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and Organization" sheetId="9" r:id="rId9"/>
    <s:sheet name="Summary of Significant Accounti" sheetId="10" r:id="rId10"/>
    <s:sheet name="Acquisitions and Divestitures" sheetId="11" r:id="rId11"/>
    <s:sheet name="Loans" sheetId="12" r:id="rId12"/>
    <s:sheet name="Investment Securities" sheetId="13" r:id="rId13"/>
    <s:sheet name="Properties" sheetId="14" r:id="rId14"/>
    <s:sheet name="Investment in Unconsolidated En" sheetId="15" r:id="rId15"/>
    <s:sheet name="Goodwill and Intangible Assets" sheetId="16" r:id="rId16"/>
    <s:sheet name="Secured Financing Agreements" sheetId="17" r:id="rId17"/>
    <s:sheet name="Convertible Senior Notes" sheetId="18" r:id="rId18"/>
    <s:sheet name="Loan Securitization_Sale Activi" sheetId="19" r:id="rId19"/>
    <s:sheet name="Derivatives and Hedging Activit" sheetId="20" r:id="rId20"/>
    <s:sheet name="Offsetting Assets and Liabiliti" sheetId="21" r:id="rId21"/>
    <s:sheet name="Variable Interest Entities" sheetId="22" r:id="rId22"/>
    <s:sheet name="Related-Party Transactions" sheetId="23" r:id="rId23"/>
    <s:sheet name="Stockholders' Equity" sheetId="24" r:id="rId24"/>
    <s:sheet name="Earnings per Share" sheetId="25" r:id="rId25"/>
    <s:sheet name="Accumulated Other Comprehensive" sheetId="26" r:id="rId26"/>
    <s:sheet name="Fair Value" sheetId="27" r:id="rId27"/>
    <s:sheet name="Income Taxes" sheetId="28" r:id="rId28"/>
    <s:sheet name="Commitments and Contingencies" sheetId="29" r:id="rId29"/>
    <s:sheet name="Segment Data" sheetId="30" r:id="rId30"/>
    <s:sheet name="Subsequent Events" sheetId="31" r:id="rId31"/>
    <s:sheet name="Summary of Significant Accoun32" sheetId="32" r:id="rId32"/>
    <s:sheet name="Acquisitions and Divestitures (" sheetId="33" r:id="rId33"/>
    <s:sheet name="Loans (Tables)" sheetId="34" r:id="rId34"/>
    <s:sheet name="Investment Securities (Tables)" sheetId="35" r:id="rId35"/>
    <s:sheet name="Properties (Tables)" sheetId="36" r:id="rId36"/>
    <s:sheet name="Investment in Unconsolidated 37" sheetId="37" r:id="rId37"/>
    <s:sheet name="Goodwill and Intangible Assets " sheetId="38" r:id="rId38"/>
    <s:sheet name="Secured Financing Agreements (T" sheetId="39" r:id="rId39"/>
    <s:sheet name="Convertible Senior Notes (Table" sheetId="40" r:id="rId40"/>
    <s:sheet name="Loan Securitization_Sale Acti41" sheetId="41" r:id="rId41"/>
    <s:sheet name="Derivatives and Hedging Activ42" sheetId="42" r:id="rId42"/>
    <s:sheet name="Offsetting Assets and Liabili43" sheetId="43" r:id="rId43"/>
    <s:sheet name="Stockholders' Equity (Tables)" sheetId="44" r:id="rId44"/>
    <s:sheet name="Earnings per Share (Tables)" sheetId="45" r:id="rId45"/>
    <s:sheet name="Accumulated Other Comprehensi46" sheetId="46" r:id="rId46"/>
    <s:sheet name="Fair Value (Tables)" sheetId="47" r:id="rId47"/>
    <s:sheet name="Income Taxes (Tables)" sheetId="48" r:id="rId48"/>
    <s:sheet name="Segment Data (Tables)" sheetId="49" r:id="rId49"/>
    <s:sheet name="Business and Organization (Deta" sheetId="50" r:id="rId50"/>
    <s:sheet name="Summary of Significant Accoun51" sheetId="51" r:id="rId51"/>
    <s:sheet name="Summary of Significant Accoun52" sheetId="52" r:id="rId52"/>
    <s:sheet name="Acquisitions and Divestitures53" sheetId="53" r:id="rId53"/>
    <s:sheet name="Acquisitions and Divestitures54" sheetId="54" r:id="rId54"/>
    <s:sheet name="Loans (Details)" sheetId="55" r:id="rId55"/>
    <s:sheet name="Loans (Details 2)" sheetId="56" r:id="rId56"/>
    <s:sheet name="Loans (Details 3)" sheetId="57" r:id="rId57"/>
    <s:sheet name="Investment Securities (Details)" sheetId="58" r:id="rId58"/>
    <s:sheet name="Investment Securities (Details " sheetId="59" r:id="rId59"/>
    <s:sheet name="Investment Securities (Detail60" sheetId="60" r:id="rId60"/>
    <s:sheet name="Investment Securities (Detail61" sheetId="61" r:id="rId61"/>
    <s:sheet name="Properties (Details)" sheetId="62" r:id="rId62"/>
    <s:sheet name="Investment in Unconsolidated 63" sheetId="63" r:id="rId63"/>
    <s:sheet name="Goodwill and Intangible Asset64" sheetId="64" r:id="rId64"/>
    <s:sheet name="Goodwill and Intangible Asset65" sheetId="65" r:id="rId65"/>
    <s:sheet name="Secured Financing Agreements (D" sheetId="66" r:id="rId66"/>
    <s:sheet name="Convertible Senior Notes (Detai" sheetId="67" r:id="rId67"/>
    <s:sheet name="Loan Securitization_Sale Acti68" sheetId="68" r:id="rId68"/>
    <s:sheet name="Derivatives and Hedging Activ69" sheetId="69" r:id="rId69"/>
    <s:sheet name="Derivatives and Hedging Activ70" sheetId="70" r:id="rId70"/>
    <s:sheet name="Derivatives and Hedging Activ71" sheetId="71" r:id="rId71"/>
    <s:sheet name="Offsetting Assets and Liabili72" sheetId="72" r:id="rId72"/>
    <s:sheet name="Variable Interest Entities (Det" sheetId="73" r:id="rId73"/>
    <s:sheet name="Related-Party Transactions (Det" sheetId="74" r:id="rId74"/>
    <s:sheet name="Related-Party Transactions (D75" sheetId="75" r:id="rId75"/>
    <s:sheet name="Stockholders' Equity (Details)" sheetId="76" r:id="rId76"/>
    <s:sheet name="Stockholders' Equity (Details 2" sheetId="77" r:id="rId77"/>
    <s:sheet name="Stockholders' Equity (Details 3" sheetId="78" r:id="rId78"/>
    <s:sheet name="Earnings per Share (Details)" sheetId="79" r:id="rId79"/>
    <s:sheet name="Earnings per Share (Details 2)" sheetId="80" r:id="rId80"/>
    <s:sheet name="Accumulated Other Comprehensi81" sheetId="81" r:id="rId81"/>
    <s:sheet name="Accumulated Other Comprehensi82" sheetId="82" r:id="rId82"/>
    <s:sheet name="Fair Value (Details)" sheetId="83" r:id="rId83"/>
    <s:sheet name="Fair Value (Details 2)" sheetId="84" r:id="rId84"/>
    <s:sheet name="Fair Value (Details 3)" sheetId="85" r:id="rId85"/>
    <s:sheet name="Fair Value (Details 4)" sheetId="86" r:id="rId86"/>
    <s:sheet name="Fair Value (Details 5)" sheetId="87" r:id="rId87"/>
    <s:sheet name="Income Taxes (Details)" sheetId="88" r:id="rId88"/>
    <s:sheet name="Income Taxes (Details 2)" sheetId="89" r:id="rId89"/>
    <s:sheet name="Commitments and Contingencies (" sheetId="90" r:id="rId90"/>
    <s:sheet name="Segment Data (Details)" sheetId="91" r:id="rId91"/>
    <s:sheet name="Segment Data (Details 2)" sheetId="92" r:id="rId92"/>
    <s:sheet name="Subsequent Events (Details)" sheetId="93" r:id="rId93"/>
  </s:sheets>
  <s:definedNames/>
  <s:calcPr calcId="124519" calcMode="auto" fullCalcOnLoad="1"/>
</s:workbook>
</file>

<file path=xl/sharedStrings.xml><?xml version="1.0" encoding="utf-8"?>
<sst xmlns="http://schemas.openxmlformats.org/spreadsheetml/2006/main" uniqueCount="1399">
  <si>
    <t>Document and Entity Information - shares</t>
  </si>
  <si>
    <t>9 Months Ended</t>
  </si>
  <si>
    <t>Sep. 30, 2015</t>
  </si>
  <si>
    <t>Oct. 30, 2015</t>
  </si>
  <si>
    <t>Document and Entity Information</t>
  </si>
  <si>
    <t>Entity Registrant Name</t>
  </si>
  <si>
    <t>STARWOOD PROPERTY TRUST,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4</t>
  </si>
  <si>
    <t>Assets:</t>
  </si>
  <si>
    <t>Cash and cash equivalents</t>
  </si>
  <si>
    <t>Restricted cash</t>
  </si>
  <si>
    <t>Loans held-for-investment, net</t>
  </si>
  <si>
    <t>Loans held-for-sale ($423,630 and $391,620 held at fair value)</t>
  </si>
  <si>
    <t>Loans transferred as secured borrowings</t>
  </si>
  <si>
    <t>Investment securities ($421,456 and $556,253 held at fair value)</t>
  </si>
  <si>
    <t>Properties, net</t>
  </si>
  <si>
    <t>Intangible assets ($123,892 and $132,303 held at fair value)</t>
  </si>
  <si>
    <t>Investment in unconsolidated entities</t>
  </si>
  <si>
    <t>Goodwill</t>
  </si>
  <si>
    <t>Derivative assets</t>
  </si>
  <si>
    <t>Accrued interest receivable</t>
  </si>
  <si>
    <t>Other assets</t>
  </si>
  <si>
    <t>Variable interest entity ("VIE") assets, at fair value</t>
  </si>
  <si>
    <t>Total Assets</t>
  </si>
  <si>
    <t>Liabilities:</t>
  </si>
  <si>
    <t>Accounts payable, accrued expenses and other liabilities</t>
  </si>
  <si>
    <t>Related-party payable</t>
  </si>
  <si>
    <t>Dividends payable</t>
  </si>
  <si>
    <t>Derivative liabilities</t>
  </si>
  <si>
    <t>Secured financing agreements, net</t>
  </si>
  <si>
    <t>Convertible senior notes, net</t>
  </si>
  <si>
    <t>Secured borrowings on transferred loans</t>
  </si>
  <si>
    <t>VIE liabilities, at fair value</t>
  </si>
  <si>
    <t>Total Liabilities</t>
  </si>
  <si>
    <t>Commitments and contingencies (Note 21)</t>
  </si>
  <si>
    <t xml:space="preserve"> </t>
  </si>
  <si>
    <t>Starwood Property Trust, Inc. Stockholders' Equity:</t>
  </si>
  <si>
    <t>Preferred stock, $0.01 per share, 100,000,000 shares authorized, no shares issued and outstanding</t>
  </si>
  <si>
    <t>Common stock, $0.01 per share, 500,000,000 shares authorized, 240,665,588 issued and 237,658,615 outstanding as of September 30, 2015 and 224,752,053 issued and 223,538,303 outstanding as of December 31, 2014</t>
  </si>
  <si>
    <t>Additional paid-in capital</t>
  </si>
  <si>
    <t>Treasury stock (3,006,973 shares and 1,213,750 shares)</t>
  </si>
  <si>
    <t>Accumulated other comprehensive income</t>
  </si>
  <si>
    <t>Retained earnings (accumulated deficit)</t>
  </si>
  <si>
    <t>Total Starwood Property Trust, Inc. Stockholders' Equity</t>
  </si>
  <si>
    <t>Non-controlling interests in consolidated subsidiaries</t>
  </si>
  <si>
    <t>Total Equity</t>
  </si>
  <si>
    <t>Total Liabilities and Equity</t>
  </si>
  <si>
    <t>Condensed Consolidated Balance Sheets (Parenthetical) - USD ($) $ in Thousands</t>
  </si>
  <si>
    <t>Consolidated Balance Sheets</t>
  </si>
  <si>
    <t>Loans-held-for-sale held at fair value</t>
  </si>
  <si>
    <t>Investment securities held at fair value</t>
  </si>
  <si>
    <t>Intangible assets - servicing rights held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Sep. 30, 2014</t>
  </si>
  <si>
    <t>Revenues:</t>
  </si>
  <si>
    <t>Interest income from loans</t>
  </si>
  <si>
    <t>Interest income from investment securities</t>
  </si>
  <si>
    <t>Servicing fees</t>
  </si>
  <si>
    <t>Rental income</t>
  </si>
  <si>
    <t>Other revenues</t>
  </si>
  <si>
    <t>Total revenues</t>
  </si>
  <si>
    <t>Costs and expenses:</t>
  </si>
  <si>
    <t>Management fees</t>
  </si>
  <si>
    <t>Interest expense</t>
  </si>
  <si>
    <t>General and administrative</t>
  </si>
  <si>
    <t>Acquisition and investment pursuit costs</t>
  </si>
  <si>
    <t>Costs of rental operations</t>
  </si>
  <si>
    <t>Depreciation and amortization</t>
  </si>
  <si>
    <t>Loan allowance, net</t>
  </si>
  <si>
    <t>Other expense</t>
  </si>
  <si>
    <t>Total costs and expenses</t>
  </si>
  <si>
    <t>Income before other income, income taxes and non-controlling interests</t>
  </si>
  <si>
    <t>Other income:</t>
  </si>
  <si>
    <t>Change in net assets related to consolidated VIEs</t>
  </si>
  <si>
    <t>Change in fair value of servicing rights</t>
  </si>
  <si>
    <t>Change in fair value of investment securities, net</t>
  </si>
  <si>
    <t>Change in fair value of mortgage loans held-for-sale, net</t>
  </si>
  <si>
    <t>Earnings from unconsolidated entities</t>
  </si>
  <si>
    <t>Gain on sale of investments and other assets, net</t>
  </si>
  <si>
    <t>Gain on derivative financial instruments, net</t>
  </si>
  <si>
    <t>Foreign currency loss, net</t>
  </si>
  <si>
    <t>Total other-than-temporary impairment ("OTTI")</t>
  </si>
  <si>
    <t>Noncredit portion of OTTI recognized in other comprehensive income</t>
  </si>
  <si>
    <t>Net impairment losses recognized in earnings</t>
  </si>
  <si>
    <t>Loss on extinguishment of debt</t>
  </si>
  <si>
    <t>Other income, net</t>
  </si>
  <si>
    <t>Total other income</t>
  </si>
  <si>
    <t>Income from continuing operations before income taxes</t>
  </si>
  <si>
    <t>Income tax provision</t>
  </si>
  <si>
    <t>Income from continuing operations</t>
  </si>
  <si>
    <t>Loss from discontinued operations, net of tax (Note 3)</t>
  </si>
  <si>
    <t>Net income</t>
  </si>
  <si>
    <t>Net income attributable to non-controlling interests</t>
  </si>
  <si>
    <t>Net income (loss) attributable to Starwood Property Trust, Inc.</t>
  </si>
  <si>
    <t>Basic:</t>
  </si>
  <si>
    <t>Income from continuing operations (in dollars per share)</t>
  </si>
  <si>
    <t>Loss from discontinued operations (in dollars per share)</t>
  </si>
  <si>
    <t>Net income (in dollars per share)</t>
  </si>
  <si>
    <t>Diluted:</t>
  </si>
  <si>
    <t>Dividends declared per common share (in dollars per share)</t>
  </si>
  <si>
    <t>Condensed Consolidated Statements of Comprehensive Income - USD ($) $ in Thousands</t>
  </si>
  <si>
    <t>Consolidated Statements of Comprehensive Income</t>
  </si>
  <si>
    <t>Other comprehensive (loss) income (net change by component):</t>
  </si>
  <si>
    <t>Cash flow hedges</t>
  </si>
  <si>
    <t>Available-for-sale securities</t>
  </si>
  <si>
    <t>Foreign currency remeasurement</t>
  </si>
  <si>
    <t>Other comprehensive loss</t>
  </si>
  <si>
    <t>Comprehensive income</t>
  </si>
  <si>
    <t>Less: Comprehensive income attributable to non-controlling interests</t>
  </si>
  <si>
    <t>Comprehensive income attributable to Starwood Property Trust, Inc.</t>
  </si>
  <si>
    <t>Condensed Consolidated Statements of Equity - USD ($) $ in Thousands</t>
  </si>
  <si>
    <t>Common stock</t>
  </si>
  <si>
    <t>Additional Paid-In Capital</t>
  </si>
  <si>
    <t>Treasury Stock</t>
  </si>
  <si>
    <t>(Accumulated Deficit) Retained Earnings</t>
  </si>
  <si>
    <t>Accumulated Other Comprehensive Income (Loss)</t>
  </si>
  <si>
    <t>Non-Controlling Interests</t>
  </si>
  <si>
    <t>Total</t>
  </si>
  <si>
    <t>Balance at Dec. 31, 2013</t>
  </si>
  <si>
    <t>Balance (in shares) at Dec. 31, 2013</t>
  </si>
  <si>
    <t>Increase (Decrease) in Stockholders' Equity</t>
  </si>
  <si>
    <t>Proceeds from public offering of common stock</t>
  </si>
  <si>
    <t>Proceeds from public offering of common stock (in shares)</t>
  </si>
  <si>
    <t>Proceeds from ATM Agreement</t>
  </si>
  <si>
    <t>Proceeds from ATM Agreement (in shares)</t>
  </si>
  <si>
    <t>Proceeds from DRIP Plan</t>
  </si>
  <si>
    <t>Proceeds from DRIP Plan (in shares)</t>
  </si>
  <si>
    <t>Equity offering costs</t>
  </si>
  <si>
    <t>Common stock repurchased</t>
  </si>
  <si>
    <t>Common stock repurchased (in shares)</t>
  </si>
  <si>
    <t>Share-based compensation</t>
  </si>
  <si>
    <t>Share-based compensation (in shares)</t>
  </si>
  <si>
    <t>Manager incentive fee paid in stock</t>
  </si>
  <si>
    <t>Manager incentive fee paid in stock (in shares)</t>
  </si>
  <si>
    <t>Dividends declared, $1.44 per share</t>
  </si>
  <si>
    <t>Spin-off of Starwood Waypoint Residential Trust</t>
  </si>
  <si>
    <t>Other comprehensive loss, net</t>
  </si>
  <si>
    <t>VIE non-controlling interests</t>
  </si>
  <si>
    <t>Distribution to non-controlling interests</t>
  </si>
  <si>
    <t>Balance at Sep. 30, 2014</t>
  </si>
  <si>
    <t>Balance (in shares) at Sep. 30, 2014</t>
  </si>
  <si>
    <t>Balance at Dec. 31, 2014</t>
  </si>
  <si>
    <t>Balance (in shares) at Dec. 31, 2014</t>
  </si>
  <si>
    <t>Equity component of 4.0% Convertible Senior Notes repurchase</t>
  </si>
  <si>
    <t>Contributions from non-controlling interests</t>
  </si>
  <si>
    <t>Balance at Sep. 30, 2015</t>
  </si>
  <si>
    <t>Balance (in shares) at Sep. 30, 2015</t>
  </si>
  <si>
    <t>Condensed Consolidated Statements of Equity (Parenthetical) - $ / shares</t>
  </si>
  <si>
    <t>Aug. 04, 2015</t>
  </si>
  <si>
    <t>May. 05, 2015</t>
  </si>
  <si>
    <t>Feb. 25, 2015</t>
  </si>
  <si>
    <t>Consolidated Statements of Equity</t>
  </si>
  <si>
    <t>Condensed Consolidated Statements of Cash Flows - USD ($) $ in Thousands</t>
  </si>
  <si>
    <t>Cash Flows from Operating Activities:</t>
  </si>
  <si>
    <t>Adjustments to reconcile net income to net cash provided by operating activities:</t>
  </si>
  <si>
    <t>Amortization of deferred financing costs</t>
  </si>
  <si>
    <t>Amortization of convertible debt discount and deferred fees</t>
  </si>
  <si>
    <t>Accretion of net discount on investment securities</t>
  </si>
  <si>
    <t>Accretion of net deferred loan fees and discounts</t>
  </si>
  <si>
    <t>Amortization of net premium (discount) from secured borrowings on transferred loans</t>
  </si>
  <si>
    <t>Share-based component of incentive fees</t>
  </si>
  <si>
    <t>Change in fair value of fair value option investment securities</t>
  </si>
  <si>
    <t>Change in fair value of consolidated VIEs</t>
  </si>
  <si>
    <t>Change in fair value of loans held-for-sale</t>
  </si>
  <si>
    <t>Change in fair value of derivatives</t>
  </si>
  <si>
    <t>Gain on sale of investments and other assets</t>
  </si>
  <si>
    <t>Other-than-temporary impairment</t>
  </si>
  <si>
    <t>Distributions of earnings from unconsolidated entities</t>
  </si>
  <si>
    <t>Originations of loans held-for-sale, net of principal collections</t>
  </si>
  <si>
    <t>Proceeds from sale of loans held-for-sale</t>
  </si>
  <si>
    <t>Changes in operating assets and liabilities:</t>
  </si>
  <si>
    <t>Related-party payable, net</t>
  </si>
  <si>
    <t>Accrued and capitalized interest receivable, less purchased interest</t>
  </si>
  <si>
    <t>Net cash provided by operating activities</t>
  </si>
  <si>
    <t>Cash Flows from Investing Activities:</t>
  </si>
  <si>
    <t>Origination and purchase of loans held-for-investment</t>
  </si>
  <si>
    <t>Proceeds from principal collections on loans</t>
  </si>
  <si>
    <t>Proceeds from loans sold</t>
  </si>
  <si>
    <t>Purchase of investment securities</t>
  </si>
  <si>
    <t>Proceeds from sales of investment securities</t>
  </si>
  <si>
    <t>Proceeds from principal collections on investment securities</t>
  </si>
  <si>
    <t>Real estate business combinations, net of cash acquired</t>
  </si>
  <si>
    <t>Proceeds from sale of properties</t>
  </si>
  <si>
    <t>Purchase of other assets</t>
  </si>
  <si>
    <t>Distribution of capital from unconsolidated entities</t>
  </si>
  <si>
    <t>Payments for purchase or termination of derivatives</t>
  </si>
  <si>
    <t>Proceeds from termination of derivatives</t>
  </si>
  <si>
    <t>Return of investment basis in purchased derivative asset</t>
  </si>
  <si>
    <t>Decrease in restricted cash, net</t>
  </si>
  <si>
    <t>Acquisition and improvement of single family homes</t>
  </si>
  <si>
    <t>Proceeds from sale of non-performing loans</t>
  </si>
  <si>
    <t>Net cash used in investing activities</t>
  </si>
  <si>
    <t>Cash Flows from Financing Activities:</t>
  </si>
  <si>
    <t>Borrowings under financing agreements</t>
  </si>
  <si>
    <t>Principal repayments on and repurchases of borrowings</t>
  </si>
  <si>
    <t>Payment of deferred financing costs</t>
  </si>
  <si>
    <t>Proceeds from common stock issuances</t>
  </si>
  <si>
    <t>Payment of equity offering costs</t>
  </si>
  <si>
    <t>Payment of dividends</t>
  </si>
  <si>
    <t>Distributions to non-controlling interests</t>
  </si>
  <si>
    <t>Purchase of treasury stock</t>
  </si>
  <si>
    <t>Issuance of debt of consolidated VIEs</t>
  </si>
  <si>
    <t>Repayment of debt of consolidated VIEs</t>
  </si>
  <si>
    <t>Distributions of cash from consolidated VIEs</t>
  </si>
  <si>
    <t>Net cash (used in) provided by financing activities</t>
  </si>
  <si>
    <t>Net increase in cash and cash equivalents</t>
  </si>
  <si>
    <t>Cash and cash equivalents, beginning of period</t>
  </si>
  <si>
    <t>Effect of exchange rate changes on cash</t>
  </si>
  <si>
    <t>Cash and cash equivalents, end of period</t>
  </si>
  <si>
    <t>Supplemental disclosure of cash flow information:</t>
  </si>
  <si>
    <t>Cash paid for interest</t>
  </si>
  <si>
    <t>Income taxes paid</t>
  </si>
  <si>
    <t>Supplemental disclosure of non-cash investing and financing activities:</t>
  </si>
  <si>
    <t>Fair value of assets acquired</t>
  </si>
  <si>
    <t>Fair value of liabilities assumed</t>
  </si>
  <si>
    <t>Assets acquired from consolidated VIEs</t>
  </si>
  <si>
    <t>Unsettled common stock repurchased</t>
  </si>
  <si>
    <t>Dividends declared, but not yet paid</t>
  </si>
  <si>
    <t>Consolidation of VIEs (VIE asset/liability additions)</t>
  </si>
  <si>
    <t>Deconsolidation of VIEs (VIE asset/liability reductions)</t>
  </si>
  <si>
    <t>Net assets distributed in spin-off of Starwood Waypoint Residential Trust</t>
  </si>
  <si>
    <t>Business and Organization</t>
  </si>
  <si>
    <t>1. Business and Organizatio n
Starwood Property Trust, Inc. (“STWD” together with its subsidiaries, “we” or the “Company”) is a Maryland corporation that commenced operations in August 2009, upon the completion of our initial public offering (“IPO”). We are focused primarily on originating, acquiring, financing and managing commercial mortgage loans and other commercial real estate debt investments, commercial mortgage-backed securities (“CMBS”), and other commercial real estate investments in both the U.S. and Europe. We refer to the following as our target assets: commercial real estate mortgage loans, preferred equity interests, CMBS and other commercial real estate -related debt investments. Our target assets may also include residential mortgage-backed securities (“RMBS”), certain residential mortgage loans, distressed or non-performing commercial loans, commercial properties subject to net leases and equity interests in commercial real estate . As market conditions change over time, we may adjust our strategy to take advantage of changes in interest rates and credit spreads as well as economic and credit conditions.
We have three reportable business segments as of September 30, 2015:
·
Real estate lending (the “Lending Segment”)—engages primarily in originating, acquiring, financing and managing commercial first mortgages, subordinated mortgages, mezzanine loans, preferred equity, CMBS, RMBS and other real estate and real estate-related debt investments in both the U.S. and Europe that are held-for-investment.
·
Real estate investing and servicing (the “Investing and Servicing Segment”)—includes (i) servicing businesses in both the U.S. and Europe that manage and work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This segment excludes the consolidation of securitization variable interest entities (“VIEs”).
·
Real estate property (the “ Property Segment ”) —engages primarily in acquiring and managing equity interests in stabilized commercial real estate properties , including multi-family properties, that are held for investment.
On January 31, 2014, we completed the spin-off of our former single family residential (“SFR”) segment to our stockholders as discussed further in Note 3.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and controlled by Mr. Sternlicht.</t>
  </si>
  <si>
    <t>Summary of Significant Accounting Policies</t>
  </si>
  <si>
    <t>2. Summary of Significant Accounting Policies
Balance Sheet Presentation of the Investing and Servicing Segment’s Variable Interest Entities
As noted above, the Investing and Servicing Segment operates an investment business that acquires unrated, investment grade and non-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ariable interest entitie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the Investing and Servicing Segment often serves as the special servicer of the trusts in which it invests,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2 for a presentation of the Investing and Servicing Segment without consolidation of these VIEs.
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14 (the “Form 10-K”), as filed with the Securities and Exchange Commission (“SEC”). The results of operations for the three and nine months ended September 30, 2015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or (iii) became significant since December 31, 2014 due to a corporate action or increase in the significance of the underlying business activity.
Variable Interest Entities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CMBS , which are unrated and non-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e do not have the power to direct activities that most significantly impact the trust’s economic performance. We evaluated all of our positions in such investments for consolidation.
For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1) whether any entities previously evaluated under the majority voting interest framework have become VIEs, based on certain events, and therefore subject to the VIE consolidation framework, and (2) whether changes in the facts and circumstances regarding our involvement with a VIE causes our consolidation conclusion regarding the VIE to change.
We elect the fair value option for initial and subsequent recognition of the assets and liabilities of our consolidated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VIEs as individual line items on our consolidated balance sheets. The liabilities of our consolidated VIEs consist solely of obligations to the bondholders of the related CMBS trusts, and are thus presented as a single line item entitled “VIE liabilities.” The assets of our consolidated VIEs consist principally of loans, but at times, also include foreclosed loans which have been temporarily converted into real estate owned (“REO”). These assets in the aggregate are likewise presented as a single line item entitled “VIE assets.”
Loans comprise the vast majority of our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CMBS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CMBS trust, the VIE assets as a whole can only be used to settle the obligations of the consolidated VIE. The assets of our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CMBS trust.
REO assets generally represent a very small percentage of the overall asset pool of a CMBS trust. In a new issue CMBS trust there are no REO assets. We estimate that REO assets constitute approximately 4% of our consolidated VIE assets, with the remaining 96% representing loans . However, it is important to note that the fair value of our VIE assets is determined by reference to our VIE liabilities as permitted under Accounting Standards Update (“ ASU ”) 2014-13 ,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VIEs are presented in the aggregate.
Convertible Senior Notes
ASC 470, Debt ,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The equity components of the convertible notes have been reflected within additional paid-in capital in our condensed consolidated balance sheets. The resulting debt discount is being amortized over the period during which the convertible notes are expected to be outstanding (the maturity date) as additional non-cash interest expense.
Upon repurchase of convertible debt instruments, ASC 470-20 requires the issuer to allocate total settlement consideration , inclusive of transaction costs ,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 including unamortized debt issuance costs , is recognized as gain (loss) on extinguishment of debt in our condensed consolidated statements of operations. The remaining settlement consideration allocated to the equity component is recognized as a reduction of additional paid-in capital in our condensed consolidated balance sheets.
Discontinued Operations
On January 31, 2014, we completed the spin-off of our former SFR segment to our stockholders as discussed in Note 3. In accordance with ASC 205, Presentation of Financial Statements, the results of the SFR segment are presented within discontinued operations in our condensed consolidated statements of operations for the nine months ended September 30, 2014.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VIEs, loans held-for-sale originated by the Investing and Servicing Segment’s conduit platform, purchased CMBS issued by VIEs we could consolidate in the future and certain investments in marketable equity securitie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originated by the Investing and Servicing Segment’s conduit platform were made due to the short-term nature of these instruments. The fair value elections for investments in marketable equity securities were made because the shares are listed on an exchange, which allows us to determine the fair value using a quoted price from an active market.
Fair Value Measurements
We measure our mortgage ‑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VIEs at fair value pursuant to our election of the fair value option. The VIEs in which we invest are “static”; that is, no reinvestment is permitted, and there is no active management of the underlying assets. In determining the fair value of the assets and liabilities of the VIE, we maximize the use of observable inputs over unobservable inputs. We also acknowledge that our principal market for selling CMBS assets is the securitization market where the market participant is considered to be a CMBS trust or a collateralized debt obligation (“CDO”). This methodology results in the fair value of the assets of a static CMBS trust being equal to the fair value of its liabilities. Refer to Note 19 for further information regarding our fair value measurements.
Loans Receivable and Provision for Loan Losses
In our Lending Segment we purchase and originat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according to the contractual terms of the loan. If a loan is determined to be impaired, we write down the loan through a charge to the provision for loan losses. Actual losses, if any, could ultimately differ from these estimates.
We perform a quarterly review of our portfolio of loans. In connection with this review, we assess the performance of each loan and assign a risk rating based on several factors , including risk of loss, loan-to- collateral value ratio (“LTV”) , collateral performance, structure, exit plan, and sponsorship. Loans are rated “1” through “5”, from less risk to greater risk , in connection with this review.
Intangible Lease Assets
In accordance with ASC 805, Business Combinations , the acquirer in a business combination must recognize, with certain exceptions, the fair values of assets acquired, liabilities assumed, and non-controlling interests when the acquisition constitutes a change in control of the acquired entity. In connection with the Ireland portfolio acquisition (refer to Note 3 for further discussion) and certain properties acquired from CMBS trusts , we recognized intangible lease assets and liabilities associated with certain noncancelable operating leases of the acquired properties. These intangible lease assets and liabilities include in-place lease intangible assets, favorable lease intangible assets and unfavorable lease liabilities. In-place lease intangible assets reflect the acquired benefit of purchasing properties with in-place leases and are measured based on estimates of direct costs associated with leasing the property and lost rental income during projected lease-up and free rent periods , both of which are avoided due to the presence of in-place leases at the acquisition date. Favorable and unfavorable lease intangible assets and liabilities reflect the terms of in-place tenant leases being either favorable or unfavorable relative to market terms at the acquisition date. The estimated fair values of our favorable and unfavorable lease assets and liabilities at the respective acquisition dates represent the discounted cash flow differential between the contractual cash flows of such leases and the estimated cash flows that comparable leases at market terms would generate. Our intangible lease assets and liabilities are recognized within intangible assets and other liabilities, respectively, in our condensed consolidated balance sheet. Our in-place lease intangible assets are amortized to amortization expense while our favorable and unfavorable lease intangible assets and liabilities are amortized to rental income, both over the remaining noncancelable term of the respective leases on a straight-line basis.
Properties
Our propertie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betterments are capitalized and depreciated on a straight-line basis over their estimated useful lives. We review properties for impairment whenever events or changes in circumstances indicate that the carrying amount of the asset may not be recoverable. Recoverability is determined by comparing the carrying amount of the property to the undiscounted future net cash flows it is expected to generate. If such carrying amounts exceed the expected undiscounted future net cash flows, we adjust the carrying amount of the property to its estimated fair value.
Revenue Recognition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Acquisition and Investment Pursuit Costs
Costs incurred in connection with acquiring properties, investments, loans and businesses, as well as in pursuing unsuccessful acquisitions and investments, are recorded within acquisition and investment pursuit costs in our condensed consolidated statements of operations when incurred. These costs reflect services performed by third parties and principally include due diligence and legal services.
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and (iii) the “in-the-money” conversion options associated with our outstanding convertible notes (see further discussion in Note 17). Potential dilutive shares are excluded from the calculation if they have an anti-dilutive effect in the period.
The Company’s unvested RSUs and RSA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nine months ended September 30, 2015 and 2014, the two-class method resulted in the most dilutive EPS calculation.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
Reclassifications
Certain prior period amounts have been reclassified to conform to our current period presentation. In that regard, we have reclassified $39.9 million of commercial real estate properties from other assets to properties, net on our condensed consolidated balance sheet as of December 31, 2014. Additionally, revenues of $3.4 million and $6.5 million previously reported in other revenue have been reclassified to rental income in our condensed consolidated statements of operations for the three and nine months ended September 30, 2014, respectively. Expenses of $1.8 million and $3.9 million previously reported in other expense have been reclassified to costs of rental operations in our condensed consolidated statements of operations for the three and nine months ended September 30, 2014, respectively.
Recent Accounting Developments
On February 18, 2015, the Financial Accounting Standards Board (“FASB”) issued ASU 2015-02, Consolidation (Topic 810) – Amendments to the Consolidation Analysis ,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annual periods, and interim periods therein, beginning after December 15, 2015. Early application is permitted. We are in the process of assessing what impact this ASU will have on the Company.
On April 7, 2015, the FASB issued ASU 2015-03, Interest – Imputation of Interest (Subtopic 835-30) , which requires entities to present debt issuance costs as a direct deduction from the carrying value of the related debt liability, consistent with debt discounts, rather than as a separate deferred asset as the previous guidance required. The ASU is effective for annual periods, and interim periods therein, beginning after December 15, 2015. We do not expect the application of this ASU to materially impact the Company.
On May 28, 2014, the FASB issued ASU 2014-09, Revenue from Contracts with Customers , which establishes key principles by which an entity determines the amount and timing of revenue recognized from customer contracts. At issuance, the ASU was effective for the first interim or annual period beginning after December 15, 2016. On August 12, 2015, the FASB issued ASU 2015-14, Revenue from Contracts with Customers – Deferral of the Effective Date, which delay ed the effective date of ASU 2014-09 by one year, resulting in the ASU becoming effective for the first interim or annual period beginning after December 15, 2017. Early application, which was not permissible under the initial effectiveness timeline, is now permissible though no earlier than as of the first interim or annual period beginning after December 15, 2016. We do not expect the application of this ASU to materially impact the Company.
On September 25 , 2 015, the FASB issued ASU 2015-16 , Business Combinations (T opic 8 0 5) – Simplifying the Accounting for Measurement-Period Adjustments , which requires that the acquirer in a business combination recognize any measurement period adjustments in the period in which the adjustments are identified rather than retrospectively as of the acquisition date, as current GAAP dictates. The ASU shall be applied prospectively and is effective for annual periods, and interim periods therein, beginning after December 15, 2015. Early application is permitted. We intend to early adopt this ASU by recognizing any future measurement period adjustments in the period identified.</t>
  </si>
  <si>
    <t>Acquisitions and Divestitures</t>
  </si>
  <si>
    <t>3. Acquisitions and Divestitures
Affordable Housing Portfolio Acquisition
In August 2015, we entered into an agreement to acquire 29 affordable housing communities located throughout Florida (the “Affordable Housing Portfolio”) for an aggregate acquisition price of $524.1 million. The acquisition will be fully funded with existing cash on hand and debt totaling $362.8 million, including third party debt and the assumption of pre-existing federal, state and county sponsored financing. The Affordable Housing Portfolio is comprised of 7,870 units concentrated primarily in the Tampa, Orlando and West Palm Beach metropolitan areas.
On October 26, 2015, we entered into an agreement to acquire a 450 -unit affordable housing community in Tampa, Florida for $29.1 million.
On October 20, 2015, we acquired seven of the properties for $143.2 million. As of November 5, 2015, the initial accounting for these acquisitions was not sufficiently complete to allow for the inclusion of the ASC 805, Business Combinations, disclosures herein.
The properties not yet acquired remain subject to customary closing conditions. Refer to Note 23 for further discussion.
Ireland Portfolio Acquisition
On July 24, 2015, we acquired a fully occupied net leased office property located in Dublin, Ireland for $121.9 million. This acquisition was partially financed with $80.7 million from the Lender 6 Mortgage facility. This property, along with the 11 net leased fully occupied o ffice properties and one multi-family property acquired in May 2015 , comprise the “Ireland Portfolio” . The aggregate cash purchase price for the Ireland Portfolio, which collectively comprise s approximately 600,000 square feet, was $226.6 million . In connection with the acquisition, we extinguished $283.0 million of debt assumed, and obtained new financings totaling $328.6 million from the Lender 6 Mortgage facility . Refer to Note 9 for further discussion of this facility. All properties within the Ireland Portfolio were acquired from entities controlled by the same third party investment fund.
We applied the provisions of ASC 805, Business Combinations , in accounting for our acquisition of the Ireland Portfolio . In doing so, we have provisionally recorded all identifiable assets acquired and liabilities assumed at fair value as of the acquisition date. These provisional amounts may be adjusted during the measurement period, which expires no later than one year from the acquisition date, if new information is obtained that, if known, would have affected the amounts recognized as of the acquisition date.
The following table summarizes the provisional estimates of identified assets acquired and liabilities assumed at the respective acquisition dates ( amounts in thousands):
Assets acquired:
Restricted cash
$
Properties
Intangible assets
Other assets
Total assets acquired
Liabilities assumed:
Accounts payable, accrued expenses and other liabilities
Secured financing agreements
Total liabilities assumed
Net assets acquired/purchase price
$
For the period from their respective acquisition dates through September 30, 2015, we have recognized revenues of $10.8 million and net loss of $4.1 million related to the Ireland Portfolio. Such net loss includes one-time acquisition-related costs, such as legal and due diligence costs, of approximately $3.3 million which are included in acquisition and investment pursuit costs within our condensed consolidated statements of operations. No goodwill was recognized in connection with the Ireland Portfolio acquisition as the purchase price equaled the fair value of the net assets acquired.
The pro-forma revenues and net income attributable to STWD of the combined entity for the three and nine months ended September 30, 2015 and 2014, assuming the Ireland Portfolio acquisition occurred on January 1, 2014, are as follows (amounts in thousands, except per share amounts):
For the Three Months Ended
For the Nine Months Ended
September 30,
September 30,
2015
2014
2015
2014
Revenues
$
$
$
$
Net income attributable to STWD
Net income per share - Basic
Net income per share - Diluted
Pro-forma net income was adjusted to include the following estimated management fees the combined entity would have incurred ( amounts in thousands ):
For the Three Months Ended
For the Nine Months Ended
September 30,
September 30,
2015
2014
2015
2014
Management fee expense addition
$
$
$
$
SFR Spin-off
On January 31, 2014, we completed the spin-off of our former SFR segment to our stockholders. The real estate investment trust, Starwood Waypoint Residential Trust (“SWAY”), is listed on the New York Stock Exchange (“NYSE”) and trades under the ticker symbol “SWAY.” Our stockholders received one common share of SWAY for every five shares of our common stock held at the close of business on January 24, 2014. As part of the spin-off, we contributed $100 million to the unlevered balance sheet of SWAY to fund its growth and operations. As of January 31, 2014, SWAY held net assets of $1.1 billion. The net assets of SWAY consisted of approximately 7,200 units of single-family homes and residential non-performing mortgage loans as of January 31, 2014. In connection with the spin-off, 40.1 million shares of SWAY were issued. The results of operations for the SFR segment are presented within discontinued operations in our condensed consolidated sta tement of operations for the nine months ended September 30, 2014. We have no continuing involvement with the SFR segment following the spin-off. Subsequent to the spin-off, SWAY entered into a management agreement with an affiliate of our Manager. The following table presents the summarized consolidated results of discontinued operations for the SFR segment prior to the spin-off ( amounts in thousands):
For the Three Months Ended
For the Nine Months Ended
September 30, 2014
September 30, 2014
Total revenues
$
—
$
Total costs and expenses
—
Loss before other income and income taxes
—
Total other income
—
Loss before income taxes
—
Income tax provision
—
—
Net loss
$
—
$</t>
  </si>
  <si>
    <t>Loans</t>
  </si>
  <si>
    <t>4. Loans
Our loans held-for-investment are accounted for at amortized cost and our loans held-for-sale are accounted for at the lower of cost or fair value, unless we have elected the fair value option. The following tables summarize our investments in mortgages and loans by subordination class as of September 30, 2015 and December 31, 2014 (amounts in thousands):
Weighted
Weighted
Average Life
Carrying
Face
Average
(“WAL”)
September 30, 2015
Value
Amount
Coupon
(years)(3)
First mortgages (1)
$
$
%
Subordinated mortgages (2)
%
Mezzanine loans (1)
%
Total loans held-for-investment
Loans held-for-sale (carrying value of $423,630 under fair value option)
%
Loans transferred as secured borrowings
%
Total gross loans
Loan loss allowance (loans held-for-investment)
—
Total net loans
$
$
December 31, 2014
First mortgages (1)
$
$
%
Subordinated mortgages (2)
%
Mezzanine loans (1)
%
Total loans held-for-investment
Loans held-for-sale, fair value option elected
%
Loans transferred as secured borrowings
%
Total gross loans
Loan loss allowance (loans held-for-investment)
—
Total net loans
$
$
(1)
First mortgages include first mortgage loans and any contiguous mezzanine loan component s because as a whole, the expected credit quality of these loans is more similar to that of a first mortgage loan. T he application of this methodology resulted in mezzanine loans with carrying values of $892.3 million and $704.2 million being classified as first mortgages as of September 30, 2015 and December 31, 2014, respectively .
(2)
Subordinated mortgages include B-notes and junior participation in first mortgages where we do not own the senior A-note or senior participation. If we own both the A-note and B-note, we categorize the loan as a first mortgage loan.
(3)
Represents the WAL of each respective group of loans as of the respective balance sheet date. The WAL of each individual loan is calculated using amounts and timing of future principal payments, as projected at origination.
As of September 30, 2015, approximately $ 4.8 billion, or 81.9% , of our loans held-for-investment were variable rate and paid interest principally at LIBOR plus a weighted-average spread of 6.1% . The following table summarizes our investments in floating rate loans (amounts in thousands):
September 30, 2015
December 31, 2014
Carrying
Carrying
Index
Base Rate
Value
Base Rate
Value
One-month LIBOR USD
%
$
%
$
Three-month LIBOR GBP
%
%
LIBOR floor
0.15 - 3.00
% (1)
0.15 - 3.00
% (1)
Total
$
$
(1)
The weighted-average LIBOR Floor was 0.31% and 0.35% as of September 30, 2015 and December 31, 2014, respectively.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Our evaluation process as described above produces an internal risk rating between 1 and 5, which is a weighted average of the numerical ratings in the following categories: (i) sponsor capability and financial condition, (ii) loan and collateral performance relative to underwriting, (iii) quality and stability of collateral cash flows, and (iv) loan structure. We utilize the overall risk ratings as a concise means to monitor any credit migration on a loan as well as on the whole portfolio. While the overall risk rating is generally not the sole factor we use in determining whether a loan is impaired, a loan with a higher overall risk rating would tend to have more adverse indicators of impairment, and therefore would be more likely to experience a credit loss.
The rating categories generally include the characteristics described below, but these are utilized as guidelines and therefore not every loan will have all of the characteristics described in each category:
Rating
Characteristics
1

Sponsor capability and financial condition—Sponsor is highly rated or investment grade or, if private, the equivalent thereof with significant management experience.

Loan collateral and performance relative to underwriting—The collateral has surpassed underwritten expectations.

Quality and stability of collateral cash flows—Occupancy is stabilized, the property has had a history of consistently high occupancy, and the property has a diverse and high quality tenant mix.

Loan structure—LTV does not exceed 65% . The loan has structural features that enhance the credit profile.
2

Sponsor capability and financial condition—Strong sponsorship with experienced management team and a responsibly leveraged portfolio.

Loan collateral and performance relative to underwriting—Collateral performance equals or exceeds underwritten expectations and covenants and performance criteria are being met or exceeded.

Quality and stability of collateral cash flows—Occupancy is stabilized with a diverse tenant mix.

Loan structure—LTV does not exceed 70% and unique property risks are mitigated by structural features.
3

Sponsor capability and financial condition—Sponsor has historically met its credit obligations, routinely pays off loans at maturity, and has a capable management team.

Loan collateral and performance relative to underwriting—Property performance is consistent with underwritten expectations.

Quality and stability of collateral cash flows—Occupancy is stabilized, near stabilized, or is on track with underwriting.

Loan structure—LTV does not exceed 80% .
4

Sponsor capability and financial condition—Sponsor credit history includes missed payments, past due payment, and maturity extensions. Management team is capable but thin.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Quality and stability of collateral cash flows—Occupancy is not stabilized and the property has a large amount of rollover.

Loan structure—LTV is 80% to 90% .
5

Sponsor capability and financial condition—Credit history includes defaults, deeds ‑in ‑lieu, foreclosures, and/or bankruptcies.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Quality and stability of collateral cash flows—The property has material vacancy and significant rollover of remaining tenants.

Loan structure—LTV exceeds 90% .
As of September 30, 2015, the risk ratings for loans subject to our rating system, which excludes loans on the cost recovery method and loans for which the fair value option has been elected, by class of loan were as follows (amounts in thousands):
Balance Sheet Classification
Loans Held-For-Investment
Loans
Cost
Transferred
% of
Risk Rating
First
Subordinated
Mezzanine
Recovery
Loans Held-
As Secured
Total
Category
Mortgages
Mortgages
Loans
Loans
For-Sale
Borrowings
Total
Loans
1
$
$
—
$
—
$
—
$
—
$
—
$
—
%
2
—
—
—
%
3
—
—
%
4
—
—
—
%
5
—
—
—
—
—
—
—
—
%
N/A
—
—
—
—
—
%
$
$
$
$
—
$
$
$
%
As of December 31, 2014, the risk ratings for loans subject to our rating system by class of loan were as follows (amounts in thousands):
Balance Sheet Classification
Loans Held-For-Investment
Loans
Cost
Transferred
% of
Risk Rating
First
Subordinated
Mezzanine
Recovery
Loans Held-
As Secured
Total
Category
Mortgages
Mortgages
Loans
Loans
For-Sale
Borrowings
Total
Loans
1
$
$
—
$
—
$
—
$
—
$
—
$
—
%
2
—
—
—
%
3
—
—
%
4
—
—
—
%
5
—
—
—
—
—
%
N/A
—
—
—
—
%
$
$
$
$
$
$
$
%
As of September 30, 2015, the Lending Segment held a $61.0 million mezzanine loan on a luxury condominium project located in New York, of which $18.6 million is greater than 90 days past due . After completing our impairment evaluation process, we concluded that no impairment charges were required on this loan or any other individual loans held-for-investment as of September 30, 2015 or December 31, 2014 , as we expect to collect all outstanding principal and interest . During the three months ended September 30, 2015, the Investing and Servicing Segment received full repayments of its basis in the two remaining loan s held-for-investment which were greater than 90 days past due and were acquired as part of the acquisition of LNR Property LLC (“LNR”) in April 2013. None of our held-for-sale loans where we have elected the fair value option were 90 days or greater past due.
In accordance with our policies, we record an allowance for loan losses equal to (i) 1.5% of the aggregate carrying amount of loans rated as a “4,” plus (ii) 5% of the aggregate carrying amount of loans rated as a “5.” The following table presents the activity in our allowance for loan losses (amounts in thousands):
For the Nine Months Ended
September 30,
2015
2014
Allowance for loan losses at January 1
$
$
Provision for loan losses
Charge-offs
—
—
Recoveries
—
—
Allowance for loan losses at September 30
$
$
Recorded investment in loans related to the allowance for loan loss
$
$
The activity in our loan portfolio was as follows (amounts in thousands):
For the Nine Months Ended
September 30,
2015
2014
Balance at January 1
$
$
Acquisitions/originations/additional funding
Capitalized interest (1)
Basis of loans sold (2)
Loan maturities/principal repayments
Discount accretion/premium amortization
Changes in fair value
Unrealized foreign currency remeasurement loss
Change in loan loss allowance, net
Transfer to/from other asset classifications
Balance at September 30
$
$
(1)
Represents accrued interest income on loans whose terms do not require current payment of interest.
(2)
See Note 11 for additional disclosure on these transactions.</t>
  </si>
  <si>
    <t>Investment Securities</t>
  </si>
  <si>
    <t>5. Investment Securities
Investment securities were comprised of the following as of September 30, 2015 and December 31, 2014 (amounts in thousands):
Carrying Value as of
September 30, 2015
December 31, 2014
RMBS, available-for-sale
$
$
Single-borrower CMBS, available-for-sale
—
CMBS, fair value option (1)
Held-to-maturity (“HTM”) securities
Equity security, fair value option
Subtotal—Investment securities
VIE eliminations (1)
Total investment securities
$
$
(1)
Certain fair value option CMBS are eliminated in consolidation against VIE liabilities pursuant to ASC 810.
Purchases, sales and principal collections for all investment securities were as follows (amounts in thousands):
Available-for-sale
CMBS, fair
HTM
Equity
RMBS
CMBS
value option
Securities
Security
Total
Three Months Ended September 30, 2015
Purchases
$
—
$
—
$
$
$
—
$
Sales
—
—
—
—
Principal collections
—
Three Months Ended September 30, 2014
Purchases
$
—
$
—
$
$
—
$
—
$
Sales
—
—
—
—
Principal collections
—
—
Available-for-sale
CMBS, fair
HTM
Equity
RMBS
CMBS
value option
Securities
Security
Total
Nine Months Ended September 30, 2015
Purchases
$
—
$
—
$
$
$
—
$
Sales
—
—
—
—
Principal collections
—
Nine Months Ended September 30, 2014
Purchases
$
—
$
—
$
$
—
$
—
$
Sales
—
—
—
Principal collections
—
RMBS and Single-borrower CMBS, Available-for-Sale
With the exception of six CMBS classified as HTM, the Company classified all of its RMBS and any CMBS investments where the fair value option has not been elected as available-for-sale as of September 30, 2015 and December 31, 2014. These RMBS and CMBS are reported at fair value in the balance sheet with changes in fair value recorded in accumulated other comprehensive income (“AOCI”).
The tables below summarize various attributes of our investments in available-for-sale RMBS and single-borrower CMBS where the fair value option has not been elected as of September 30, 2015 and December 31, 2014 (amounts in thousands):
Unrealized Gains or (Losses)
Recognized in AOCI
Purchase
Recorded
Gross
Gross
Net
Amortized
Credit
Amortized
Non-Credit
Unrealized
Unrealized
Fair Value
Cost
OTTI
Cost
OTTI
Gains
Losses
Adjustment
Fair Value
September 30, 2015
RMBS
$
$
$
$
$
$
—
$
$
Single-borrower CMBS
—
—
—
—
—
—
—
—
Total
$
$
$
$
$
$
—
$
$
December 31, 2014
RMBS
$
$
$
$
$
$
—
$
$
Single-borrower CMBS
—
—
—
Total
$
$
$
$
$
$
—
$
$
Weighted Average
Weighted Average
Coupon(1)
Rating (Standard &amp; Poor’s)
WAL (Years)(2)
September 30, 2015
RMBS
%
B−
Single-borrower CMBS
—
%
—
—
December 31, 2014
RMBS
%
B−
Single-borrower CMBS
%
BB+
(1)
Calculated using the September 30, 2015 and December 31, 2014 one-month LIBOR rate of 0.193% and 0.171% , respectively, for floating rate securities.
(2)
Represents the WAL of each respective group of securities as of the respective balance sheet date. The WAL of each individual security is calculated using projected amounts and projected timing of future principal payments.
As of September 30, 2015, there were no variable rate single-borrower CMBS. As of December 31, 2014, $0.2 million, or 0.2% , of the single-borrower CMBS were variable rate. As of September 30, 2015, approximately $128.4 million, or 69.5% , of the RMBS were variable rate and paid interest at LIBOR plus a weighted average spread of 0.43% . As of December 31, 2014, approximately $140.1 million, or 67.7% , of the RMBS were variable rate and paid interest at LIBOR plus a weighted average spread of 0.44% . We purchased all of the RMBS at a discount that will be accreted into income over the expected remaining life of the security. The majority of the income from this strategy is earned from the accretion of these discounts.
The following table contains a reconciliation of aggregate principal balance to amortized cost for our RMBS and single-borrower CMBS as of September 30, 2015 and December 31, 2014, excluding CMBS where we have elected the fair value option (amounts in thousands):
September 30, 2015
December 31, 2014
RMBS
CMBS
RMBS
CMBS
Principal balance
$
$
—
$
$
Accretable yield
—
—
Non-accretable difference
—
—
Total discount
—
—
Amortized cost
$
$
—
$
$
The principal balance of credit deteriorated RMBS was $205.2 million and $222.9 million as of September 30, 2015 and December 31, 2014, respectively. Accretable yield related to these securities totaled $61.9 million and $66.6 million as of September 30, 2015 and December 31, 2014, respectively.
The following table discloses the changes to accretable yield and non-accretable difference for our RMBS during the three and nine months ended September 30, 2015 (amounts in thousands):
Non-Accretable
Three Months Ended September 30, 2015
Accretable Yield
Difference
Balance as of July 1, 2015
$
$
Accretion of discount
—
Principal write-downs
—
Purchases
—
—
Sales
—
—
OTTI
—
—
Transfer to/from non-accretable difference
Balance as of September 30, 2015
$
$
Nine Months Ended September 30, 2015
Balance as of January 1, 2015
$
$
Accretion of discount
—
Principal write-downs
—
Purchases
—
—
Sales
—
—
OTTI
—
—
Transfer to/from non-accretable difference
Balance as of September 30, 2015
$
$
Subject to certain limitations on durations, we have allocated an amount to invest in RMBS that cannot exceed 10% of our total assets excluding Investing and Servicing Segment VIEs. We have engaged a third party manager who specializes in RMBS to execute the trading of RMBS, the cost of which was $0.4 million for both the three months ended September 30, 2015 and 2014, and $1.1 million and $1.5 million for the nine months ended September 30, 2015 and 2014, respectively, which has been recorded as management fees in the accompanying condensed consolidated statements of operations.
The following table presents the gross unrealized losses and estimated fair value of the available-for-sale securities (i) where we have not elected the fair value option, (ii) that were in an unrealized loss position as of September 30, 2015 and December 31, 2014, and (iii)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September 30, 2015
RMBS
$
$
$
$
Single-borrower CMBS
—
—
—
—
Total
$
$
$
$
As of December 31, 2014
RMBS
$
—
$
$
—
$
Single-borrower CMBS
—
—
—
—
Total
$
—
$
$
—
$
As of September 30, 2015 and December 31, 2014, there were two securities with unrealized losses reflected in the table above. After evaluating th e s e securit ies and recording adjustment s for credit-related ot her-than-temporary impairment, we concluded that the remaining unrealized losses reflected above were noncredit-related and would be recovered from the securit ie s ’ estimated future cash flows. We considered a number of factors in reaching this conclusion, including that we did not intend to sell the securi ties , it was not considered more likely than not that we would be forced to sell the securit ies prior to recovering our amortized cost, and there were no material credit events that would have caused us to otherwise conclude that we would not recover our cost. Credit losses, which represent most of the other-than-temporary impairments we record on securities, are calculated by comparing (i) the estimated future cash flows of each security discounted at the yield determined as of the initial acquisition date or, if since revised, as of the last date previously revised, to (ii) our amortized cost basis. Significant judgment is used in projecting cash flows for our non-agency RMBS. As a result, actual income and/or impairments could be materially different from what is currently projected and/or reported.
CMBS, Fair Value Option
As discussed in the “Fair Value Option” section of Note 2 herein, we elect the fair value option for the Investing and Servicing Segment’s CMBS in an effort to eliminate accounting mismatches resulting from the current or potential consolidation of securitization VIEs. As of September 30, 2015, the fair value and unpaid principal balance of CMBS where we have elected the fair value option, before consolidation of securitization VIEs, were $ 927.3 million and $4.5 billion, respectively. These balances represent our economic interests in these assets. However, as a result of our consolidation of securitization VIEs, the vast majority of this fair value ($ 705.0 million at September 30, 2015) is eliminated against VIE liabilities before arriving at our GAAP balance for fair value option CMBS. During the three and nine months ended September 30, 2015, we purchased $115.0 million and $213.2 million of CMBS, respectively, for which we elected the fair value option. Due to our consolidation of securitization VIEs, $109.4 million and $198.6 million, respectively, of these amounts are eliminated and reflected primarily as repayment of debt of consolidated VIEs in our condensed consolidated statement of cash flows.
As of September 30, 2015, none of our CMBS where we have elected the fair value option were variable rate. The table below summarizes various attributes of our investment in fair value option CMBS as of September 30, 2015 and December 31, 2014 (amounts in thousands):
Weighted
Weighted
Average
Average Rating
WAL
Coupon
(Standard &amp; Poor’s) (1)
(Years)(2)
September 30, 2015
CMBS, fair value option
%
CCC+
December 31, 2014
CMBS, fair value option
%
CCC−
(1)
As of September 30, 2015 and December 31, 2014, excludes $35.8 million and $41.7 million, respectively, in fair value option CMBS that are not rated.
(2)
The WAL of each security is calculated based on the period of time over which we expect to receive principal cash flows. Expected principal cash flows are based on contractual payments net of expected losses.
HTM Securities
The table below summarizes unrealized gains and losses of our investments in HTM securities as of September 30, 2015 and December 31, 2014 (amounts in thousands):
Net Carrying Amount
Gross Unrealized
Gross Unrealized
(Amortized Cost)
Holding Gains
Holding Losses
Fair Value
September 30, 2015
Preferred interests
$
$
—
$
$
CMBS
Total
$
$
$
$
December 31, 2014
Preferred interests
$
$
—
$
$
CMBS
—
—
Total
$
$
—
$
$
The table below summarizes the maturities of our HTM preferred equity interests in limited liability companies that own commercial real estate and our HTM CMBS as of September 30, 2015 (amounts in thousands):
Preferred
Interests
CMBS
Total
Less than one year
$
—
$
—
$
—
One to three years
—
Three to five years
—
Thereafter
—
Total
$
$
$
Equity Security, Fair Value Option
During 2012, we acquired 9,140,000 ordinary shares from a related-party (approximately a 4% interest) in Starwood European Real Estate Finance Limited (“SEREF”), a debt fund that is externally managed by an affiliate of our Manager and is listed on the London Stock Exchange. We have elected to report the investment using the fair value option because the shares are listed on an exchange, which allows us to determine the fair value using a quoted price from an active market, and also due to potential lags in reporting resulting from differences in the respective regulatory requirements. The fair value of the investment remeasured in USD was $14.3 m illion and $15.1 million as of September 30, 2015 and December 31, 2014, respectively.</t>
  </si>
  <si>
    <t>Properties</t>
  </si>
  <si>
    <t>6 . Propertie s
On July 24, 2015, we acquired a fully occupied net leased office property located in Dublin, Ireland for $121.9 million. This acquisition was partially financed with $80.7 million from the Lender 6 Mortgage facility (see Note 9 for facility terms). This property, with the 11 net leased fully oc cupied office properties and one multi-family property acqu ired in May 2015, comprise the Ireland Portfolio discussed in Note 3 .
Also during the three and nine months ended September 30, 2015, our Investing and Servicing Segment acquired three and six commercial real estate properties, respectively, from CMBS trusts for $32.5 million and $65.9 million , respectively. These properties are generally acquired from CMBS trusts that are consolidated as VIEs on our balance sheet. As a result, the acquisitions are generally reflected as repayment of debt of consolidated VIEs in our condensed consolidated statement of cash flows.
The below table summarizes our properties held as of September 30, 2015 and December 31, 2014 (dollar amounts in thousands):
Depreciable Life
September 30, 2015
December 31, 2014
Property Segment
Land
—
$
$
—
Buildings
30 years
—
Investing and Servicing Segment
Land
—
Land improvements
5 – 15 years
—
Buildings
20 – 40 years
Building improvements
5 – 10 years
—
Furniture &amp; fixtures
3 years
Properties, cost
Less: accumulated depreciation
Properties, net
$
$
In March 2015, the Investing and Servicing Segment sold an operating property that we had previously acquired from a CMBS trust. The sale resulted in a $17.1 million gain, which is included in gain on sale of investments and other assets in our condensed consolidated statement of operations for the nine months ended September 30, 2015.</t>
  </si>
  <si>
    <t>Investment in Unconsolidated Entities</t>
  </si>
  <si>
    <t>7. Investment in Unconsolidated Entities
The below table summarizes our investments in unconsolidated entities as of September 30, 2015 and December 31, 2014 (dollar amounts in thousands):
Participation /
Carrying value as of
Ownership %(1)
September 30, 2015
December 31, 2014
Equity method:
Retail Fund
33%
$
$
Investor entity which owns equity in two real estate services providers
50%
Equity interests in commercial real estate (2)
16% - 43%
—
Bridge loan venture (3)
various
—
Various
25% - 50%
Cost method:
Investment funds which own equity in a loan servicer and other real estate assets
4% - 6%
Various
0% - 3%
$
$
(1)
None of these investments are publicly traded and therefore quoted market prices are not available.
(2)
During the nine months ended September 30, 2015, we acquired $28.0 million of equity interests in limited liability companies that own ten office and student housing properties throughout the U.S.
(3)
During the three months ended September 30, 2015, we sold our interest in the Bridge Loan Venture at par.
There were no differences between the carr ying value of our investment in unconsolidated entities and the underlying equity in the net assets of the investee s as of September 30, 2015.</t>
  </si>
  <si>
    <t>Goodwill and Intangible Assets</t>
  </si>
  <si>
    <t>8. Goodwil l and Intangible Assets
Goodwill
Goodwill at September 30, 2015 and December 31, 2014 represents the excess of consideration transferred over the fair value of net assets of LNR acquired on April 19, 2013. The goodwill recognized is attributable to value embedded in LNR’s existing platform, which includes an international network of commercial real estate asset managers, work-out specialists, underwriters and administrative support professionals as well as proprietary historical performance data on commercial real estate assets.
Intangible Assets
Servicing Rights Intangibles
In connection with the LNR acquisition, we identified domestic and European servicing rights that existed at the purchase date, based upon the expected future cash flows of the associated servicing contracts. All of our servicing fees are specified by these Pooling and Servicing Agreements. At September 30, 2015 and December 31, 2014, the balance of the domestic servicing intangible was net of $27.9 million and $46.1 million, respectively, that was eliminated in consolidation pursuant to ASC 810 against VIE assets in connection with our consolidation of securitization VIEs. Before VIE consolidation, as of September 30, 2015 and December 31, 2014 the domestic servicing intangible had a balance of $151.8 million and $178.4 million, respectively, which represents our economic interest in this asset.
Lease Intangibles
In connection with our acquisition s of commercial real estate , we recognized in-place lease intangible assets and favorable lease intangible assets associated with certain noncancelable operating leases of the acquired properties. The weighted-average amortization periods for the in-place lease intangible as sets and the favorable lease intangible assets for the Ireland Portfolio at acquisition were 10.0 years and 11.2 years , respectively , as of September 30, 2015.
The following table summarizes our intangible assets, which are comprised of servicing rights intangibles and lease intangibles, as of September 30, 2015 and December 31, 2014 ( amounts in thousands):
As of September 30, 2015
As of December 31, 2014
Gross Carrying
Accumulated
Net Carrying
Gross Carrying
Accumulated
Net Carrying
Value
Amortization
Value
Value
Amortization
Value
Domestic servicing rights, at fair value
$
$
—
$
$
$
—
$
European servicing rights (1)
In-place lease intangible assets
—
—
—
Favorable lease intangible assets
—
—
—
Total net intangible assets
$
$
$
$
$
$
(1)
The fair value as of September 30, 2015 and December 31, 2014 was $7.7 million and $12.7 million, respectively.
The following table summarizes the activity within intangible assets for the nine months ended September 30, 2015 (amounts in thousands):
Domestic
European
In-place Lease
Favorable Lease
Servicing
Servicing
Intangible
Intangible
Rights
Rights
Assets
Assets
Total
Balance as of January 1, 2015
$
$
$
—
$
—
$
Acquisition of Ireland Portfolio
—
—
Properties acquired from CMBS trusts
—
—
Amortization
—
Foreign exchange (loss) gain
—
Changes in fair value due to changes in inputs and assumptions
—
—
—
Balance as of September 30, 2015
$
$
$
$
$
The following table sets forth the estimated aggregate amortization of our European servicing rights, in-place lease intangible assets and favorable lease intangible assets for the next five years and thereafter ( amounts in thousands):
2015 (remainder of)
$
2016
2017
2018
2019
Thereafter
Total
$</t>
  </si>
  <si>
    <t>Secured Financing Agreements</t>
  </si>
  <si>
    <t>Secured financing agreements</t>
  </si>
  <si>
    <t>9. Secured Financing Agreements
The following table is a summary of our secured financing agreements in place as of September 30, 2015 and December 31, 2014 (dollars in thousands):
Pledged
Asset
Maximum
Carrying Value at
Current
Extended
Carrying
Facility
September 30,
December 31,
Maturity
Maturity(a)
Pricing
Value
Size
2015
2014
Lender 1 Repo 1
(b)
(b)
LIBOR + 1.85% to 5.25%
$
$
$
$
Lender 1 Repo 2
(c)
N/A
LIBOR + 1.90%
Lender 2 Repo 1
Oct 2015
Oct 2018
LIBOR + 1.75% to 2.75%
Lender 3 Repo 1
May 2017
May 2019
LIBOR + 2.85%
Conduit Repo 1
Sep 2016
N/A
LIBOR + 1.95% to 3.35%
Conduit Repo 2
Nov 2015
Nov 2016
LIBOR + 2.10%
Conduit Repo 3
Feb 2018
Feb 2019
LIBOR + 2.10%
—
Lender 4 Repo 1
Oct 2016
Oct 2017
LIBOR + 2.00%
Lender 5 Repo 1
(d)
N/A
N/A
—
—
—
Lender 6 Repo 1
Aug 2018
N/A
LIBOR + 2.50% to 3.00%
Lender 6 Mortgage
May 2020
N/A
EURIBOR + 1.69%
—
Lender 7 Repo 1
Dec 2016
N/A
LIBOR + 2.35% to 2.70%
Investing and Servicing Segment Property Mortgages
June 2018 to Nov 2024
N/A
Various
Lender 9 Repo 1
(e)
(e)
LIBOR + 1.40% to 1.85%
—
Borrowing Base
Jul 2018
Jul 2019
LIBOR + 2.75%
(f)
(g)
—
Term Loan
Apr 2020
N/A
LIBOR + 2.75%
(f)
(h)
(h)
FHLB Advances
N/A
N/A
Various
—
—
—
$
$
$
$
(a)
Subject to certain conditions as defined in the respective facility agreement.
(b)
Maturity date for borrowings collateralized by loans of January 2017 before extension options and January 2019 assuming initial extension options. Borrowings collateralized by loans existing at maturity may remain outstanding until such loan collateral matures, subject to certain specified conditions and not to exceed January 2023.
(c)
The date that is 180 days after the buyer delivers notice to seller, subject to a maximum date of March 2017.
(d)
Facility was terminated at our option in March 2015.
(e)
Facility carries a rolling twelve month term which may reset monthly with the lender’s consent. Current maturity is September 2016. Facility carries no maximum facility size. Amount herein reflects the outstanding balance as of September 30, 2015.
(f)
Subject to borrower ’s option to choose alternative benchmark based rates pursuant to the terms of the credit agreement. The Term Loan is also subject to a 75 basis point floor.
(g)
Subject to certain conditions defined in the facility agreement, the maximum facility size may be increased to $650.0 million.
(h)
Term loan outstanding balance is net of $1.8 million and $2.1 million of unamortized discount as of September 30, 2015 and December 31, 2014 , respectively .
In the normal course of business, the Company is in discussions with its lenders to extend or amend any financing facilities which contain near term expirations.
In February 2015, we executed a $150.0 million repurchase facility (“Conduit Repo 3”) with an existing lender for our Investing and Servicing Segment’s conduit platform. The facility carries a three year initial term with a one year extension option and an annual interest rate of LIBOR + 2.10% .
In March 2015, we executed a repurchase facility (“Lender 9 Repo 1”) with a new lender to finance certain CMBS holdings, including CMBS holdings previously financed under the Lender 5 Repo 1 facility which was terminated at our option in March 2015. There is no maximum facility size specified under the facility as the lender will evaluate all eligible collateral on an individual basis. The facility carries a rolling twelve month term which may reset monthly with the lender’s consent and an annual interest rate of LIBOR +1.40% to LIBOR +1.85% depending on the CMBS collateral.
In April 2015, we amended the Lender 4 Repo 1 facility to reduce pricing.
In May 2015, we executed a €294.0 million mortgage facility (“Lender 6 Mortgage”) to finance the acquisition of the Ireland Portfolio , of which €73.5 million was drawn during the three months ended September 30, 2015 . The facility carries a five year term, an annual interest rate of EURIBOR + 1.69% and was fully funded as of September 30, 2015. Refer to Note 3 for further discussion of this acquisition. During the nine months ended September 30, 2015, we incurred deferred financing costs of $5.7 million associated with this facility.
In July 2015, we exercised a one -year extension option on the Lender 6 Repo 1 facility , extending the maturity from August 2017 to August 2018.
In July 2015, we amended the Borrowing Base facility to (i) permanently upsize available borrowings from $250.0 million to $450.0 million; (ii) extend the maturity date to July 2019 assuming exercise of a one -year extension option; and (iii) reduce pricing.
In July 2015, we exercised a one -year extension option on the Lender 4 Repo 1 facility , extending the maturity from October 2015 to October 2016.
In August 2015, we amended the Lender 1 Repo 1 facility to upsize available borrowings from $1.25 billion to $1.6 billion.
During the nine months ended September 30, 2015, we executed two mortgage facilities with aggregate borrowings of $17.8 million to finance commercial real estate acquired by our Investing and Servicing Segment. At inception, these facilities carry a weighted average term of 4.2 years and weighted average interest rate of LIBOR + 2.41% .
In September 2015, we were admitted as a member of the Federal Home Loan Bank (“FHLB”) of Des Moines, which provides us an additional financing source for various multifamily and commercial real estate loans and investment securities. As of September 30, 2015, we had no outstanding borrowings with the FHLB.
Our secured financing agreements contain certain financial tests and covenants. Should we breach certain of these covenants, it may restrict our ability to pay dividends in the future. As of September 30, 2015, we were in compliance with all such covenants.
The following table sets forth our five-year principal repayments schedule for secured financings, assuming no defaults and excluding loans transferred as secured borrowings. Our credit facilities generally require principal to be paid down prior to the facilities’ respective maturities if and when we receive principal payments on, or sell, the investment collateral that we have pledged. 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Repurchase
Other Secured
Agreements
Financing
Total
2015 (remainder of)
$
$
$
2016
2017
2018
2019
Thereafter
—
(1)
Total
$
$
$
(1)
Principal paydown of the Term Loan through 2020 excludes $1.8 million of discount amortization.
Secured financing maturities for 2015 primarily relate to $287.3 million on the Conduit Repo facilities .
As of September 30, 2015 and December 31, 2014, we had approximately $29.6 million and $26.5 million, respectively, of deferred financing costs from secured financing agreements, net of amortization, which is included in other assets on our condensed consolidated balance sheets. For the three and nine months ended September 30, 2015, approximately $3.8 million and $10.8 million, respectively, of amortization was included in interest expense on our condensed consolidated statements of operations. For the three and nine months ended September 30, 2014, approximately $2.9 million and $8.2 million, respectively, of amortization was included in interest expense on our condensed consolidated statements of operations.
As of September 30, 2015 and December 31, 2014, the outstanding balance of our repurchase agreements related to the following asset collateral classes (amounts in thousands):
Class of Collateral
September 30, 2015
December 31, 2014
Loans held-for-investment
$
$
Loans held-for-sale
Investment securities
$
$
We seek to mitigate risks associated with our repurchase agreements by managing risk related to the credit quality of our assets, interest rates, liquidity, prepayment speeds and market value. The margin call provisions under the majority of our repurchase facilities, consisting of 76% of these agreements, do not permit valuation adjustments based on capital markets activity. Instead, margin calls on these facilities are limited to collateral-specific credit mark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repurchase agreements containing margin call provisions for general capital markets activity, approximately half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s.</t>
  </si>
  <si>
    <t>Convertible Senior Notes</t>
  </si>
  <si>
    <t>10. Convertible Senior Notes
On October 8, 2014, we issued $431.3 million of 3.75% Convertible Senior Notes due 2017 (the “2017 Notes”). On February 15, 2013, we issued $600.0 million of 4.55% Convertible Senior Notes due 2018 (the “2018 Notes”). On July 3, 2013, we issued $460.0 million of 4.00% Convertible Senior Notes due 2019 (the “2019 Notes”). The following summarizes the unsecured convertible senior notes (collectively, the “Convertible Notes”) outstanding as of September 30, 2015 (amounts in thousands, except rates):
Remaining
Principal
Coupon
Effective
Conversion
Maturity
Period of
Amount
Rate
Rate(1)
Rate(2)
Date
Amortization
2017 Notes
$
%
%
10/15/2017
years
2018 Notes
$
%
%
3/1/2018
years
2019 Notes
$
%
%
1/15/2019
years
As of
As of
September 30, 2015
December 31, 2014
Total principal
$
$
Net unamortized discount
Carrying amount of debt components
$
$
Carrying amount of conversion option equity components recorded in additional paid-in capital
$
$
(1)
Effective rate includes the effects of underwriter purchase discount and the adjustment for the conversion option, the value of which reduced the initial liability and was recorded in additional paid-in-capital.
(2)
The conversion rate represents the number of shares of common stock issuable per $1,000 principal amount of Convertible Notes converted, as adjusted in accordance with the applicable indentures as a result of the spin-off of the SFR segment and cash dividend payments. The if-conver ted values of the 2017 Notes, 2018 Notes and 2019 Notes were less than their principal amounts by $61.9 million , $35.0 million, and $0.3 million at September 30, 2015, respectively, since the closing market price of the Company’s common stock of $20.52 per share was less than the implicit conversion prices of $23.96 , $21.79 , and $20.54 , respectively. The Company has asserted its intent and ability to settle the principal amount of the Convertible Notes in cash. As a result, conversion of this principal amount, totaling 62.2 million shares, was not included in the computation of diluted earnings per share (“EPS”). No dilution related to the 2017 Notes, 2018 Notes or 2019 Notes was included in the computation of diluted EPS for the three and nine months ended September 30, 2015 as these notes were not “in-the-money”. See further discussion at Note 17 .
Under the repurchase program approved by our board of directors (refer to Note 16), we repurchased $118.6 million aggregate principal amount of our 2019 Notes during the nine months ended September 30, 2015 for $136.3 million plus transaction expenses of $ 0.1 million . The repurchase price was allocated between the fair value of the liability component and the fair value of the equity component of the convertible security. The portion of the repurchase price attributable to the equity component totaled $17.7 million and was recognized as a reduction of additional paid-in capital during the nine months ended September 30, 2015. The remaining repurchase price was attributable to the liability component. The difference between this amount and the net carrying amount of the liability and debt issuance costs was reflected as a loss on extinguishment of debt in our condensed consolidated statement of operations. For the nine months ended September 30, 2015, the loss on extinguishment of debt totaled $5.9 million , consisting principally of the write-off of unamortized debt discount. There were no repurchases of our outstanding Convertible Notes during the three months ended September 30, 2015.
As of September 30, 2015 and December 31, 2014, we had approximately $1.6 million and $2.3 million, respectively, of deferred financing costs from our Convertible Senior Notes, net of amortization, which is included in other assets on our condensed consolidated balance sheets.
Conditions for Conversion
Prior to April 15, 2017 for the 2017 Notes, September 1, 2017 for the 2018 Notes and July 15, 2018 for the 2019 Notes, the Convertible Notes will be convertible only upon satisfaction of one or more of the following conditions: (1) the closing market price of the Company’s common stock is at least 110% for the 2017 Notes or 130% for the 2018 Notes and 2019 Notes of the conversion price of the respective Convertible Notes for at least 20 out of 30 trading days prior to the end of the preceding fiscal quarter, (2) the trading price of the Convertible Notes is less than 98% of the product of (i) the conversion rate and (ii) the closing price of the Company’s common stock during any five consecutive trading day period, (3) the Company issues certain equity instruments at less than the 10 -day average closing market price of its common stock or the per-share value of certain distributions exceeds the market price of the Company’s common stock by more than 10% or (4) other specified corporate events (significant consolidation, sale, merger, share exchange, fundamental change, etc.) occur.
On or after April 15, 2017 for the 2017 Notes, September 1, 2017 for the 2018 Notes and July 15, 2018 for the 2019 Notes, holders may convert each of their notes at the applicable conversion rate at any time prior to the close of business on the second scheduled trading day immediately preceding the maturity date.</t>
  </si>
  <si>
    <t>Loan Securitization/Sale Activities</t>
  </si>
  <si>
    <t>11. Loan Securitization/Sale Activities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In certain instances, we retain a subordinated interest in the VIE and serve as special servicer for the VIE. The following summarizes the fair value and par value of loans sold from our conduit platform, as well as the amount of sale proceeds used in part to repay the outstanding balance of the repurchase agreements associated with these loans for the three and nine months ended September 30, 2015 and 2014 (amounts in thousands):
For the Three Months Ended
For the Nine Months Ended
September 30,
September 30,
2015
2014
2015
2014
Fair value of loans sold
$
$
$
$
Par value of loans sold
Repayment of repurchase agreements
Within the Lending Segment, we originate or acquire loans and then subsequently sell a portion, which can be in various forms including first mortgages, A-Notes, senior participations and mezzanine loans. Typically, our motivation for entering into these transactions is to effectively create leverage on the subordinated position that we will retain and hold for investment. In certain instances, we continue to service the loan following its sale. The following table summarizes our loans sold and loans transferred as secured borrowings by the Lending Segment net of expenses ( amounts in thousands):
Loan Transfers
Loan Transfers Accounted
Accounted for as Secured
for as Sales
Borrowings
Face Amount
Proceeds
Face Amount
Proceeds
For the Three Months Ended September 30,
2015
$
$
$
—
$
—
2014
—
—
For the Nine Months Ended September 30,
2015
$
$
$
$
2014
—
—
During the three months ended September 30, 2015 and 2014, the Lending Segment recognized gains on sales of loans of $2.7 million and $0.8 million, respectively, within gain on sale of investments in our condensed consolidated statements of operations. During the nine months ended September 30, 2015 and 2014, the Lending Segment recognized gains on sales of loans of $3.0 million and $1.3 million, respectively.</t>
  </si>
  <si>
    <t>Derivatives and Hedging Activity</t>
  </si>
  <si>
    <t>12. Derivatives and Hedging Activity
Risk Management Objective of Using Derivatives
We are exposed to certain risks arising from both our business operations and economic conditions. Refer to Note 12 to the consolidated financial statements included in our Form 10-K for further discussion of our risk management objectives and policies.
Designated Hedges
Our objective in using interest rate derivatives is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In connection with our repurchase agreements, we have entered into eight outstanding interest rate swaps that have been designated as cash flow hedges of the interest rate risk associated with forecasted interest payments. As of September 30, 2015, the aggregate notional amount of our interest rate swaps designated as cash flow hedges of interest rate risk totaled $87.5 million. Under these agreements, we will pay fixed monthly coupons at fixed rates ranging from 0.56% to 2.23% of the notional amount to the counterparty and receive floating rate LIBOR . Our interest rate swaps designated as cash flow hedges of interest rate risk have maturities ranging from November 2015 to May 2021 .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During the three and nine months ended September 30, 2015 and 2014 we did not recognize any hedge ineffectiveness in earnings.
Amounts reported in AOCI related to derivatives will be reclassified to interest expense as interest payments are made on the associated variable-rate debt. Over the next twelve months, we estimate that an additional $0.4 million will be reclassified as an increase to interest expense. We are hedging our exposure to the variability in future cash flows for forecasted transactions over a maximum period of 68 months.
Non-designated Hedges
Derivatives not designated as hedges are derivatives that do not meet the criteria for hedge accounting under GAAP or which we have not elected to designate as hedges. We do not use these derivatives for speculative purposes but instead they are used to manage our exposure to foreign exchange rates, interest rate changes, and certain credit spreads. Changes in the fair value of derivatives not designated in hedging relationships are recorded directly in gain (loss) on derivative financial instruments in our condensed consolidated statements of operations.
We have entered into a series of forward contracts whereby we agreed to sell an amount of foreign currency for an agreed upon amount of USD at various dates through June 2020 . These forward contracts were executed to economically fix the USD amounts of foreign denominated cash flows expected to be received by us related to foreign denominated investments.
The following table summarizes our foreign exchange (“Fx”) forwards, interest rate swaps, interest rate caps and credit index instruments as of September 30, 2015 (notional amounts in thousands):
Aggregate
Number
Notional
Notional
Type of Derivative
of Contracts
Amount
Currency
Maturity
Fx contracts – Sell Euros ("EUR") (1)
EUR
October 2015 – June 2020
Fx contracts – Sell Pounds Sterling ("GBP")
GBP
October 2015 – March 2018
Fx contracts – Sell Swedish Krona ("SEK")
SEK
December 2015
Fx contracts – Buy SEK
SEK
December 2015
Fx contracts – Sell Norwegian Krone ("NOK")
NOK
December 2015
Fx contracts – Sell Danish Krone ("DKK")
DKK
December 2015
Interest rate swaps – Paying fixed rates
USD
July 2016 – October 2025
Interest rate swaps – Receiving fixed rates
USD
October 2015 – September 2025
Interest rate caps
EUR
May 2020
Interest rate caps
USD
June 2018
Credit index instruments
USD
January 2047
Total
(1)
Includes 59 Fx contracts executed to hedge our Euro currency exposure created by our acquisition of the Ireland Portfolio. As of September 30, 2015, these contracts have an aggregate notional of €259.7 million and varying maturities through June 2020 .
The table below presents the fair value of our derivative financial instruments as well as their classification on the condensed consolidated balance sheets as of September 30, 2015 and December 31, 2014 (amounts in thousands):
Fair Value of Derivatives in an
Fair Value of Derivatives in a
Asset Position(1) As of
Liability Position(2) As of
September 30, 2015
December 31, 2014
September 30, 2015
December 31, 2014
Derivatives designated as hedging instruments:
Interest rate swaps
$
$
$
$
Total derivatives designated as hedging instruments
Derivatives not designated as hedging instruments:
Interest rate swaps and caps
Foreign exchange contracts
Credit index instruments
—
Total derivatives not designated as hedging instruments
Total derivatives
$
$
$
$
(1)
Classified as derivative assets in our condensed consolidated balance sheets.
(2)
Classified as derivative liabilities in our condensed consolidated balance sheets.
The tables below present the effect of our derivative financial instruments on the condensed consolidated statements of operations and of comprehensive income for the three and nine months ended September 30, 2015 and 2014 (amounts in thousands):
Gain (Loss)
Gain (Loss)
Reclassified
Gain (Loss)
Derivatives Designated as
Recognized
from AOCI
Recognized
Hedging Instruments
in OCI
into Income
in Income
Location of Gain (Loss)
For the Three Months Ended September 30,
(effective portion)
(effective portion)
(ineffective portion)
Recognized in Income
2015
$
$
$
—
Interest expense
2014
$
$
$
—
Interest expense
For the Nine Months Ended September 30,
2015
$
$
$
—
Interest expense
2014
$
$
$
—
Interest expense
Amount of Gain (Loss)
Amount of Gain (Loss)
Recognized in Income for the
Recognized in Income for the
Derivatives Not Designated
Location of Gain (Loss)
Three Months Ended September 30,
Nine Months Ended September 30,
as Hedging Instruments
Recognized in Income
2015
2014
2015
2014
Interest rate swaps and caps
Gain on derivative financial instruments
$
$
$
$
Foreign exchange contracts
Gain on derivative financial instruments
Credit index instruments
Gain on derivative financial instruments
$
$
$
$</t>
  </si>
  <si>
    <t>Offsetting Assets and Liabilities</t>
  </si>
  <si>
    <t>13. Offsetting Assets and Liabilities
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September 30, 2015
Derivative assets
$
$
—
$
$
$
—
$
Derivative liabilities
$
$
—
$
$
$
$
—
Repurchase agreements
—
—
—
$
$
—
$
$
$
$
—
As of December 31, 2014
Derivative assets
$
$
—
$
$
$
—
$
Derivative liabilities
$
$
—
$
$
$
$
—
Repurchase agreements
—
—
—
$
$
—
$
$
$
$
—</t>
  </si>
  <si>
    <t>Variable Interest Entities</t>
  </si>
  <si>
    <t>14. Variable Interest Entities
Investment Securities
As discussed in Note 2, we evaluate all of our investments and other interests in entities for consolidation, including our investments in CMBS and our retained interests in securitization transactions we initiated, all of which are generally considered to be variable interests in VIEs.
The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VIEs in which we are the Primary Beneficiary
The inclusion of the assets and liabilities of VIEs in which we are deemed the primary beneficiary has no economic effect on us. Our exposure to the obligations of VIEs is generally limited to our investment in these entities. We are not obligated to provide, nor have we provided, any financial support for any of these consolidated structures.
VIEs in which we are not the Primary Beneficiary
In certain instances, we hold a variable interest in a VIE in the form of CMBS, but either (i) we are not appointed, or do not serve as, special servicer or (ii) an unrelated third party has the rights to unilaterally remove us as special servicer.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of September 30, 2015, one of our CDO structures was in default, which pursuant to the underlying indentures, changes the rights of the variable interest holders. Upon default of a CDO,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As of September 30, 2015, this CDO structure was not consolidated. During the three months ended March 31, 2014, one of our CDOs, which was previously in default as of December 31, 2013, ceased to be in default. This event triggered the initial consolidation of the CDO and its underlying assets during the three months ended March 31, 2014.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September 30, 2015, our maximum risk of loss related to VIEs in which we were not the primary beneficiary was $222.4 million on a fair value basis.
As of September 30, 2015, the securitization VIEs which we do not consolidate had debt obligations to beneficial interest holders with unpaid principal balances of $40.5 billion . The corresponding assets are comprised primarily of commercial mortgage loans with unpaid principal balances corresponding to the amounts of the outstanding debt obligations.</t>
  </si>
  <si>
    <t>Related-Party Transactions</t>
  </si>
  <si>
    <t>15. Related-Party Transaction s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Refer to Note 15 to the consolidated financial statements included in our Form 10-K for further discussion of this agreement.
Base Management Fee. For the three months ended September 30, 2015 and 2014, we recognized base management fees of $15.2 million and $13.8 million, respectively, within management fees in our condensed consolidated statements of operations . For the nine months ended September 30, 2015 and 2014, we recognized base management fees of $44.0 million and $40.7 million, respectively. As of September 30, 2015 and December 31, 2014, there were $15.2 million and $13.9 million, respectively, of unpaid base management fees within related-party payable in our condensed consolidated balance sheets.
Incentive Fee. For the three months ended September 30, 2015 and 2014, we recognized incentive fees of $5.3 million and $4.3 million, respectively, within management fees in our condensed consolidated statements of operations . For the nine months ended September 30, 2015 and 2014, we recognized incentive fees of $16.1 million and $15.5 million, respectively. As of September 30, 2015 and December 31, 2014, $5.4 million and $18.9 million, respectively, of unpaid incentive fees were included within related-party payable in our condensed consolidated balance sheets.
Expense Reimbursement. For both the three months ended September 30, 2015 and 2014, we recognized expense reimbursements for executive compensation and other reimbursable expenses of $1.7 million within general and administrative expenses in our condensed consolidated statements of operations . For the nine months ended September 30, 2015 and 2014, we recognized expense reimbursements for executive compensation and other reimbursable expenses of $4.6 million and $5.7 million, respectively. As of September 30, 2015 and December 31, 2014, approximately $2.1 million and $3.4 million, respectively, of unpaid reimbursable executive compensation and other expenses were included within related-party payable in our condensed consolidated balance sheets.
Manager Equity Plan
In May 2015, we granted 675,000 RSUs to our Manager under the Starwood Property Trust, Inc. Manager Equity Plan (“Manager Equity Plan”). In January 2014, we granted 2,489,281 RSUs to our Manager under the Manager Equity Plan. In connection with these grants and prior similar grants, we recognized share-based compensation expense of $ 7.1 million and $6.3 million within management fees in our condensed consolidated statements of operations for the three months ended September 30, 2015 and 2014, respectively. For the nine months ended September 30, 2015 and 2014, we recognized $21.4 million and $19.8 million, respectively, related to these awards. Refer to Note 16 herein for further discussion of these grants.
Investments in Loans and Securities
In March 2015, we purchased a subordinate single-borrower CMBS from a third party for $58.6 million which is secured by 85 U.S. hotel properties. The borrower is an affiliate of Starwood Distressed Opportunity Fund IX (“Fund IX”) , an affiliate of our Manager.
In March 2015, we sold our entire interest, consisting of a $35 million participation, in a subordinate loan (the “Mammoth Loan”) at par to Mammoth Mezz Holdings, LLC, an affiliate of our Manager. We purchased the Mammoth Loan in April 2011 from an independent third party and a syndicate of financial institutions and other entities acting as subordinate lenders to Mammoth Mountain Ski Area, LLC (“Mammoth”). Mammoth is a single purpose, bankruptcy remote entity that is owned and controlled by Starwood Global Opportunity Fund VII ‑A, L.P., Starwood Global Opportunity Fund VII ‑B, L.P., Starwood U.S. Opportunity Fund VII ‑D, L.P. and Starwood U.S. Opportunity Fund VII ‑D ‑2, L.P. (collectively, the “Sponsors”). Each of the Sponsors is indirectly wholly ‑owned by Starwood Capital Group Global I, LLC and an affiliate of our Chief Executive Officer.
In January 2015, a junior mezzanine loan, which we co-originated with SEREF and an unaffiliated third party in 2012, was restructured to reduce both our and SEREF’s participation interests and margin. We now hold a participation interest in the junior mezzanine loan of £18 million, which bears interest at three-month LIBOR plus 8.81% . Prior to the restructure, our participation interest was £30.0 million and carried an interest rate of three-month LIBOR plus 11.65% . The junior mezzanine loan is secured primarily by the ownership interest in entities that own a portfolio of three luxury hotels located in London, England.
Other Related-Party Arrangements
In connection with the LNR acquisition, we were required to cash collateralize certain obligations of LNR, including letters of credit and performance obligations. Fund IX funded $6.2 million of thi s obligation, but the account was within our name and was thus reflected within our restricted cash balance. As of December 31, 2014, we recognized a corresponding payable to Fund IX of $4.4 million within related-party payable in our condensed consolidated balance sheet. Our obligation was released in September 2015.
Our Investing and Servicing Segment acquires properties from CMBS trusts , some of which are consolidated as VIEs on our balance sheet. Acquisitions from consolidated VIEs are reflected as repayment of debt of consolidated VIEs in our condensed consolidated statement of cash flows. During the three and nine months ended September 30, 2015, we acquired in aggregate $32.5 million and $65.9 million, respectively, of properties from both consolidated and unconsolidated CMBS trusts. Refer to Note 6 for further discussion of these acquisitions.
During the three and nine months ended September 30, 2015, we provided due diligence services to an affiliate of Starwood Global Opportunity Fund X, an affiliate of our Manager, in which we received fees of $0.1 million and $0.4 million, respectively.
In the normal course of business, the Investing and Servicing Segment’s conduit lending platform provides loans to consolidated subsidiaries of the Company which are subsequently securitized and sold to third parties. The loan, debt and applicable interest income and expense are eliminated in consolidation until such time as the loan is sold. During the three months ended September 30, 2015, our conduit lending platform originated a $10.4 million intercompany loan which was eliminated in consolidation as of September 30, 2015.
Refer to Note 15 to the consolidated financial statements included in our Form 10-K for further discussion of related-party agreements.</t>
  </si>
  <si>
    <t>Stockholders' Equity</t>
  </si>
  <si>
    <t>16. Stockholders’ Equity
During the nine months ended September 30, 2015, our board of directors declared the following dividends:
Declare Date
Record Date
Ex-Dividend Date
Payment Date
Amount
Frequency
8/4/15
9/30/15
9/28/15
10/15/15
$
Quarterly
5/5/15
6/30/15
6/26/15
7/15/15
$
Quarterly
2/25/15
3/31/15
3/27/15
4/15/15
$
Quarterly
On April 20, 2015, we issued 12.0 million shares of common stock for gross proceeds of $283.6 million. In connection with the offering, the underwriters had a 30 -day option to purchase an additional 1.8 million shares of common stock, which they exercised in full, resulting in additional gross proceeds of $42.5 million.
During the nine months ended September 30, 2015, there were no shares issued under our At-The-Market Equity Offering Sales Agreement (the “ATM Agreement”). During the nine months ended September 30, 2015, shares issued under the Starwood Property Trust, Inc. Dividend Reinvestment and Direct Stock Purchase Plan (the “DRIP Plan”) were not material .
In September 2014, our board of directors authorized and announced the repurchase of up to $250 million of our outstanding common stock over a period of one year. In December 2014, our board of directors amended the repurchase program to include the repurchase of our outstanding Convertible Notes. In June 2015, our board of directors amended the repurchase program to increase the authorized purchase amount to $450 million and provide for a one -year extension through June 2016. There were no repurchases of our outstanding Convertible Notes during the three months ended September 30, 2015. During the nine months ended September 30, 2015, we repurchased $118.6 million aggregate principal amount of our 2019 Notes for $136.3 million (refer to Note 10 ). Also during the three and nine months ended September 30, 2015 we repurchased 1,393,223 share s and 1,793,223 shares of common stock for $29.1 million and $ 37.9 million, respectively, under the repurchase program. As of September 30, 2015, we have $262.6 million of remaining capacity to repurchase common stock or Convertible Notes under the repurchase program.
Equity Incentive Plans
The Company currently maintains the Manager Equity Plan, the Starwood Property Trust, Inc. Equity Plan (the “Equity Plan”), and the Starwood Property Trust, Inc. Non-Executive Director Stock Plan (“Non-Executive Director Stock Plan”). Refer to Note 16 to the consolidated financial statements included in our Form 10-K for further information regarding these plans.
The table below summarizes our share awards granted under the Manager Equity Plan that were not fully vested as of September 30, 2015 (dollar amounts in thousands):
Grant Date
Type
Amount Granted
Grant Date Fair Value
Vesting Period
May 2015
RSU
$
3 years
January 2014 (1)
RSU
3 years
January 2014
RSU
3 years
October 2012
RSU
3 years
(1)
As part of the spin-off of our SFR segment, all holders of the Company’s common stock and vested restricted common stock received one SWAY common share for every five shares of the Company’s common stock. At the time of the spin-off, the Manager held certain unvested RSUs that were not entitled to SWAY shares. Under the legal documentation governing the outstanding RSUs, the Manager was entitled to receive additional RSUs in an amount equal to the number of such outstanding RSUs times the amount received in the spin-off by a holder of a share of the Company’s common stock (i.e., the price per share of a SWAY common share divided by five) divided by the fair market value of a share of the Company’s common stock on the date of the spin-off. In order to prevent dilution of the rights of our equity plan participants resulting from this make-whole issuance, the Equity Plan and Manager Equity Plan provide for, and, on August 12, 2014, our board of directors authorized, an increase of 489,281 shares to the maximum number of shares available for issuance under the Equity Plan and Manager Equity Plan.
During the three and nine months ended September 30, 2015, we granted 30,608 and 533,267 RSAs , respectively, under the Equity Plan to a select group of eligible participants which includes our employees and employees of our Manager who perform services for us. The awards were granted based on the market price of the Company’s common stock on the respective grant date and vest ratably over a three-year period. Expenses related to the vesting of these awards is reflected in general and administrative expenses in our condensed consolidated statements of operations.
As of September 30, 2015, there were 2.7 million shares available for future grants under the Manager Equity Plan, the Equity Plan and the Non-Executive Director Stock Plan.
Schedule of Non-Vested Shares and Share Equivalents
Weighted
Average
Non-Executive
Grant Date
Director
Manager
Fair Value
Stock Plan
Equity Plan
Equity Plan
Total
(per share)
Balance as of January 1, 2015
$
Granted
—
Vested
Forfeited
—
—
Balance as of September 30, 2015</t>
  </si>
  <si>
    <t>Earnings per Share</t>
  </si>
  <si>
    <t>17. Earnings per Share
The following table provides a reconciliation of net income from continuing operations and the number of shares of common stock used in the computations of basic EPS and diluted EPS ( amounts in thousands, except per share amounts):
For the Three Months Ended
For the Nine Months Ended
September 30,
September 30,
2015
2014
2015
2014
Basic Earnings
Continuing Operations:
Income from continuing operations attributable to STWD common shareholders
$
$
$
$
Less: Income attributable to unvested shares
Basic — Income from continuing operations
$
$
$
$
Discontinued Operations:
Loss from discontinued operations
$
—
$
—
$
—
$
Basic — Net income attributable to STWD common shareholders after allocation to participating securities
$
$
$
$
Diluted Earnings
Continuing Operations:
Basic — Income from continuing operations attributable to STWD common shareholders
$
$
$
$
Less: Income attributable to unvested shares
Add: Undistributed earnings to unvested shares
Less: Undistributed earnings reallocated to unvested shares
Diluted — Income from continuing operations
$
$
$
$
Discontinued Operations:
Basic — Loss from discontinued operations
$
—
$
—
$
—
$
Diluted — Net income attributable to STWD common shareholders after allocation to participating securities
$
$
$
$
Number of Shares:
Basic — Average shares outstanding
Effect of dilutive securities — Convertible Notes
—
—
Effect of dilutive securities — Contingently issuable shares
Diluted — Average shares outstanding
Earnings Per Share Attributable to STWD Common Stockholders:
Basic:
Income from continuing operations
$
$
$
$
Loss from discontinued operations
—
—
—
Net income
$
$
$
$
Diluted:
Income from continuing operations
$
$
$
$
Loss from discontinued operations
—
—
—
Net income
$
$
$
$
Earnings per share for the nine months ended September 30, 2015 and 2014 may not equal the sum of each quarter’s earnings per share due to rounding and other computational factors.
As of September 30, 2015 and 2014, unvested restricted shares of 2.2 million and 2.3 million, respectively, were excluded from the computation of diluted shares as their effect was already considered under the more dilutive two-class method used above.
Also as of September 30, 2015, ther e were 62.2 million potential shares of common stock contingently issuable upon the conversion of the Convertible Notes. The Company has asserted its intent and ability to settle the principal amount of the Convertible Notes in cash. As a result, this principal amount, representing 62.2 million shares at September 30, 2015, was not included in the computation of diluted EPS. A s discussed in Note 10, the conversion options ass ociated with the 2017 Notes, 2018 Notes and 2019 Notes are “out-of-the-money” because the if-converted values of those notes were less than their principal amounts by $61.9 million, $35.0 million and $0.3 million , respectively, at September 30, 2015. Therefore, there was no dilutive effect to EPS for the 2017 Notes, 2018 Notes and 2019 Notes during the three and nine months ended September 30, 2015.</t>
  </si>
  <si>
    <t>Accumulated Other Comprehensive Income</t>
  </si>
  <si>
    <t>18. Accumulated Other Comprehensive Income
The changes in AOCI by component are as follows ( amounts in thousands):
Cumulative
Unrealized Gain
Effective Portion of
(Loss) on
Foreign
Cumulative Loss on
Available-for-
Currency
Cash Flow Hedges
Sale Securities
Translation
Total
Three Months Ended September 30, 2015
Balance at July 1, 2015
$
$
$
$
OCI before reclassifications
Amounts reclassified from AOCI
—
Net period OCI
Balance at September 30, 2015
$
$
$
$
Three Months Ended September 30, 2014
Balance at July 1, 2014
$
$
$
$
OCI before reclassifications
Amounts reclassified from AOCI
—
Net period OCI
Balance at September 30, 2014
$
$
$
$
Nine Months Ended September 30, 2015
Balance at January 1, 2015
$
$
$
$
OCI before reclassifications
Amounts reclassified from AOCI
Net period OCI
Balance at September 30, 2015
$
$
$
$
Nine Months Ended September 30, 2014
Balance at January 1, 2014
$
$
$
$
OCI before reclassifications
Amounts reclassified from AOCI
—
Net period OCI
Balance at September 30, 2014
$
$
$
$
The reclassifications out of AOCI impacted the condensed consolidated statements of operations for the three and nine months ended September 30, 2015 and 2014 as follows ( amounts in thousands):
Amounts Reclassified from
Amounts Reclassified from
AOCI during the Three Months
AOCI during the Nine Months
Affected Line Item
Ended September 30,
Ended September 30,
in the Statements
Details about AOCI Components
2015
2014
2015
2014
of Operations
Losses on cash flow hedges:
Interest rate contracts
$
$
$
$
Interest expense
Unrealized gains (losses) on available-for-sale securities:
Interest realized upon collection
—
—
—
Interest income from investment securities
Net realized gain on sale of investments
—
—
Gain on sale of investments and other assets, net
OTTI
—
—
—
OTTI
Total
—
Foreign currency translation:
Foreign currency loss from CMBS redemption
—
—
Foreign currency loss, net
Total reclassifications for the period
$
$
$
$</t>
  </si>
  <si>
    <t>Fair Value</t>
  </si>
  <si>
    <t>19. 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Refer to Note 20 to the consolidated financial statements included in our Form 10-K for further discussion of our valuation process.
We determine the fair value of our assets and liabilities measured at fair value on a recurring and nonrecurring basis in accordance with the methodology described in our Form 10-K.
The following tables present our financial assets and liabilities carried at fair value on a recurring basis in the condensed consolidated balance sheets by their level in the fair value hierarchy as of September 30, 2015 and December 31, 2014 (amounts in thousands):
September 30, 2015
Total
Level I
Level II
Level III
Financial Assets:
Loans held-for-sale, fair value option
$
$
—
$
—
$
RMBS
—
—
CMBS
—
—
Equity security
—
—
Domestic servicing rights
—
Derivative assets
—
—
VIE assets
—
—
Total
$
$
$
$
Financial Liabilities:
Derivative liabilities
$
$
—
$
$
—
VIE liabilities
—
Total
$
$
—
$
$
December 31, 2014
Total
Level I
Level II
Level III
Financial Assets:
Loans held-for-sale, fair value option
$
$
—
$
—
$
RMBS
—
—
CMBS
—
—
Equity security
—
—
Domestic servicing rights
—
—
Derivative assets
—
—
VIE assets
—
—
Total
$
$
$
$
Financial Liabilities:
Derivative liabilities
$
$
—
$
$
—
VIE liabilities
—
Total
$
$
—
$
$
The changes in financial assets and liabilities classified as Level III were as follows for the three and nine months ended September 30, 2015 and 2014 (amounts in thousands):
Domestic
Loans
Servicing
VIE
Three Months Ended September 30, 2015
Held ‑ for ‑ sale
RMBS
CMBS
Rights
VIE Assets
Liabilities
Total
July 1, 2015 balance
$
$
$
$
$
$
$
Total realized and unrealized gains (losses):
Included in earnings:
Change in fair value / gain on sale
—
OTTI
—
—
—
—
—
—
—
Net accretion
—
—
—
—
—
Included in OCI
—
—
—
—
Purchases / Originations
—
—
—
—
Sales
—
—
—
—
Issuances
—
—
—
—
—
Cash repayments / receipts
—
—
Transfers into Level III
—
—
—
—
—
Transfers out of Level III
—
—
—
—
—
Consolidations of VIEs
—
—
—
—
Deconsolidations of VIEs
—
—
—
September 30, 2015 balance
$
$
$
$
$
$
$
Amount of total (losses) gains included in earnings attributable to assets still held at September 30, 2015
$
$
$
$
$
$
$
Domestic
Loans
Servicing
VIE
Three Months Ended September 30, 2014
Held ‑ for ‑ sale
RMBS
CMBS
Rights
VIE Assets
Liabilities
Total
July 1, 2014 balance
$
$
$
$
$
$
$
Total realized and unrealized gains (losses):
Included in earnings:
Change in fair value / gain on sale
Net accretion
—
—
—
—
—
Included in OCI
—
—
—
—
Purchases / Originations
—
—
—
—
Sales
—
—
—
—
Issuances
—
—
—
—
—
Cash repayments / receipts
—
—
Transfers into Level III
—
—
—
—
Transfers out of Level III
—
—
—
—
—
Consolidations of VIEs
—
—
—
—
Deconsolidations of VIEs
—
—
—
September 30, 2014 balance
$
$
$
$
$
$
$
Amount of total (losses) gains included in earnings attributable to assets still held at September 30, 2014
$
$
$
$
$
$
$
Domestic
Loans
Servicing
VIE
Nine Months Ended September 30, 2015
Held ‑ for ‑ sale
RMBS
CMBS
Rights
VIE Assets
Liabilities
Total
January 1, 2015 balance
$
$
$
$
$
$
$
Total realized and unrealized gains (losses):
Included in earnings:
Change in fair value / gain on sale
—
OTTI
—
—
—
—
—
—
—
Net accretion
—
—
—
—
—
Included in OCI
—
—
—
—
Purchases / Originations
—
—
—
—
Sales
—
—
—
—
Issuances
—
—
—
—
—
Cash repayments / receipts
—
—
Transfers into Level III
—
—
—
—
—
Transfers out of Level III
—
—
—
—
—
Consolidations of VIEs
—
—
—
Deconsolidations of VIEs
—
—
—
September 30, 2015 balance
$
$
$
$
$
$
$
Amount of total gains (losses) included in earnings attributable to assets still held at September 30, 2015
$
$
$
$
$
$
$
Domestic
Loans
Servicing
VIE
Nine Months Ended September 30, 2014
Held ‑ for ‑ sale
RMBS
CMBS
Rights
VIE Assets
Liabilities
Total
January 1, 2014 balance
$
$
$
$
$
$
$
Total realized and unrealized gains (losses):
Included in earnings:
Change in fair value / gain on sale
OTTI
—
—
—
—
—
Net accretion
—
—
—
—
—
Included in OCI
—
—
—
—
Purchases / Originations
—
—
—
—
Sales
—
—
—
Issuances
—
—
—
—
—
Cash repayments / receipts
—
—
Transfers into Level III
—
—
—
—
Transfers out of Level III
—
—
Consolidations of VIEs
—
—
—
Deconsolidations of VIEs
—
—
—
September 30, 2014 balance
$
$
$
$
$
$
$
Amount of total (losses) gains included in earnings attributable to assets still held at September 30, 2014
$
$
$
$
$
$
$
Amounts were transferred from Level II to Level III due to a decrease in the observable relevant market activity and amounts were transferred from Level III to Level II due to an increase in the observable relevant market activity.
The following table presents the fair values (all Level III) of our financial instruments not carried at fair value on the consolidated balance sheets (amounts in thousands):
September 30, 2015
December 31, 2014
Carrying
Fair
Carrying
Fair
Value
Value
Value
Value
Financial assets not carried at fair value:
Loans held-for-investment, loans held-for-sale and loans transferred as secured borrowings
$
$
$
$
Securities, held-to-maturity
European servicing rights
Financial liabilities not carried at fair value:
Secured financing agreements and secured borrowings on transferred loans
$
$
$
Convertible senior notes
The following is quantitative information about significant unobservable inputs in our Level III measurements for those assets and liabilities measured at fair value on a recurring basis (dollar amounts in thousands):
Carrying Value at
Valuation
Unobservable
Range as of (1)
September 30, 2015
Technique
Input
September 30, 2015
December 31, 2014
Loans held-for-sale, fair value option
$
Discounted cash flow
Yield (b)
4.3% - 4.9%
4.2% - 4.9%
Duration (c)
5.0 - 10.0 years
5.0 - 10.0 years
RMBS
Discounted cash flow
Constant prepayment rate (a)
2.6% - 14.7%
1.2% - 15.9%
Constant default rate (b)
0.9% - 9.1%
1.1% - 8.9%
Loss severity (b)
9% - 79% (e)
15% - 80% (e)
Delinquency rate (c)
2% - 29%
2% - 43%
Servicer advances (a)
28% - 92%
14% - 75%
Annual coupon deterioration (b)
0% - 0.5%
0% - 0.6%
Putback amount per projected total collateral loss (d)
0% - 11%
0% - 11%
CMBS
Discounted cash flow
Yield (b)
0% - 779.7%
0% - 421.4%
Duration (c)
0 - 13.2 years
0 - 11.8 years
Domestic servicing rights
Discounted cash flow
Debt yield (a)
8.25%
8.25%
Discount rate (b)
15%
15%
Control migration (b)
0% - 80%
0% - 80%
VIE assets
Discounted cash flow
Yield (b)
0% - 907.4%
0% - 925.0%
Duration (c)
0 - 18.6 years
0 - 21.0 years
VIE liabilities
Discounted cash flow
Yield (b)
0% - 907.4%
0% - 925.0%
Duration (c)
0 - 18.6 years
0 - 21.0 years
(1)
The ranges of significant unobservable inputs are represented in percentages and years.
Sensitivity of the Fair Value to Changes in the Unobservable Inpu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lower or higher) fair value measurement depending on the structural features of the security in question.
(d)
Any delay in the putback recovery date leads to a decrease in fair value, for the majority of securities in our RMBS portfolio.
(e)
75% and 85% of the portfolio falls within a range of 45% - 80% as of September 30, 2015 and December 31, 2014, respectively.</t>
  </si>
  <si>
    <t>Income Taxes</t>
  </si>
  <si>
    <t>20. Income Taxes
Certain of our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 related operations, including special servicing of commercial real estate, originating and securitizing commercial mortgage loans, and investing in entities which engage in real estate related operations. The majority of our TRSs are held within the Investing and Servicing Segment. As of September 30, 2015 and December 31, 2014, approximately $1.1 b illion and $1.0 billion, respectively, of the Investing and Servicing Segment’s assets were owned by TRS entities, including $129.6 million and $88.6 million in cash, respectively. Our TRSs are not consolidated for federal income tax purposes, but are instead taxed as corporations. For financial reporting purposes, a provision for current and deferred taxes is established for the portion of earnings recognized by us with respect to our interest in TRSs.
Our income tax provision consisted of the following for the three and nine months ended September 30, 2015 and 2014 ( amounts in thousands):
For the Three Months Ended
For the Nine Months Ended
September 30,
September 30,
2015
2014
2015
2014
Current
Federal
$
$
$
$
Foreign
State
Total current
Deferred
Federal
Foreign
State
Total deferred
Total income tax provision
$
$
$
$
Deferred income taxes reflect the net tax effects of temporary differences between the carrying amounts of the assets and liabilities for financial reporting purposes and the amounts used for income tax purposes. Deferred tax assets and liabilities are presented net by tax jurisdiction and are reported in other assets and other liabilities, respectively. At September 30, 2015 and December 31, 2014 , our U.S. tax jurisdiction was in a net deferred tax asset position , while our European tax jurisdiction was in a net deferred tax liability position. The following table presents each of these tax jurisdictions and the tax effects of temporary differences on their respective net deferred tax assets and liabilities ( amounts in thousands):
September 30, 2015
December 31, 2014
U.S.
Deferred tax asset, net
Reserves and accruals
$
$
Domestic intangible assets
Investment securities and loans
Investment in unconsolidated entities
Deferred income
Net operating and capital loss carryforwards
Valuation allowance
Other U.S. temporary differences
Europe
Deferred tax liability, net
European servicing rights
Net operating and capital loss carryforwards
Valuation allowance
Other European temporary differences
Net deferred tax assets
$
$
Unrecognized tax benefits were not material as of and during the three and nine months ended September 30, 2015.
The following table is a reconciliation of our federal income tax determined using our statutory federal tax rate to our reported income tax provision for the three and nine months ended September 30, 2015 and 2014 (dollar amounts in thousands):
For the Three Months Ended September 30,
For the Nine Months Ended September 30,
2015
2014
2015
2014
Federal statutory tax rate
$
%
$
%
$
%
$
%
REIT and other non-taxable income
%
%
%
%
State income taxes
%
%
%
%
Federal benefit of state tax deduction
%
%
%
%
Valuation allowance
%
%
%
%
Other
%
%
%
%
Effective tax rate
$
%
$
%
$
%
$
%</t>
  </si>
  <si>
    <t>Commitments and Contingencies</t>
  </si>
  <si>
    <t>Commitments and Contingencies.</t>
  </si>
  <si>
    <t>21. Commitments and Contingencie s
As of September 30, 2015, we had future funding commitments on 55 loans totaling $1.7 billion , of which we expect to fund $1.5 billion .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debt service coverage ratios or executions of new leases before advances are made to the borrower.
In the ordinary course of business, we may provide various forms of guarantees. In limited instances, specifically involving construction loans, the Company has guaranteed the future funding obligations of certain third party lenders in the event that such third parties fail to fund their proportionate share of the obligation in a timely manner. We are currently unaware of any circumstances which would require us to make payments under any of these guarantees.
Management is not aware of any other contractual obligations, legal proceedings, or any other contingent obligations incurred in the normal course of business that would have a material adverse effect on our condensed consolidated financial statements.</t>
  </si>
  <si>
    <t>Segment Data</t>
  </si>
  <si>
    <t>22. Segment Dat a
In its operation of the business, management, including our chief operating decision maker, who is our Chief Executive Officer, reviews certain financial information, including segmented internal profit and loss statements prepared on a basis prior to the impact of consolidating VIEs under ASC 810. The segment information within this note is reported on that basis. Effective January 1, 2015 , we established a separate presentation for corporate overhead , which includes our corporate debt facilities and the associated expenses, management fee expenses and general and administrative expenses not directly allocable to our segments. Also effective January 1, 2015 , we transferred a performing loan with a balance of $25.0 million as of December 31, 2014 from our Investing and Servicing Segment to our Lending Segment. Effective upon our Ireland Portfolio acquisition discussed in Note 3, we established a third business segment, the Property Segment, and transferred our existing equity method investment in four regional shopping malls (the “Retail Fund”) from our Lending Segment to our Property Segment. As of December 31, 2014, the carrying value of the Retail Fund was $129.5 million. We have retrospectively reclassified prior periods to conform to these changes in presentation.
The table below presents our results of operations for the three months ended September 30, 2015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
Total revenues
—
Costs and expenses:
Management fees
—
Interest expense
—
General and administrative
Acquisition and investment pursuit costs
—
Costs of rental operations
—
—
—
Depreciation and amortization
—
—
—
Loan loss allowance, net
—
—
—
—
Other expense
—
—
—
—
Total costs and expenses
Income (loss) before other income, income taxes and non-controlling interests
Other income: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Gain (loss) on derivative financial instruments, net
—
—
Foreign currency (loss) gain, net
—
—
Other income, net
—
—
—
—
Total other (loss) income
—
Income (loss) before income taxes
Income tax provision
—
—
—
Net income (loss)
Net income attributable to non-controlling interests
—
—
Net income (loss) attributable to Starwood Property Trust, Inc .
$
$
$
$
$
$
—
$
The table below presents our results of operations for the three months ended September 30, 2014 by business segment (amounts in thousands):
Investing
Investing
Lending
and Servicing
and Servicing
Segment
Segment
Corporate
Subtotal
VIEs
Total
Revenues:
Interest income from loans
$
$
$
—
$
$
—
$
Interest income from investment securities
—
Servicing fees
—
Rental income
—
—
—
Other revenues
—
Total revenues
—
Costs and expenses:
Management fees
Interest expense
—
General and administrative
Acquisition and investment pursuit costs
—
—
Costs of rental operations
—
—
—
Depreciation and amortization
—
—
—
Loan loss allowance, net
—
—
—
Other expense
—
—
—
Total costs and expenses
Income (loss) before other income, income taxes and non-controlling interests
Other income:
Change in net assets related to consolidated VIEs
—
—
—
—
Change in fair value of servicing rights
—
—
Change in fair value of investment securities, net
—
Change in fair value of mortgage loans held-for-sale, net
—
—
—
Earnings from unconsolidated entities
—
Gain on sale of investments, net
—
—
—
Gain on derivative financial instruments, net
—
—
Foreign currency loss, net
—
—
Other income, net
—
—
—
Total other income
—
Income (loss) before income taxes
Income tax benefit (provision)
—
—
Net income (loss)
Net income attributable to non-controlling interests
—
—
Net income (loss) attributable to Starwood Property Trust, Inc .
$
$
$
$
$
—
$
The table below presents our results of operations for the nine months ended September 30, 2015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
Total revenues
—
Costs and expenses:
Management fees
—
Interest expense
—
General and administrative
Acquisition and investment pursuit costs
—
Costs of rental operations
—
—
—
Depreciation and amortization
—
—
—
Loan loss allowance, net
—
—
—
—
Other expense
—
—
—
—
Total costs and expenses
Income (loss) before other income, income taxes and non-controlling interests
Other income: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Gain (loss) on derivative financial instruments, net
—
—
Foreign currency (loss) gain, net
—
—
Loss on extinguishment of debt
—
—
—
—
Other income, net
—
—
—
Total other (loss) income
Income (loss) before income taxes
Income tax provision
—
—
—
Net income (loss)
Net income attributable to non-controlling interests
—
—
Net income (loss) attributable to Starwood Property Trust, Inc .
$
$
$
$
$
$
—
$
The table below presents our results of operations for the nine months ended September 30, 2014 by business segment (amounts in thousands):
Investing
Single
Investing
Lending
and Servicing
Family
and Servicing
Segment
Segment
Corporate
Residential
Subtotal
VIEs
Total
Revenues:
Interest income from loans
$
$
$
—
$
—
$
$
—
$
Interest income from investment securities
—
—
Servicing fees
—
—
Rental income
—
—
—
—
Other revenues
—
—
Total revenues
—
—
Costs and expenses:
Management fees
—
Interest expense
—
—
General and administrative
—
Acquisition and investment pursuit costs
—
—
Costs of rental operations
—
—
—
—
Depreciation and amortization
—
—
—
—
Loan loss allowance, net
—
—
—
—
Other expense
—
—
—
Total costs and expenses
—
Income (loss) before other income, income taxes and non-controlling interests
—
Other income:
Change in net assets related to consolidated VIEs
—
—
—
—
—
Change in fair value of servicing rights
—
—
—
Change in fair value of investment securities, net
—
—
Change in fair value of mortgage loans held-for-sale, net
—
—
—
—
Earnings from unconsolidated entities
—
—
Gain on sale of investments, net
—
—
—
—
Gain (loss) on derivative financial instruments, net
—
—
—
Foreign currency loss, net
—
—
—
OTTI
—
—
—
Other income, net
—
—
—
Total other income
—
—
Income (loss) from continuing operations before income taxes
—
Income tax provision
—
—
—
Income (loss) from continuing operations
—
Loss from discontinued operations, net of tax
—
—
—
—
Net income (loss)
Net income attributable to non-controlling interests
—
—
—
Net income (loss) attributable to Starwood Property Trust, Inc .
$
$
$
$
$
$
—
$
The table below presents our condensed consolidated balance sheet as of September 30, 2015 b y business segment (amounts in thousands):
Investing
Investing
Lending
and Servicing
Property
and Servicing
Segment
Segment
Segment
Corporate
Subtotal
VIEs
Total
Assets:
Cash and cash equivalents
$
$
$
—
$
$
$
$
Restricted cash
—
—
Loans held-for-investment, net
—
—
—
—
Loans held-for-sale
—
—
—
Loans transferred as secured borrowings
—
—
—
—
Investment securities
—
—
Properties, net
—
—
—
Intangible assets
—
—
Investment in unconsolidated entities
—
Goodwill
—
—
—
—
Derivative assets
—
—
Accrued interest receivable
—
—
—
Other assets
VIE assets, at fair value
—
—
—
—
—
Total Assets
$
$
$
$
$
$
$
Liabilities and Equity
Liabilities:
Accounts payable, accrued expenses and other liabilities
$
$
$
$
$
$
$
Related-party payable
—
—
—
Dividends payable
—
—
—
—
Derivative liabilities
—
—
Secured financing agreements, net
—
Convertible senior notes, net
—
—
—
—
Secured borrowings on transferred loans
—
—
—
—
VIE liabilities, at fair value
—
—
—
—
—
Total Liabilities
Equity:
Starwood Property Trust, Inc. Stockholders’ Equity:
Common stock
—
—
—
—
Additional paid-in capital
—
Treasury stock
—
—
—
—
Accumulated other comprehensive income (loss)
—
—
Retained earnings (accumulated deficit)
—
Total Starwood Property Trust, Inc. Stockholders’ Equity
—
Non-controlling interests in consolidated subsidiaries
—
—
Total Equity
Total Liabilities and Equity
$
$
$
$
$
$
$
The table below presents our condensed consolidated balance sheet as of December 31, 2014 by business segment (amounts in thousands):
Investing
Investing
Lending
and Servicing
Property
and Servicing
Segment
Segment
Segment
Corporate
Subtotal
VIEs
Total
Assets:
Cash and cash equivalents
$
$
$
—
$
$
$
$
Restricted cash
—
—
—
Loans held-for-investment, net
—
—
—
Loans held-for-sale
—
—
—
—
Loans transferred as secured borrowings
—
—
—
—
Investment securities
—
—
Properties, net
—
—
—
—
Intangible assets
—
—
—
Investment in unconsolidated entities
—
Goodwill
—
—
—
—
Derivative assets
—
—
—
Accrued interest receivable
—
—
—
Other assets
—
VIE assets, at fair value
—
—
—
—
—
Total Assets
$
$
$
$
$
$
$
Liabilities and Equity
Liabilities:
Accounts payable, accrued expenses and other liabilities
$
$
$
—
$
$
$
$
Related-party payable
—
—
—
Dividends payable
—
—
—
—
Derivative liabilities
—
—
—
Secured financing agreements, net
—
—
Convertible senior notes, net
—
—
—
—
Secured borrowings on transferred loans
—
—
—
—
VIE liabilities, at fair value
—
—
—
—
—
Total Liabilities
—
Equity:
Starwood Property Trust, Inc. Stockholders’ Equity:
Common stock
—
—
—
—
Additional paid-in capital
—
Treasury stock
—
—
—
—
Accumulated other comprehensive income
—
—
—
Retained earnings (accumulated deficit)
—
Total Starwood Property Trust, Inc. Stockholders’ Equity
—
Non-controlling interests in consolidated subsidiaries
—
—
—
Total Equity
Total Liabilities and Equity
$
$
$
$
$
$
$</t>
  </si>
  <si>
    <t>Subsequent Events</t>
  </si>
  <si>
    <t>23. Subsequent Events
Our significant events subsequent to September 30, 2015 were as follows:
Affordable Housing Property Acquisitions
On October 20, 2015, we acquired seven of the properties comprising the Affordable Housing Portfolio for $143.2 million. These acquisitions were financed in part by newly established property specific debt facilities with an aggregate outstanding balance of $101.0 million, a 10 -year term and a fixed interest rate of 3.7% . The remaining 22 properties remain subject to customary closing conditions.
On October 26, 2015, we entered into an agreement to acquire a 450 -unit affordable housing community in Tampa, Florida for $29.1 million.
Secured Financing Agreements
In October 2015 , we amended the Lender 2 Repo 1 facility to upsize available borrowings from $325.0 million to $500.0 million and extend the maturity from October 2018 to October 2020, assuming exercise of available extension options.
In October 2015, we exercised a one -year extension option on the Conduit Repo 2 facility extending the maturity from November 2015 to November 2016.
Dividend Declaration
On November 5, 2015, our board of directors declared a dividend of $0 .48 per share for the fourth quarter of 2015, which is payable on January 15, 2016 to common stockholders of record as of December 31, 2015.</t>
  </si>
  <si>
    <t>Summary of Significant Accounting Policies (Policies)</t>
  </si>
  <si>
    <t>Balance Sheet Presentation of the Investing and Servicing Segment"s Variable Interest Entities</t>
  </si>
  <si>
    <t>Balance Sheet Presentation of the Investing and Servicing Segment’s Variable Interest Entities
As noted above, the Investing and Servicing Segment operates an investment business that acquires unrated, investment grade and non-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ariable interest entitie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the Investing and Servicing Segment often serves as the special servicer of the trusts in which it invests,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2 for a presentation of the Investing and Servicing Segment without consolidation of these VIEs.</t>
  </si>
  <si>
    <t>Basis of Accounting and Principles of Consolidation</t>
  </si>
  <si>
    <t>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14 (the “Form 10-K”), as filed with the Securities and Exchange Commission (“SEC”). The results of operations for the three and nine months ended September 30, 2015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or (iii) became significant since December 31, 2014 due to a corporate action or increase in the significance of the underlying business activity.</t>
  </si>
  <si>
    <t>Variable Interest Entities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CMBS , which are unrated and non-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e do not have the power to direct activities that most significantly impact the trust’s economic performance. We evaluated all of our positions in such investments for consolidation.
For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1) whether any entities previously evaluated under the majority voting interest framework have become VIEs, based on certain events, and therefore subject to the VIE consolidation framework, and (2) whether changes in the facts and circumstances regarding our involvement with a VIE causes our consolidation conclusion regarding the VIE to change.
We elect the fair value option for initial and subsequent recognition of the assets and liabilities of our consolidated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VIEs as individual line items on our consolidated balance sheets. The liabilities of our consolidated VIEs consist solely of obligations to the bondholders of the related CMBS trusts, and are thus presented as a single line item entitled “VIE liabilities.” The assets of our consolidated VIEs consist principally of loans, but at times, also include foreclosed loans which have been temporarily converted into real estate owned (“REO”). These assets in the aggregate are likewise presented as a single line item entitled “VIE assets.”
Loans comprise the vast majority of our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CMBS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CMBS trust, the VIE assets as a whole can only be used to settle the obligations of the consolidated VIE. The assets of our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CMBS trust.
REO assets generally represent a very small percentage of the overall asset pool of a CMBS trust. In a new issue CMBS trust there are no REO assets. We estimate that REO assets constitute approximately 4% of our consolidated VIE assets, with the remaining 96% representing loans . However, it is important to note that the fair value of our VIE assets is determined by reference to our VIE liabilities as permitted under Accounting Standards Update (“ ASU ”) 2014-13 ,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VIEs are presented in the aggregate.</t>
  </si>
  <si>
    <t>Convertible Senior Notes
ASC 470, Debt ,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The equity components of the convertible notes have been reflected within additional paid-in capital in our condensed consolidated balance sheets. The resulting debt discount is being amortized over the period during which the convertible notes are expected to be outstanding (the maturity date) as additional non-cash interest expense.
Upon repurchase of convertible debt instruments, ASC 470-20 requires the issuer to allocate total settlement consideration , inclusive of transaction costs ,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 including unamortized debt issuance costs , is recognized as gain (loss) on extinguishment of debt in our condensed consolidated statements of operations. The remaining settlement consideration allocated to the equity component is recognized as a reduction of additional paid-in capital in our condensed consolidated balance sheets.</t>
  </si>
  <si>
    <t>Discontinued Operations</t>
  </si>
  <si>
    <t>Discontinued Operations
On January 31, 2014, we completed the spin-off of our former SFR segment to our stockholders as discussed in Note 3. In accordance with ASC 205, Presentation of Financial Statements, the results of the SFR segment are presented within discontinued operations in our condensed consolidated statements of operations for the nine months ended September 30, 2014.</t>
  </si>
  <si>
    <t>Fair Value Option</t>
  </si>
  <si>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VIEs, loans held-for-sale originated by the Investing and Servicing Segment’s conduit platform, purchased CMBS issued by VIEs we could consolidate in the future and certain investments in marketable equity securitie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originated by the Investing and Servicing Segment’s conduit platform were made due to the short-term nature of these instruments. The fair value elections for investments in marketable equity securities were made because the shares are listed on an exchange, which allows us to determine the fair value using a quoted price from an active market.</t>
  </si>
  <si>
    <t>Fair Value Measurements</t>
  </si>
  <si>
    <t>Fair Value Measurements
We measure our mortgage ‑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VIEs at fair value pursuant to our election of the fair value option. The VIEs in which we invest are “static”; that is, no reinvestment is permitted, and there is no active management of the underlying assets. In determining the fair value of the assets and liabilities of the VIE, we maximize the use of observable inputs over unobservable inputs. We also acknowledge that our principal market for selling CMBS assets is the securitization market where the market participant is considered to be a CMBS trust or a collateralized debt obligation (“CDO”). This methodology results in the fair value of the assets of a static CMBS trust being equal to the fair value of its liabilities. Refer to Note 19 for further information regarding our fair value measurements.</t>
  </si>
  <si>
    <t>Loans Receivable and Provision for Loan Losses</t>
  </si>
  <si>
    <t>Loans Receivable and Provision for Loan Losses
In our Lending Segment we purchase and originat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according to the contractual terms of the loan. If a loan is determined to be impaired, we write down the loan through a charge to the provision for loan losses. Actual losses, if any, could ultimately differ from these estimates.
We perform a quarterly review of our portfolio of loans. In connection with this review, we assess the performance of each loan and assign a risk rating based on several factors , including risk of loss, loan-to- collateral value ratio (“LTV”) , collateral performance, structure, exit plan, and sponsorship. Loans are rated “1” through “5”, from less risk to greater risk , in connection with this review.</t>
  </si>
  <si>
    <t>Intangible Lease Assets</t>
  </si>
  <si>
    <t>Intangible Lease Assets
In accordance with ASC 805, Business Combinations , the acquirer in a business combination must recognize, with certain exceptions, the fair values of assets acquired, liabilities assumed, and non-controlling interests when the acquisition constitutes a change in control of the acquired entity. In connection with the Ireland portfolio acquisition (refer to Note 3 for further discussion) and certain properties acquired from CMBS trusts , we recognized intangible lease assets and liabilities associated with certain noncancelable operating leases of the acquired properties. These intangible lease assets and liabilities include in-place lease intangible assets, favorable lease intangible assets and unfavorable lease liabilities. In-place lease intangible assets reflect the acquired benefit of purchasing properties with in-place leases and are measured based on estimates of direct costs associated with leasing the property and lost rental income during projected lease-up and free rent periods , both of which are avoided due to the presence of in-place leases at the acquisition date. Favorable and unfavorable lease intangible assets and liabilities reflect the terms of in-place tenant leases being either favorable or unfavorable relative to market terms at the acquisition date. The estimated fair values of our favorable and unfavorable lease assets and liabilities at the respective acquisition dates represent the discounted cash flow differential between the contractual cash flows of such leases and the estimated cash flows that comparable leases at market terms would generate. Our intangible lease assets and liabilities are recognized within intangible assets and other liabilities, respectively, in our condensed consolidated balance sheet. Our in-place lease intangible assets are amortized to amortization expense while our favorable and unfavorable lease intangible assets and liabilities are amortized to rental income, both over the remaining noncancelable term of the respective leases on a straight-line basis.</t>
  </si>
  <si>
    <t>Properties
Our propertie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betterments are capitalized and depreciated on a straight-line basis over their estimated useful lives. We review properties for impairment whenever events or changes in circumstances indicate that the carrying amount of the asset may not be recoverable. Recoverability is determined by comparing the carrying amount of the property to the undiscounted future net cash flows it is expected to generate. If such carrying amounts exceed the expected undiscounted future net cash flows, we adjust the carrying amount of the property to its estimated fair value.</t>
  </si>
  <si>
    <t>Revenue Recognition</t>
  </si>
  <si>
    <t>Revenue Recognition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t>
  </si>
  <si>
    <t>Acquisition and Investment Pursuit Costs</t>
  </si>
  <si>
    <t>Acquisition and Investment Pursuit Costs
Costs incurred in connection with acquiring properties, investments, loans and businesses, as well as in pursuing unsuccessful acquisitions and investments, are recorded within acquisition and investment pursuit costs in our condensed consolidated statements of operations when incurred. These costs reflect services performed by third parties and principally include due diligence and legal services.</t>
  </si>
  <si>
    <t>Earnings Per Share</t>
  </si>
  <si>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and (iii) the “in-the-money” conversion options associated with our outstanding convertible notes (see further discussion in Note 17). Potential dilutive shares are excluded from the calculation if they have an anti-dilutive effect in the period.
The Company’s unvested RSUs and RSA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nine months ended September 30, 2015 and 2014, the two-class method resulted in the most dilutive EPS calculation.</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t>
  </si>
  <si>
    <t>Reclassifications</t>
  </si>
  <si>
    <t>Reclassifications
Certain prior period amounts have been reclassified to conform to our current period presentation. In that regard, we have reclassified $39.9 million of commercial real estate properties from other assets to properties, net on our condensed consolidated balance sheet as of December 31, 2014. Additionally, revenues of $3.4 million and $6.5 million previously reported in other revenue have been reclassified to rental income in our condensed consolidated statements of operations for the three and nine months ended September 30, 2014, respectively. Expenses of $1.8 million and $3.9 million previously reported in other expense have been reclassified to costs of rental operations in our condensed consolidated statements of operations for the three and nine months ended September 30, 2014, respectively.</t>
  </si>
  <si>
    <t>Recent Accounting Developments</t>
  </si>
  <si>
    <t>Recent Accounting Developments
On February 18, 2015, the Financial Accounting Standards Board (“FASB”) issued ASU 2015-02, Consolidation (Topic 810) – Amendments to the Consolidation Analysis ,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annual periods, and interim periods therein, beginning after December 15, 2015. Early application is permitted. We are in the process of assessing what impact this ASU will have on the Company.
On April 7, 2015, the FASB issued ASU 2015-03, Interest – Imputation of Interest (Subtopic 835-30) , which requires entities to present debt issuance costs as a direct deduction from the carrying value of the related debt liability, consistent with debt discounts, rather than as a separate deferred asset as the previous guidance required. The ASU is effective for annual periods, and interim periods therein, beginning after December 15, 2015. We do not expect the application of this ASU to materially impact the Company.
On May 28, 2014, the FASB issued ASU 2014-09, Revenue from Contracts with Customers , which establishes key principles by which an entity determines the amount and timing of revenue recognized from customer contracts. At issuance, the ASU was effective for the first interim or annual period beginning after December 15, 2016. On August 12, 2015, the FASB issued ASU 2015-14, Revenue from Contracts with Customers – Deferral of the Effective Date, which delay ed the effective date of ASU 2014-09 by one year, resulting in the ASU becoming effective for the first interim or annual period beginning after December 15, 2017. Early application, which was not permissible under the initial effectiveness timeline, is now permissible though no earlier than as of the first interim or annual period beginning after December 15, 2016. We do not expect the application of this ASU to materially impact the Company.
On September 25 , 2 015, the FASB issued ASU 2015-16 , Business Combinations (T opic 8 0 5) – Simplifying the Accounting for Measurement-Period Adjustments , which requires that the acquirer in a business combination recognize any measurement period adjustments in the period in which the adjustments are identified rather than retrospectively as of the acquisition date, as current GAAP dictates. The ASU shall be applied prospectively and is effective for annual periods, and interim periods therein, beginning after December 15, 2015. Early application is permitted. We intend to early adopt this ASU by recognizing any future measurement period adjustments in the period identified.</t>
  </si>
  <si>
    <t>Acquisitions and Divestitures (Tables)</t>
  </si>
  <si>
    <t>Summary of assets acquired and liabilities assumed from Ireland Portfolio acquisition</t>
  </si>
  <si>
    <t>The following table summarizes the provisional estimates of identified assets acquired and liabilities assumed at the respective acquisition dates ( amounts in thousands):
Assets acquired:
Restricted cash
$
Properties
Intangible assets
Other assets
Total assets acquired
Liabilities assumed:
Accounts payable, accrued expenses and other liabilities
Secured financing agreements
Total liabilities assumed
Net assets acquired/purchase price
$</t>
  </si>
  <si>
    <t>Schedule of unaudited pro forma revenue and net income assuming the business combination was consummated on January 1, 2014</t>
  </si>
  <si>
    <t>The pro-forma revenues and net income attributable to STWD of the combined entity for the three and nine months ended September 30, 2015 and 2014, assuming the Ireland Portfolio acquisition occurred on January 1, 2014, are as follows (amounts in thousands, except per share amounts):
For the Three Months Ended
For the Nine Months Ended
September 30,
September 30,
2015
2014
2015
2014
Revenues
$
$
$
$
Net income attributable to STWD
Net income per share - Basic
Net income per share - Diluted</t>
  </si>
  <si>
    <t>Schedule of adjustments related to pro forma revenue and net income</t>
  </si>
  <si>
    <t>Pro-forma net income was adjusted to include the following estimated management fees the combined entity would have incurred ( amounts in thousands ):
For the Three Months Ended
For the Nine Months Ended
September 30,
September 30,
2015
2014
2015
2014
Management fee expense addition
$
$
$
$</t>
  </si>
  <si>
    <t>Summary of consolidated results of discontinued operations for the SFR segment prior to the spin-off</t>
  </si>
  <si>
    <t>The following table presents the summarized consolidated results of discontinued operations for the SFR segment prior to the spin-off ( amounts in thousands):
For the Three Months Ended
For the Nine Months Ended
September 30, 2014
September 30, 2014
Total revenues
$
—
$
Total costs and expenses
—
Loss before other income and income taxes
—
Total other income
—
Loss before income taxes
—
Income tax provision
—
—
Net loss
$
—
$</t>
  </si>
  <si>
    <t>Loans (Tables)</t>
  </si>
  <si>
    <t>Summary of investments in mortgages and loans by subordination class</t>
  </si>
  <si>
    <t>The following tables summarize our investments in mortgages and loans by subordination class as of September 30, 2015 and December 31, 2014 (amounts in thousands):
Weighted
Weighted
Average Life
Carrying
Face
Average
(“WAL”)
September 30, 2015
Value
Amount
Coupon
(years)(3)
First mortgages (1)
$
$
%
Subordinated mortgages (2)
%
Mezzanine loans (1)
%
Total loans held-for-investment
Loans held-for-sale (carrying value of $423,630 under fair value option)
%
Loans transferred as secured borrowings
%
Total gross loans
Loan loss allowance (loans held-for-investment)
—
Total net loans
$
$
December 31, 2014
First mortgages (1)
$
$
%
Subordinated mortgages (2)
%
Mezzanine loans (1)
%
Total loans held-for-investment
Loans held-for-sale, fair value option elected
%
Loans transferred as secured borrowings
%
Total gross loans
Loan loss allowance (loans held-for-investment)
—
Total net loans
$
$
(1)
First mortgages include first mortgage loans and any contiguous mezzanine loan component s because as a whole, the expected credit quality of these loans is more similar to that of a first mortgage loan. T he application of this methodology resulted in mezzanine loans with carrying values of $892.3 million and $704.2 million being classified as first mortgages as of September 30, 2015 and December 31, 2014, respectively .
(2)
Subordinated mortgages include B-notes and junior participation in first mortgages where we do not own the senior A-note or senior participation. If we own both the A-note and B-note, we categorize the loan as a first mortgage loan.
(3)
Represents the WAL of each respective group of loans as of the respective balance sheet date. The WAL of each individual loan is calculated using amounts and timing of future principal payments, as projected at origination.</t>
  </si>
  <si>
    <t>Summary of investments in floating rate loans</t>
  </si>
  <si>
    <t>The following table summarizes our investments in floating rate loans (amounts in thousands):
September 30, 2015
December 31, 2014
Carrying
Carrying
Index
Base Rate
Value
Base Rate
Value
One-month LIBOR USD
%
$
%
$
Three-month LIBOR GBP
%
%
LIBOR floor
0.15 - 3.00
% (1)
0.15 - 3.00
% (1)
Total
$
$
The weighted-average LIBOR Floor was 0.31% and 0.35% as of September 30, 2015 and December 31, 2014, respectively.</t>
  </si>
  <si>
    <t>Schedule of internal rating categories</t>
  </si>
  <si>
    <t>As of September 30, 2015, the risk ratings for loans subject to our rating system, which excludes loans on the cost recovery method and loans for which the fair value option has been elected, by class of loan were as follows (amounts in thousands):
Balance Sheet Classification
Loans Held-For-Investment
Loans
Cost
Transferred
% of
Risk Rating
First
Subordinated
Mezzanine
Recovery
Loans Held-
As Secured
Total
Category
Mortgages
Mortgages
Loans
Loans
For-Sale
Borrowings
Total
Loans
1
$
$
—
$
—
$
—
$
—
$
—
$
—
%
2
—
—
—
%
3
—
—
%
4
—
—
—
%
5
—
—
—
—
—
—
—
—
%
N/A
—
—
—
—
—
%
$
$
$
$
—
$
$
$
%
As of December 31, 2014, the risk ratings for loans subject to our rating system by class of loan were as follows (amounts in thousands):
Balance Sheet Classification
Loans Held-For-Investment
Loans
Cost
Transferred
% of
Risk Rating
First
Subordinated
Mezzanine
Recovery
Loans Held-
As Secured
Total
Category
Mortgages
Mortgages
Loans
Loans
For-Sale
Borrowings
Total
Loans
1
$
$
—
$
—
$
—
$
—
$
—
$
—
%
2
—
—
—
%
3
—
—
%
4
—
—
—
%
5
—
—
—
—
—
%
N/A
—
—
—
—
%
$
$
$
$
$
$
$
%</t>
  </si>
  <si>
    <t>Schedule of activity in allowance for loan losses</t>
  </si>
  <si>
    <t>The following table presents the activity in our allowance for loan losses (amounts in thousands):
For the Nine Months Ended
September 30,
2015
2014
Allowance for loan losses at January 1
$
$
Provision for loan losses
Charge-offs
—
—
Recoveries
—
—
Allowance for loan losses at September 30
$
$
Recorded investment in loans related to the allowance for loan loss
$
$</t>
  </si>
  <si>
    <t>Schedule of activity in loan portfolio</t>
  </si>
  <si>
    <t>The activity in our loan portfolio was as follows (amounts in thousands):
For the Nine Months Ended
September 30,
2015
2014
Balance at January 1
$
$
Acquisitions/originations/additional funding
Capitalized interest (1)
Basis of loans sold (2)
Loan maturities/principal repayments
Discount accretion/premium amortization
Changes in fair value
Unrealized foreign currency remeasurement loss
Change in loan loss allowance, net
Transfer to/from other asset classifications
Balance at September 30
$
$
(1)
Represents accrued interest income on loans whose terms do not require current payment of interest.
See Note 11 for additional disclosure on these transactions.</t>
  </si>
  <si>
    <t>Investment Securities (Tables)</t>
  </si>
  <si>
    <t>Schedule of investment securities</t>
  </si>
  <si>
    <t>Investment securities were comprised of the following as of September 30, 2015 and December 31, 2014 (amounts in thousands):
Carrying Value as of
September 30, 2015
December 31, 2014
RMBS, available-for-sale
$
$
Single-borrower CMBS, available-for-sale
—
CMBS, fair value option (1)
Held-to-maturity (“HTM”) securities
Equity security, fair value option
Subtotal—Investment securities
VIE eliminations (1)
Total investment securities
$
$
(1)
Certain fair value option CMBS are eliminated in consolidation against VIE liabilities pursuant to ASC 810.</t>
  </si>
  <si>
    <t>Schedule of purchases, sales and principal collections for all investment securities</t>
  </si>
  <si>
    <t>Purchases, sales and principal collections for all investment securities were as follows (amounts in thousands):
Available-for-sale
CMBS, fair
HTM
Equity
RMBS
CMBS
value option
Securities
Security
Total
Three Months Ended September 30, 2015
Purchases
$
—
$
—
$
$
$
—
$
Sales
—
—
—
—
Principal collections
—
Three Months Ended September 30, 2014
Purchases
$
—
$
—
$
$
—
$
—
$
Sales
—
—
—
—
Principal collections
—
—
Available-for-sale
CMBS, fair
HTM
Equity
RMBS
CMBS
value option
Securities
Security
Total
Nine Months Ended September 30, 2015
Purchases
$
—
$
—
$
$
$
—
$
Sales
—
—
—
—
Principal collections
—
Nine Months Ended September 30, 2014
Purchases
$
—
$
—
$
$
—
$
—
$
Sales
—
—
—
Principal collections
—</t>
  </si>
  <si>
    <t>Summary of investments in available-for-sale RMBS and single-borrower CMBS where the fair value option has not been elected</t>
  </si>
  <si>
    <t>The tables below summarize various attributes of our investments in available-for-sale RMBS and single-borrower CMBS where the fair value option has not been elected as of September 30, 2015 and December 31, 2014 (amounts in thousands):
Unrealized Gains or (Losses)
Recognized in AOCI
Purchase
Recorded
Gross
Gross
Net
Amortized
Credit
Amortized
Non-Credit
Unrealized
Unrealized
Fair Value
Cost
OTTI
Cost
OTTI
Gains
Losses
Adjustment
Fair Value
September 30, 2015
RMBS
$
$
$
$
$
$
—
$
$
Single-borrower CMBS
—
—
—
—
—
—
—
—
Total
$
$
$
$
$
$
—
$
$
December 31, 2014
RMBS
$
$
$
$
$
$
—
$
$
Single-borrower CMBS
—
—
—
Total
$
$
$
$
$
$
—
$
$
Weighted Average
Weighted Average
Coupon(1)
Rating (Standard &amp; Poor’s)
WAL (Years)(2)
September 30, 2015
RMBS
%
B−
Single-borrower CMBS
—
%
—
—
December 31, 2014
RMBS
%
B−
Single-borrower CMBS
%
BB+
(1)
Calculated using the September 30, 2015 and December 31, 2014 one-month LIBOR rate of 0.193% and 0.171% , respectively, for floating rate securities.
(2)
Represents the WAL of each respective group of securities as of the respective balance sheet date. The WAL of each individual security is calculated using projected amounts and projected timing of future principal payments.</t>
  </si>
  <si>
    <t>Reconciliation of aggregate principal balance to amortized cost for RMBS and single-borrower CMBS, excluding CMBS where the fair value option is elected</t>
  </si>
  <si>
    <t>The following table contains a reconciliation of aggregate principal balance to amortized cost for our RMBS and single-borrower CMBS as of September 30, 2015 and December 31, 2014, excluding CMBS where we have elected the fair value option (amounts in thousands):
September 30, 2015
December 31, 2014
RMBS
CMBS
RMBS
CMBS
Principal balance
$
$
—
$
$
Accretable yield
—
—
Non-accretable difference
—
—
Total discount
—
—
Amortized cost
$
$
—
$
$</t>
  </si>
  <si>
    <t>Schedule of changes to accretable yield and non-accretable difference for RMBS and single-borrower CMBS, excluding CMBS where the fair value option is elected</t>
  </si>
  <si>
    <t>The following table discloses the changes to accretable yield and non-accretable difference for our RMBS during the three and nine months ended September 30, 2015 (amounts in thousands):
Non-Accretable
Three Months Ended September 30, 2015
Accretable Yield
Difference
Balance as of July 1, 2015
$
$
Accretion of discount
—
Principal write-downs
—
Purchases
—
—
Sales
—
—
OTTI
—
—
Transfer to/from non-accretable difference
Balance as of September 30, 2015
$
$
Nine Months Ended September 30, 2015
Balance as of January 1, 2015
$
$
Accretion of discount
—
Principal write-downs
—
Purchases
—
—
Sales
—
—
OTTI
—
—
Transfer to/from non-accretable difference
Balance as of September 30, 2015
$
$</t>
  </si>
  <si>
    <t>Schedule of gross unrealized losses and estimated fair value of securities in an unrealized loss position, excluding CMBS where the fair value option is elected</t>
  </si>
  <si>
    <t>The following table presents the gross unrealized losses and estimated fair value of the available-for-sale securities (i) where we have not elected the fair value option, (ii) that were in an unrealized loss position as of September 30, 2015 and December 31, 2014, and (iii)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September 30, 2015
RMBS
$
$
$
$
Single-borrower CMBS
—
—
—
—
Total
$
$
$
$
As of December 31, 2014
RMBS
$
—
$
$
—
$
Single-borrower CMBS
—
—
—
—
Total
$
—
$
$
—
$</t>
  </si>
  <si>
    <t>Schedule of investment in fair value option CMBS</t>
  </si>
  <si>
    <t>The table below summarizes various attributes of our investment in fair value option CMBS as of September 30, 2015 and December 31, 2014 (amounts in thousands):
Weighted
Weighted
Average
Average Rating
WAL
Coupon
(Standard &amp; Poor’s) (1)
(Years)(2)
September 30, 2015
CMBS, fair value option
%
CCC+
December 31, 2014
CMBS, fair value option
%
CCC−
(1)
As of September 30, 2015 and December 31, 2014, excludes $35.8 million and $41.7 million, respectively, in fair value option CMBS that are not rated.
(2)
The WAL of each security is calculated based on the period of time over which we expect to receive principal cash flows. Expected principal cash flows are based on contractual payments net of expected losses.</t>
  </si>
  <si>
    <t>Held-to-maturity</t>
  </si>
  <si>
    <t>The table below summarizes unrealized gains and losses of our investments in HTM securities as of September 30, 2015 and December 31, 2014 (amounts in thousands):
Net Carrying Amount
Gross Unrealized
Gross Unrealized
(Amortized Cost)
Holding Gains
Holding Losses
Fair Value
September 30, 2015
Preferred interests
$
$
—
$
$
CMBS
Total
$
$
$
$
December 31, 2014
Preferred interests
$
$
—
$
$
CMBS
—
—
Total
$
$
—
$
$</t>
  </si>
  <si>
    <t>Summary of investments in HTM securities</t>
  </si>
  <si>
    <t>The table below summarizes the maturities of our HTM preferred equity interests in limited liability companies that own commercial real estate and our HTM CMBS as of September 30, 2015 (amounts in thousands):
Preferred
Interests
CMBS
Total
Less than one year
$
—
$
—
$
—
One to three years
—
Three to five years
—
Thereafter
—
Total
$
$
$</t>
  </si>
  <si>
    <t>Properties (Tables)</t>
  </si>
  <si>
    <t>Summary of properties</t>
  </si>
  <si>
    <t>Depreciable Life
September 30, 2015
December 31, 2014
Property Segment
Land
—
$
$
—
Buildings
30 years
—
Investing and Servicing Segment
Land
—
Land improvements
5 – 15 years
—
Buildings
20 – 40 years
Building improvements
5 – 10 years
—
Furniture &amp; fixtures
3 years
Properties, cost
Less: accumulated depreciation
Properties, net
$
$</t>
  </si>
  <si>
    <t>Investment in Unconsolidated Entities (Tables)</t>
  </si>
  <si>
    <t>Summary of investments in unconsolidated entities</t>
  </si>
  <si>
    <t>The below table summarizes our investments in unconsolidated entities as of September 30, 2015 and December 31, 2014 (dollar amounts in thousands):
Participation /
Carrying value as of
Ownership %(1)
September 30, 2015
December 31, 2014
Equity method:
Retail Fund
33%
$
$
Investor entity which owns equity in two real estate services providers
50%
Equity interests in commercial real estate (2)
16% - 43%
—
Bridge loan venture (3)
various
—
Various
25% - 50%
Cost method:
Investment funds which own equity in a loan servicer and other real estate assets
4% - 6%
Various
0% - 3%
$
$
(1)
None of these investments are publicly traded and therefore quoted market prices are not available.
(2)
During the nine months ended September 30, 2015, we acquired $28.0 million of equity interests in limited liability companies that own ten office and student housing properties throughout the U.S.
(3)
During the three months ended September 30, 2015, we sold our interest in the Bridge Loan Venture at par.
There were no differences between the carr ying value of our investment in unconsolidated entities and the underlying equity in the net assets of the investee s as of September 30, 2015.</t>
  </si>
  <si>
    <t>Goodwill and Intangible Assets (Tables)</t>
  </si>
  <si>
    <t>Summary of intangibles assets</t>
  </si>
  <si>
    <t>The following table summarizes our intangible assets, which are comprised of servicing rights intangibles and lease intangibles, as of September 30, 2015 and December 31, 2014 ( amounts in thousands):
As of September 30, 2015
As of December 31, 2014
Gross Carrying
Accumulated
Net Carrying
Gross Carrying
Accumulated
Net Carrying
Value
Amortization
Value
Value
Amortization
Value
Domestic servicing rights, at fair value
$
$
—
$
$
$
—
$
European servicing rights (1)
In-place lease intangible assets
—
—
—
Favorable lease intangible assets
—
—
—
Total net intangible assets
$
$
$
$
$
$
The fair value as of September 30, 2015 and December 31, 2014 was $7.7 million and $12.7 million, respectively.</t>
  </si>
  <si>
    <t>Summary of activity within intangible assets</t>
  </si>
  <si>
    <t>The following table summarizes the activity within intangible assets for the nine months ended September 30, 2015 (amounts in thousands):
Domestic
European
In-place Lease
Favorable Lease
Servicing
Servicing
Intangible
Intangible
Rights
Rights
Assets
Assets
Total
Balance as of January 1, 2015
$
$
$
—
$
—
$
Acquisition of Ireland Portfolio
—
—
Properties acquired from CMBS trusts
—
—
Amortization
—
Foreign exchange (loss) gain
—
Changes in fair value due to changes in inputs and assumptions
—
—
—
Balance as of September 30, 2015
$
$
$
$
$</t>
  </si>
  <si>
    <t>Secured Financing Agreements (Tables)</t>
  </si>
  <si>
    <t>Secured Financing Agreements.</t>
  </si>
  <si>
    <t>Summary of secured financing agreements</t>
  </si>
  <si>
    <t>The following table is a summary of our secured financing agreements in place as of September 30, 2015 and December 31, 2014 (dollars in thousands):
Pledged
Asset
Maximum
Carrying Value at
Current
Extended
Carrying
Facility
September 30,
December 31,
Maturity
Maturity(a)
Pricing
Value
Size
2015
2014
Lender 1 Repo 1
(b)
(b)
LIBOR + 1.85% to 5.25%
$
$
$
$
Lender 1 Repo 2
(c)
N/A
LIBOR + 1.90%
Lender 2 Repo 1
Oct 2015
Oct 2018
LIBOR + 1.75% to 2.75%
Lender 3 Repo 1
May 2017
May 2019
LIBOR + 2.85%
Conduit Repo 1
Sep 2016
N/A
LIBOR + 1.95% to 3.35%
Conduit Repo 2
Nov 2015
Nov 2016
LIBOR + 2.10%
Conduit Repo 3
Feb 2018
Feb 2019
LIBOR + 2.10%
—
Lender 4 Repo 1
Oct 2016
Oct 2017
LIBOR + 2.00%
Lender 5 Repo 1
(d)
N/A
N/A
—
—
—
Lender 6 Repo 1
Aug 2018
N/A
LIBOR + 2.50% to 3.00%
Lender 6 Mortgage
May 2020
N/A
EURIBOR + 1.69%
—
Lender 7 Repo 1
Dec 2016
N/A
LIBOR + 2.35% to 2.70%
Investing and Servicing Segment Property Mortgages
June 2018 to Nov 2024
N/A
Various
Lender 9 Repo 1
(e)
(e)
LIBOR + 1.40% to 1.85%
—
Borrowing Base
Jul 2018
Jul 2019
LIBOR + 2.75%
(f)
(g)
—
Term Loan
Apr 2020
N/A
LIBOR + 2.75%
(f)
(h)
(h)
FHLB Advances
N/A
N/A
Various
—
—
—
$
$
$
$
(a)
Subject to certain conditions as defined in the respective facility agreement.
(b)
Maturity date for borrowings collateralized by loans of January 2017 before extension options and January 2019 assuming initial extension options. Borrowings collateralized by loans existing at maturity may remain outstanding until such loan collateral matures, subject to certain specified conditions and not to exceed January 2023.
(c)
The date that is 180 days after the buyer delivers notice to seller, subject to a maximum date of March 2017.
(d)
Facility was terminated at our option in March 2015.
(e)
Facility carries a rolling twelve month term which may reset monthly with the lender’s consent. Current maturity is September 2016. Facility carries no maximum facility size. Amount herein reflects the outstanding balance as of September 30, 2015.
(f)
Subject to borrower ’s option to choose alternative benchmark based rates pursuant to the terms of the credit agreement. The Term Loan is also subject to a 75 basis point floor.
(g)
Subject to certain conditions defined in the facility agreement, the maximum facility size may be increased to $650.0 million.
(h)
Term loan outstanding balance is net of $1.8 million and $2.1 million of unamortized discount as of September 30, 2015 and December 31, 2014 , respectively .</t>
  </si>
  <si>
    <t>Schedule of five-year principal repayments for secured financings</t>
  </si>
  <si>
    <t>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Repurchase
Other Secured
Agreements
Financing
Total
2015 (remainder of)
$
$
$
2016
2017
2018
2019
Thereafter
—
(1)
Total
$
$
$
(1)
Principal paydown of the Term Loan through 2020 excludes $1.8 million of discount amortization.</t>
  </si>
  <si>
    <t>Schedule of outstanding balance of repurchase agreements related to the following asset collateral classes</t>
  </si>
  <si>
    <t>As of September 30, 2015 and December 31, 2014, the outstanding balance of our repurchase agreements related to the following asset collateral classes (amounts in thousands):
Class of Collateral
September 30, 2015
December 31, 2014
Loans held-for-investment
$
$
Loans held-for-sale
Investment securities
$
$</t>
  </si>
  <si>
    <t>Convertible Senior Notes (Tables)</t>
  </si>
  <si>
    <t>Convertible Senior Notes.</t>
  </si>
  <si>
    <t>Schedule of the unsecured convertible senior notes outstanding</t>
  </si>
  <si>
    <t>The following summarizes the unsecured convertible senior notes (collectively, the “Convertible Notes”) outstanding as of September 30, 2015 (amounts in thousands, except rates):
Remaining
Principal
Coupon
Effective
Conversion
Maturity
Period of
Amount
Rate
Rate(1)
Rate(2)
Date
Amortization
2017 Notes
$
%
%
10/15/2017
years
2018 Notes
$
%
%
3/1/2018
years
2019 Notes
$
%
%
1/15/2019
years
As of
As of
September 30, 2015
December 31, 2014
Total principal
$
$
Net unamortized discount
Carrying amount of debt components
$
$
Carrying amount of conversion option equity components recorded in additional paid-in capital
$
$
(1)
Effective rate includes the effects of underwriter purchase discount and the adjustment for the conversion option, the value of which reduced the initial liability and was recorded in additional paid-in-capital.
(2)
The conversion rate represents the number of shares of common stock issuable per $1,000 principal amount of Convertible Notes converted, as adjusted in accordance with the applicable indentures as a result of the spin-off of the SFR segment and cash dividend payments. The if-conver ted values of the 2017 Notes, 2018 Notes and 2019 Notes were less than their principal amounts by $61.9 million , $35.0 million, and $0.3 million at September 30, 2015, respectively, since the closing market price of the Company’s common stock of $20.52 per share was less than the implicit conversion prices of $23.96 , $21.79 , and $20.54 , respectively. The Company has asserted its intent and ability to settle the principal amount of the Convertible Notes in cash. As a result, conversion of this principal amount, totaling 62.2 million shares, was not included in the computation of diluted earnings per share (“EPS”). No dilution related to the 2017 Notes, 2018 Notes or 2019 Notes was included in the computation of diluted EPS for the three and nine months ended September 30, 2015 as these notes were not “in-the-money”. See further discussion at Note 17 .</t>
  </si>
  <si>
    <t>Loan Securitization/Sale Activities (Tables)</t>
  </si>
  <si>
    <t>Investment and Servicing Segment</t>
  </si>
  <si>
    <t>Summary of fair value and par value of loans sold and amount of sale proceeds used in part to repay the outstanding balance of the repurchase agreements associated with the loans</t>
  </si>
  <si>
    <t>The following summarizes the fair value and par value of loans sold from our conduit platform, as well as the amount of sale proceeds used in part to repay the outstanding balance of the repurchase agreements associated with these loans for the three and nine months ended September 30, 2015 and 2014 (amounts in thousands):
For the Three Months Ended
For the Nine Months Ended
September 30,
September 30,
2015
2014
2015
2014
Fair value of loans sold
$
$
$
$
Par value of loans sold
Repayment of repurchase agreements</t>
  </si>
  <si>
    <t>Lending Segment</t>
  </si>
  <si>
    <t>Summary of loans sold and loans transferred as secured borrowings by the Lending segment net of expenses</t>
  </si>
  <si>
    <t>The following table summarizes our loans sold and loans transferred as secured borrowings by the Lending Segment net of expenses ( amounts in thousands):
Loan Transfers
Loan Transfers Accounted
Accounted for as Secured
for as Sales
Borrowings
Face Amount
Proceeds
Face Amount
Proceeds
For the Three Months Ended September 30,
2015
$
$
$
—
$
—
2014
—
—
For the Nine Months Ended September 30,
2015
$
$
$
$
2014
—
—</t>
  </si>
  <si>
    <t>Derivatives and Hedging Activity (Tables)</t>
  </si>
  <si>
    <t>Summary of foreign exchange ("Fx") forwards, interest rate swaps, interest rate caps and credit index instruments</t>
  </si>
  <si>
    <t>The following table summarizes our foreign exchange (“Fx”) forwards, interest rate swaps, interest rate caps and credit index instruments as of September 30, 2015 (notional amounts in thousands):
Aggregate
Number
Notional
Notional
Type of Derivative
of Contracts
Amount
Currency
Maturity
Fx contracts – Sell Euros ("EUR") (1)
EUR
October 2015 – June 2020
Fx contracts – Sell Pounds Sterling ("GBP")
GBP
October 2015 – March 2018
Fx contracts – Sell Swedish Krona ("SEK")
SEK
December 2015
Fx contracts – Buy SEK
SEK
December 2015
Fx contracts – Sell Norwegian Krone ("NOK")
NOK
December 2015
Fx contracts – Sell Danish Krone ("DKK")
DKK
December 2015
Interest rate swaps – Paying fixed rates
USD
July 2016 – October 2025
Interest rate swaps – Receiving fixed rates
USD
October 2015 – September 2025
Interest rate caps
EUR
May 2020
Interest rate caps
USD
June 2018
Credit index instruments
USD
January 2047
Total
(1)
Includes 59 Fx contracts executed to hedge our Euro currency exposure created by our acquisition of the Ireland Portfolio. As of September 30, 2015, these contracts have an aggregate notional of €259.7 million and varying maturities through June 2020 .</t>
  </si>
  <si>
    <t>Schedule of fair values of derivative financial instruments</t>
  </si>
  <si>
    <t>The table below presents the fair value of our derivative financial instruments as well as their classification on the condensed consolidated balance sheets as of September 30, 2015 and December 31, 2014 (amounts in thousands):
Fair Value of Derivatives in an
Fair Value of Derivatives in a
Asset Position(1) As of
Liability Position(2) As of
September 30, 2015
December 31, 2014
September 30, 2015
December 31, 2014
Derivatives designated as hedging instruments:
Interest rate swaps
$
$
$
$
Total derivatives designated as hedging instruments
Derivatives not designated as hedging instruments:
Interest rate swaps and caps
Foreign exchange contracts
Credit index instruments
—
Total derivatives not designated as hedging instruments
Total derivatives
$
$
$
$
(1)
Classified as derivative assets in our condensed consolidated balance sheets.
(2)
Classified as derivative liabilities in our condensed consolidated balance sheets.</t>
  </si>
  <si>
    <t>Schedule of effect of derivative financial instruments on the consolidated statements of operations and of comprehensive income</t>
  </si>
  <si>
    <t>Gain (Loss)
Gain (Loss)
Reclassified
Gain (Loss)
Derivatives Designated as
Recognized
from AOCI
Recognized
Hedging Instruments
in OCI
into Income
in Income
Location of Gain (Loss)
For the Three Months Ended September 30,
(effective portion)
(effective portion)
(ineffective portion)
Recognized in Income
2015
$
$
$
—
Interest expense
2014
$
$
$
—
Interest expense
For the Nine Months Ended September 30,
2015
$
$
$
—
Interest expense
2014
$
$
$
—
Interest expense</t>
  </si>
  <si>
    <t>Schedule of Gain / (Loss) recognized in Income for Derivatives Not Designated as Hedging Instruments</t>
  </si>
  <si>
    <t>Amount of Gain (Loss)
Amount of Gain (Loss)
Recognized in Income for the
Recognized in Income for the
Derivatives Not Designated
Location of Gain (Loss)
Three Months Ended September 30,
Nine Months Ended September 30,
as Hedging Instruments
Recognized in Income
2015
2014
2015
2014
Interest rate swaps and caps
Gain on derivative financial instruments
$
$
$
$
Foreign exchange contracts
Gain on derivative financial instruments
Credit index instruments
Gain on derivative financial instruments
$
$
$
$</t>
  </si>
  <si>
    <t>Offsetting Assets and Liabilities (Tables)</t>
  </si>
  <si>
    <t>Schedule of offsetting assets and liabilities</t>
  </si>
  <si>
    <t>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September 30, 2015
Derivative assets
$
$
—
$
$
$
—
$
Derivative liabilities
$
$
—
$
$
$
$
—
Repurchase agreements
—
—
—
$
$
—
$
$
$
$
—
As of December 31, 2014
Derivative assets
$
$
—
$
$
$
—
$
Derivative liabilities
$
$
—
$
$
$
$
—
Repurchase agreements
—
—
—
$
$
—
$
$
$
$
—</t>
  </si>
  <si>
    <t>Stockholders' Equity (Tables)</t>
  </si>
  <si>
    <t>Schedule of dividends declared by board of directors</t>
  </si>
  <si>
    <t>Declare Date
Record Date
Ex-Dividend Date
Payment Date
Amount
Frequency
8/4/15
9/30/15
9/28/15
10/15/15
$
Quarterly
5/5/15
6/30/15
6/26/15
7/15/15
$
Quarterly
2/25/15
3/31/15
3/27/15
4/15/15
$
Quarterly</t>
  </si>
  <si>
    <t>Summary of share awards granted under the Manager Equity Plan</t>
  </si>
  <si>
    <t>The table below summarizes our share awards granted under the Manager Equity Plan that were not fully vested as of September 30, 2015 (dollar amounts in thousands):
Grant Date
Type
Amount Granted
Grant Date Fair Value
Vesting Period
May 2015
RSU
$
3 years
January 2014 (1)
RSU
3 years
January 2014
RSU
3 years
October 2012
RSU
3 years
(1)
As part of the spin-off of our SFR segment, all holders of the Company’s common stock and vested restricted common stock received one SWAY common share for every five shares of the Company’s common stock. At the time of the spin-off, the Manager held certain unvested RSUs that were not entitled to SWAY shares. Under the legal documentation governing the outstanding RSUs, the Manager was entitled to receive additional RSUs in an amount equal to the number of such outstanding RSUs times the amount received in the spin-off by a holder of a share of the Company’s common stock (i.e., the price per share of a SWAY common share divided by five) divided by the fair market value of a share of the Company’s common stock on the date of the spin-off. In order to prevent dilution of the rights of our equity plan participants resulting from this make-whole issuance, the Equity Plan and Manager Equity Plan provide for, and, on August 12, 2014, our board of directors authorized, an increase of 489,281 shares to the maximum number of shares available for issuance under the Equity Plan and Manager Equity Plan.</t>
  </si>
  <si>
    <t>Schedule of Non-Vested Shares and Share Equivalents</t>
  </si>
  <si>
    <t>Weighted
Average
Non-Executive
Grant Date
Director
Manager
Fair Value
Stock Plan
Equity Plan
Equity Plan
Total
(per share)
Balance as of January 1, 2015
$
Granted
—
Vested
Forfeited
—
—
Balance as of September 30, 2015</t>
  </si>
  <si>
    <t>Earnings per Share (Tables)</t>
  </si>
  <si>
    <t>Reconciliation of net income from continuing operations and the number of shares of common stock used in the computation of basic EPS and diluted EPS</t>
  </si>
  <si>
    <t>The following table provides a reconciliation of net income from continuing operations and the number of shares of common stock used in the computations of basic EPS and diluted EPS ( amounts in thousands, except per share amounts):
For the Three Months Ended
For the Nine Months Ended
September 30,
September 30,
2015
2014
2015
2014
Basic Earnings
Continuing Operations:
Income from continuing operations attributable to STWD common shareholders
$
$
$
$
Less: Income attributable to unvested shares
Basic — Income from continuing operations
$
$
$
$
Discontinued Operations:
Loss from discontinued operations
$
—
$
—
$
—
$
Basic — Net income attributable to STWD common shareholders after allocation to participating securities
$
$
$
$
Diluted Earnings
Continuing Operations:
Basic — Income from continuing operations attributable to STWD common shareholders
$
$
$
$
Less: Income attributable to unvested shares
Add: Undistributed earnings to unvested shares
Less: Undistributed earnings reallocated to unvested shares
Diluted — Income from continuing operations
$
$
$
$
Discontinued Operations:
Basic — Loss from discontinued operations
$
—
$
—
$
—
$
Diluted — Net income attributable to STWD common shareholders after allocation to participating securities
$
$
$
$
Number of Shares:
Basic — Average shares outstanding
Effect of dilutive securities — Convertible Notes
—
—
Effect of dilutive securities — Contingently issuable shares
Diluted — Average shares outstanding
Earnings Per Share Attributable to STWD Common Stockholders:
Basic:
Income from continuing operations
$
$
$
$
Loss from discontinued operations
—
—
—
Net income
$
$
$
$
Diluted:
Income from continuing operations
$
$
$
$
Loss from discontinued operations
—
—
—
Net income
$
$
$
$</t>
  </si>
  <si>
    <t>Accumulated Other Comprehensive Income (Tables)</t>
  </si>
  <si>
    <t>Schedule of changes in AOCI by component</t>
  </si>
  <si>
    <t>The changes in AOCI by component are as follows ( amounts in thousands):
Cumulative
Unrealized Gain
Effective Portion of
(Loss) on
Foreign
Cumulative Loss on
Available-for-
Currency
Cash Flow Hedges
Sale Securities
Translation
Total
Three Months Ended September 30, 2015
Balance at July 1, 2015
$
$
$
$
OCI before reclassifications
Amounts reclassified from AOCI
—
Net period OCI
Balance at September 30, 2015
$
$
$
$
Three Months Ended September 30, 2014
Balance at July 1, 2014
$
$
$
$
OCI before reclassifications
Amounts reclassified from AOCI
—
Net period OCI
Balance at September 30, 2014
$
$
$
$
Nine Months Ended September 30, 2015
Balance at January 1, 2015
$
$
$
$
OCI before reclassifications
Amounts reclassified from AOCI
Net period OCI
Balance at September 30, 2015
$
$
$
$
Nine Months Ended September 30, 2014
Balance at January 1, 2014
$
$
$
$
OCI before reclassifications
Amounts reclassified from AOCI
—
Net period OCI
Balance at September 30, 2014
$
$
$
$</t>
  </si>
  <si>
    <t>Schedule of reclassifications out of AOCI that impacted the consolidated statements of operations</t>
  </si>
  <si>
    <t>Amounts Reclassified from
Amounts Reclassified from
AOCI during the Three Months
AOCI during the Nine Months
Affected Line Item
Ended September 30,
Ended September 30,
in the Statements
Details about AOCI Components
2015
2014
2015
2014
of Operations
Losses on cash flow hedges:
Interest rate contracts
$
$
$
$
Interest expense
Unrealized gains (losses) on available-for-sale securities:
Interest realized upon collection
—
—
—
Interest income from investment securities
Net realized gain on sale of investments
—
—
Gain on sale of investments and other assets, net
OTTI
—
—
—
OTTI
Total
—
Foreign currency translation:
Foreign currency loss from CMBS redemption
—
—
Foreign currency loss, net
Total reclassifications for the period
$
$
$
$</t>
  </si>
  <si>
    <t>Fair Value (Tables)</t>
  </si>
  <si>
    <t>Schedule of financial assets and liabilities carried at fair value on a recurring basis</t>
  </si>
  <si>
    <t>The following tables present our financial assets and liabilities carried at fair value on a recurring basis in the condensed consolidated balance sheets by their level in the fair value hierarchy as of September 30, 2015 and December 31, 2014 (amounts in thousands):
September 30, 2015
Total
Level I
Level II
Level III
Financial Assets:
Loans held-for-sale, fair value option
$
$
—
$
—
$
RMBS
—
—
CMBS
—
—
Equity security
—
—
Domestic servicing rights
—
Derivative assets
—
—
VIE assets
—
—
Total
$
$
$
$
Financial Liabilities:
Derivative liabilities
$
$
—
$
$
—
VIE liabilities
—
Total
$
$
—
$
$
December 31, 2014
Total
Level I
Level II
Level III
Financial Assets:
Loans held-for-sale, fair value option
$
$
—
$
—
$
RMBS
—
—
CMBS
—
—
Equity security
—
—
Domestic servicing rights
—
—
Derivative assets
—
—
VIE assets
—
—
Total
$
$
$
$
Financial Liabilities:
Derivative liabilities
$
$
—
$
$
—
VIE liabilities
—
Total
$
$
—
$
$</t>
  </si>
  <si>
    <t>Schedule of changes in financial assets and liabilities classified as Level III</t>
  </si>
  <si>
    <t>The changes in financial assets and liabilities classified as Level III were as follows for the three and nine months ended September 30, 2015 and 2014 (amounts in thousands):
Domestic
Loans
Servicing
VIE
Three Months Ended September 30, 2015
Held ‑ for ‑ sale
RMBS
CMBS
Rights
VIE Assets
Liabilities
Total
July 1, 2015 balance
$
$
$
$
$
$
$
Total realized and unrealized gains (losses):
Included in earnings:
Change in fair value / gain on sale
—
OTTI
—
—
—
—
—
—
—
Net accretion
—
—
—
—
—
Included in OCI
—
—
—
—
Purchases / Originations
—
—
—
—
Sales
—
—
—
—
Issuances
—
—
—
—
—
Cash repayments / receipts
—
—
Transfers into Level III
—
—
—
—
—
Transfers out of Level III
—
—
—
—
—
Consolidations of VIEs
—
—
—
—
Deconsolidations of VIEs
—
—
—
September 30, 2015 balance
$
$
$
$
$
$
$
Amount of total (losses) gains included in earnings attributable to assets still held at September 30, 2015
$
$
$
$
$
$
$
Domestic
Loans
Servicing
VIE
Three Months Ended September 30, 2014
Held ‑ for ‑ sale
RMBS
CMBS
Rights
VIE Assets
Liabilities
Total
July 1, 2014 balance
$
$
$
$
$
$
$
Total realized and unrealized gains (losses):
Included in earnings:
Change in fair value / gain on sale
Net accretion
—
—
—
—
—
Included in OCI
—
—
—
—
Purchases / Originations
—
—
—
—
Sales
—
—
—
—
Issuances
—
—
—
—
—
Cash repayments / receipts
—
—
Transfers into Level III
—
—
—
—
Transfers out of Level III
—
—
—
—
—
Consolidations of VIEs
—
—
—
—
Deconsolidations of VIEs
—
—
—
September 30, 2014 balance
$
$
$
$
$
$
$
Amount of total (losses) gains included in earnings attributable to assets still held at September 30, 2014
$
$
$
$
$
$
$
Domestic
Loans
Servicing
VIE
Nine Months Ended September 30, 2015
Held ‑ for ‑ sale
RMBS
CMBS
Rights
VIE Assets
Liabilities
Total
January 1, 2015 balance
$
$
$
$
$
$
$
Total realized and unrealized gains (losses):
Included in earnings:
Change in fair value / gain on sale
—
OTTI
—
—
—
—
—
—
—
Net accretion
—
—
—
—
—
Included in OCI
—
—
—
—
Purchases / Originations
—
—
—
—
Sales
—
—
—
—
Issuances
—
—
—
—
—
Cash repayments / receipts
—
—
Transfers into Level III
—
—
—
—
—
Transfers out of Level III
—
—
—
—
—
Consolidations of VIEs
—
—
—
Deconsolidations of VIEs
—
—
—
September 30, 2015 balance
$
$
$
$
$
$
$
Amount of total gains (losses) included in earnings attributable to assets still held at September 30, 2015
$
$
$
$
$
$
$
Domestic
Loans
Servicing
VIE
Nine Months Ended September 30, 2014
Held ‑ for ‑ sale
RMBS
CMBS
Rights
VIE Assets
Liabilities
Total
January 1, 2014 balance
$
$
$
$
$
$
$
Total realized and unrealized gains (losses):
Included in earnings:
Change in fair value / gain on sale
OTTI
—
—
—
—
—
Net accretion
—
—
—
—
—
Included in OCI
—
—
—
—
Purchases / Originations
—
—
—
—
Sales
—
—
—
Issuances
—
—
—
—
—
Cash repayments / receipts
—
—
Transfers into Level III
—
—
—
—
Transfers out of Level III
—
—
Consolidations of VIEs
—
—
—
Deconsolidations of VIEs
—
—
—
September 30, 2014 balance
$
$
$
$
$
$
$
Amount of total (losses) gains included in earnings attributable to assets still held at September 30, 2014
$
$
$
$
$
$
$</t>
  </si>
  <si>
    <t>Schedule of fair value of financial instruments not carried at fair value</t>
  </si>
  <si>
    <t>The following table presents the fair values (all Level III) of our financial instruments not carried at fair value on the consolidated balance sheets (amounts in thousands):
September 30, 2015
December 31, 2014
Carrying
Fair
Carrying
Fair
Value
Value
Value
Value
Financial assets not carried at fair value:
Loans held-for-investment, loans held-for-sale and loans transferred as secured borrowings
$
$
$
$
Securities, held-to-maturity
European servicing rights
Financial liabilities not carried at fair value:
Secured financing agreements and secured borrowings on transferred loans
$
$
$
Convertible senior notes</t>
  </si>
  <si>
    <t>Schedule of quantitative information for Level 3 Measurements for assets and liabilities measured at fair value on recurring basis</t>
  </si>
  <si>
    <t>The following is quantitative information about significant unobservable inputs in our Level III measurements for those assets and liabilities measured at fair value on a recurring basis (dollar amounts in thousands):
Carrying Value at
Valuation
Unobservable
Range as of (1)
September 30, 2015
Technique
Input
September 30, 2015
December 31, 2014
Loans held-for-sale, fair value option
$
Discounted cash flow
Yield (b)
4.3% - 4.9%
4.2% - 4.9%
Duration (c)
5.0 - 10.0 years
5.0 - 10.0 years
RMBS
Discounted cash flow
Constant prepayment rate (a)
2.6% - 14.7%
1.2% - 15.9%
Constant default rate (b)
0.9% - 9.1%
1.1% - 8.9%
Loss severity (b)
9% - 79% (e)
15% - 80% (e)
Delinquency rate (c)
2% - 29%
2% - 43%
Servicer advances (a)
28% - 92%
14% - 75%
Annual coupon deterioration (b)
0% - 0.5%
0% - 0.6%
Putback amount per projected total collateral loss (d)
0% - 11%
0% - 11%
CMBS
Discounted cash flow
Yield (b)
0% - 779.7%
0% - 421.4%
Duration (c)
0 - 13.2 years
0 - 11.8 years
Domestic servicing rights
Discounted cash flow
Debt yield (a)
8.25%
8.25%
Discount rate (b)
15%
15%
Control migration (b)
0% - 80%
0% - 80%
VIE assets
Discounted cash flow
Yield (b)
0% - 907.4%
0% - 925.0%
Duration (c)
0 - 18.6 years
0 - 21.0 years
VIE liabilities
Discounted cash flow
Yield (b)
0% - 907.4%
0% - 925.0%
Duration (c)
0 - 18.6 years
0 - 21.0 years
(1)
The ranges of significant unobservable inputs are represented in percentages and years.
Sensitivity of the Fair Value to Changes in the Unobservable Inpu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lower or higher) fair value measurement depending on the structural features of the security in question.
(d)
Any delay in the putback recovery date leads to a decrease in fair value, for the majority of securities in our RMBS portfolio.
75% and 85% of the portfolio falls within a range of 45% - 80% as of September 30, 2015 and December 31, 2014, respectively.</t>
  </si>
  <si>
    <t>Income Taxes (Tables)</t>
  </si>
  <si>
    <t>Schedule of income tax provision</t>
  </si>
  <si>
    <t>Our income tax provision consisted of the following for the three and nine months ended September 30, 2015 and 2014 ( amounts in thousands):
For the Three Months Ended
For the Nine Months Ended
September 30,
September 30,
2015
2014
2015
2014
Current
Federal
$
$
$
$
Foreign
State
Total current
Deferred
Federal
Foreign
State
Total deferred
Total income tax provision
$
$
$
$</t>
  </si>
  <si>
    <t>Schedule of tax jurisdictions and the tax effects of temporary differences on their respective net deferred tax assets and liabilities</t>
  </si>
  <si>
    <t>The following table presents each of these tax jurisdictions and the tax effects of temporary differences on their respective net deferred tax assets and liabilities ( amounts in thousands):
September 30, 2015
December 31, 2014
U.S.
Deferred tax asset, net
Reserves and accruals
$
$
Domestic intangible assets
Investment securities and loans
Investment in unconsolidated entities
Deferred income
Net operating and capital loss carryforwards
Valuation allowance
Other U.S. temporary differences
Europe
Deferred tax liability, net
European servicing rights
Net operating and capital loss carryforwards
Valuation allowance
Other European temporary differences
Net deferred tax assets
$
$</t>
  </si>
  <si>
    <t>Schedule of reconciliation of federal income tax determined using statutory federal tax rate to reported income tax provision</t>
  </si>
  <si>
    <t>The following table is a reconciliation of our federal income tax determined using our statutory federal tax rate to our reported income tax provision for the three and nine months ended September 30, 2015 and 2014 (dollar amounts in thousands):
For the Three Months Ended September 30,
For the Nine Months Ended September 30,
2015
2014
2015
2014
Federal statutory tax rate
$
%
$
%
$
%
$
%
REIT and other non-taxable income
%
%
%
%
State income taxes
%
%
%
%
Federal benefit of state tax deduction
%
%
%
%
Valuation allowance
%
%
%
%
Other
%
%
%
%
Effective tax rate
$
%
$
%
$
%
$
%</t>
  </si>
  <si>
    <t>Segment Data (Tables)</t>
  </si>
  <si>
    <t>Schedule of results of operations by business segment</t>
  </si>
  <si>
    <t>The table below presents our results of operations for the three months ended September 30, 2015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
Total revenues
—
Costs and expenses:
Management fees
—
Interest expense
—
General and administrative
Acquisition and investment pursuit costs
—
Costs of rental operations
—
—
—
Depreciation and amortization
—
—
—
Loan loss allowance, net
—
—
—
—
Other expense
—
—
—
—
Total costs and expenses
Income (loss) before other income, income taxes and non-controlling interests
Other income: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Gain (loss) on derivative financial instruments, net
—
—
Foreign currency (loss) gain, net
—
—
Other income, net
—
—
—
—
Total other (loss) income
—
Income (loss) before income taxes
Income tax provision
—
—
—
Net income (loss)
Net income attributable to non-controlling interests
—
—
Net income (loss) attributable to Starwood Property Trust, Inc .
$
$
$
$
$
$
—
$
The table below presents our results of operations for the three months ended September 30, 2014 by business segment (amounts in thousands):
Investing
Investing
Lending
and Servicing
and Servicing
Segment
Segment
Corporate
Subtotal
VIEs
Total
Revenues:
Interest income from loans
$
$
$
—
$
$
—
$
Interest income from investment securities
—
Servicing fees
—
Rental income
—
—
—
Other revenues
—
Total revenues
—
Costs and expenses:
Management fees
Interest expense
—
General and administrative
Acquisition and investment pursuit costs
—
—
Costs of rental operations
—
—
—
Depreciation and amortization
—
—
—
Loan loss allowance, net
—
—
—
Other expense
—
—
—
Total costs and expenses
Income (loss) before other income, income taxes and non-controlling interests
Other income:
Change in net assets related to consolidated VIEs
—
—
—
—
Change in fair value of servicing rights
—
—
Change in fair value of investment securities, net
—
Change in fair value of mortgage loans held-for-sale, net
—
—
—
Earnings from unconsolidated entities
—
Gain on sale of investments, net
—
—
—
Gain on derivative financial instruments, net
—
—
Foreign currency loss, net
—
—
Other income, net
—
—
—
Total other income
—
Income (loss) before income taxes
Income tax benefit (provision)
—
—
Net income (loss)
Net income attributable to non-controlling interests
—
—
Net income (loss) attributable to Starwood Property Trust, Inc .
$
$
$
$
$
—
$
The table below presents our results of operations for the nine months ended September 30, 2015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
Total revenues
—
Costs and expenses:
Management fees
—
Interest expense
—
General and administrative
Acquisition and investment pursuit costs
—
Costs of rental operations
—
—
—
Depreciation and amortization
—
—
—
Loan loss allowance, net
—
—
—
—
Other expense
—
—
—
—
Total costs and expenses
Income (loss) before other income, income taxes and non-controlling interests
Other income: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Gain (loss) on derivative financial instruments, net
—
—
Foreign currency (loss) gain, net
—
—
Loss on extinguishment of debt
—
—
—
—
Other income, net
—
—
—
Total other (loss) income
Income (loss) before income taxes
Income tax provision
—
—
—
Net income (loss)
Net income attributable to non-controlling interests
—
—
Net income (loss) attributable to Starwood Property Trust, Inc .
$
$
$
$
$
$
—
$
The table below presents our results of operations for the nine months ended September 30, 2014 by business segment (amounts in thousands):
Investing
Single
Investing
Lending
and Servicing
Family
and Servicing
Segment
Segment
Corporate
Residential
Subtotal
VIEs
Total
Revenues:
Interest income from loans
$
$
$
—
$
—
$
$
—
$
Interest income from investment securities
—
—
Servicing fees
—
—
Rental income
—
—
—
—
Other revenues
—
—
Total revenues
—
—
Costs and expenses:
Management fees
—
Interest expense
—
—
General and administrative
—
Acquisition and investment pursuit costs
—
—
Costs of rental operations
—
—
—
—
Depreciation and amortization
—
—
—
—
Loan loss allowance, net
—
—
—
—
Other expense
—
—
—
Total costs and expenses
—
Income (loss) before other income, income taxes and non-controlling interests
—
Other income:
Change in net assets related to consolidated VIEs
—
—
—
—
—
Change in fair value of servicing rights
—
—
—
Change in fair value of investment securities, net
—
—
Change in fair value of mortgage loans held-for-sale, net
—
—
—
—
Earnings from unconsolidated entities
—
—
Gain on sale of investments, net
—
—
—
—
Gain (loss) on derivative financial instruments, net
—
—
—
Foreign currency loss, net
—
—
—
OTTI
—
—
—
Other income, net
—
—
—
Total other income
—
—
Income (loss) from continuing operations before income taxes
—
Income tax provision
—
—
—
Income (loss) from continuing operations
—
Loss from discontinued operations, net of tax
—
—
—
—
Net income (loss)
Net income attributable to non-controlling interests
—
—
—
Net income (loss) attributable to Starwood Property Trust, Inc .
$
$
$
$
$
$
—
$</t>
  </si>
  <si>
    <t>Schedule of condensed consolidated balance sheet by business segment</t>
  </si>
  <si>
    <t>The table below presents our condensed consolidated balance sheet as of September 30, 2015 b y business segment (amounts in thousands):
Investing
Investing
Lending
and Servicing
Property
and Servicing
Segment
Segment
Segment
Corporate
Subtotal
VIEs
Total
Assets:
Cash and cash equivalents
$
$
$
—
$
$
$
$
Restricted cash
—
—
Loans held-for-investment, net
—
—
—
—
Loans held-for-sale
—
—
—
Loans transferred as secured borrowings
—
—
—
—
Investment securities
—
—
Properties, net
—
—
—
Intangible assets
—
—
Investment in unconsolidated entities
—
Goodwill
—
—
—
—
Derivative assets
—
—
Accrued interest receivable
—
—
—
Other assets
VIE assets, at fair value
—
—
—
—
—
Total Assets
$
$
$
$
$
$
$
Liabilities and Equity
Liabilities:
Accounts payable, accrued expenses and other liabilities
$
$
$
$
$
$
$
Related-party payable
—
—
—
Dividends payable
—
—
—
—
Derivative liabilities
—
—
Secured financing agreements, net
—
Convertible senior notes, net
—
—
—
—
Secured borrowings on transferred loans
—
—
—
—
VIE liabilities, at fair value
—
—
—
—
—
Total Liabilities
Equity:
Starwood Property Trust, Inc. Stockholders’ Equity:
Common stock
—
—
—
—
Additional paid-in capital
—
Treasury stock
—
—
—
—
Accumulated other comprehensive income (loss)
—
—
Retained earnings (accumulated deficit)
—
Total Starwood Property Trust, Inc. Stockholders’ Equity
—
Non-controlling interests in consolidated subsidiaries
—
—
Total Equity
Total Liabilities and Equity
$
$
$
$
$
$
$
The table below presents our condensed consolidated balance sheet as of December 31, 2014 by business segment (amounts in thousands):
Investing
Investing
Lending
and Servicing
Property
and Servicing
Segment
Segment
Segment
Corporate
Subtotal
VIEs
Total
Assets:
Cash and cash equivalents
$
$
$
—
$
$
$
$
Restricted cash
—
—
—
Loans held-for-investment, net
—
—
—
Loans held-for-sale
—
—
—
—
Loans transferred as secured borrowings
—
—
—
—
Investment securities
—
—
Properties, net
—
—
—
—
Intangible assets
—
—
—
Investment in unconsolidated entities
—
Goodwill
—
—
—
—
Derivative assets
—
—
—
Accrued interest receivable
—
—
—
Other assets
—
VIE assets, at fair value
—
—
—
—
—
Total Assets
$
$
$
$
$
$
$
Liabilities and Equity
Liabilities:
Accounts payable, accrued expenses and other liabilities
$
$
$
—
$
$
$
$
Related-party payable
—
—
—
Dividends payable
—
—
—
—
Derivative liabilities
—
—
—
Secured financing agreements, net
—
—
Convertible senior notes, net
—
—
—
—
Secured borrowings on transferred loans
—
—
—
—
VIE liabilities, at fair value
—
—
—
—
—
Total Liabilities
—
Equity:
Starwood Property Trust, Inc. Stockholders’ Equity:
Common stock
—
—
—
—
Additional paid-in capital
—
Treasury stock
—
—
—
—
Accumulated other comprehensive income
—
—
—
Retained earnings (accumulated deficit)
—
Total Starwood Property Trust, Inc. Stockholders’ Equity
—
Non-controlling interests in consolidated subsidiaries
—
—
—
Total Equity
Total Liabilities and Equity
$
$
$
$
$
$
$</t>
  </si>
  <si>
    <t>Business and Organization (Details)</t>
  </si>
  <si>
    <t>Sep. 30, 2015segment</t>
  </si>
  <si>
    <t>Number of reportable business segments</t>
  </si>
  <si>
    <t>Minimum annual REIT taxable income distributable to stockholders (as a percent)</t>
  </si>
  <si>
    <t>90.00%</t>
  </si>
  <si>
    <t>Summary of Significant Accounting Policies (Details)</t>
  </si>
  <si>
    <t>REO assets as a percent of consolidated VIE assets</t>
  </si>
  <si>
    <t>4.00%</t>
  </si>
  <si>
    <t>Loans as a percent of consolidated VIE assets</t>
  </si>
  <si>
    <t>96.00%</t>
  </si>
  <si>
    <t>Summary of Significant Accounting Policies (Details 2) - USD ($) $ in Thousands</t>
  </si>
  <si>
    <t>Reclassifications to financial statements</t>
  </si>
  <si>
    <t>Reclassification Adjustment</t>
  </si>
  <si>
    <t>Acquisitions and Divestitures (Details) $ / shares in Units, $ in Thousands</t>
  </si>
  <si>
    <t>Oct. 20, 2015USD ($)property</t>
  </si>
  <si>
    <t>Jul. 24, 2015USD ($)</t>
  </si>
  <si>
    <t>Jun. 30, 2015USD ($)</t>
  </si>
  <si>
    <t>May. 31, 2015USD ($)property</t>
  </si>
  <si>
    <t>Sep. 30, 2015USD ($)$ / shares</t>
  </si>
  <si>
    <t>Jul. 25, 2015USD ($)ft²</t>
  </si>
  <si>
    <t>Sep. 30, 2014USD ($)$ / shares</t>
  </si>
  <si>
    <t>Sep. 30, 2015USD ($)</t>
  </si>
  <si>
    <t>Oct. 26, 2015USD ($)item</t>
  </si>
  <si>
    <t>Aug. 31, 2015USD ($)propertyitem</t>
  </si>
  <si>
    <t>Dec. 31, 2014USD ($)</t>
  </si>
  <si>
    <t>Acquisition</t>
  </si>
  <si>
    <t>Purchase price</t>
  </si>
  <si>
    <t>Liabilities assumed:</t>
  </si>
  <si>
    <t>Revenues</t>
  </si>
  <si>
    <t>Net loss</t>
  </si>
  <si>
    <t>Affordable Housing Portfolio</t>
  </si>
  <si>
    <t>Number of properties in portfolio investment | property</t>
  </si>
  <si>
    <t>Number of units | item</t>
  </si>
  <si>
    <t>Initial aggregate purchase price to be transferred</t>
  </si>
  <si>
    <t>Debt incurred to partially fund acquisition</t>
  </si>
  <si>
    <t>Affordable Housing Portfolio | Subsequent event</t>
  </si>
  <si>
    <t>Number of acquired properties closed | property</t>
  </si>
  <si>
    <t>Number of acquired properties not closed | property</t>
  </si>
  <si>
    <t>Ireland Portfolio</t>
  </si>
  <si>
    <t>Area of property | ft²</t>
  </si>
  <si>
    <t>Amount of assumed debt extinguished in connection with the acquisition</t>
  </si>
  <si>
    <t>Assets acquired:</t>
  </si>
  <si>
    <t>Intangible assets</t>
  </si>
  <si>
    <t>Total assets acquired</t>
  </si>
  <si>
    <t>Total liabilities assumed</t>
  </si>
  <si>
    <t>Net assets acquired/purchase price</t>
  </si>
  <si>
    <t>Acquisition related costs</t>
  </si>
  <si>
    <t>Pro forma revenue and net income</t>
  </si>
  <si>
    <t>Net income attributable to STWD</t>
  </si>
  <si>
    <t>Net income per share - Basic | $ / shares</t>
  </si>
  <si>
    <t>Net income per share - Diluted | $ / shares</t>
  </si>
  <si>
    <t>Management fee expense addition</t>
  </si>
  <si>
    <t>Ireland Portfolio | Lender 6 Mortgage Facility</t>
  </si>
  <si>
    <t>Affordable Housing Community In Tampa Florida | Subsequent event</t>
  </si>
  <si>
    <t>Net Leased Office Property | Ireland Portfolio</t>
  </si>
  <si>
    <t>Net Leased Office Property | Ireland Portfolio | Lender 6 Mortgage Facility</t>
  </si>
  <si>
    <t>Multifamily Property | Ireland Portfolio</t>
  </si>
  <si>
    <t>Acquisitions and Divestitures (Details 2) $ in Thousands, shares in Millions</t>
  </si>
  <si>
    <t>Jan. 31, 2014USD ($)itemshares</t>
  </si>
  <si>
    <t>Jan. 24, 2014</t>
  </si>
  <si>
    <t>Sep. 30, 2014USD ($)</t>
  </si>
  <si>
    <t>Summarized consolidated results of discontinued operations for the SFR segment prior to the spin-off</t>
  </si>
  <si>
    <t>Single Family Residential</t>
  </si>
  <si>
    <t>Loss before other income and income taxes</t>
  </si>
  <si>
    <t>Loss before income taxes</t>
  </si>
  <si>
    <t>SWAY</t>
  </si>
  <si>
    <t>Spin-off transaction</t>
  </si>
  <si>
    <t>Net assets</t>
  </si>
  <si>
    <t>Number of units of single-family homes | item</t>
  </si>
  <si>
    <t>Shares issued | shares</t>
  </si>
  <si>
    <t>Spin off | Single Family Residential</t>
  </si>
  <si>
    <t>Share exchange ratio</t>
  </si>
  <si>
    <t>Cash contribution</t>
  </si>
  <si>
    <t>Loans (Details) - USD ($) $ in Thousands</t>
  </si>
  <si>
    <t>12 Months Ended</t>
  </si>
  <si>
    <t>Dec. 31, 2013</t>
  </si>
  <si>
    <t>Investments in loans</t>
  </si>
  <si>
    <t>Total gross loans</t>
  </si>
  <si>
    <t>Loan loss allowance (loans held-for-investment)</t>
  </si>
  <si>
    <t>Carrying Value</t>
  </si>
  <si>
    <t>Face Amount</t>
  </si>
  <si>
    <t>Carrying value under fair value option</t>
  </si>
  <si>
    <t>Loans with variable rates of interest</t>
  </si>
  <si>
    <t>Loans with variable rates of interest (as a percent)</t>
  </si>
  <si>
    <t>81.90%</t>
  </si>
  <si>
    <t>Variable rate basis of loans</t>
  </si>
  <si>
    <t>LIBOR</t>
  </si>
  <si>
    <t>Weighted average spread of loans (as a percent)</t>
  </si>
  <si>
    <t>6.10%</t>
  </si>
  <si>
    <t>Amount of loan impairment charges on individual loans held-for-investment</t>
  </si>
  <si>
    <t>1-month LIBOR</t>
  </si>
  <si>
    <t>Effective variable rate basis (as a percent)</t>
  </si>
  <si>
    <t>0.193%</t>
  </si>
  <si>
    <t>0.1713%</t>
  </si>
  <si>
    <t>3 Month LIBOR</t>
  </si>
  <si>
    <t>0.5831%</t>
  </si>
  <si>
    <t>0.564%</t>
  </si>
  <si>
    <t>LIBOR floor</t>
  </si>
  <si>
    <t>LIBOR floor | Minimum</t>
  </si>
  <si>
    <t>0.15%</t>
  </si>
  <si>
    <t>LIBOR floor | Maximum</t>
  </si>
  <si>
    <t>3.00%</t>
  </si>
  <si>
    <t>LIBOR floor | Weighted-average</t>
  </si>
  <si>
    <t>0.31%</t>
  </si>
  <si>
    <t>0.35%</t>
  </si>
  <si>
    <t>Total loans held-for-investment</t>
  </si>
  <si>
    <t>Loans held-for-sale</t>
  </si>
  <si>
    <t>Weighted Average Coupon (as a percent)</t>
  </si>
  <si>
    <t>4.80%</t>
  </si>
  <si>
    <t>4.50%</t>
  </si>
  <si>
    <t>Weighted Average Life</t>
  </si>
  <si>
    <t>8 years 10 months 24 days</t>
  </si>
  <si>
    <t>8 years 3 months 18 days</t>
  </si>
  <si>
    <t>6.00%</t>
  </si>
  <si>
    <t>5.40%</t>
  </si>
  <si>
    <t>2 years 2 months 12 days</t>
  </si>
  <si>
    <t>2 years 6 months</t>
  </si>
  <si>
    <t>First Mortgages: | Total loans held-for-investment</t>
  </si>
  <si>
    <t>6.20%</t>
  </si>
  <si>
    <t>3 years</t>
  </si>
  <si>
    <t>3 years 6 months</t>
  </si>
  <si>
    <t>Subordinated mortgages | Total loans held-for-investment</t>
  </si>
  <si>
    <t>8.60%</t>
  </si>
  <si>
    <t>8.10%</t>
  </si>
  <si>
    <t>3 years 7 months 6 days</t>
  </si>
  <si>
    <t>3 years 10 months 24 days</t>
  </si>
  <si>
    <t>Mezzanine Loans</t>
  </si>
  <si>
    <t>Mezzanine Loans | Total loans held-for-investment</t>
  </si>
  <si>
    <t>10.00%</t>
  </si>
  <si>
    <t>10.40%</t>
  </si>
  <si>
    <t>2 years 7 months 6 days</t>
  </si>
  <si>
    <t>Loans (Details 2) $ in Thousands</t>
  </si>
  <si>
    <t>Sep. 30, 2015USD ($)loan</t>
  </si>
  <si>
    <t>Total gross loans (as a percent)</t>
  </si>
  <si>
    <t>100.00%</t>
  </si>
  <si>
    <t>Number of held-for-sale loans 90 days past due or greater that were repaid | loan</t>
  </si>
  <si>
    <t>Rating 1 | Maximum</t>
  </si>
  <si>
    <t>LTV (as a percent)</t>
  </si>
  <si>
    <t>65.00%</t>
  </si>
  <si>
    <t>9.40%</t>
  </si>
  <si>
    <t>8.30%</t>
  </si>
  <si>
    <t>Rating 2 | Maximum</t>
  </si>
  <si>
    <t>70.00%</t>
  </si>
  <si>
    <t>76.90%</t>
  </si>
  <si>
    <t>80.70%</t>
  </si>
  <si>
    <t>Rating 3 | Maximum</t>
  </si>
  <si>
    <t>80.00%</t>
  </si>
  <si>
    <t>6.60%</t>
  </si>
  <si>
    <t>Allowance for loan losses as a percent of carrying amount</t>
  </si>
  <si>
    <t>1.50%</t>
  </si>
  <si>
    <t>Rating 4 | Minimum</t>
  </si>
  <si>
    <t>Rating 4 | Maximum</t>
  </si>
  <si>
    <t>0.70%</t>
  </si>
  <si>
    <t>5.00%</t>
  </si>
  <si>
    <t>Rating 5 | Minimum</t>
  </si>
  <si>
    <t>N/A</t>
  </si>
  <si>
    <t>7.10%</t>
  </si>
  <si>
    <t>6.30%</t>
  </si>
  <si>
    <t>Mezzanine Loans | Lending Segment</t>
  </si>
  <si>
    <t>Carrying amount of loans 90 days or more past due</t>
  </si>
  <si>
    <t>Total loans held-for-investment | First Mortgages, excluding Cost Recovery Loans</t>
  </si>
  <si>
    <t>Total loans held-for-investment | First Mortgages, excluding Cost Recovery Loans | Rating 1</t>
  </si>
  <si>
    <t>Total loans held-for-investment | First Mortgages, excluding Cost Recovery Loans | Rating 2</t>
  </si>
  <si>
    <t>Total loans held-for-investment | First Mortgages, excluding Cost Recovery Loans | Rating 3</t>
  </si>
  <si>
    <t>Total loans held-for-investment | First Mortgages, excluding Cost Recovery Loans | Rating 4</t>
  </si>
  <si>
    <t>Total loans held-for-investment | First Mortgages, excluding Cost Recovery Loans | Rating 5</t>
  </si>
  <si>
    <t>Total loans held-for-investment | Subordinated mortgages</t>
  </si>
  <si>
    <t>Total loans held-for-investment | Subordinated mortgages | Rating 2</t>
  </si>
  <si>
    <t>Total loans held-for-investment | Subordinated mortgages | Rating 3</t>
  </si>
  <si>
    <t>Total loans held-for-investment | Subordinated mortgages | Rating 4</t>
  </si>
  <si>
    <t>Total loans held-for-investment | Mezzanine Loans</t>
  </si>
  <si>
    <t>Total loans held-for-investment | Mezzanine Loans | Rating 2</t>
  </si>
  <si>
    <t>Total loans held-for-investment | Mezzanine Loans | Rating 3</t>
  </si>
  <si>
    <t>Total loans held-for-investment | Mezzanine Loans | Rating 4</t>
  </si>
  <si>
    <t>Total loans held-for-investment | Cost Recovery Loans</t>
  </si>
  <si>
    <t>Total loans held-for-investment | Cost Recovery Loans | N/A</t>
  </si>
  <si>
    <t>Number of held-for-sale loans with the fair value option elected that were 90 days past due or greater or on nonaccrual status | loan</t>
  </si>
  <si>
    <t>Loans held-for-sale | N/A</t>
  </si>
  <si>
    <t>Loans transferred as secured borrowings | Rating 3</t>
  </si>
  <si>
    <t>Loans (Details 3) - USD ($) $ in Thousands</t>
  </si>
  <si>
    <t>Activity in allowance for loan losses</t>
  </si>
  <si>
    <t>Allowance for loan losses at the beginning of the period</t>
  </si>
  <si>
    <t>Provision for loan losses</t>
  </si>
  <si>
    <t>Allowance for loan losses at the end of the period</t>
  </si>
  <si>
    <t>Recorded investment in loans related to the allowance for loan loss</t>
  </si>
  <si>
    <t>Activity in loan portfolio</t>
  </si>
  <si>
    <t>Balance at the beginning of the period</t>
  </si>
  <si>
    <t>Acquisitions/origination/additional funding</t>
  </si>
  <si>
    <t>Capitalized Interest</t>
  </si>
  <si>
    <t>Basis of loans sold</t>
  </si>
  <si>
    <t>Loan maturities/principal repayments</t>
  </si>
  <si>
    <t>Discount accretion</t>
  </si>
  <si>
    <t>Changes in fair value</t>
  </si>
  <si>
    <t>Unrealized foreign currency remeasurement loss</t>
  </si>
  <si>
    <t>Change in loan loss allowance, net</t>
  </si>
  <si>
    <t>Transfer to/from other asset classifications</t>
  </si>
  <si>
    <t>Balance at the end of the period</t>
  </si>
  <si>
    <t>Investment Securities (Details) $ in Thousands</t>
  </si>
  <si>
    <t>Sep. 30, 2015USD ($)item</t>
  </si>
  <si>
    <t>Investment securities</t>
  </si>
  <si>
    <t>Purchases</t>
  </si>
  <si>
    <t>Sales</t>
  </si>
  <si>
    <t>Principal collections</t>
  </si>
  <si>
    <t>Number of CMBS classified as HTM | item</t>
  </si>
  <si>
    <t>Before consolidation of securitization VIEs</t>
  </si>
  <si>
    <t>Available-for-sale</t>
  </si>
  <si>
    <t>Purchase Amortized Cost</t>
  </si>
  <si>
    <t>Credit OTTI</t>
  </si>
  <si>
    <t>Recorded Amortized Cost</t>
  </si>
  <si>
    <t>Non-Credit OTTI</t>
  </si>
  <si>
    <t>Gross Unrealized Gains</t>
  </si>
  <si>
    <t>Net Fair Value Adjustment</t>
  </si>
  <si>
    <t>Available-for-sale | One-month LIBOR</t>
  </si>
  <si>
    <t>0.171%</t>
  </si>
  <si>
    <t>Fair value option | VIE eliminations</t>
  </si>
  <si>
    <t>Held-to-maturity | Before consolidation of securitization VIEs</t>
  </si>
  <si>
    <t>RMBS</t>
  </si>
  <si>
    <t>Portion of securities with variable rate</t>
  </si>
  <si>
    <t>RMBS | Available-for-sale</t>
  </si>
  <si>
    <t>Portion of securities with variable rate (as a percent)</t>
  </si>
  <si>
    <t>69.50%</t>
  </si>
  <si>
    <t>67.70%</t>
  </si>
  <si>
    <t>Principal balance</t>
  </si>
  <si>
    <t>Accretable yield</t>
  </si>
  <si>
    <t>Non-accretable difference</t>
  </si>
  <si>
    <t>Total discount</t>
  </si>
  <si>
    <t>Amortized cost</t>
  </si>
  <si>
    <t>Credit deteriorated RMBS</t>
  </si>
  <si>
    <t>Accretable yield related to credit deteriorated RMBS</t>
  </si>
  <si>
    <t>Changes to accretable yield</t>
  </si>
  <si>
    <t>Accretion of discount</t>
  </si>
  <si>
    <t>Principal write-downs</t>
  </si>
  <si>
    <t>Transfer to/from non-accretable difference</t>
  </si>
  <si>
    <t>Changes to non accretable difference</t>
  </si>
  <si>
    <t>RMBS | Available-for-sale | LIBOR</t>
  </si>
  <si>
    <t>Variable rate, weighted average spread (as a percent)</t>
  </si>
  <si>
    <t>0.43%</t>
  </si>
  <si>
    <t>0.44%</t>
  </si>
  <si>
    <t>RMBS | Available-for-sale | B-</t>
  </si>
  <si>
    <t>1.10%</t>
  </si>
  <si>
    <t>WAL</t>
  </si>
  <si>
    <t>6 years 3 months 18 days</t>
  </si>
  <si>
    <t>5 years 9 months 18 days</t>
  </si>
  <si>
    <t>RMBS | Available-for-sale | Before consolidation of securitization VIEs</t>
  </si>
  <si>
    <t>CMBS | Available-for-sale</t>
  </si>
  <si>
    <t>0.20%</t>
  </si>
  <si>
    <t>CMBS | Available-for-sale | BB+</t>
  </si>
  <si>
    <t>11.60%</t>
  </si>
  <si>
    <t>3 years 2 months 12 days</t>
  </si>
  <si>
    <t>CMBS | Available-for-sale | Before consolidation of securitization VIEs</t>
  </si>
  <si>
    <t>CMBS | Fair value option</t>
  </si>
  <si>
    <t>3.50%</t>
  </si>
  <si>
    <t>3.90%</t>
  </si>
  <si>
    <t>7 years 4 months 24 days</t>
  </si>
  <si>
    <t>7 years 8 months 12 days</t>
  </si>
  <si>
    <t>CMBS | Fair value option | Before consolidation of securitization VIEs</t>
  </si>
  <si>
    <t>Equity security | Fair value option | Before consolidation of securitization VIEs</t>
  </si>
  <si>
    <t>CMBS, fair value option</t>
  </si>
  <si>
    <t>Amount not rated</t>
  </si>
  <si>
    <t>Investment Securities (Details 2) $ in Thousands</t>
  </si>
  <si>
    <t>Sep. 30, 2015USD ($)security</t>
  </si>
  <si>
    <t>Dec. 31, 2014USD ($)security</t>
  </si>
  <si>
    <t>Estimated Fair Value</t>
  </si>
  <si>
    <t>Securities with a loss less than 12 months</t>
  </si>
  <si>
    <t>Securities with a loss greater than 12 months</t>
  </si>
  <si>
    <t>Unrealized Losses</t>
  </si>
  <si>
    <t>Maximum investment in available-for-sale securities with aggregate expected modified durations of less than 12 months (as a percent)</t>
  </si>
  <si>
    <t>Cost of third party management</t>
  </si>
  <si>
    <t>Number of securities with unrealized loss position | security</t>
  </si>
  <si>
    <t>Unpaid principal balance of investment securities before consolidation of VIEs</t>
  </si>
  <si>
    <t>Purchases in which fair value option was elected</t>
  </si>
  <si>
    <t>Purchase amount reflected as repayment of debt of consolidated VIEs</t>
  </si>
  <si>
    <t>Investment Securities (Details 3) - USD ($) $ in Thousands</t>
  </si>
  <si>
    <t>HTM Securities</t>
  </si>
  <si>
    <t>Net Carrying Amount (Amortized Cost)</t>
  </si>
  <si>
    <t>Gross Unrealized Holdings Gains</t>
  </si>
  <si>
    <t>Gross Unrealized Holdings Losses</t>
  </si>
  <si>
    <t>Held-to-maturity Securities, Debt Maturities, Net Carrying Amount [Abstract]</t>
  </si>
  <si>
    <t>One to three years</t>
  </si>
  <si>
    <t>Three to five years</t>
  </si>
  <si>
    <t>Thereafter</t>
  </si>
  <si>
    <t>Preferred Equity Investment</t>
  </si>
  <si>
    <t>CMBS</t>
  </si>
  <si>
    <t>Investment Securities (Details 4) - SEREF - USD ($) $ in Millions</t>
  </si>
  <si>
    <t>Dec. 31, 2012</t>
  </si>
  <si>
    <t>Residential Real Estate</t>
  </si>
  <si>
    <t>Number of shares acquired</t>
  </si>
  <si>
    <t>Ownership percentage</t>
  </si>
  <si>
    <t>Fair value of investment</t>
  </si>
  <si>
    <t>Properties (Details) $ in Thousands</t>
  </si>
  <si>
    <t>Mar. 31, 2015USD ($)</t>
  </si>
  <si>
    <t>Sep. 30, 2015USD ($)property</t>
  </si>
  <si>
    <t>Jul. 25, 2015USD ($)</t>
  </si>
  <si>
    <t>May. 31, 2015property</t>
  </si>
  <si>
    <t>Land improvements</t>
  </si>
  <si>
    <t>Building improvements</t>
  </si>
  <si>
    <t>Total properties, at cost</t>
  </si>
  <si>
    <t>Less: accumulated depreciation</t>
  </si>
  <si>
    <t>Minimum</t>
  </si>
  <si>
    <t>Land improvements, useful life</t>
  </si>
  <si>
    <t>5 years</t>
  </si>
  <si>
    <t>Building improvements, useful life</t>
  </si>
  <si>
    <t>Maximum</t>
  </si>
  <si>
    <t>15 years</t>
  </si>
  <si>
    <t>10 years</t>
  </si>
  <si>
    <t>Property Segment</t>
  </si>
  <si>
    <t>Land</t>
  </si>
  <si>
    <t>Building</t>
  </si>
  <si>
    <t>Building, useful life</t>
  </si>
  <si>
    <t>30 years</t>
  </si>
  <si>
    <t>Furniture &amp; fixtures</t>
  </si>
  <si>
    <t>Furniture &amp; fixtures, useful life</t>
  </si>
  <si>
    <t>Investment and Servicing Segment | Minimum</t>
  </si>
  <si>
    <t>20 years</t>
  </si>
  <si>
    <t>Investment and Servicing Segment | Maximum</t>
  </si>
  <si>
    <t>40 years</t>
  </si>
  <si>
    <t>Residential Properties | Investment and Servicing Segment</t>
  </si>
  <si>
    <t>Number of properties acquired | property</t>
  </si>
  <si>
    <t>Investment in Unconsolidated Entities (Details) $ in Thousands</t>
  </si>
  <si>
    <t>Equity method, Carrying value</t>
  </si>
  <si>
    <t>Cost method, Carrying value</t>
  </si>
  <si>
    <t>Income recognized</t>
  </si>
  <si>
    <t>Retail fund</t>
  </si>
  <si>
    <t>Equity method, Participation / Ownership %</t>
  </si>
  <si>
    <t>33.00%</t>
  </si>
  <si>
    <t>Investor entity which owns equity in two real estate services providers</t>
  </si>
  <si>
    <t>50.00%</t>
  </si>
  <si>
    <t>Equity interests in commercial real estate</t>
  </si>
  <si>
    <t>Equity interests in commercial real estate | Properties of unconsolidated entities</t>
  </si>
  <si>
    <t>Number of properties | property</t>
  </si>
  <si>
    <t>Equity interests in commercial real estate | Minimum</t>
  </si>
  <si>
    <t>16.00%</t>
  </si>
  <si>
    <t>Equity interests in commercial real estate | Maximum</t>
  </si>
  <si>
    <t>43.00%</t>
  </si>
  <si>
    <t>Bridge loan venture</t>
  </si>
  <si>
    <t>Various - Equity method</t>
  </si>
  <si>
    <t>Various - Equity method | Minimum</t>
  </si>
  <si>
    <t>25.00%</t>
  </si>
  <si>
    <t>Various - Equity method | Maximum</t>
  </si>
  <si>
    <t>Investment funds which own equity in a loan servicer and other real estate assets</t>
  </si>
  <si>
    <t>Investment funds which own equity in a loan servicer and other real estate assets | Minimum</t>
  </si>
  <si>
    <t>Cost method, Ownership %</t>
  </si>
  <si>
    <t>Investment funds which own equity in a loan servicer and other real estate assets | Maximum</t>
  </si>
  <si>
    <t>Various - Cost method</t>
  </si>
  <si>
    <t>Various - Cost method | Minimum</t>
  </si>
  <si>
    <t>0.00%</t>
  </si>
  <si>
    <t>Various - Cost method | Maximum</t>
  </si>
  <si>
    <t>Goodwill and Intangible Assets (Details) - USD ($) $ in Thousands</t>
  </si>
  <si>
    <t>Summary of Intangible Assets</t>
  </si>
  <si>
    <t>Gross carrying value</t>
  </si>
  <si>
    <t>Accumulated amortization</t>
  </si>
  <si>
    <t>Net carrying value</t>
  </si>
  <si>
    <t>European servicing rights</t>
  </si>
  <si>
    <t>Fair value intangible assets</t>
  </si>
  <si>
    <t>In-place lease</t>
  </si>
  <si>
    <t>In-place lease | Weighted-average</t>
  </si>
  <si>
    <t>Intangible Assets</t>
  </si>
  <si>
    <t>Amortization period (in years)</t>
  </si>
  <si>
    <t>Favorable lease</t>
  </si>
  <si>
    <t>Favorable lease | Weighted-average</t>
  </si>
  <si>
    <t>11 years 2 months 12 days</t>
  </si>
  <si>
    <t>Domestic Servicing Rights</t>
  </si>
  <si>
    <t>Domestic Servicing Rights | Before consolidation of securitization VIEs</t>
  </si>
  <si>
    <t>Servicing rights intangibles</t>
  </si>
  <si>
    <t>Domestic Servicing Rights | VIE eliminations</t>
  </si>
  <si>
    <t>Goodwill and Intangible Assets (Details 2) $ in Thousands</t>
  </si>
  <si>
    <t>Balance as of beginning of period</t>
  </si>
  <si>
    <t>Amortization</t>
  </si>
  <si>
    <t>Foreign exchange (loss) gain</t>
  </si>
  <si>
    <t>Changes in fair value due to changes in inputs and assumptions</t>
  </si>
  <si>
    <t>Balance as of end of period</t>
  </si>
  <si>
    <t>Future amortization expense for the European servicing rights, in-place lease intangible assets and favorable lease intangible assets</t>
  </si>
  <si>
    <t>2015 (reminder of)</t>
  </si>
  <si>
    <t>Acquisition of finite-lived intangibles</t>
  </si>
  <si>
    <t>CMBS Trusts</t>
  </si>
  <si>
    <t>In-place lease | Ireland Portfolio</t>
  </si>
  <si>
    <t>In-place lease | CMBS Trusts</t>
  </si>
  <si>
    <t>Favorable lease | Ireland Portfolio</t>
  </si>
  <si>
    <t>Favorable lease | CMBS Trusts</t>
  </si>
  <si>
    <t>Secured Financing Agreements (Details) $ in Thousands, € in Millions</t>
  </si>
  <si>
    <t>1 Months Ended</t>
  </si>
  <si>
    <t>Jul. 31, 2015USD ($)</t>
  </si>
  <si>
    <t>May. 31, 2015EUR (€)</t>
  </si>
  <si>
    <t>Mar. 31, 2015</t>
  </si>
  <si>
    <t>Feb. 28, 2015USD ($)</t>
  </si>
  <si>
    <t>Jun. 30, 2015USD ($)item</t>
  </si>
  <si>
    <t>Aug. 31, 2015USD ($)</t>
  </si>
  <si>
    <t>Pledged Asset Carrying Value</t>
  </si>
  <si>
    <t>Maximum Facility Size</t>
  </si>
  <si>
    <t>Repayment of secured financings</t>
  </si>
  <si>
    <t>Extension option exercised period</t>
  </si>
  <si>
    <t>1 year</t>
  </si>
  <si>
    <t>Outstanding borrowings with the FHLB</t>
  </si>
  <si>
    <t>Percentage of repurchase agreements for which margin calls are limited to collateral specific credit marks</t>
  </si>
  <si>
    <t>76.00%</t>
  </si>
  <si>
    <t>Percentage of repurchase agreements containing margin call provisions that pertain to loans held-for-sale</t>
  </si>
  <si>
    <t>Lender 1 Repo 1 Facility</t>
  </si>
  <si>
    <t>Lender 1 Repo 1 Facility | Minimum | LIBOR</t>
  </si>
  <si>
    <t>Pricing margin (as a percent)</t>
  </si>
  <si>
    <t>1.85%</t>
  </si>
  <si>
    <t>Lender 1 Repo 1 Facility | Maximum | LIBOR</t>
  </si>
  <si>
    <t>5.25%</t>
  </si>
  <si>
    <t>Lender 1 Repo 2 Facility</t>
  </si>
  <si>
    <t>Current maturity period, relative to when the buyer delivers notice to the seller</t>
  </si>
  <si>
    <t>180 days</t>
  </si>
  <si>
    <t>Lender 1 Repo 2 Facility | LIBOR</t>
  </si>
  <si>
    <t>1.90%</t>
  </si>
  <si>
    <t>Lender 2 Repo 1 Facility</t>
  </si>
  <si>
    <t>Lender 2 Repo 1 Facility | Minimum | LIBOR</t>
  </si>
  <si>
    <t>1.75%</t>
  </si>
  <si>
    <t>Lender 2 Repo 1 Facility | Maximum | LIBOR</t>
  </si>
  <si>
    <t>2.75%</t>
  </si>
  <si>
    <t>Lender 3 Repo I Facility</t>
  </si>
  <si>
    <t>Lender 3 Repo I Facility | LIBOR</t>
  </si>
  <si>
    <t>2.85%</t>
  </si>
  <si>
    <t>Conduit Repo 1 Facility</t>
  </si>
  <si>
    <t>2015 (remainder of)</t>
  </si>
  <si>
    <t>Conduit Repo 1 Facility | Minimum | LIBOR</t>
  </si>
  <si>
    <t>1.95%</t>
  </si>
  <si>
    <t>Conduit Repo 1 Facility | Maximum | LIBOR</t>
  </si>
  <si>
    <t>3.35%</t>
  </si>
  <si>
    <t>Conduit Repo 2 Facility</t>
  </si>
  <si>
    <t>Conduit Repo 2 Facility | LIBOR</t>
  </si>
  <si>
    <t>2.10%</t>
  </si>
  <si>
    <t>Conduit Repo 3 Facility</t>
  </si>
  <si>
    <t>Maturity period</t>
  </si>
  <si>
    <t>Extended term</t>
  </si>
  <si>
    <t>Conduit Repo 3 Facility | LIBOR</t>
  </si>
  <si>
    <t>Lender 4 Repo 1 Facility</t>
  </si>
  <si>
    <t>Lender 4 Repo 1 Facility | LIBOR</t>
  </si>
  <si>
    <t>2.00%</t>
  </si>
  <si>
    <t>Lender 5 Repo 1 Facility</t>
  </si>
  <si>
    <t>Lender 6 Repo 1 Facility</t>
  </si>
  <si>
    <t>Lender 6 Repo 1 Facility | Minimum | LIBOR</t>
  </si>
  <si>
    <t>2.50%</t>
  </si>
  <si>
    <t>Lender 6 Repo 1 Facility | Maximum | LIBOR</t>
  </si>
  <si>
    <t>Lender 6 Mortgage Facility</t>
  </si>
  <si>
    <t>Amount drawn | €</t>
  </si>
  <si>
    <t>Deferred financing costs incurred</t>
  </si>
  <si>
    <t>Lender 6 Mortgage Facility | Eurodollar</t>
  </si>
  <si>
    <t>1.69%</t>
  </si>
  <si>
    <t>Lender 7 Repo 1 Facility</t>
  </si>
  <si>
    <t>Lender 7 Repo 1 Facility | Minimum | LIBOR</t>
  </si>
  <si>
    <t>2.35%</t>
  </si>
  <si>
    <t>Lender 7 Repo 1 Facility | Maximum | LIBOR</t>
  </si>
  <si>
    <t>2.70%</t>
  </si>
  <si>
    <t>Investing and Servicing Segment Property Mortgages</t>
  </si>
  <si>
    <t>Lender 9 Repo 1 Facility</t>
  </si>
  <si>
    <t>12 months</t>
  </si>
  <si>
    <t>Lender 9 Repo 1 Facility | Minimum | LIBOR</t>
  </si>
  <si>
    <t>1.40%</t>
  </si>
  <si>
    <t>Lender 9 Repo 1 Facility | Maximum | LIBOR</t>
  </si>
  <si>
    <t>Borrowing Base</t>
  </si>
  <si>
    <t>Maximum facility size subject to certain conditions</t>
  </si>
  <si>
    <t>Borrowing Base | LIBOR</t>
  </si>
  <si>
    <t>Term Loan</t>
  </si>
  <si>
    <t>Floor interest rate (as a percent)</t>
  </si>
  <si>
    <t>0.75%</t>
  </si>
  <si>
    <t>Unamortized discount</t>
  </si>
  <si>
    <t>Term Loan | LIBOR</t>
  </si>
  <si>
    <t>FHLB Advances</t>
  </si>
  <si>
    <t>Number of investment securities financed | item</t>
  </si>
  <si>
    <t>Deferred financing costs, net of amortization</t>
  </si>
  <si>
    <t>Additional non-cash interest expense</t>
  </si>
  <si>
    <t>Secured financing agreements | LIBOR</t>
  </si>
  <si>
    <t>2.41%</t>
  </si>
  <si>
    <t>Secured financing agreements | Weighted-average</t>
  </si>
  <si>
    <t>4 years 2 months 12 days</t>
  </si>
  <si>
    <t>Repurchase Agreements</t>
  </si>
  <si>
    <t>Repurchase Agreements | Loan held for investment</t>
  </si>
  <si>
    <t>Repurchase Agreements | Loans held-for-sale</t>
  </si>
  <si>
    <t>Repurchase Agreements | Investment securities.</t>
  </si>
  <si>
    <t>Other Secured Financing</t>
  </si>
  <si>
    <t>Convertible Senior Notes (Details) $ / shares in Units, shares in Thousands</t>
  </si>
  <si>
    <t>Sep. 30, 2014shares</t>
  </si>
  <si>
    <t>Sep. 30, 2015USD ($)item$ / sharesshares</t>
  </si>
  <si>
    <t>Oct. 08, 2014USD ($)</t>
  </si>
  <si>
    <t>Jul. 03, 2013USD ($)</t>
  </si>
  <si>
    <t>Feb. 15, 2013USD ($)</t>
  </si>
  <si>
    <t>Portion of repurchase price attributable to equity component recognized as a reduction of additional paid-in-capital</t>
  </si>
  <si>
    <t>Conversion spread included in computation of diluted EPS (in shares) | shares</t>
  </si>
  <si>
    <t>Conversion upon satisfaction of closing market price condition</t>
  </si>
  <si>
    <t>Minimum number of conditions to be satisfied for conversion of debt | item</t>
  </si>
  <si>
    <t>Minimum trading period as a basis for debt conversion | item</t>
  </si>
  <si>
    <t>Consecutive trading period as a basis for debt conversion</t>
  </si>
  <si>
    <t>30 days</t>
  </si>
  <si>
    <t>Conversion upon satisfaction of closing market price condition | Minimum</t>
  </si>
  <si>
    <t>Percentage of per share value of distributions that exceeds the market price of the entity's common stock as a basis for debt conversion</t>
  </si>
  <si>
    <t>Conversion upon satisfaction of closing market price condition | Maximum</t>
  </si>
  <si>
    <t>Period of average closing market price of common stock as a basis for debt conversion</t>
  </si>
  <si>
    <t>10 days</t>
  </si>
  <si>
    <t>Conversion upon satisfaction of trading price condition</t>
  </si>
  <si>
    <t>5 days</t>
  </si>
  <si>
    <t>Conversion upon satisfaction of trading price condition | Maximum</t>
  </si>
  <si>
    <t>Percentage of conversion price and last reported sales price as a basis for debt conversion</t>
  </si>
  <si>
    <t>98.00%</t>
  </si>
  <si>
    <t>2017 Notes</t>
  </si>
  <si>
    <t>Amount issued</t>
  </si>
  <si>
    <t>Principal Amount</t>
  </si>
  <si>
    <t>Coupon Rate (as a percent)</t>
  </si>
  <si>
    <t>3.75%</t>
  </si>
  <si>
    <t>Effective Rate (as a percent)</t>
  </si>
  <si>
    <t>5.87%</t>
  </si>
  <si>
    <t>Conversion Rate</t>
  </si>
  <si>
    <t>Remaining Period of Amortization</t>
  </si>
  <si>
    <t>2 years</t>
  </si>
  <si>
    <t>Amount by which if-converted value of the Notes are less than principal amount</t>
  </si>
  <si>
    <t>Conversion price (in dollars per share) | $ / shares</t>
  </si>
  <si>
    <t>2017 Notes | Conversion upon satisfaction of closing market price condition | Minimum</t>
  </si>
  <si>
    <t>Percentage of conversion price as a basis for debt conversion</t>
  </si>
  <si>
    <t>110.00%</t>
  </si>
  <si>
    <t>2018 Notes</t>
  </si>
  <si>
    <t>4.55%</t>
  </si>
  <si>
    <t>2 years 4 months 24 days</t>
  </si>
  <si>
    <t>2019 Notes</t>
  </si>
  <si>
    <t>5.37%</t>
  </si>
  <si>
    <t>3 years 3 months 18 days</t>
  </si>
  <si>
    <t>Amount of debt repurchased</t>
  </si>
  <si>
    <t>Debt repurchased amount</t>
  </si>
  <si>
    <t>Repurchase expenses</t>
  </si>
  <si>
    <t>2018 Notes and 2019 Notes | Conversion upon satisfaction of closing market price condition | Minimum</t>
  </si>
  <si>
    <t>130.00%</t>
  </si>
  <si>
    <t>Net unamortized discount</t>
  </si>
  <si>
    <t>Carrying amount of debt components</t>
  </si>
  <si>
    <t>Carrying amount of conversion option equity components recorded in additional paid-in capital</t>
  </si>
  <si>
    <t>Principal amount of notes, basis for conversion</t>
  </si>
  <si>
    <t>Closing share price (in dollars per share) | $ / shares</t>
  </si>
  <si>
    <t>Conversion of principal not included in computation of diluted EPS (in shares | shares</t>
  </si>
  <si>
    <t>Convertible Senior Notes | 2017 Notes</t>
  </si>
  <si>
    <t>Convertible Senior Notes | 2019 Notes</t>
  </si>
  <si>
    <t>Loan Securitization/Sale Activities (Details) - USD ($) $ in Thousands</t>
  </si>
  <si>
    <t>Loan Transfers Accounted for as Secured Borrowings</t>
  </si>
  <si>
    <t>Proceeds</t>
  </si>
  <si>
    <t>Loan Transfer Activities</t>
  </si>
  <si>
    <t>Fair value of loans sold</t>
  </si>
  <si>
    <t>Par value of loans sold</t>
  </si>
  <si>
    <t>Repayment of purchase agreements</t>
  </si>
  <si>
    <t>Net gain on the sale of loan qualifying for sales treatment</t>
  </si>
  <si>
    <t>Repurchase agreements | Lending Segment</t>
  </si>
  <si>
    <t>Loan Transfers Accounted for as Sales</t>
  </si>
  <si>
    <t>Derivatives and Hedging Activity (Details) - 9 months ended Sep. 30, 2015 € in Thousands, £ in Thousands, SEK in Thousands, NOK in Thousands, DKK in Thousands, $ in Thousands</t>
  </si>
  <si>
    <t>SEKinstrumentitem</t>
  </si>
  <si>
    <t>NOKinstrumentitem</t>
  </si>
  <si>
    <t>GBP (£)instrumentitem</t>
  </si>
  <si>
    <t>DKKinstrumentitem</t>
  </si>
  <si>
    <t>EUR (€)instrumentitem</t>
  </si>
  <si>
    <t>USD ($)instrumentitem</t>
  </si>
  <si>
    <t>Derivatives</t>
  </si>
  <si>
    <t>Number of contracts</t>
  </si>
  <si>
    <t>Foreign exchange contracts | GBP | Sell</t>
  </si>
  <si>
    <t>Aggregate notional amount | £</t>
  </si>
  <si>
    <t>Foreign exchange contracts | EUR | Sell</t>
  </si>
  <si>
    <t>Aggregate notional amount | €</t>
  </si>
  <si>
    <t>Foreign exchange contracts | EUR | Sell | Ireland Portfolio</t>
  </si>
  <si>
    <t>Foreign exchange contracts | SEK | Buy</t>
  </si>
  <si>
    <t>Aggregate notional amount | SEK</t>
  </si>
  <si>
    <t>Foreign exchange contracts | SEK | Sell</t>
  </si>
  <si>
    <t>Foreign exchange contracts | NOK | Sell</t>
  </si>
  <si>
    <t>Aggregate notional amount | NOK</t>
  </si>
  <si>
    <t>Foreign exchange contracts | DKK | Sell</t>
  </si>
  <si>
    <t>Aggregate notional amount | DKK</t>
  </si>
  <si>
    <t>Interest rate swaps | Paying fixed rates</t>
  </si>
  <si>
    <t>Aggregate notional amount | $</t>
  </si>
  <si>
    <t>Interest rate swaps | Receiving fixed rates</t>
  </si>
  <si>
    <t>Interest rate swaps | Derivatives designated as hedging instruments</t>
  </si>
  <si>
    <t>Number of contracts | instrument</t>
  </si>
  <si>
    <t>Fixed monthly coupons at fixed rate, low end of range (as a percent)</t>
  </si>
  <si>
    <t>0.56%</t>
  </si>
  <si>
    <t>Fixed monthly coupons at fixed rate, high end of range (as a percent)</t>
  </si>
  <si>
    <t>2.23%</t>
  </si>
  <si>
    <t>Amount expected to be reclassified from other comprehensive income to interest expense over the next twelve months | $</t>
  </si>
  <si>
    <t>Hedging period for covering exposure to the variability in future cash flows</t>
  </si>
  <si>
    <t>68 months</t>
  </si>
  <si>
    <t>Interest rate caps | EUR</t>
  </si>
  <si>
    <t>Interest rate caps | USD</t>
  </si>
  <si>
    <t>Credit index instruments</t>
  </si>
  <si>
    <t>Derivatives and Hedging Activity (Details 2) - USD ($) $ in Thousands</t>
  </si>
  <si>
    <t>Fair value of derivative instruments</t>
  </si>
  <si>
    <t>Fair Value of Derivatives in an Asset Position</t>
  </si>
  <si>
    <t>Fair Value of Derivatives in a Liability Position</t>
  </si>
  <si>
    <t>Derivatives designated as hedging instruments</t>
  </si>
  <si>
    <t>Derivatives not designated as hedging instruments</t>
  </si>
  <si>
    <t>Interest rate swaps | Derivatives not designated as hedging instruments</t>
  </si>
  <si>
    <t>Foreign exchange contracts | Derivatives not designated as hedging instruments</t>
  </si>
  <si>
    <t>Credit index instruments | Derivatives not designated as hedging instruments</t>
  </si>
  <si>
    <t>Derivatives and Hedging Activity (Details 3) - USD ($) $ in Thousands</t>
  </si>
  <si>
    <t>Gain (loss) on derivative financial instruments, net</t>
  </si>
  <si>
    <t>Cash flow hedges | Interest rate swaps | Derivatives designated as hedging instruments</t>
  </si>
  <si>
    <t>(Loss) Gain Recognized in OCI (effective portion)</t>
  </si>
  <si>
    <t>(Loss) Reclassified from AOCI into Income (effective portion)</t>
  </si>
  <si>
    <t>Offsetting Assets and Liabilities (Details) - USD ($) $ in Thousands</t>
  </si>
  <si>
    <t>Assets</t>
  </si>
  <si>
    <t>Net Amounts of Assets Presented in the Statement of Financial Position</t>
  </si>
  <si>
    <t>Liabilities</t>
  </si>
  <si>
    <t>Gross Amounts of Recognized Liabilities</t>
  </si>
  <si>
    <t>Net Amounts of Liabilities Presented in the Statement of Financial</t>
  </si>
  <si>
    <t>Gross Amounts Not Offset in the Statement of Financial Position</t>
  </si>
  <si>
    <t>Financial Instruments</t>
  </si>
  <si>
    <t>Cash Collateral Pledged</t>
  </si>
  <si>
    <t>Gross Amounts of Recognized Assets</t>
  </si>
  <si>
    <t>Net Amount</t>
  </si>
  <si>
    <t>Repurchase agreements</t>
  </si>
  <si>
    <t>Variable Interest Entities (Details) - Not primary beneficiary $ in Millions</t>
  </si>
  <si>
    <t>Mar. 31, 2014item</t>
  </si>
  <si>
    <t>Variable interest entities</t>
  </si>
  <si>
    <t>Number of CDO structures currently in default</t>
  </si>
  <si>
    <t>Number of CDO structures currently ceased to be in default</t>
  </si>
  <si>
    <t>Maximum risk of loss related to VIEs, on fair value basis | $</t>
  </si>
  <si>
    <t>Securitization SPEs</t>
  </si>
  <si>
    <t>Debt obligations to beneficial interest holders, unpaid principal balances | $</t>
  </si>
  <si>
    <t>Related-Party Transactions (Details) - USD ($) $ in Millions</t>
  </si>
  <si>
    <t>May. 31, 2015</t>
  </si>
  <si>
    <t>Jan. 31, 2014</t>
  </si>
  <si>
    <t>Oct. 31, 2012</t>
  </si>
  <si>
    <t>Granted (in shares)</t>
  </si>
  <si>
    <t>Starwood Property Trust, Inc. Manager Equity Plan</t>
  </si>
  <si>
    <t>Starwood Property Trust, Inc. Manager Equity Plan | Restricted stock units</t>
  </si>
  <si>
    <t>Manager</t>
  </si>
  <si>
    <t>Base management fee incurred</t>
  </si>
  <si>
    <t>Base management fee payable</t>
  </si>
  <si>
    <t>Incentive fee incurred</t>
  </si>
  <si>
    <t>Incentive fees payable</t>
  </si>
  <si>
    <t>Executive compensation and other reimbursable expenses</t>
  </si>
  <si>
    <t>Executive compensation and other reimbursable expense payable</t>
  </si>
  <si>
    <t>Manager | Starwood Property Trust, Inc. Manager Equity Plan | Restricted stock units</t>
  </si>
  <si>
    <t>Share-based compensation expense</t>
  </si>
  <si>
    <t>Related-Party Transactions (Details 2) $ in Thousands, £ in Millions</t>
  </si>
  <si>
    <t>Mar. 31, 2015USD ($)property</t>
  </si>
  <si>
    <t>Dec. 31, 2012shares</t>
  </si>
  <si>
    <t>Jan. 31, 2015GBP (£)</t>
  </si>
  <si>
    <t>Dec. 31, 2014GBP (£)</t>
  </si>
  <si>
    <t>Spread on interest rate basis (as a percent)</t>
  </si>
  <si>
    <t>Originations of mortgage financing</t>
  </si>
  <si>
    <t>Purchase price of notes</t>
  </si>
  <si>
    <t>Co-origination of loan with SEREF | Junior Mezzanine Loan</t>
  </si>
  <si>
    <t>Participation interest in security | £</t>
  </si>
  <si>
    <t>8.81%</t>
  </si>
  <si>
    <t>11.65%</t>
  </si>
  <si>
    <t>SEREF</t>
  </si>
  <si>
    <t>Number of shares acquired | shares</t>
  </si>
  <si>
    <t>Equity interest acquired (as a percent)</t>
  </si>
  <si>
    <t>Amount of intercompany loans originated</t>
  </si>
  <si>
    <t>Fund IX | CMBS</t>
  </si>
  <si>
    <t>Payments to acquire security</t>
  </si>
  <si>
    <t>Number of properties by which investment is secured | property</t>
  </si>
  <si>
    <t>Fund IX | LNR</t>
  </si>
  <si>
    <t>Obligation funded by an affiliate</t>
  </si>
  <si>
    <t>Related party payable</t>
  </si>
  <si>
    <t>Mammoth Mezz Holdings, LLC | Mammoth Loan Investment</t>
  </si>
  <si>
    <t>Sale of participation interest in subordinated loan</t>
  </si>
  <si>
    <t>Starwood Global Opportunity Fund X [Member]</t>
  </si>
  <si>
    <t>Fee income recognized</t>
  </si>
  <si>
    <t>Stockholders' Equity (Details) - USD ($) $ / shares in Units, $ in Thousands</t>
  </si>
  <si>
    <t>Nov. 05, 2015</t>
  </si>
  <si>
    <t>Apr. 20, 2015</t>
  </si>
  <si>
    <t>Jun. 30, 2015</t>
  </si>
  <si>
    <t>Dividend declared (in dollars per share)</t>
  </si>
  <si>
    <t>Gross proceeds from issuance of common stock</t>
  </si>
  <si>
    <t>Number of days for which the option is given into the underwriters</t>
  </si>
  <si>
    <t>Authorized amount of share repurchases</t>
  </si>
  <si>
    <t>Period for repurchase of common stock</t>
  </si>
  <si>
    <t>Cost of common stock repurchased</t>
  </si>
  <si>
    <t>Remaining capacity under repurchase program</t>
  </si>
  <si>
    <t>Shares issued under ATM Agreement</t>
  </si>
  <si>
    <t>Underwriting and offering costs</t>
  </si>
  <si>
    <t>Subsequent event</t>
  </si>
  <si>
    <t>Public offering</t>
  </si>
  <si>
    <t>Shares issued</t>
  </si>
  <si>
    <t>Underwriters option</t>
  </si>
  <si>
    <t>Face amount of debt repurchased</t>
  </si>
  <si>
    <t>Stockholders' Equity (Details 2)</t>
  </si>
  <si>
    <t>Aug. 12, 2014shares</t>
  </si>
  <si>
    <t>May. 31, 2015USD ($)shares</t>
  </si>
  <si>
    <t>Jan. 31, 2014USD ($)shares</t>
  </si>
  <si>
    <t>Oct. 31, 2012USD ($)shares</t>
  </si>
  <si>
    <t>Sep. 30, 2015shares</t>
  </si>
  <si>
    <t>Equity Incentive Plans</t>
  </si>
  <si>
    <t>Awards granted (in shares)</t>
  </si>
  <si>
    <t>Award vesting period</t>
  </si>
  <si>
    <t>Starwood Property Trust, Inc. Equity Plan and Manager Equity Plan</t>
  </si>
  <si>
    <t>Number of additional shares authorized</t>
  </si>
  <si>
    <t>Number of shares available for future grants</t>
  </si>
  <si>
    <t>Starwood Property Trust, Inc. Equity Plan</t>
  </si>
  <si>
    <t>Awards granted, fair value | $</t>
  </si>
  <si>
    <t>Starwood Property Trust, Inc. Manager Equity Plan | Restricted stock units | Spin off</t>
  </si>
  <si>
    <t>Stockholders' Equity (Details 3) - $ / shares</t>
  </si>
  <si>
    <t>Non-Vested Shares and Share Equivalents activity</t>
  </si>
  <si>
    <t>Beginning Balance (in shares)</t>
  </si>
  <si>
    <t>Vested (in shares)</t>
  </si>
  <si>
    <t>Forfeited (in shares)</t>
  </si>
  <si>
    <t>Balance at the end of period (in shares)</t>
  </si>
  <si>
    <t>Weighted Average Grant Date Fair Value (per share)</t>
  </si>
  <si>
    <t>Balance at the beginning of period (in dollars per share)</t>
  </si>
  <si>
    <t>Granted (in dollars per share)</t>
  </si>
  <si>
    <t>Vested (in dollars per share)</t>
  </si>
  <si>
    <t>Forfeited (in dollars per share)</t>
  </si>
  <si>
    <t>Balance at the end of period (in dollars per share)</t>
  </si>
  <si>
    <t>Starwood Property Trust, Inc. Non-Executive Director Stock Plan</t>
  </si>
  <si>
    <t>Earnings per Share (Details) - USD ($) $ / shares in Units, shares in Thousands, $ in Thousands</t>
  </si>
  <si>
    <t>Continuing Operations:</t>
  </si>
  <si>
    <t>Income from continuing operations attributable to STWD common stockholders</t>
  </si>
  <si>
    <t>Less: Income attributable to unvested shares</t>
  </si>
  <si>
    <t>Basic - Income from continuing operations</t>
  </si>
  <si>
    <t>Discontinued Operations:</t>
  </si>
  <si>
    <t>Loss from discontinued operations</t>
  </si>
  <si>
    <t>Basic - Net income attributable to STWD common stockholders after allocation to participating securities</t>
  </si>
  <si>
    <t>Basic - Income from continuing operations attributable to STWD common stockholders</t>
  </si>
  <si>
    <t>Add: Undistributed earnings to unvested shares</t>
  </si>
  <si>
    <t>Less: Undistributed earnings reallocated to unvested shares</t>
  </si>
  <si>
    <t>Diluted - Income from continuing operations</t>
  </si>
  <si>
    <t>Basic - Loss from discontinued operations</t>
  </si>
  <si>
    <t>Diluted - Net income attributable to STWD common stockholders after allocation to participating securities</t>
  </si>
  <si>
    <t>Number of Shares:</t>
  </si>
  <si>
    <t>Basic - Average shares outstanding</t>
  </si>
  <si>
    <t>Effect of dilutive securities - Convertible Notes (in shares)</t>
  </si>
  <si>
    <t>Effect of dilutive securities - Contingently Issuable Shares (in shares)</t>
  </si>
  <si>
    <t>Weighted Average Number of Shares Outstanding, Diluted, Total</t>
  </si>
  <si>
    <t>Earnings per Share (Details 2) shares in Thousands, instrument in Millions, $ in Millions</t>
  </si>
  <si>
    <t>Sep. 30, 2015USD ($)instrumentshares</t>
  </si>
  <si>
    <t>Antidilutive securities and effect of dilutive securities</t>
  </si>
  <si>
    <t>Amount by which if-converted value of the Notes are less than principal amount | $</t>
  </si>
  <si>
    <t>Potential shares of common stock contingently issuable upon conversion of the Convertible Notes | instrument</t>
  </si>
  <si>
    <t>Shares excluded from diluted EPS calculations</t>
  </si>
  <si>
    <t>Restricted stock</t>
  </si>
  <si>
    <t>Number of anti-dilutive common shares excluded from the calculation of diluted income per share</t>
  </si>
  <si>
    <t>Accumulated Other Comprehensive Income (Details) - USD ($) $ in Thousands</t>
  </si>
  <si>
    <t>Changes in AOCI by component</t>
  </si>
  <si>
    <t>Beginning balance</t>
  </si>
  <si>
    <t>OCI before reclassifications</t>
  </si>
  <si>
    <t>Amounts reclassified from AOCI</t>
  </si>
  <si>
    <t>Net period OCI</t>
  </si>
  <si>
    <t>Ending balance</t>
  </si>
  <si>
    <t>Effective Portion of Cumulative Loss on Cash Flow Hedges</t>
  </si>
  <si>
    <t>Cumulative Unrealized Gain on Available-for-Sale Securities</t>
  </si>
  <si>
    <t>Foreign Currency Translation</t>
  </si>
  <si>
    <t>Accumulated Other Comprehensive Income (Details 2) - USD ($) $ in Thousands</t>
  </si>
  <si>
    <t>Included in earnings: OTTI</t>
  </si>
  <si>
    <t>Amounts Reclassified from AOCI</t>
  </si>
  <si>
    <t>Effective Portion of Cumulative Loss on Cash Flow Hedges | Interest rate contracts | Amounts Reclassified from AOCI</t>
  </si>
  <si>
    <t>Cumulative Unrealized Gain on Available-for-Sale Securities | Amounts Reclassified from AOCI</t>
  </si>
  <si>
    <t>Gain on sale of investments, net</t>
  </si>
  <si>
    <t>Fair Value (Details) - USD ($) $ in Thousands</t>
  </si>
  <si>
    <t>Assets and liabilities measured at fair value</t>
  </si>
  <si>
    <t>Marketable securities</t>
  </si>
  <si>
    <t>VIE Assets</t>
  </si>
  <si>
    <t>VIE Liabilities</t>
  </si>
  <si>
    <t>Fair value measurements on recurring basis</t>
  </si>
  <si>
    <t>Loans held-for-sale, fair value option</t>
  </si>
  <si>
    <t>Fair value measurements on recurring basis | Domestic Servicing Rights</t>
  </si>
  <si>
    <t>Fair value measurements on recurring basis | RMBS</t>
  </si>
  <si>
    <t>Fair value measurements on recurring basis | CMBS</t>
  </si>
  <si>
    <t>Fair value measurements on recurring basis | Equity security</t>
  </si>
  <si>
    <t>Fair value measurements on recurring basis | Level I</t>
  </si>
  <si>
    <t>Fair value measurements on recurring basis | Level I | Equity security</t>
  </si>
  <si>
    <t>Fair value measurements on recurring basis | Level II</t>
  </si>
  <si>
    <t>Fair value measurements on recurring basis | Level III</t>
  </si>
  <si>
    <t>Fair value measurements on recurring basis | Level III | Domestic Servicing Rights</t>
  </si>
  <si>
    <t>Fair value measurements on recurring basis | Level III | RMBS</t>
  </si>
  <si>
    <t>Fair value measurements on recurring basis | Level III | CMBS</t>
  </si>
  <si>
    <t>Fair Value (Details 2) - USD ($) $ in Thousands</t>
  </si>
  <si>
    <t>Total realized and unrealized gains (losses):</t>
  </si>
  <si>
    <t>Included in earnings: Net accretion</t>
  </si>
  <si>
    <t>Level III</t>
  </si>
  <si>
    <t>Changes in financial assets classified as Level III</t>
  </si>
  <si>
    <t>Included in earnings: Change in fair value / gain on sale</t>
  </si>
  <si>
    <t>Included in OCI</t>
  </si>
  <si>
    <t>Purchases / Originations</t>
  </si>
  <si>
    <t>Cash repayments / receipts</t>
  </si>
  <si>
    <t>Consolidations of VIEs</t>
  </si>
  <si>
    <t>Deconsolidations of VIEs</t>
  </si>
  <si>
    <t>Amount of total (losses) gains included in earnings attributable to assets still held at period end</t>
  </si>
  <si>
    <t>Total realized and unrealized (losses) gains:</t>
  </si>
  <si>
    <t>Issuances</t>
  </si>
  <si>
    <t>Transfers into Level III</t>
  </si>
  <si>
    <t>Transfers out of Level III</t>
  </si>
  <si>
    <t>VIE liabilities | Level III</t>
  </si>
  <si>
    <t>Changes in financial liabilities classified as Level III</t>
  </si>
  <si>
    <t>Included in earnings: Change in fair value/ gain on sale</t>
  </si>
  <si>
    <t>Amount of total gains (losses) included in earnings attributable to assets still held at period end</t>
  </si>
  <si>
    <t>Loans held-for-sale | Level III</t>
  </si>
  <si>
    <t>RMBS | Level III</t>
  </si>
  <si>
    <t>CMBS | Level III</t>
  </si>
  <si>
    <t>Domestic Servicing Rights | Level III</t>
  </si>
  <si>
    <t>VIE Assets | Level III</t>
  </si>
  <si>
    <t>Fair Value (Details 3) - USD ($) $ in Thousands</t>
  </si>
  <si>
    <t>Financial assets not carried at fair value:</t>
  </si>
  <si>
    <t>Securities, held-to-maturity</t>
  </si>
  <si>
    <t>Financial liabilities not carried at fair value:</t>
  </si>
  <si>
    <t>Convertible senior notes</t>
  </si>
  <si>
    <t>Loans held-for-investment, loans held-for-sale and loans transferred as secured borrowings</t>
  </si>
  <si>
    <t>Secured financing agreements and secured borrowings on transferred loans</t>
  </si>
  <si>
    <t>Fair Value.</t>
  </si>
  <si>
    <t>Fair Value (Details 4) - USD ($) $ in Thousands</t>
  </si>
  <si>
    <t>Quantitative information for Level 3 Fair Value Measurements for assets and liabilities measured at fair value on recurring basis</t>
  </si>
  <si>
    <t>Fair value measurements on recurring basis | Level III | Loans held-for-sale | Discounted cash flow</t>
  </si>
  <si>
    <t>Fair value measurements on recurring basis | Level III | Loans held-for-sale | Discounted cash flow | Minimum</t>
  </si>
  <si>
    <t>Yield (as a percent)</t>
  </si>
  <si>
    <t>4.30%</t>
  </si>
  <si>
    <t>4.20%</t>
  </si>
  <si>
    <t>Duration</t>
  </si>
  <si>
    <t>Fair value measurements on recurring basis | Level III | Loans held-for-sale | Discounted cash flow | Maximum</t>
  </si>
  <si>
    <t>4.90%</t>
  </si>
  <si>
    <t>Fair value measurements on recurring basis | Level III | RMBS | Discounted cash flow</t>
  </si>
  <si>
    <t>Portfolio percentage</t>
  </si>
  <si>
    <t>75.00%</t>
  </si>
  <si>
    <t>85.00%</t>
  </si>
  <si>
    <t>Fair value measurements on recurring basis | Level III | RMBS | Discounted cash flow | Minimum</t>
  </si>
  <si>
    <t>Constant prepayment rate (as a percent)</t>
  </si>
  <si>
    <t>2.60%</t>
  </si>
  <si>
    <t>1.20%</t>
  </si>
  <si>
    <t>Constant default rate (as a percent)</t>
  </si>
  <si>
    <t>0.90%</t>
  </si>
  <si>
    <t>Loss severity (as a percent)</t>
  </si>
  <si>
    <t>9.00%</t>
  </si>
  <si>
    <t>15.00%</t>
  </si>
  <si>
    <t>Delinquency rate (as a percent)</t>
  </si>
  <si>
    <t>Servicer advances (as a percent)</t>
  </si>
  <si>
    <t>28.00%</t>
  </si>
  <si>
    <t>14.00%</t>
  </si>
  <si>
    <t>Annual coupon deterioration (as a percent)</t>
  </si>
  <si>
    <t>Putback amount per projected total collateral loss (as a percent)</t>
  </si>
  <si>
    <t>Loss severity for specified percentage of portfolio (as a percent)</t>
  </si>
  <si>
    <t>45.00%</t>
  </si>
  <si>
    <t>Fair value measurements on recurring basis | Level III | RMBS | Discounted cash flow | Maximum</t>
  </si>
  <si>
    <t>14.70%</t>
  </si>
  <si>
    <t>15.90%</t>
  </si>
  <si>
    <t>9.10%</t>
  </si>
  <si>
    <t>8.90%</t>
  </si>
  <si>
    <t>79.00%</t>
  </si>
  <si>
    <t>29.00%</t>
  </si>
  <si>
    <t>92.00%</t>
  </si>
  <si>
    <t>0.50%</t>
  </si>
  <si>
    <t>0.60%</t>
  </si>
  <si>
    <t>11.00%</t>
  </si>
  <si>
    <t>Fair value measurements on recurring basis | Level III | CMBS | Discounted cash flow</t>
  </si>
  <si>
    <t>Fair value measurements on recurring basis | Level III | CMBS | Discounted cash flow | Minimum</t>
  </si>
  <si>
    <t>0 years</t>
  </si>
  <si>
    <t>Fair value measurements on recurring basis | Level III | CMBS | Discounted cash flow | Maximum</t>
  </si>
  <si>
    <t>779.70%</t>
  </si>
  <si>
    <t>421.40%</t>
  </si>
  <si>
    <t>13 years 2 months 12 days</t>
  </si>
  <si>
    <t>11 years 9 months 18 days</t>
  </si>
  <si>
    <t>Fair value measurements on recurring basis | Level III | Domestic Servicing Rights | Discounted cash flow</t>
  </si>
  <si>
    <t>8.25%</t>
  </si>
  <si>
    <t>Discount rate (as a percent)</t>
  </si>
  <si>
    <t>Fair value measurements on recurring basis | Level III | Domestic Servicing Rights | Discounted cash flow | Minimum</t>
  </si>
  <si>
    <t>Control migration (as a percent)</t>
  </si>
  <si>
    <t>Fair value measurements on recurring basis | Level III | Domestic Servicing Rights | Discounted cash flow | Maximum</t>
  </si>
  <si>
    <t>Fair value measurements on recurring basis | Level III | VIE Assets | Discounted cash flow</t>
  </si>
  <si>
    <t>Fair value measurements on recurring basis | Level III | VIE Assets | Discounted cash flow | Minimum</t>
  </si>
  <si>
    <t>Fair value measurements on recurring basis | Level III | VIE Assets | Discounted cash flow | Maximum</t>
  </si>
  <si>
    <t>907.40%</t>
  </si>
  <si>
    <t>925.00%</t>
  </si>
  <si>
    <t>18 years 7 months 6 days</t>
  </si>
  <si>
    <t>21 years</t>
  </si>
  <si>
    <t>Fair value measurements on recurring basis | Level III | VIE liabilities | Discounted cash flow | Minimum</t>
  </si>
  <si>
    <t>Fair value measurements on recurring basis | Level III | VIE liabilities | Discounted cash flow | Maximum</t>
  </si>
  <si>
    <t>Fair Value (Details 5) - USD ($) $ in Thousands</t>
  </si>
  <si>
    <t>Quantitative information for Level 3 Fair Value Measurements Liabilities</t>
  </si>
  <si>
    <t>Fair value measurements on recurring basis | Level III | VIE liabilities | Discounted cash flow</t>
  </si>
  <si>
    <t>Income Taxes (Details) - USD ($) $ in Thousands</t>
  </si>
  <si>
    <t>Current</t>
  </si>
  <si>
    <t>Federal</t>
  </si>
  <si>
    <t>Foreign</t>
  </si>
  <si>
    <t>State</t>
  </si>
  <si>
    <t>Total current</t>
  </si>
  <si>
    <t>Deferred</t>
  </si>
  <si>
    <t>Total deferred</t>
  </si>
  <si>
    <t>Total income tax provision</t>
  </si>
  <si>
    <t>Assets owned</t>
  </si>
  <si>
    <t>Cash</t>
  </si>
  <si>
    <t>Deferred tax assets and liabilities</t>
  </si>
  <si>
    <t>Net deferred tax assets (liabilities)</t>
  </si>
  <si>
    <t>U.S.</t>
  </si>
  <si>
    <t>Reserves and accruals</t>
  </si>
  <si>
    <t>Domestic intangible assets</t>
  </si>
  <si>
    <t>Investment securities and loans</t>
  </si>
  <si>
    <t>Deferred income</t>
  </si>
  <si>
    <t>Net operating and capital loss carryforwards</t>
  </si>
  <si>
    <t>Valuation allowance</t>
  </si>
  <si>
    <t>Other temporary differences (asset)</t>
  </si>
  <si>
    <t>Net deferred tax assets</t>
  </si>
  <si>
    <t>Europe</t>
  </si>
  <si>
    <t>Other temporary differences (liability)</t>
  </si>
  <si>
    <t>Net deferred tax liabilities</t>
  </si>
  <si>
    <t>Investment and Servicing Segment | TRS entities</t>
  </si>
  <si>
    <t>Income Taxes (Details 2) - USD ($) $ in Thousands</t>
  </si>
  <si>
    <t>Reconciliation of statutory tax to effective tax</t>
  </si>
  <si>
    <t>Federal statutory tax rate</t>
  </si>
  <si>
    <t>REIT and other non-taxable income</t>
  </si>
  <si>
    <t>State income taxes</t>
  </si>
  <si>
    <t>Federal benefit of state tax deduction</t>
  </si>
  <si>
    <t>Other</t>
  </si>
  <si>
    <t>Reconciliation of statutory tax rate to effective tax rate</t>
  </si>
  <si>
    <t>Federal statutory tax rate (as a percent)</t>
  </si>
  <si>
    <t>35.00%</t>
  </si>
  <si>
    <t>REIT and other non-taxable income (as a percent)</t>
  </si>
  <si>
    <t>(29.00%)</t>
  </si>
  <si>
    <t>(30.90%)</t>
  </si>
  <si>
    <t>(29.10%)</t>
  </si>
  <si>
    <t>(31.60%)</t>
  </si>
  <si>
    <t>State income taxes (as a percent)</t>
  </si>
  <si>
    <t>0.80%</t>
  </si>
  <si>
    <t>Federal benefit of state tax deduction (as a percent)</t>
  </si>
  <si>
    <t>(0.30%)</t>
  </si>
  <si>
    <t>(0.20%)</t>
  </si>
  <si>
    <t>Valuation allowance (as a percent)</t>
  </si>
  <si>
    <t>0.40%</t>
  </si>
  <si>
    <t>0.30%</t>
  </si>
  <si>
    <t>Other (as a percent)</t>
  </si>
  <si>
    <t>(0.10%)</t>
  </si>
  <si>
    <t>(2.60%)</t>
  </si>
  <si>
    <t>0.10%</t>
  </si>
  <si>
    <t>(0.70%)</t>
  </si>
  <si>
    <t>Effective tax rate (as a percent)</t>
  </si>
  <si>
    <t>2.20%</t>
  </si>
  <si>
    <t>7.20%</t>
  </si>
  <si>
    <t>3.30%</t>
  </si>
  <si>
    <t>Commitments and Contingencies (Details) - Commitments $ in Billions</t>
  </si>
  <si>
    <t>Operating leases</t>
  </si>
  <si>
    <t>Number of loans with future funding commitments | loan</t>
  </si>
  <si>
    <t>Value of loans with future funding commitments</t>
  </si>
  <si>
    <t>Value of loans with future funding commitments expected to fund</t>
  </si>
  <si>
    <t>Segment Data (Details) - USD ($) $ in Thousands</t>
  </si>
  <si>
    <t>Segment data</t>
  </si>
  <si>
    <t>Balance of the performing loan that was transferred from the Investing and Servicing Segment to the Lending Segment</t>
  </si>
  <si>
    <t>Income tax benefit (provision)</t>
  </si>
  <si>
    <t>Loss from discontinued operations, net of tax</t>
  </si>
  <si>
    <t>Operating Segments and Corporate</t>
  </si>
  <si>
    <t>Operating segment | Lending Segment</t>
  </si>
  <si>
    <t>Operating segment | Investment and Servicing Segment</t>
  </si>
  <si>
    <t>Operating segment | Property Segment</t>
  </si>
  <si>
    <t>Operating segment | Single Family Residential</t>
  </si>
  <si>
    <t>Corporate</t>
  </si>
  <si>
    <t>Investment and Servicing VIEs</t>
  </si>
  <si>
    <t>Balance of the equity method investment that was transferred from the Lending Segment to the Property Segment</t>
  </si>
  <si>
    <t>Segment Data (Details 2) - USD ($) $ in Thousands</t>
  </si>
  <si>
    <t>Jun. 30, 2014</t>
  </si>
  <si>
    <t>VIE assets, at fair value</t>
  </si>
  <si>
    <t>Treasury stock</t>
  </si>
  <si>
    <t>Accumulated other comprehensive income (loss)</t>
  </si>
  <si>
    <t>Subsequent Events (Details) $ / shares in Units, $ in Thousands</t>
  </si>
  <si>
    <t>Nov. 05, 2015$ / shares</t>
  </si>
  <si>
    <t>Aug. 04, 2015$ / shares</t>
  </si>
  <si>
    <t>May. 05, 2015$ / shares</t>
  </si>
  <si>
    <t>Feb. 25, 2015$ / shares</t>
  </si>
  <si>
    <t>Oct. 31, 2015USD ($)</t>
  </si>
  <si>
    <t>Jul. 31, 2015</t>
  </si>
  <si>
    <t>Sep. 30, 2014$ / shares</t>
  </si>
  <si>
    <t>Dividend declared (in dollars per share) | $ / shares</t>
  </si>
  <si>
    <t>Subsequent event | Lender 2 Repo 1 Facility</t>
  </si>
  <si>
    <t>Subsequent event | Conduit Repo 2 Facility</t>
  </si>
  <si>
    <t>Affordable Housing Portfolio | Subsequent event | Property Specific Debt Facilities</t>
  </si>
  <si>
    <t>Interest rate (as a percent)</t>
  </si>
  <si>
    <t>3.70%</t>
  </si>
</sst>
</file>

<file path=xl/styles.xml><?xml version="1.0" encoding="utf-8"?>
<styleSheet xmlns="http://schemas.openxmlformats.org/spreadsheetml/2006/main">
  <numFmts count="12">
    <numFmt formatCode="_(&quot;$ &quot;#,##0_);_(&quot;$ &quot;(#,##0)" numFmtId="165"/>
    <numFmt formatCode="_(&quot;$ &quot;#,##0.00_);_(&quot;$ &quot;(#,##0.00)" numFmtId="166"/>
    <numFmt formatCode="#,##0.0_);(#,##0.0)" numFmtId="167"/>
    <numFmt formatCode="_(&quot;Rating &quot;#,##0_);_(&quot;Rating &quot;(#,##0)" numFmtId="168"/>
    <numFmt formatCode="_(&quot;$ &quot;#,##0.0_);_(&quot;$ &quot;(#,##0.0)" numFmtId="169"/>
    <numFmt formatCode="_(&quot;€ &quot;#,##0_);_(&quot;€ &quot;(#,##0)" numFmtId="170"/>
    <numFmt formatCode="_(&quot;€ &quot;#,##0.0_);_(&quot;€ &quot;(#,##0.0)" numFmtId="171"/>
    <numFmt formatCode="#,##0.0000_);(#,##0.0000)" numFmtId="172"/>
    <numFmt formatCode="_(&quot;£ &quot;#,##0_);_(&quot;£ &quot;(#,##0)" numFmtId="173"/>
    <numFmt formatCode="_(&quot;SEK &quot;#,##0_);_(&quot;SEK &quot;(#,##0)" numFmtId="174"/>
    <numFmt formatCode="_(&quot;NOK &quot;#,##0_);_(&quot;NOK &quot;(#,##0)" numFmtId="175"/>
    <numFmt formatCode="_(&quot;DKK &quot;#,##0_);_(&quot;DKK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6512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237672948</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51</v>
      </c>
      <c r="B1" t="s" s="2">
        <v>1</v>
      </c>
    </row>
    <row r="2" spans="1:2">
      <c r="B2" t="s" s="2">
        <v>2</v>
      </c>
    </row>
    <row r="3" spans="1:2">
      <c r="A3" t="s" s="3">
        <v>251</v>
      </c>
    </row>
    <row r="4" spans="1:2">
      <c r="A4" t="s" s="4">
        <v>251</v>
      </c>
      <c r="B4" t="s" s="4">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53</v>
      </c>
      <c r="B1" t="s" s="2">
        <v>1</v>
      </c>
    </row>
    <row r="2" spans="1:2">
      <c r="B2" t="s" s="2">
        <v>2</v>
      </c>
    </row>
    <row r="3" spans="1:2">
      <c r="A3" t="s" s="3">
        <v>253</v>
      </c>
    </row>
    <row r="4" spans="1:2">
      <c r="A4" t="s" s="4">
        <v>253</v>
      </c>
      <c r="B4" t="s" s="4">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t="s" s="1">
        <v>255</v>
      </c>
      <c r="B1" t="s" s="2">
        <v>1</v>
      </c>
    </row>
    <row r="2" spans="1:2">
      <c r="B2" t="s" s="2">
        <v>2</v>
      </c>
    </row>
    <row r="3" spans="1:2">
      <c r="A3" t="s" s="3">
        <v>255</v>
      </c>
    </row>
    <row r="4" spans="1:2">
      <c r="A4" t="s" s="4">
        <v>255</v>
      </c>
      <c r="B4" t="s" s="4">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57</v>
      </c>
      <c r="B1" t="s" s="2">
        <v>1</v>
      </c>
    </row>
    <row r="2" spans="1:2">
      <c r="B2" t="s" s="2">
        <v>2</v>
      </c>
    </row>
    <row r="3" spans="1:2">
      <c r="A3" t="s" s="3">
        <v>257</v>
      </c>
    </row>
    <row r="4" spans="1:2">
      <c r="A4" t="s" s="4">
        <v>257</v>
      </c>
      <c r="B4" t="s" s="4">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t="s" s="1">
        <v>259</v>
      </c>
      <c r="B1" t="s" s="2">
        <v>1</v>
      </c>
    </row>
    <row r="2" spans="1:2">
      <c r="B2" t="s" s="2">
        <v>2</v>
      </c>
    </row>
    <row r="3" spans="1:2">
      <c r="A3" t="s" s="3">
        <v>259</v>
      </c>
    </row>
    <row r="4" spans="1:2">
      <c r="A4" t="s" s="4">
        <v>259</v>
      </c>
      <c r="B4" t="s" s="4">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61</v>
      </c>
      <c r="B1" t="s" s="2">
        <v>1</v>
      </c>
    </row>
    <row r="2" spans="1:2">
      <c r="B2" t="s" s="2">
        <v>2</v>
      </c>
    </row>
    <row r="3" spans="1:2">
      <c r="A3" t="s" s="3">
        <v>261</v>
      </c>
    </row>
    <row r="4" spans="1:2">
      <c r="A4" t="s" s="4">
        <v>261</v>
      </c>
      <c r="B4" t="s" s="4">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63</v>
      </c>
      <c r="B1" t="s" s="2">
        <v>1</v>
      </c>
    </row>
    <row r="2" spans="1:2">
      <c r="B2" t="s" s="2">
        <v>2</v>
      </c>
    </row>
    <row r="3" spans="1:2">
      <c r="A3" t="s" s="3">
        <v>263</v>
      </c>
    </row>
    <row r="4" spans="1:2">
      <c r="A4" t="s" s="4">
        <v>263</v>
      </c>
      <c r="B4" t="s" s="4">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t="s" s="1">
        <v>265</v>
      </c>
      <c r="B1" t="s" s="2">
        <v>1</v>
      </c>
    </row>
    <row r="2" spans="1:2">
      <c r="B2" t="s" s="2">
        <v>2</v>
      </c>
    </row>
    <row r="3" spans="1:2">
      <c r="A3" t="s" s="4">
        <v>266</v>
      </c>
    </row>
    <row r="4" spans="1:2">
      <c r="A4" t="s" s="3">
        <v>265</v>
      </c>
    </row>
    <row r="5" spans="1:2">
      <c r="A5" t="s" s="4">
        <v>265</v>
      </c>
      <c r="B5" t="s" s="4">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r="1" spans="1:2">
      <c r="A1" t="s" s="1">
        <v>268</v>
      </c>
      <c r="B1" t="s" s="2">
        <v>1</v>
      </c>
    </row>
    <row r="2" spans="1:2">
      <c r="B2" t="s" s="2">
        <v>2</v>
      </c>
    </row>
    <row r="3" spans="1:2">
      <c r="A3" t="s" s="4">
        <v>268</v>
      </c>
    </row>
    <row r="4" spans="1:2">
      <c r="A4" t="s" s="3">
        <v>268</v>
      </c>
    </row>
    <row r="5" spans="1:2">
      <c r="A5" t="s" s="4">
        <v>268</v>
      </c>
      <c r="B5" t="s" s="4">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70</v>
      </c>
      <c r="B1" t="s" s="2">
        <v>1</v>
      </c>
    </row>
    <row r="2" spans="1:2">
      <c r="B2" t="s" s="2">
        <v>2</v>
      </c>
    </row>
    <row r="3" spans="1:2">
      <c r="A3" t="s" s="3">
        <v>270</v>
      </c>
    </row>
    <row r="4" spans="1:2">
      <c r="A4" t="s" s="4">
        <v>270</v>
      </c>
      <c r="B4" t="s" s="4">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72768</v>
      </c>
      <c r="C3" t="n" s="7">
        <v>255187</v>
      </c>
    </row>
    <row r="4" spans="1:3">
      <c r="A4" t="s" s="4">
        <v>28</v>
      </c>
      <c r="B4" t="n" s="5">
        <v>43620</v>
      </c>
      <c r="C4" t="n" s="5">
        <v>48704</v>
      </c>
    </row>
    <row r="5" spans="1:3">
      <c r="A5" t="s" s="4">
        <v>29</v>
      </c>
      <c r="B5" t="n" s="5">
        <v>5814886</v>
      </c>
      <c r="C5" t="n" s="5">
        <v>5779238</v>
      </c>
    </row>
    <row r="6" spans="1:3">
      <c r="A6" t="s" s="4">
        <v>30</v>
      </c>
      <c r="B6" t="n" s="5">
        <v>450828</v>
      </c>
      <c r="C6" t="n" s="5">
        <v>391620</v>
      </c>
    </row>
    <row r="7" spans="1:3">
      <c r="A7" t="s" s="4">
        <v>31</v>
      </c>
      <c r="B7" t="n" s="5">
        <v>142456</v>
      </c>
      <c r="C7" t="n" s="5">
        <v>129427</v>
      </c>
    </row>
    <row r="8" spans="1:3">
      <c r="A8" t="s" s="4">
        <v>32</v>
      </c>
      <c r="B8" t="n" s="5">
        <v>786461</v>
      </c>
      <c r="C8" t="n" s="5">
        <v>998248</v>
      </c>
    </row>
    <row r="9" spans="1:3">
      <c r="A9" t="s" s="4">
        <v>33</v>
      </c>
      <c r="B9" t="n" s="5">
        <v>530438</v>
      </c>
      <c r="C9" t="n" s="5">
        <v>39854</v>
      </c>
    </row>
    <row r="10" spans="1:3">
      <c r="A10" t="s" s="4">
        <v>34</v>
      </c>
      <c r="B10" t="n" s="5">
        <v>191080</v>
      </c>
      <c r="C10" t="n" s="5">
        <v>144152</v>
      </c>
    </row>
    <row r="11" spans="1:3">
      <c r="A11" t="s" s="4">
        <v>35</v>
      </c>
      <c r="B11" t="n" s="5">
        <v>199171</v>
      </c>
      <c r="C11" t="n" s="5">
        <v>193983</v>
      </c>
    </row>
    <row r="12" spans="1:3">
      <c r="A12" t="s" s="4">
        <v>36</v>
      </c>
      <c r="B12" t="n" s="5">
        <v>140437</v>
      </c>
      <c r="C12" t="n" s="5">
        <v>140437</v>
      </c>
    </row>
    <row r="13" spans="1:3">
      <c r="A13" t="s" s="4">
        <v>37</v>
      </c>
      <c r="B13" t="n" s="5">
        <v>36307</v>
      </c>
      <c r="C13" t="n" s="5">
        <v>26628</v>
      </c>
    </row>
    <row r="14" spans="1:3">
      <c r="A14" t="s" s="4">
        <v>38</v>
      </c>
      <c r="B14" t="n" s="5">
        <v>36042</v>
      </c>
      <c r="C14" t="n" s="5">
        <v>40102</v>
      </c>
    </row>
    <row r="15" spans="1:3">
      <c r="A15" t="s" s="4">
        <v>39</v>
      </c>
      <c r="B15" t="n" s="5">
        <v>137296</v>
      </c>
      <c r="C15" t="n" s="5">
        <v>95652</v>
      </c>
    </row>
    <row r="16" spans="1:3">
      <c r="A16" t="s" s="4">
        <v>40</v>
      </c>
      <c r="B16" t="n" s="5">
        <v>82937617</v>
      </c>
      <c r="C16" t="n" s="5">
        <v>107816065</v>
      </c>
    </row>
    <row r="17" spans="1:3">
      <c r="A17" t="s" s="4">
        <v>41</v>
      </c>
      <c r="B17" t="n" s="5">
        <v>91819407</v>
      </c>
      <c r="C17" t="n" s="5">
        <v>116099297</v>
      </c>
    </row>
    <row r="18" spans="1:3">
      <c r="A18" t="s" s="3">
        <v>42</v>
      </c>
    </row>
    <row r="19" spans="1:3">
      <c r="A19" t="s" s="4">
        <v>43</v>
      </c>
      <c r="B19" t="n" s="5">
        <v>137786</v>
      </c>
      <c r="C19" t="n" s="5">
        <v>144516</v>
      </c>
    </row>
    <row r="20" spans="1:3">
      <c r="A20" t="s" s="4">
        <v>44</v>
      </c>
      <c r="B20" t="n" s="5">
        <v>22804</v>
      </c>
      <c r="C20" t="n" s="5">
        <v>40751</v>
      </c>
    </row>
    <row r="21" spans="1:3">
      <c r="A21" t="s" s="4">
        <v>45</v>
      </c>
      <c r="B21" t="n" s="5">
        <v>115191</v>
      </c>
      <c r="C21" t="n" s="5">
        <v>108189</v>
      </c>
    </row>
    <row r="22" spans="1:3">
      <c r="A22" t="s" s="4">
        <v>46</v>
      </c>
      <c r="B22" t="n" s="5">
        <v>14901</v>
      </c>
      <c r="C22" t="n" s="5">
        <v>5476</v>
      </c>
    </row>
    <row r="23" spans="1:3">
      <c r="A23" t="s" s="4">
        <v>47</v>
      </c>
      <c r="B23" t="n" s="5">
        <v>3682274</v>
      </c>
      <c r="C23" t="n" s="5">
        <v>3137789</v>
      </c>
    </row>
    <row r="24" spans="1:3">
      <c r="A24" t="s" s="4">
        <v>48</v>
      </c>
      <c r="B24" t="n" s="5">
        <v>1320207</v>
      </c>
      <c r="C24" t="n" s="5">
        <v>1418022</v>
      </c>
    </row>
    <row r="25" spans="1:3">
      <c r="A25" t="s" s="4">
        <v>49</v>
      </c>
      <c r="B25" t="n" s="5">
        <v>143926</v>
      </c>
      <c r="C25" t="n" s="5">
        <v>129441</v>
      </c>
    </row>
    <row r="26" spans="1:3">
      <c r="A26" t="s" s="4">
        <v>50</v>
      </c>
      <c r="B26" t="n" s="5">
        <v>82181138</v>
      </c>
      <c r="C26" t="n" s="5">
        <v>107232201</v>
      </c>
    </row>
    <row r="27" spans="1:3">
      <c r="A27" t="s" s="4">
        <v>51</v>
      </c>
      <c r="B27" t="n" s="7">
        <v>87618227</v>
      </c>
      <c r="C27" t="n" s="7">
        <v>112216385</v>
      </c>
    </row>
    <row r="28" spans="1:3">
      <c r="A28" t="s" s="4">
        <v>52</v>
      </c>
      <c r="B28" t="s" s="4">
        <v>53</v>
      </c>
      <c r="C28" t="s" s="4">
        <v>53</v>
      </c>
    </row>
    <row r="29" spans="1:3">
      <c r="A29" t="s" s="3">
        <v>54</v>
      </c>
    </row>
    <row r="30" spans="1:3">
      <c r="A30" t="s" s="4">
        <v>55</v>
      </c>
      <c r="B30" t="s" s="4">
        <v>53</v>
      </c>
      <c r="C30" t="s" s="4">
        <v>53</v>
      </c>
    </row>
    <row r="31" spans="1:3">
      <c r="A31" t="s" s="4">
        <v>56</v>
      </c>
      <c r="B31" t="n" s="7">
        <v>2407</v>
      </c>
      <c r="C31" t="n" s="7">
        <v>2248</v>
      </c>
    </row>
    <row r="32" spans="1:3">
      <c r="A32" t="s" s="4">
        <v>57</v>
      </c>
      <c r="B32" t="n" s="5">
        <v>4184538</v>
      </c>
      <c r="C32" t="n" s="5">
        <v>3835725</v>
      </c>
    </row>
    <row r="33" spans="1:3">
      <c r="A33" t="s" s="4">
        <v>58</v>
      </c>
      <c r="B33" t="n" s="5">
        <v>-61525</v>
      </c>
      <c r="C33" t="n" s="5">
        <v>-23635</v>
      </c>
    </row>
    <row r="34" spans="1:3">
      <c r="A34" t="s" s="4">
        <v>59</v>
      </c>
      <c r="B34" t="n" s="5">
        <v>39510</v>
      </c>
      <c r="C34" t="n" s="5">
        <v>55896</v>
      </c>
    </row>
    <row r="35" spans="1:3">
      <c r="A35" t="s" s="4">
        <v>60</v>
      </c>
      <c r="B35" t="n" s="5">
        <v>5843</v>
      </c>
      <c r="C35" t="n" s="5">
        <v>-9378</v>
      </c>
    </row>
    <row r="36" spans="1:3">
      <c r="A36" t="s" s="4">
        <v>61</v>
      </c>
      <c r="B36" t="n" s="5">
        <v>4170773</v>
      </c>
      <c r="C36" t="n" s="5">
        <v>3860856</v>
      </c>
    </row>
    <row r="37" spans="1:3">
      <c r="A37" t="s" s="4">
        <v>62</v>
      </c>
      <c r="B37" t="n" s="5">
        <v>30407</v>
      </c>
      <c r="C37" t="n" s="5">
        <v>22056</v>
      </c>
    </row>
    <row r="38" spans="1:3">
      <c r="A38" t="s" s="4">
        <v>63</v>
      </c>
      <c r="B38" t="n" s="5">
        <v>4201180</v>
      </c>
      <c r="C38" t="n" s="5">
        <v>3882912</v>
      </c>
    </row>
    <row r="39" spans="1:3">
      <c r="A39" t="s" s="4">
        <v>64</v>
      </c>
      <c r="B39" t="n" s="7">
        <v>91819407</v>
      </c>
      <c r="C39" t="n" s="7">
        <v>1160992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72</v>
      </c>
      <c r="B1" t="s" s="2">
        <v>1</v>
      </c>
    </row>
    <row r="2" spans="1:2">
      <c r="B2" t="s" s="2">
        <v>2</v>
      </c>
    </row>
    <row r="3" spans="1:2">
      <c r="A3" t="s" s="3">
        <v>272</v>
      </c>
    </row>
    <row r="4" spans="1:2">
      <c r="A4" t="s" s="4">
        <v>272</v>
      </c>
      <c r="B4" t="s" s="4">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74</v>
      </c>
      <c r="B1" t="s" s="2">
        <v>1</v>
      </c>
    </row>
    <row r="2" spans="1:2">
      <c r="B2" t="s" s="2">
        <v>2</v>
      </c>
    </row>
    <row r="3" spans="1:2">
      <c r="A3" t="s" s="3">
        <v>274</v>
      </c>
    </row>
    <row r="4" spans="1:2">
      <c r="A4" t="s" s="4">
        <v>274</v>
      </c>
      <c r="B4" t="s" s="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76</v>
      </c>
      <c r="B1" t="s" s="2">
        <v>1</v>
      </c>
    </row>
    <row r="2" spans="1:2">
      <c r="B2" t="s" s="2">
        <v>2</v>
      </c>
    </row>
    <row r="3" spans="1:2">
      <c r="A3" t="s" s="3">
        <v>276</v>
      </c>
    </row>
    <row r="4" spans="1:2">
      <c r="A4" t="s" s="4">
        <v>276</v>
      </c>
      <c r="B4" t="s" s="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78</v>
      </c>
      <c r="B1" t="s" s="2">
        <v>1</v>
      </c>
    </row>
    <row r="2" spans="1:2">
      <c r="B2" t="s" s="2">
        <v>2</v>
      </c>
    </row>
    <row r="3" spans="1:2">
      <c r="A3" t="s" s="3">
        <v>278</v>
      </c>
    </row>
    <row r="4" spans="1:2">
      <c r="A4" t="s" s="4">
        <v>278</v>
      </c>
      <c r="B4" t="s" s="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80</v>
      </c>
      <c r="B1" t="s" s="2">
        <v>1</v>
      </c>
    </row>
    <row r="2" spans="1:2">
      <c r="B2" t="s" s="2">
        <v>2</v>
      </c>
    </row>
    <row r="3" spans="1:2">
      <c r="A3" t="s" s="3">
        <v>280</v>
      </c>
    </row>
    <row r="4" spans="1:2">
      <c r="A4" t="s" s="4">
        <v>280</v>
      </c>
      <c r="B4" t="s"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282</v>
      </c>
      <c r="B1" t="s" s="2">
        <v>1</v>
      </c>
    </row>
    <row r="2" spans="1:2">
      <c r="B2" t="s" s="2">
        <v>2</v>
      </c>
    </row>
    <row r="3" spans="1:2">
      <c r="A3" t="s" s="3">
        <v>282</v>
      </c>
    </row>
    <row r="4" spans="1:2">
      <c r="A4" t="s" s="4">
        <v>282</v>
      </c>
      <c r="B4" t="s"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84</v>
      </c>
      <c r="B1" t="s" s="2">
        <v>1</v>
      </c>
    </row>
    <row r="2" spans="1:2">
      <c r="B2" t="s" s="2">
        <v>2</v>
      </c>
    </row>
    <row r="3" spans="1:2">
      <c r="A3" t="s" s="3">
        <v>284</v>
      </c>
    </row>
    <row r="4" spans="1:2">
      <c r="A4" t="s" s="4">
        <v>284</v>
      </c>
      <c r="B4" t="s"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t="s" s="1">
        <v>286</v>
      </c>
      <c r="B1" t="s" s="2">
        <v>1</v>
      </c>
    </row>
    <row r="2" spans="1:2">
      <c r="B2" t="s" s="2">
        <v>2</v>
      </c>
    </row>
    <row r="3" spans="1:2">
      <c r="A3" t="s" s="3">
        <v>286</v>
      </c>
    </row>
    <row r="4" spans="1:2">
      <c r="A4" t="s" s="4">
        <v>286</v>
      </c>
      <c r="B4" t="s"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288</v>
      </c>
      <c r="B1" t="s" s="2">
        <v>1</v>
      </c>
    </row>
    <row r="2" spans="1:2">
      <c r="B2" t="s" s="2">
        <v>2</v>
      </c>
    </row>
    <row r="3" spans="1:2">
      <c r="A3" t="s" s="3">
        <v>288</v>
      </c>
    </row>
    <row r="4" spans="1:2">
      <c r="A4" t="s" s="4">
        <v>288</v>
      </c>
      <c r="B4" t="s"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90</v>
      </c>
      <c r="B1" t="s" s="2">
        <v>1</v>
      </c>
    </row>
    <row r="2" spans="1:2">
      <c r="B2" t="s" s="2">
        <v>2</v>
      </c>
    </row>
    <row r="3" spans="1:2">
      <c r="A3" t="s" s="3">
        <v>291</v>
      </c>
    </row>
    <row r="4" spans="1:2">
      <c r="A4" t="s" s="4">
        <v>290</v>
      </c>
      <c r="B4" t="s"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5</v>
      </c>
      <c r="B1" t="s" s="2">
        <v>2</v>
      </c>
      <c r="C1" t="s" s="2">
        <v>25</v>
      </c>
    </row>
    <row r="2" spans="1:3">
      <c r="A2" t="s" s="3">
        <v>66</v>
      </c>
    </row>
    <row r="3" spans="1:3">
      <c r="A3" t="s" s="4">
        <v>67</v>
      </c>
      <c r="B3" t="n" s="7">
        <v>423630</v>
      </c>
      <c r="C3" t="n" s="7">
        <v>391620</v>
      </c>
    </row>
    <row r="4" spans="1:3">
      <c r="A4" t="s" s="4">
        <v>68</v>
      </c>
      <c r="B4" t="n" s="5">
        <v>421456</v>
      </c>
      <c r="C4" t="n" s="5">
        <v>556253</v>
      </c>
    </row>
    <row r="5" spans="1:3">
      <c r="A5" t="s" s="4">
        <v>69</v>
      </c>
      <c r="B5" t="n" s="7">
        <v>123892</v>
      </c>
      <c r="C5" t="n" s="7">
        <v>132303</v>
      </c>
    </row>
    <row r="6" spans="1:3">
      <c r="A6" t="s" s="4">
        <v>70</v>
      </c>
      <c r="B6" t="n" s="8">
        <v>0.01</v>
      </c>
      <c r="C6" t="n" s="8">
        <v>0.01</v>
      </c>
    </row>
    <row r="7" spans="1:3">
      <c r="A7" t="s" s="4">
        <v>71</v>
      </c>
      <c r="B7" t="n" s="5">
        <v>100000000</v>
      </c>
      <c r="C7" t="n" s="5">
        <v>100000000</v>
      </c>
    </row>
    <row r="8" spans="1:3">
      <c r="A8" t="s" s="4">
        <v>72</v>
      </c>
      <c r="B8" t="n" s="5">
        <v>0</v>
      </c>
      <c r="C8" t="n" s="5">
        <v>0</v>
      </c>
    </row>
    <row r="9" spans="1:3">
      <c r="A9" t="s" s="4">
        <v>73</v>
      </c>
      <c r="B9" t="n" s="5">
        <v>0</v>
      </c>
      <c r="C9" t="n" s="5">
        <v>0</v>
      </c>
    </row>
    <row r="10" spans="1:3">
      <c r="A10" t="s" s="4">
        <v>74</v>
      </c>
      <c r="B10" t="n" s="8">
        <v>0.01</v>
      </c>
      <c r="C10" t="n" s="8">
        <v>0.01</v>
      </c>
    </row>
    <row r="11" spans="1:3">
      <c r="A11" t="s" s="4">
        <v>75</v>
      </c>
      <c r="B11" t="n" s="5">
        <v>500000000</v>
      </c>
      <c r="C11" t="n" s="5">
        <v>500000000</v>
      </c>
    </row>
    <row r="12" spans="1:3">
      <c r="A12" t="s" s="4">
        <v>76</v>
      </c>
      <c r="B12" t="n" s="5">
        <v>240665588</v>
      </c>
      <c r="C12" t="n" s="5">
        <v>224752053</v>
      </c>
    </row>
    <row r="13" spans="1:3">
      <c r="A13" t="s" s="4">
        <v>77</v>
      </c>
      <c r="B13" t="n" s="5">
        <v>237658615</v>
      </c>
      <c r="C13" t="n" s="5">
        <v>223538303</v>
      </c>
    </row>
    <row r="14" spans="1:3">
      <c r="A14" t="s" s="4">
        <v>78</v>
      </c>
      <c r="B14" t="n" s="5">
        <v>3006973</v>
      </c>
      <c r="C14" t="n" s="5">
        <v>1213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293</v>
      </c>
      <c r="B1" t="s" s="2">
        <v>1</v>
      </c>
    </row>
    <row r="2" spans="1:2">
      <c r="B2" t="s" s="2">
        <v>2</v>
      </c>
    </row>
    <row r="3" spans="1:2">
      <c r="A3" t="s" s="3">
        <v>293</v>
      </c>
    </row>
    <row r="4" spans="1:2">
      <c r="A4" t="s" s="4">
        <v>293</v>
      </c>
      <c r="B4" t="s"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95</v>
      </c>
      <c r="B1" t="s" s="2">
        <v>1</v>
      </c>
    </row>
    <row r="2" spans="1:2">
      <c r="B2" t="s" s="2">
        <v>2</v>
      </c>
    </row>
    <row r="3" spans="1:2">
      <c r="A3" t="s" s="3">
        <v>295</v>
      </c>
    </row>
    <row r="4" spans="1:2">
      <c r="A4" t="s" s="4">
        <v>295</v>
      </c>
      <c r="B4" t="s"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t="s" s="1">
        <v>297</v>
      </c>
      <c r="B1" t="s" s="2">
        <v>1</v>
      </c>
    </row>
    <row r="2" spans="1:2">
      <c r="B2" t="s" s="2">
        <v>2</v>
      </c>
    </row>
    <row r="3" spans="1:2">
      <c r="A3" t="s" s="3">
        <v>251</v>
      </c>
    </row>
    <row r="4" spans="1:2">
      <c r="A4" t="s" s="4">
        <v>298</v>
      </c>
      <c r="B4" t="s" s="4">
        <v>299</v>
      </c>
    </row>
    <row r="5" spans="1:2">
      <c r="A5" t="s" s="4">
        <v>300</v>
      </c>
      <c r="B5" t="s" s="4">
        <v>301</v>
      </c>
    </row>
    <row r="6" spans="1:2">
      <c r="A6" t="s" s="4">
        <v>276</v>
      </c>
      <c r="B6" t="s" s="4">
        <v>302</v>
      </c>
    </row>
    <row r="7" spans="1:2">
      <c r="A7" t="s" s="4">
        <v>268</v>
      </c>
      <c r="B7" t="s" s="4">
        <v>303</v>
      </c>
    </row>
    <row r="8" spans="1:2">
      <c r="A8" t="s" s="4">
        <v>304</v>
      </c>
      <c r="B8" t="s" s="4">
        <v>305</v>
      </c>
    </row>
    <row r="9" spans="1:2">
      <c r="A9" t="s" s="4">
        <v>306</v>
      </c>
      <c r="B9" t="s" s="4">
        <v>307</v>
      </c>
    </row>
    <row r="10" spans="1:2">
      <c r="A10" t="s" s="4">
        <v>308</v>
      </c>
      <c r="B10" t="s" s="4">
        <v>309</v>
      </c>
    </row>
    <row r="11" spans="1:2">
      <c r="A11" t="s" s="4">
        <v>310</v>
      </c>
      <c r="B11" t="s" s="4">
        <v>311</v>
      </c>
    </row>
    <row r="12" spans="1:2">
      <c r="A12" t="s" s="4">
        <v>312</v>
      </c>
      <c r="B12" t="s" s="4">
        <v>313</v>
      </c>
    </row>
    <row r="13" spans="1:2">
      <c r="A13" t="s" s="4">
        <v>259</v>
      </c>
      <c r="B13" t="s" s="4">
        <v>314</v>
      </c>
    </row>
    <row r="14" spans="1:2">
      <c r="A14" t="s" s="4">
        <v>315</v>
      </c>
      <c r="B14" t="s" s="4">
        <v>316</v>
      </c>
    </row>
    <row r="15" spans="1:2">
      <c r="A15" t="s" s="4">
        <v>317</v>
      </c>
      <c r="B15" t="s" s="4">
        <v>318</v>
      </c>
    </row>
    <row r="16" spans="1:2">
      <c r="A16" t="s" s="4">
        <v>319</v>
      </c>
      <c r="B16" t="s" s="4">
        <v>320</v>
      </c>
    </row>
    <row r="17" spans="1:2">
      <c r="A17" t="s" s="4">
        <v>321</v>
      </c>
      <c r="B17" t="s" s="4">
        <v>322</v>
      </c>
    </row>
    <row r="18" spans="1:2">
      <c r="A18" t="s" s="4">
        <v>323</v>
      </c>
      <c r="B18" t="s" s="4">
        <v>324</v>
      </c>
    </row>
    <row r="19" spans="1:2">
      <c r="A19" t="s" s="4">
        <v>325</v>
      </c>
      <c r="B19" t="s" s="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27</v>
      </c>
      <c r="B1" t="s" s="2">
        <v>1</v>
      </c>
    </row>
    <row r="2" spans="1:2">
      <c r="B2" t="s" s="2">
        <v>2</v>
      </c>
    </row>
    <row r="3" spans="1:2">
      <c r="A3" t="s" s="3">
        <v>253</v>
      </c>
    </row>
    <row r="4" spans="1:2">
      <c r="A4" t="s" s="4">
        <v>328</v>
      </c>
      <c r="B4" t="s" s="4">
        <v>329</v>
      </c>
    </row>
    <row r="5" spans="1:2">
      <c r="A5" t="s" s="4">
        <v>330</v>
      </c>
      <c r="B5" t="s" s="4">
        <v>331</v>
      </c>
    </row>
    <row r="6" spans="1:2">
      <c r="A6" t="s" s="4">
        <v>332</v>
      </c>
      <c r="B6" t="s" s="4">
        <v>333</v>
      </c>
    </row>
    <row r="7" spans="1:2">
      <c r="A7" t="s" s="4">
        <v>334</v>
      </c>
      <c r="B7" t="s" s="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t="s" s="1">
        <v>336</v>
      </c>
      <c r="B1" t="s" s="2">
        <v>1</v>
      </c>
    </row>
    <row r="2" spans="1:2">
      <c r="B2" t="s" s="2">
        <v>2</v>
      </c>
    </row>
    <row r="3" spans="1:2">
      <c r="A3" t="s" s="3">
        <v>255</v>
      </c>
    </row>
    <row r="4" spans="1:2">
      <c r="A4" t="s" s="4">
        <v>337</v>
      </c>
      <c r="B4" t="s" s="4">
        <v>338</v>
      </c>
    </row>
    <row r="5" spans="1:2">
      <c r="A5" t="s" s="4">
        <v>339</v>
      </c>
      <c r="B5" t="s" s="4">
        <v>340</v>
      </c>
    </row>
    <row r="6" spans="1:2">
      <c r="A6" t="s" s="4">
        <v>341</v>
      </c>
      <c r="B6" t="s" s="4">
        <v>342</v>
      </c>
    </row>
    <row r="7" spans="1:2">
      <c r="A7" t="s" s="4">
        <v>343</v>
      </c>
      <c r="B7" t="s" s="4">
        <v>344</v>
      </c>
    </row>
    <row r="8" spans="1:2">
      <c r="A8" t="s" s="4">
        <v>345</v>
      </c>
      <c r="B8" t="s" s="4">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347</v>
      </c>
      <c r="B1" t="s" s="2">
        <v>1</v>
      </c>
    </row>
    <row r="2" spans="1:2">
      <c r="B2" t="s" s="2">
        <v>2</v>
      </c>
    </row>
    <row r="3" spans="1:2">
      <c r="A3" t="s" s="4">
        <v>348</v>
      </c>
      <c r="B3" t="s" s="4">
        <v>349</v>
      </c>
    </row>
    <row r="4" spans="1:2">
      <c r="A4" t="s" s="4">
        <v>350</v>
      </c>
      <c r="B4" t="s" s="4">
        <v>351</v>
      </c>
    </row>
    <row r="5" spans="1:2">
      <c r="A5" t="s" s="4">
        <v>352</v>
      </c>
      <c r="B5" t="s" s="4">
        <v>353</v>
      </c>
    </row>
    <row r="6" spans="1:2">
      <c r="A6" t="s" s="4">
        <v>354</v>
      </c>
      <c r="B6" t="s" s="4">
        <v>355</v>
      </c>
    </row>
    <row r="7" spans="1:2">
      <c r="A7" t="s" s="4">
        <v>356</v>
      </c>
      <c r="B7" t="s" s="4">
        <v>357</v>
      </c>
    </row>
    <row r="8" spans="1:2">
      <c r="A8" t="s" s="4">
        <v>358</v>
      </c>
      <c r="B8" t="s" s="4">
        <v>359</v>
      </c>
    </row>
    <row r="9" spans="1:2">
      <c r="A9" t="s" s="4">
        <v>360</v>
      </c>
      <c r="B9" t="s" s="4">
        <v>361</v>
      </c>
    </row>
    <row r="10" spans="1:2">
      <c r="A10" t="s" s="4">
        <v>362</v>
      </c>
    </row>
    <row r="11" spans="1:2">
      <c r="A11" t="s" s="4">
        <v>358</v>
      </c>
      <c r="B11" t="s" s="4">
        <v>363</v>
      </c>
    </row>
    <row r="12" spans="1:2">
      <c r="A12" t="s" s="4">
        <v>364</v>
      </c>
      <c r="B12" t="s" s="4">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366</v>
      </c>
      <c r="B1" t="s" s="2">
        <v>1</v>
      </c>
    </row>
    <row r="2" spans="1:2">
      <c r="B2" t="s" s="2">
        <v>2</v>
      </c>
    </row>
    <row r="3" spans="1:2">
      <c r="A3" t="s" s="3">
        <v>259</v>
      </c>
    </row>
    <row r="4" spans="1:2">
      <c r="A4" t="s" s="4">
        <v>367</v>
      </c>
      <c r="B4" t="s" s="4">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69</v>
      </c>
      <c r="B1" t="s" s="2">
        <v>1</v>
      </c>
    </row>
    <row r="2" spans="1:2">
      <c r="B2" t="s" s="2">
        <v>2</v>
      </c>
    </row>
    <row r="3" spans="1:2">
      <c r="A3" t="s" s="3">
        <v>261</v>
      </c>
    </row>
    <row r="4" spans="1:2">
      <c r="A4" t="s" s="4">
        <v>370</v>
      </c>
      <c r="B4" t="s" s="4">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372</v>
      </c>
      <c r="B1" t="s" s="2">
        <v>1</v>
      </c>
    </row>
    <row r="2" spans="1:2">
      <c r="B2" t="s" s="2">
        <v>2</v>
      </c>
    </row>
    <row r="3" spans="1:2">
      <c r="A3" t="s" s="3">
        <v>263</v>
      </c>
    </row>
    <row r="4" spans="1:2">
      <c r="A4" t="s" s="4">
        <v>373</v>
      </c>
      <c r="B4" t="s" s="4">
        <v>374</v>
      </c>
    </row>
    <row r="5" spans="1:2">
      <c r="A5" t="s" s="4">
        <v>375</v>
      </c>
      <c r="B5" t="s" s="4">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77</v>
      </c>
      <c r="B1" t="s" s="2">
        <v>1</v>
      </c>
    </row>
    <row r="2" spans="1:2">
      <c r="B2" t="s" s="2">
        <v>2</v>
      </c>
    </row>
    <row r="3" spans="1:2">
      <c r="A3" t="s" s="3">
        <v>378</v>
      </c>
    </row>
    <row r="4" spans="1:2">
      <c r="A4" t="s" s="4">
        <v>379</v>
      </c>
      <c r="B4" t="s" s="4">
        <v>380</v>
      </c>
    </row>
    <row r="5" spans="1:2">
      <c r="A5" t="s" s="4">
        <v>381</v>
      </c>
      <c r="B5" t="s" s="4">
        <v>382</v>
      </c>
    </row>
    <row r="6" spans="1:2">
      <c r="A6" t="s" s="4">
        <v>383</v>
      </c>
      <c r="B6" t="s" s="4">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79</v>
      </c>
      <c r="B1" t="s" s="2">
        <v>80</v>
      </c>
      <c r="D1" t="s" s="2">
        <v>1</v>
      </c>
    </row>
    <row r="2" spans="1:5">
      <c r="B2" t="s" s="2">
        <v>2</v>
      </c>
      <c r="C2" t="s" s="2">
        <v>81</v>
      </c>
      <c r="D2" t="s" s="2">
        <v>2</v>
      </c>
      <c r="E2" t="s" s="2">
        <v>81</v>
      </c>
    </row>
    <row r="3" spans="1:5">
      <c r="A3" t="s" s="3">
        <v>82</v>
      </c>
    </row>
    <row r="4" spans="1:5">
      <c r="A4" t="s" s="4">
        <v>83</v>
      </c>
      <c r="B4" t="n" s="7">
        <v>120598</v>
      </c>
      <c r="C4" t="n" s="7">
        <v>110669</v>
      </c>
      <c r="D4" t="n" s="7">
        <v>357319</v>
      </c>
      <c r="E4" t="n" s="7">
        <v>321034</v>
      </c>
    </row>
    <row r="5" spans="1:5">
      <c r="A5" t="s" s="4">
        <v>84</v>
      </c>
      <c r="B5" t="n" s="5">
        <v>24674</v>
      </c>
      <c r="C5" t="n" s="5">
        <v>28640</v>
      </c>
      <c r="D5" t="n" s="5">
        <v>76228</v>
      </c>
      <c r="E5" t="n" s="5">
        <v>85714</v>
      </c>
    </row>
    <row r="6" spans="1:5">
      <c r="A6" t="s" s="4">
        <v>85</v>
      </c>
      <c r="B6" t="n" s="5">
        <v>32528</v>
      </c>
      <c r="C6" t="n" s="5">
        <v>34641</v>
      </c>
      <c r="D6" t="n" s="5">
        <v>90939</v>
      </c>
      <c r="E6" t="n" s="5">
        <v>101533</v>
      </c>
    </row>
    <row r="7" spans="1:5">
      <c r="A7" t="s" s="4">
        <v>86</v>
      </c>
      <c r="B7" t="n" s="5">
        <v>10045</v>
      </c>
      <c r="C7" t="n" s="5">
        <v>3385</v>
      </c>
      <c r="D7" t="n" s="5">
        <v>17731</v>
      </c>
      <c r="E7" t="n" s="5">
        <v>6520</v>
      </c>
    </row>
    <row r="8" spans="1:5">
      <c r="A8" t="s" s="4">
        <v>87</v>
      </c>
      <c r="B8" t="n" s="5">
        <v>4300</v>
      </c>
      <c r="C8" t="n" s="5">
        <v>4033</v>
      </c>
      <c r="D8" t="n" s="5">
        <v>7437</v>
      </c>
      <c r="E8" t="n" s="5">
        <v>9296</v>
      </c>
    </row>
    <row r="9" spans="1:5">
      <c r="A9" t="s" s="4">
        <v>88</v>
      </c>
      <c r="B9" t="n" s="5">
        <v>192145</v>
      </c>
      <c r="C9" t="n" s="5">
        <v>181368</v>
      </c>
      <c r="D9" t="n" s="5">
        <v>549654</v>
      </c>
      <c r="E9" t="n" s="5">
        <v>524097</v>
      </c>
    </row>
    <row r="10" spans="1:5">
      <c r="A10" t="s" s="3">
        <v>89</v>
      </c>
    </row>
    <row r="11" spans="1:5">
      <c r="A11" t="s" s="4">
        <v>90</v>
      </c>
      <c r="B11" t="n" s="5">
        <v>28082</v>
      </c>
      <c r="C11" t="n" s="5">
        <v>24943</v>
      </c>
      <c r="D11" t="n" s="5">
        <v>82871</v>
      </c>
      <c r="E11" t="n" s="5">
        <v>77849</v>
      </c>
    </row>
    <row r="12" spans="1:5">
      <c r="A12" t="s" s="4">
        <v>91</v>
      </c>
      <c r="B12" t="n" s="5">
        <v>50688</v>
      </c>
      <c r="C12" t="n" s="5">
        <v>39739</v>
      </c>
      <c r="D12" t="n" s="5">
        <v>151021</v>
      </c>
      <c r="E12" t="n" s="5">
        <v>115265</v>
      </c>
    </row>
    <row r="13" spans="1:5">
      <c r="A13" t="s" s="4">
        <v>92</v>
      </c>
      <c r="B13" t="n" s="5">
        <v>38693</v>
      </c>
      <c r="C13" t="n" s="5">
        <v>47640</v>
      </c>
      <c r="D13" t="n" s="5">
        <v>115361</v>
      </c>
      <c r="E13" t="n" s="5">
        <v>136835</v>
      </c>
    </row>
    <row r="14" spans="1:5">
      <c r="A14" t="s" s="4">
        <v>93</v>
      </c>
      <c r="B14" t="n" s="5">
        <v>3682</v>
      </c>
      <c r="C14" t="n" s="5">
        <v>759</v>
      </c>
      <c r="D14" t="n" s="5">
        <v>9735</v>
      </c>
      <c r="E14" t="n" s="5">
        <v>1924</v>
      </c>
    </row>
    <row r="15" spans="1:5">
      <c r="A15" t="s" s="4">
        <v>94</v>
      </c>
      <c r="B15" t="n" s="5">
        <v>2352</v>
      </c>
      <c r="C15" t="n" s="5">
        <v>1783</v>
      </c>
      <c r="D15" t="n" s="5">
        <v>5261</v>
      </c>
      <c r="E15" t="n" s="5">
        <v>3889</v>
      </c>
    </row>
    <row r="16" spans="1:5">
      <c r="A16" t="s" s="4">
        <v>95</v>
      </c>
      <c r="B16" t="n" s="5">
        <v>7234</v>
      </c>
      <c r="C16" t="n" s="5">
        <v>3017</v>
      </c>
      <c r="D16" t="n" s="5">
        <v>17147</v>
      </c>
      <c r="E16" t="n" s="5">
        <v>12807</v>
      </c>
    </row>
    <row r="17" spans="1:5">
      <c r="A17" t="s" s="4">
        <v>96</v>
      </c>
      <c r="B17" t="n" s="5">
        <v>-2667</v>
      </c>
      <c r="C17" t="n" s="5">
        <v>1575</v>
      </c>
      <c r="D17" t="n" s="5">
        <v>311</v>
      </c>
      <c r="E17" t="n" s="5">
        <v>1933</v>
      </c>
    </row>
    <row r="18" spans="1:5">
      <c r="A18" t="s" s="4">
        <v>97</v>
      </c>
      <c r="B18" t="n" s="5">
        <v>3</v>
      </c>
      <c r="C18" t="n" s="5">
        <v>918</v>
      </c>
      <c r="D18" t="n" s="5">
        <v>378</v>
      </c>
      <c r="E18" t="n" s="5">
        <v>6527</v>
      </c>
    </row>
    <row r="19" spans="1:5">
      <c r="A19" t="s" s="4">
        <v>98</v>
      </c>
      <c r="B19" t="n" s="5">
        <v>128067</v>
      </c>
      <c r="C19" t="n" s="5">
        <v>120374</v>
      </c>
      <c r="D19" t="n" s="5">
        <v>382085</v>
      </c>
      <c r="E19" t="n" s="5">
        <v>357029</v>
      </c>
    </row>
    <row r="20" spans="1:5">
      <c r="A20" t="s" s="4">
        <v>99</v>
      </c>
      <c r="B20" t="n" s="5">
        <v>64078</v>
      </c>
      <c r="C20" t="n" s="5">
        <v>60994</v>
      </c>
      <c r="D20" t="n" s="5">
        <v>167569</v>
      </c>
      <c r="E20" t="n" s="5">
        <v>167068</v>
      </c>
    </row>
    <row r="21" spans="1:5">
      <c r="A21" t="s" s="3">
        <v>100</v>
      </c>
    </row>
    <row r="22" spans="1:5">
      <c r="A22" t="s" s="4">
        <v>101</v>
      </c>
      <c r="B22" t="n" s="5">
        <v>49665</v>
      </c>
      <c r="C22" t="n" s="5">
        <v>87778</v>
      </c>
      <c r="D22" t="n" s="5">
        <v>153399</v>
      </c>
      <c r="E22" t="n" s="5">
        <v>190810</v>
      </c>
    </row>
    <row r="23" spans="1:5">
      <c r="A23" t="s" s="4">
        <v>102</v>
      </c>
      <c r="B23" t="n" s="5">
        <v>-4217</v>
      </c>
      <c r="C23" t="n" s="5">
        <v>-7897</v>
      </c>
      <c r="D23" t="n" s="5">
        <v>-8411</v>
      </c>
      <c r="E23" t="n" s="5">
        <v>-18671</v>
      </c>
    </row>
    <row r="24" spans="1:5">
      <c r="A24" t="s" s="4">
        <v>103</v>
      </c>
      <c r="B24" t="n" s="5">
        <v>2617</v>
      </c>
      <c r="C24" t="n" s="5">
        <v>1860</v>
      </c>
      <c r="D24" t="n" s="5">
        <v>3564</v>
      </c>
      <c r="E24" t="n" s="5">
        <v>15180</v>
      </c>
    </row>
    <row r="25" spans="1:5">
      <c r="A25" t="s" s="4">
        <v>104</v>
      </c>
      <c r="B25" t="n" s="5">
        <v>19082</v>
      </c>
      <c r="C25" t="n" s="5">
        <v>15517</v>
      </c>
      <c r="D25" t="n" s="5">
        <v>51044</v>
      </c>
      <c r="E25" t="n" s="5">
        <v>48018</v>
      </c>
    </row>
    <row r="26" spans="1:5">
      <c r="A26" t="s" s="4">
        <v>105</v>
      </c>
      <c r="B26" t="n" s="5">
        <v>5706</v>
      </c>
      <c r="C26" t="n" s="5">
        <v>3805</v>
      </c>
      <c r="D26" t="n" s="5">
        <v>20747</v>
      </c>
      <c r="E26" t="n" s="5">
        <v>13432</v>
      </c>
    </row>
    <row r="27" spans="1:5">
      <c r="A27" t="s" s="4">
        <v>106</v>
      </c>
      <c r="B27" t="n" s="5">
        <v>3348</v>
      </c>
      <c r="C27" t="n" s="5">
        <v>1332</v>
      </c>
      <c r="D27" t="n" s="5">
        <v>20755</v>
      </c>
      <c r="E27" t="n" s="5">
        <v>12965</v>
      </c>
    </row>
    <row r="28" spans="1:5">
      <c r="A28" t="s" s="4">
        <v>107</v>
      </c>
      <c r="B28" t="n" s="5">
        <v>2230</v>
      </c>
      <c r="C28" t="n" s="5">
        <v>29275</v>
      </c>
      <c r="D28" t="n" s="5">
        <v>7323</v>
      </c>
      <c r="E28" t="n" s="5">
        <v>11619</v>
      </c>
    </row>
    <row r="29" spans="1:5">
      <c r="A29" t="s" s="4">
        <v>108</v>
      </c>
      <c r="B29" t="n" s="7">
        <v>-17782</v>
      </c>
      <c r="C29" t="n" s="5">
        <v>-21466</v>
      </c>
      <c r="D29" t="n" s="7">
        <v>-27235</v>
      </c>
      <c r="E29" t="n" s="5">
        <v>-16212</v>
      </c>
    </row>
    <row r="30" spans="1:5">
      <c r="A30" t="s" s="4">
        <v>109</v>
      </c>
      <c r="B30" t="s" s="4">
        <v>53</v>
      </c>
      <c r="C30" t="n" s="5">
        <v>-264</v>
      </c>
      <c r="D30" t="s" s="4">
        <v>53</v>
      </c>
      <c r="E30" t="n" s="5">
        <v>-2256</v>
      </c>
    </row>
    <row r="31" spans="1:5">
      <c r="A31" t="s" s="4">
        <v>110</v>
      </c>
      <c r="C31" t="n" s="5">
        <v>264</v>
      </c>
      <c r="E31" t="n" s="5">
        <v>1246</v>
      </c>
    </row>
    <row r="32" spans="1:5">
      <c r="A32" t="s" s="4">
        <v>111</v>
      </c>
      <c r="E32" t="n" s="5">
        <v>-1010</v>
      </c>
    </row>
    <row r="33" spans="1:5">
      <c r="A33" t="s" s="4">
        <v>112</v>
      </c>
      <c r="D33" t="n" s="7">
        <v>-5921</v>
      </c>
    </row>
    <row r="34" spans="1:5">
      <c r="A34" t="s" s="4">
        <v>113</v>
      </c>
      <c r="B34" t="n" s="7">
        <v>64</v>
      </c>
      <c r="C34" t="n" s="5">
        <v>28</v>
      </c>
      <c r="D34" t="n" s="5">
        <v>119</v>
      </c>
      <c r="E34" t="n" s="5">
        <v>738</v>
      </c>
    </row>
    <row r="35" spans="1:5">
      <c r="A35" t="s" s="4">
        <v>114</v>
      </c>
      <c r="B35" t="n" s="5">
        <v>60713</v>
      </c>
      <c r="C35" t="n" s="5">
        <v>110232</v>
      </c>
      <c r="D35" t="n" s="5">
        <v>215384</v>
      </c>
      <c r="E35" t="n" s="5">
        <v>256869</v>
      </c>
    </row>
    <row r="36" spans="1:5">
      <c r="A36" t="s" s="4">
        <v>115</v>
      </c>
      <c r="B36" t="n" s="5">
        <v>124791</v>
      </c>
      <c r="C36" t="n" s="5">
        <v>171226</v>
      </c>
      <c r="D36" t="n" s="5">
        <v>382953</v>
      </c>
      <c r="E36" t="n" s="5">
        <v>423937</v>
      </c>
    </row>
    <row r="37" spans="1:5">
      <c r="A37" t="s" s="4">
        <v>116</v>
      </c>
      <c r="B37" t="n" s="5">
        <v>-7675</v>
      </c>
      <c r="C37" t="n" s="5">
        <v>-3836</v>
      </c>
      <c r="D37" t="n" s="5">
        <v>-27418</v>
      </c>
      <c r="E37" t="n" s="5">
        <v>-13733</v>
      </c>
    </row>
    <row r="38" spans="1:5">
      <c r="A38" t="s" s="4">
        <v>117</v>
      </c>
      <c r="B38" t="n" s="5">
        <v>117116</v>
      </c>
      <c r="C38" t="n" s="5">
        <v>167390</v>
      </c>
      <c r="D38" t="n" s="5">
        <v>355535</v>
      </c>
      <c r="E38" t="n" s="5">
        <v>410204</v>
      </c>
    </row>
    <row r="39" spans="1:5">
      <c r="A39" t="s" s="4">
        <v>118</v>
      </c>
      <c r="E39" t="n" s="5">
        <v>-1551</v>
      </c>
    </row>
    <row r="40" spans="1:5">
      <c r="A40" t="s" s="4">
        <v>119</v>
      </c>
      <c r="B40" t="n" s="5">
        <v>117116</v>
      </c>
      <c r="C40" t="n" s="5">
        <v>167390</v>
      </c>
      <c r="D40" t="n" s="5">
        <v>355535</v>
      </c>
      <c r="E40" t="n" s="5">
        <v>408653</v>
      </c>
    </row>
    <row r="41" spans="1:5">
      <c r="A41" t="s" s="4">
        <v>120</v>
      </c>
      <c r="B41" t="n" s="5">
        <v>-381</v>
      </c>
      <c r="C41" t="n" s="5">
        <v>-2346</v>
      </c>
      <c r="D41" t="n" s="5">
        <v>-1289</v>
      </c>
      <c r="E41" t="n" s="5">
        <v>-5140</v>
      </c>
    </row>
    <row r="42" spans="1:5">
      <c r="A42" t="s" s="4">
        <v>121</v>
      </c>
      <c r="B42" t="n" s="7">
        <v>116735</v>
      </c>
      <c r="C42" t="n" s="7">
        <v>165044</v>
      </c>
      <c r="D42" t="n" s="7">
        <v>354246</v>
      </c>
      <c r="E42" t="n" s="7">
        <v>403513</v>
      </c>
    </row>
    <row r="43" spans="1:5">
      <c r="A43" t="s" s="3">
        <v>122</v>
      </c>
    </row>
    <row r="44" spans="1:5">
      <c r="A44" t="s" s="4">
        <v>123</v>
      </c>
      <c r="B44" t="n" s="8">
        <v>0.49</v>
      </c>
      <c r="C44" t="n" s="8">
        <v>0.73</v>
      </c>
      <c r="D44" t="n" s="8">
        <v>1.51</v>
      </c>
      <c r="E44" t="n" s="8">
        <v>1.89</v>
      </c>
    </row>
    <row r="45" spans="1:5">
      <c r="A45" t="s" s="4">
        <v>124</v>
      </c>
      <c r="E45" t="n" s="9">
        <v>-0.01</v>
      </c>
    </row>
    <row r="46" spans="1:5">
      <c r="A46" t="s" s="4">
        <v>125</v>
      </c>
      <c r="B46" t="n" s="9">
        <v>0.49</v>
      </c>
      <c r="C46" t="n" s="9">
        <v>0.73</v>
      </c>
      <c r="D46" t="n" s="9">
        <v>1.51</v>
      </c>
      <c r="E46" t="n" s="9">
        <v>1.88</v>
      </c>
    </row>
    <row r="47" spans="1:5">
      <c r="A47" t="s" s="3">
        <v>126</v>
      </c>
    </row>
    <row r="48" spans="1:5">
      <c r="A48" t="s" s="4">
        <v>123</v>
      </c>
      <c r="B48" t="n" s="9">
        <v>0.49</v>
      </c>
      <c r="C48" t="n" s="9">
        <v>0.73</v>
      </c>
      <c r="D48" t="n" s="9">
        <v>1.51</v>
      </c>
      <c r="E48" t="n" s="9">
        <v>1.88</v>
      </c>
    </row>
    <row r="49" spans="1:5">
      <c r="A49" t="s" s="4">
        <v>124</v>
      </c>
      <c r="E49" t="n" s="9">
        <v>-0.01</v>
      </c>
    </row>
    <row r="50" spans="1:5">
      <c r="A50" t="s" s="4">
        <v>125</v>
      </c>
      <c r="B50" t="n" s="9">
        <v>0.49</v>
      </c>
      <c r="C50" t="n" s="9">
        <v>0.73</v>
      </c>
      <c r="D50" t="n" s="9">
        <v>1.51</v>
      </c>
      <c r="E50" t="n" s="9">
        <v>1.87</v>
      </c>
    </row>
    <row r="51" spans="1:5">
      <c r="A51" t="s" s="4">
        <v>127</v>
      </c>
      <c r="B51" t="n" s="8">
        <v>0.48</v>
      </c>
      <c r="C51" t="n" s="8">
        <v>0.48</v>
      </c>
      <c r="D51" t="n" s="8">
        <v>1.44</v>
      </c>
      <c r="E51" t="n" s="8">
        <v>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385</v>
      </c>
      <c r="B1" t="s" s="2">
        <v>1</v>
      </c>
    </row>
    <row r="2" spans="1:2">
      <c r="B2" t="s" s="2">
        <v>2</v>
      </c>
    </row>
    <row r="3" spans="1:2">
      <c r="A3" t="s" s="3">
        <v>386</v>
      </c>
    </row>
    <row r="4" spans="1:2">
      <c r="A4" t="s" s="4">
        <v>387</v>
      </c>
      <c r="B4" t="s" s="4">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89</v>
      </c>
      <c r="B1" t="s" s="2">
        <v>1</v>
      </c>
    </row>
    <row r="2" spans="1:2">
      <c r="B2" t="s" s="2">
        <v>2</v>
      </c>
    </row>
    <row r="3" spans="1:2">
      <c r="A3" t="s" s="4">
        <v>390</v>
      </c>
    </row>
    <row r="4" spans="1:2">
      <c r="A4" t="s" s="4">
        <v>391</v>
      </c>
      <c r="B4" t="s" s="4">
        <v>392</v>
      </c>
    </row>
    <row r="5" spans="1:2">
      <c r="A5" t="s" s="4">
        <v>393</v>
      </c>
    </row>
    <row r="6" spans="1:2">
      <c r="A6" t="s" s="4">
        <v>394</v>
      </c>
      <c r="B6" t="s" s="4">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96</v>
      </c>
      <c r="B1" t="s" s="2">
        <v>1</v>
      </c>
    </row>
    <row r="2" spans="1:2">
      <c r="B2" t="s" s="2">
        <v>2</v>
      </c>
    </row>
    <row r="3" spans="1:2">
      <c r="A3" t="s" s="3">
        <v>272</v>
      </c>
    </row>
    <row r="4" spans="1:2">
      <c r="A4" t="s" s="4">
        <v>397</v>
      </c>
      <c r="B4" t="s" s="4">
        <v>398</v>
      </c>
    </row>
    <row r="5" spans="1:2">
      <c r="A5" t="s" s="4">
        <v>399</v>
      </c>
      <c r="B5" t="s" s="4">
        <v>400</v>
      </c>
    </row>
    <row r="6" spans="1:2">
      <c r="A6" t="s" s="4">
        <v>401</v>
      </c>
      <c r="B6" t="s" s="4">
        <v>402</v>
      </c>
    </row>
    <row r="7" spans="1:2">
      <c r="A7" t="s" s="4">
        <v>403</v>
      </c>
      <c r="B7" t="s" s="4">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405</v>
      </c>
      <c r="B1" t="s" s="2">
        <v>1</v>
      </c>
    </row>
    <row r="2" spans="1:2">
      <c r="B2" t="s" s="2">
        <v>2</v>
      </c>
    </row>
    <row r="3" spans="1:2">
      <c r="A3" t="s" s="3">
        <v>274</v>
      </c>
    </row>
    <row r="4" spans="1:2">
      <c r="A4" t="s" s="4">
        <v>406</v>
      </c>
      <c r="B4" t="s" s="4">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t="s" s="1">
        <v>408</v>
      </c>
      <c r="B1" t="s" s="2">
        <v>1</v>
      </c>
    </row>
    <row r="2" spans="1:2">
      <c r="B2" t="s" s="2">
        <v>2</v>
      </c>
    </row>
    <row r="3" spans="1:2">
      <c r="A3" t="s" s="3">
        <v>280</v>
      </c>
    </row>
    <row r="4" spans="1:2">
      <c r="A4" t="s" s="4">
        <v>409</v>
      </c>
      <c r="B4" t="s" s="4">
        <v>410</v>
      </c>
    </row>
    <row r="5" spans="1:2">
      <c r="A5" t="s" s="4">
        <v>411</v>
      </c>
      <c r="B5" t="s" s="4">
        <v>412</v>
      </c>
    </row>
    <row r="6" spans="1:2">
      <c r="A6" t="s" s="4">
        <v>413</v>
      </c>
      <c r="B6" t="s" s="4">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15</v>
      </c>
      <c r="B1" t="s" s="2">
        <v>1</v>
      </c>
    </row>
    <row r="2" spans="1:2">
      <c r="B2" t="s" s="2">
        <v>2</v>
      </c>
    </row>
    <row r="3" spans="1:2">
      <c r="A3" t="s" s="3">
        <v>282</v>
      </c>
    </row>
    <row r="4" spans="1:2">
      <c r="A4" t="s" s="4">
        <v>416</v>
      </c>
      <c r="B4" t="s" s="4">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418</v>
      </c>
      <c r="B1" t="s" s="2">
        <v>1</v>
      </c>
    </row>
    <row r="2" spans="1:2">
      <c r="B2" t="s" s="2">
        <v>2</v>
      </c>
    </row>
    <row r="3" spans="1:2">
      <c r="A3" t="s" s="3">
        <v>284</v>
      </c>
    </row>
    <row r="4" spans="1:2">
      <c r="A4" t="s" s="4">
        <v>419</v>
      </c>
      <c r="B4" t="s" s="4">
        <v>420</v>
      </c>
    </row>
    <row r="5" spans="1:2">
      <c r="A5" t="s" s="4">
        <v>421</v>
      </c>
      <c r="B5" t="s" s="4">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423</v>
      </c>
      <c r="B1" t="s" s="2">
        <v>1</v>
      </c>
    </row>
    <row r="2" spans="1:2">
      <c r="B2" t="s" s="2">
        <v>2</v>
      </c>
    </row>
    <row r="3" spans="1:2">
      <c r="A3" t="s" s="3">
        <v>286</v>
      </c>
    </row>
    <row r="4" spans="1:2">
      <c r="A4" t="s" s="4">
        <v>424</v>
      </c>
      <c r="B4" t="s" s="4">
        <v>425</v>
      </c>
    </row>
    <row r="5" spans="1:2">
      <c r="A5" t="s" s="4">
        <v>426</v>
      </c>
      <c r="B5" t="s" s="4">
        <v>427</v>
      </c>
    </row>
    <row r="6" spans="1:2">
      <c r="A6" t="s" s="4">
        <v>428</v>
      </c>
      <c r="B6" t="s" s="4">
        <v>429</v>
      </c>
    </row>
    <row r="7" spans="1:2">
      <c r="A7" t="s" s="4">
        <v>430</v>
      </c>
      <c r="B7" t="s" s="4">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432</v>
      </c>
      <c r="B1" t="s" s="2">
        <v>1</v>
      </c>
    </row>
    <row r="2" spans="1:2">
      <c r="B2" t="s" s="2">
        <v>2</v>
      </c>
    </row>
    <row r="3" spans="1:2">
      <c r="A3" t="s" s="3">
        <v>288</v>
      </c>
    </row>
    <row r="4" spans="1:2">
      <c r="A4" t="s" s="4">
        <v>433</v>
      </c>
      <c r="B4" t="s" s="4">
        <v>434</v>
      </c>
    </row>
    <row r="5" spans="1:2">
      <c r="A5" t="s" s="4">
        <v>435</v>
      </c>
      <c r="B5" t="s" s="4">
        <v>436</v>
      </c>
    </row>
    <row r="6" spans="1:2">
      <c r="A6" t="s" s="4">
        <v>437</v>
      </c>
      <c r="B6" t="s" s="4">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439</v>
      </c>
      <c r="B1" t="s" s="2">
        <v>1</v>
      </c>
    </row>
    <row r="2" spans="1:2">
      <c r="B2" t="s" s="2">
        <v>2</v>
      </c>
    </row>
    <row r="3" spans="1:2">
      <c r="A3" t="s" s="3">
        <v>293</v>
      </c>
    </row>
    <row r="4" spans="1:2">
      <c r="A4" t="s" s="4">
        <v>440</v>
      </c>
      <c r="B4" t="s" s="4">
        <v>441</v>
      </c>
    </row>
    <row r="5" spans="1:2">
      <c r="A5" t="s" s="4">
        <v>442</v>
      </c>
      <c r="B5" t="s" s="4">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8</v>
      </c>
      <c r="B1" t="s" s="2">
        <v>80</v>
      </c>
      <c r="D1" t="s" s="2">
        <v>1</v>
      </c>
    </row>
    <row r="2" spans="1:5">
      <c r="B2" t="s" s="2">
        <v>2</v>
      </c>
      <c r="C2" t="s" s="2">
        <v>81</v>
      </c>
      <c r="D2" t="s" s="2">
        <v>2</v>
      </c>
      <c r="E2" t="s" s="2">
        <v>81</v>
      </c>
    </row>
    <row r="3" spans="1:5">
      <c r="A3" t="s" s="3">
        <v>129</v>
      </c>
    </row>
    <row r="4" spans="1:5">
      <c r="A4" t="s" s="4">
        <v>119</v>
      </c>
      <c r="B4" t="n" s="7">
        <v>117116</v>
      </c>
      <c r="C4" t="n" s="7">
        <v>167390</v>
      </c>
      <c r="D4" t="n" s="7">
        <v>355535</v>
      </c>
      <c r="E4" t="n" s="7">
        <v>408653</v>
      </c>
    </row>
    <row r="5" spans="1:5">
      <c r="A5" t="s" s="3">
        <v>130</v>
      </c>
    </row>
    <row r="6" spans="1:5">
      <c r="A6" t="s" s="4">
        <v>131</v>
      </c>
      <c r="B6" t="n" s="5">
        <v>-208</v>
      </c>
      <c r="C6" t="n" s="5">
        <v>530</v>
      </c>
      <c r="D6" t="n" s="5">
        <v>-348</v>
      </c>
      <c r="E6" t="n" s="5">
        <v>559</v>
      </c>
    </row>
    <row r="7" spans="1:5">
      <c r="A7" t="s" s="4">
        <v>132</v>
      </c>
      <c r="B7" t="n" s="5">
        <v>-9095</v>
      </c>
      <c r="C7" t="n" s="5">
        <v>3954</v>
      </c>
      <c r="D7" t="n" s="5">
        <v>-18915</v>
      </c>
      <c r="E7" t="n" s="5">
        <v>-2166</v>
      </c>
    </row>
    <row r="8" spans="1:5">
      <c r="A8" t="s" s="4">
        <v>133</v>
      </c>
      <c r="B8" t="n" s="5">
        <v>2912</v>
      </c>
      <c r="C8" t="n" s="5">
        <v>-9765</v>
      </c>
      <c r="D8" t="n" s="5">
        <v>2877</v>
      </c>
      <c r="E8" t="n" s="5">
        <v>-4161</v>
      </c>
    </row>
    <row r="9" spans="1:5">
      <c r="A9" t="s" s="4">
        <v>134</v>
      </c>
      <c r="B9" t="n" s="5">
        <v>-6391</v>
      </c>
      <c r="C9" t="n" s="5">
        <v>-5281</v>
      </c>
      <c r="D9" t="n" s="5">
        <v>-16386</v>
      </c>
      <c r="E9" t="n" s="5">
        <v>-5768</v>
      </c>
    </row>
    <row r="10" spans="1:5">
      <c r="A10" t="s" s="4">
        <v>135</v>
      </c>
      <c r="B10" t="n" s="5">
        <v>110725</v>
      </c>
      <c r="C10" t="n" s="5">
        <v>162109</v>
      </c>
      <c r="D10" t="n" s="5">
        <v>339149</v>
      </c>
      <c r="E10" t="n" s="5">
        <v>402885</v>
      </c>
    </row>
    <row r="11" spans="1:5">
      <c r="A11" t="s" s="4">
        <v>136</v>
      </c>
      <c r="B11" t="n" s="5">
        <v>-381</v>
      </c>
      <c r="C11" t="n" s="5">
        <v>-2346</v>
      </c>
      <c r="D11" t="n" s="5">
        <v>-1289</v>
      </c>
      <c r="E11" t="n" s="5">
        <v>-5140</v>
      </c>
    </row>
    <row r="12" spans="1:5">
      <c r="A12" t="s" s="4">
        <v>137</v>
      </c>
      <c r="B12" t="n" s="7">
        <v>110344</v>
      </c>
      <c r="C12" t="n" s="7">
        <v>159763</v>
      </c>
      <c r="D12" t="n" s="7">
        <v>337860</v>
      </c>
      <c r="E12" t="n" s="7">
        <v>3977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444</v>
      </c>
      <c r="B1" t="s" s="2">
        <v>1</v>
      </c>
    </row>
    <row r="2" spans="1:2">
      <c r="B2" t="s" s="2">
        <v>445</v>
      </c>
    </row>
    <row r="3" spans="1:2">
      <c r="A3" t="s" s="3">
        <v>249</v>
      </c>
    </row>
    <row r="4" spans="1:2">
      <c r="A4" t="s" s="4">
        <v>446</v>
      </c>
      <c r="B4" t="n" s="5">
        <v>3</v>
      </c>
    </row>
    <row r="5" spans="1:2">
      <c r="A5" t="s" s="4">
        <v>447</v>
      </c>
      <c r="B5" t="s" s="4">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4"/>
  </cols>
  <sheetData>
    <row r="1" spans="1:2">
      <c r="A1" t="s" s="1">
        <v>449</v>
      </c>
      <c r="B1" t="s" s="2">
        <v>2</v>
      </c>
    </row>
    <row r="2" spans="1:2">
      <c r="A2" t="s" s="3">
        <v>276</v>
      </c>
    </row>
    <row r="3" spans="1:2">
      <c r="A3" t="s" s="4">
        <v>450</v>
      </c>
      <c r="B3" t="s" s="4">
        <v>451</v>
      </c>
    </row>
    <row r="4" spans="1:2">
      <c r="A4" t="s" s="4">
        <v>452</v>
      </c>
      <c r="B4" t="s" s="4">
        <v>4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54</v>
      </c>
      <c r="B1" t="s" s="2">
        <v>80</v>
      </c>
      <c r="D1" t="s" s="2">
        <v>1</v>
      </c>
    </row>
    <row r="2" spans="1:6">
      <c r="B2" t="s" s="2">
        <v>2</v>
      </c>
      <c r="C2" t="s" s="2">
        <v>81</v>
      </c>
      <c r="D2" t="s" s="2">
        <v>2</v>
      </c>
      <c r="E2" t="s" s="2">
        <v>81</v>
      </c>
      <c r="F2" t="s" s="2">
        <v>25</v>
      </c>
    </row>
    <row r="3" spans="1:6">
      <c r="A3" t="s" s="3">
        <v>455</v>
      </c>
    </row>
    <row r="4" spans="1:6">
      <c r="A4" t="s" s="4">
        <v>39</v>
      </c>
      <c r="B4" t="n" s="7">
        <v>137296</v>
      </c>
      <c r="D4" t="n" s="7">
        <v>137296</v>
      </c>
      <c r="F4" t="n" s="7">
        <v>95652</v>
      </c>
    </row>
    <row r="5" spans="1:6">
      <c r="A5" t="s" s="4">
        <v>87</v>
      </c>
      <c r="B5" t="n" s="5">
        <v>4300</v>
      </c>
      <c r="C5" t="n" s="7">
        <v>4033</v>
      </c>
      <c r="D5" t="n" s="5">
        <v>7437</v>
      </c>
      <c r="E5" t="n" s="7">
        <v>9296</v>
      </c>
    </row>
    <row r="6" spans="1:6">
      <c r="A6" t="s" s="4">
        <v>97</v>
      </c>
      <c r="B6" t="n" s="7">
        <v>3</v>
      </c>
      <c r="C6" t="n" s="5">
        <v>918</v>
      </c>
      <c r="D6" t="n" s="7">
        <v>378</v>
      </c>
      <c r="E6" t="n" s="5">
        <v>6527</v>
      </c>
    </row>
    <row r="7" spans="1:6">
      <c r="A7" t="s" s="4">
        <v>456</v>
      </c>
    </row>
    <row r="8" spans="1:6">
      <c r="A8" t="s" s="3">
        <v>455</v>
      </c>
    </row>
    <row r="9" spans="1:6">
      <c r="A9" t="s" s="4">
        <v>39</v>
      </c>
      <c r="F9" t="n" s="7">
        <v>39900</v>
      </c>
    </row>
    <row r="10" spans="1:6">
      <c r="A10" t="s" s="4">
        <v>87</v>
      </c>
      <c r="C10" t="n" s="5">
        <v>3400</v>
      </c>
      <c r="E10" t="n" s="5">
        <v>6500</v>
      </c>
    </row>
    <row r="11" spans="1:6">
      <c r="A11" t="s" s="4">
        <v>97</v>
      </c>
      <c r="C11" t="n" s="7">
        <v>1800</v>
      </c>
      <c r="E11" t="n" s="7">
        <v>3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1"/>
    <col customWidth="1" max="5" min="5" width="29"/>
    <col customWidth="1" max="6" min="6" width="31"/>
    <col customWidth="1" max="7" min="7" width="24"/>
    <col customWidth="1" max="8" min="8" width="31"/>
    <col customWidth="1" max="9" min="9" width="21"/>
    <col customWidth="1" max="10" min="10" width="31"/>
    <col customWidth="1" max="11" min="11" width="31"/>
    <col customWidth="1" max="12" min="12" width="25"/>
    <col customWidth="1" max="13" min="13" width="33"/>
    <col customWidth="1" max="14" min="14" width="21"/>
  </cols>
  <sheetData>
    <row r="1" spans="1:14">
      <c r="A1" t="s" s="1">
        <v>457</v>
      </c>
      <c r="B1" t="s" s="2">
        <v>458</v>
      </c>
      <c r="C1" t="s" s="2">
        <v>459</v>
      </c>
      <c r="D1" t="s" s="2">
        <v>460</v>
      </c>
      <c r="E1" t="s" s="2">
        <v>461</v>
      </c>
      <c r="F1" t="s" s="2">
        <v>462</v>
      </c>
      <c r="G1" t="s" s="2">
        <v>463</v>
      </c>
      <c r="H1" t="s" s="2">
        <v>464</v>
      </c>
      <c r="I1" t="s" s="2">
        <v>465</v>
      </c>
      <c r="J1" t="s" s="2">
        <v>462</v>
      </c>
      <c r="K1" t="s" s="2">
        <v>464</v>
      </c>
      <c r="L1" t="s" s="2">
        <v>466</v>
      </c>
      <c r="M1" t="s" s="2">
        <v>467</v>
      </c>
      <c r="N1" t="s" s="2">
        <v>468</v>
      </c>
    </row>
    <row r="2" spans="1:14">
      <c r="A2" t="s" s="3">
        <v>469</v>
      </c>
    </row>
    <row r="3" spans="1:14">
      <c r="A3" t="s" s="4">
        <v>470</v>
      </c>
      <c r="J3" t="n" s="7">
        <v>65900</v>
      </c>
    </row>
    <row r="4" spans="1:14">
      <c r="A4" t="s" s="3">
        <v>471</v>
      </c>
    </row>
    <row r="5" spans="1:14">
      <c r="A5" t="s" s="4">
        <v>472</v>
      </c>
      <c r="F5" t="n" s="7">
        <v>192145</v>
      </c>
      <c r="H5" t="n" s="7">
        <v>181368</v>
      </c>
      <c r="J5" t="n" s="5">
        <v>549654</v>
      </c>
      <c r="K5" t="n" s="7">
        <v>524097</v>
      </c>
    </row>
    <row r="6" spans="1:14">
      <c r="A6" t="s" s="4">
        <v>473</v>
      </c>
      <c r="F6" t="n" s="5">
        <v>117116</v>
      </c>
      <c r="H6" t="n" s="5">
        <v>167390</v>
      </c>
      <c r="J6" t="n" s="5">
        <v>355535</v>
      </c>
      <c r="K6" t="n" s="5">
        <v>408653</v>
      </c>
    </row>
    <row r="7" spans="1:14">
      <c r="A7" t="s" s="4">
        <v>36</v>
      </c>
      <c r="F7" t="n" s="5">
        <v>140437</v>
      </c>
      <c r="I7" t="n" s="7">
        <v>140437</v>
      </c>
      <c r="J7" t="n" s="5">
        <v>140437</v>
      </c>
      <c r="N7" t="n" s="7">
        <v>140437</v>
      </c>
    </row>
    <row r="8" spans="1:14">
      <c r="A8" t="s" s="4">
        <v>474</v>
      </c>
    </row>
    <row r="9" spans="1:14">
      <c r="A9" t="s" s="3">
        <v>469</v>
      </c>
    </row>
    <row r="10" spans="1:14">
      <c r="A10" t="s" s="4">
        <v>475</v>
      </c>
      <c r="M10" t="n" s="5">
        <v>29</v>
      </c>
    </row>
    <row r="11" spans="1:14">
      <c r="A11" t="s" s="4">
        <v>476</v>
      </c>
      <c r="M11" t="n" s="5">
        <v>7870</v>
      </c>
    </row>
    <row r="12" spans="1:14">
      <c r="A12" t="s" s="4">
        <v>477</v>
      </c>
      <c r="M12" t="n" s="7">
        <v>524100</v>
      </c>
    </row>
    <row r="13" spans="1:14">
      <c r="A13" t="s" s="4">
        <v>478</v>
      </c>
      <c r="M13" t="n" s="7">
        <v>362800</v>
      </c>
    </row>
    <row r="14" spans="1:14">
      <c r="A14" t="s" s="4">
        <v>479</v>
      </c>
    </row>
    <row r="15" spans="1:14">
      <c r="A15" t="s" s="3">
        <v>469</v>
      </c>
    </row>
    <row r="16" spans="1:14">
      <c r="A16" t="s" s="4">
        <v>480</v>
      </c>
      <c r="B16" t="n" s="5">
        <v>7</v>
      </c>
    </row>
    <row r="17" spans="1:14">
      <c r="A17" t="s" s="4">
        <v>481</v>
      </c>
      <c r="B17" t="n" s="5">
        <v>22</v>
      </c>
    </row>
    <row r="18" spans="1:14">
      <c r="A18" t="s" s="4">
        <v>470</v>
      </c>
      <c r="B18" t="n" s="7">
        <v>143200</v>
      </c>
    </row>
    <row r="19" spans="1:14">
      <c r="A19" t="s" s="4">
        <v>482</v>
      </c>
    </row>
    <row r="20" spans="1:14">
      <c r="A20" t="s" s="3">
        <v>469</v>
      </c>
    </row>
    <row r="21" spans="1:14">
      <c r="A21" t="s" s="4">
        <v>483</v>
      </c>
      <c r="G21" t="n" s="5">
        <v>600000</v>
      </c>
    </row>
    <row r="22" spans="1:14">
      <c r="A22" t="s" s="4">
        <v>470</v>
      </c>
      <c r="G22" t="n" s="7">
        <v>226600</v>
      </c>
    </row>
    <row r="23" spans="1:14">
      <c r="A23" t="s" s="4">
        <v>484</v>
      </c>
      <c r="G23" t="n" s="5">
        <v>283000</v>
      </c>
    </row>
    <row r="24" spans="1:14">
      <c r="A24" t="s" s="3">
        <v>485</v>
      </c>
    </row>
    <row r="25" spans="1:14">
      <c r="A25" t="s" s="4">
        <v>28</v>
      </c>
      <c r="F25" t="n" s="5">
        <v>10829</v>
      </c>
      <c r="I25" t="n" s="5">
        <v>10829</v>
      </c>
      <c r="J25" t="n" s="5">
        <v>10829</v>
      </c>
    </row>
    <row r="26" spans="1:14">
      <c r="A26" t="s" s="4">
        <v>259</v>
      </c>
      <c r="F26" t="n" s="5">
        <v>445369</v>
      </c>
      <c r="I26" t="n" s="5">
        <v>445369</v>
      </c>
      <c r="J26" t="n" s="5">
        <v>445369</v>
      </c>
    </row>
    <row r="27" spans="1:14">
      <c r="A27" t="s" s="4">
        <v>486</v>
      </c>
      <c r="F27" t="n" s="5">
        <v>59529</v>
      </c>
      <c r="I27" t="n" s="5">
        <v>59529</v>
      </c>
      <c r="J27" t="n" s="5">
        <v>59529</v>
      </c>
    </row>
    <row r="28" spans="1:14">
      <c r="A28" t="s" s="4">
        <v>39</v>
      </c>
      <c r="F28" t="n" s="5">
        <v>11128</v>
      </c>
      <c r="I28" t="n" s="5">
        <v>11128</v>
      </c>
      <c r="J28" t="n" s="5">
        <v>11128</v>
      </c>
    </row>
    <row r="29" spans="1:14">
      <c r="A29" t="s" s="4">
        <v>487</v>
      </c>
      <c r="F29" t="n" s="5">
        <v>526855</v>
      </c>
      <c r="I29" t="n" s="5">
        <v>526855</v>
      </c>
      <c r="J29" t="n" s="5">
        <v>526855</v>
      </c>
    </row>
    <row r="30" spans="1:14">
      <c r="A30" t="s" s="3">
        <v>471</v>
      </c>
    </row>
    <row r="31" spans="1:14">
      <c r="A31" t="s" s="4">
        <v>43</v>
      </c>
      <c r="F31" t="n" s="5">
        <v>17273</v>
      </c>
      <c r="I31" t="n" s="5">
        <v>17273</v>
      </c>
      <c r="J31" t="n" s="5">
        <v>17273</v>
      </c>
    </row>
    <row r="32" spans="1:14">
      <c r="A32" t="s" s="4">
        <v>266</v>
      </c>
      <c r="F32" t="n" s="5">
        <v>283010</v>
      </c>
      <c r="I32" t="n" s="5">
        <v>283010</v>
      </c>
      <c r="J32" t="n" s="5">
        <v>283010</v>
      </c>
    </row>
    <row r="33" spans="1:14">
      <c r="A33" t="s" s="4">
        <v>488</v>
      </c>
      <c r="F33" t="n" s="5">
        <v>300283</v>
      </c>
      <c r="I33" t="n" s="5">
        <v>300283</v>
      </c>
      <c r="J33" t="n" s="5">
        <v>300283</v>
      </c>
    </row>
    <row r="34" spans="1:14">
      <c r="A34" t="s" s="4">
        <v>489</v>
      </c>
      <c r="F34" t="n" s="5">
        <v>226572</v>
      </c>
      <c r="I34" t="n" s="5">
        <v>226572</v>
      </c>
      <c r="J34" t="n" s="5">
        <v>226572</v>
      </c>
    </row>
    <row r="35" spans="1:14">
      <c r="A35" t="s" s="4">
        <v>472</v>
      </c>
      <c r="I35" t="n" s="5">
        <v>10800</v>
      </c>
    </row>
    <row r="36" spans="1:14">
      <c r="A36" t="s" s="4">
        <v>473</v>
      </c>
      <c r="I36" t="n" s="5">
        <v>4100</v>
      </c>
    </row>
    <row r="37" spans="1:14">
      <c r="A37" t="s" s="4">
        <v>490</v>
      </c>
      <c r="D37" t="n" s="7">
        <v>3300</v>
      </c>
      <c r="E37" t="n" s="7">
        <v>3300</v>
      </c>
      <c r="F37" t="n" s="5">
        <v>3300</v>
      </c>
    </row>
    <row r="38" spans="1:14">
      <c r="A38" t="s" s="4">
        <v>36</v>
      </c>
      <c r="F38" t="n" s="5">
        <v>0</v>
      </c>
      <c r="I38" t="n" s="7">
        <v>0</v>
      </c>
      <c r="J38" t="n" s="5">
        <v>0</v>
      </c>
    </row>
    <row r="39" spans="1:14">
      <c r="A39" t="s" s="3">
        <v>491</v>
      </c>
    </row>
    <row r="40" spans="1:14">
      <c r="A40" t="s" s="4">
        <v>472</v>
      </c>
      <c r="F40" t="n" s="5">
        <v>192722</v>
      </c>
      <c r="H40" t="n" s="5">
        <v>190198</v>
      </c>
      <c r="J40" t="n" s="5">
        <v>564574</v>
      </c>
      <c r="K40" t="n" s="5">
        <v>550586</v>
      </c>
    </row>
    <row r="41" spans="1:14">
      <c r="A41" t="s" s="4">
        <v>492</v>
      </c>
      <c r="F41" t="n" s="7">
        <v>116803</v>
      </c>
      <c r="H41" t="n" s="7">
        <v>164838</v>
      </c>
      <c r="J41" t="n" s="7">
        <v>357314</v>
      </c>
      <c r="K41" t="n" s="7">
        <v>399053</v>
      </c>
    </row>
    <row r="42" spans="1:14">
      <c r="A42" t="s" s="4">
        <v>493</v>
      </c>
      <c r="F42" t="n" s="8">
        <v>0.49</v>
      </c>
      <c r="H42" t="n" s="8">
        <v>0.73</v>
      </c>
      <c r="J42" t="n" s="8">
        <v>1.52</v>
      </c>
      <c r="K42" t="n" s="8">
        <v>1.85</v>
      </c>
    </row>
    <row r="43" spans="1:14">
      <c r="A43" t="s" s="4">
        <v>494</v>
      </c>
      <c r="F43" t="n" s="8">
        <v>0.49</v>
      </c>
      <c r="H43" t="n" s="8">
        <v>0.73</v>
      </c>
      <c r="J43" t="n" s="8">
        <v>1.52</v>
      </c>
      <c r="K43" t="n" s="8">
        <v>1.85</v>
      </c>
    </row>
    <row r="44" spans="1:14">
      <c r="A44" t="s" s="4">
        <v>495</v>
      </c>
      <c r="F44" t="n" s="7">
        <v>46</v>
      </c>
      <c r="H44" t="n" s="7">
        <v>1047</v>
      </c>
      <c r="J44" t="n" s="7">
        <v>1605</v>
      </c>
      <c r="K44" t="n" s="7">
        <v>3141</v>
      </c>
    </row>
    <row r="45" spans="1:14">
      <c r="A45" t="s" s="4">
        <v>496</v>
      </c>
    </row>
    <row r="46" spans="1:14">
      <c r="A46" t="s" s="3">
        <v>469</v>
      </c>
    </row>
    <row r="47" spans="1:14">
      <c r="A47" t="s" s="4">
        <v>478</v>
      </c>
      <c r="G47" t="n" s="7">
        <v>328600</v>
      </c>
    </row>
    <row r="48" spans="1:14">
      <c r="A48" t="s" s="4">
        <v>497</v>
      </c>
    </row>
    <row r="49" spans="1:14">
      <c r="A49" t="s" s="3">
        <v>469</v>
      </c>
    </row>
    <row r="50" spans="1:14">
      <c r="A50" t="s" s="4">
        <v>476</v>
      </c>
      <c r="L50" t="n" s="5">
        <v>450</v>
      </c>
    </row>
    <row r="51" spans="1:14">
      <c r="A51" t="s" s="4">
        <v>477</v>
      </c>
      <c r="L51" t="n" s="7">
        <v>29100</v>
      </c>
    </row>
    <row r="52" spans="1:14">
      <c r="A52" t="s" s="4">
        <v>498</v>
      </c>
    </row>
    <row r="53" spans="1:14">
      <c r="A53" t="s" s="3">
        <v>469</v>
      </c>
    </row>
    <row r="54" spans="1:14">
      <c r="A54" t="s" s="4">
        <v>475</v>
      </c>
      <c r="E54" t="n" s="5">
        <v>11</v>
      </c>
    </row>
    <row r="55" spans="1:14">
      <c r="A55" t="s" s="4">
        <v>470</v>
      </c>
      <c r="C55" t="n" s="7">
        <v>121900</v>
      </c>
    </row>
    <row r="56" spans="1:14">
      <c r="A56" t="s" s="4">
        <v>499</v>
      </c>
    </row>
    <row r="57" spans="1:14">
      <c r="A57" t="s" s="3">
        <v>469</v>
      </c>
    </row>
    <row r="58" spans="1:14">
      <c r="A58" t="s" s="4">
        <v>478</v>
      </c>
      <c r="C58" t="n" s="7">
        <v>80700</v>
      </c>
    </row>
    <row r="59" spans="1:14">
      <c r="A59" t="s" s="4">
        <v>500</v>
      </c>
    </row>
    <row r="60" spans="1:14">
      <c r="A60" t="s" s="3">
        <v>469</v>
      </c>
    </row>
    <row r="61" spans="1:14">
      <c r="A61" t="s" s="4">
        <v>475</v>
      </c>
      <c r="E61" t="n" s="5">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21"/>
  </cols>
  <sheetData>
    <row r="1" spans="1:4">
      <c r="A1" t="s" s="1">
        <v>501</v>
      </c>
      <c r="B1" t="s" s="2">
        <v>502</v>
      </c>
      <c r="C1" t="s" s="2">
        <v>503</v>
      </c>
      <c r="D1" t="s" s="2">
        <v>504</v>
      </c>
    </row>
    <row r="2" spans="1:4">
      <c r="A2" t="s" s="3">
        <v>505</v>
      </c>
    </row>
    <row r="3" spans="1:4">
      <c r="A3" t="s" s="4">
        <v>473</v>
      </c>
      <c r="D3" t="n" s="7">
        <v>-1551</v>
      </c>
    </row>
    <row r="4" spans="1:4">
      <c r="A4" t="s" s="4">
        <v>506</v>
      </c>
    </row>
    <row r="5" spans="1:4">
      <c r="A5" t="s" s="3">
        <v>505</v>
      </c>
    </row>
    <row r="6" spans="1:4">
      <c r="A6" t="s" s="4">
        <v>88</v>
      </c>
      <c r="D6" t="n" s="5">
        <v>3876</v>
      </c>
    </row>
    <row r="7" spans="1:4">
      <c r="A7" t="s" s="4">
        <v>98</v>
      </c>
      <c r="D7" t="n" s="5">
        <v>6369</v>
      </c>
    </row>
    <row r="8" spans="1:4">
      <c r="A8" t="s" s="4">
        <v>507</v>
      </c>
      <c r="D8" t="n" s="5">
        <v>-2493</v>
      </c>
    </row>
    <row r="9" spans="1:4">
      <c r="A9" t="s" s="4">
        <v>114</v>
      </c>
      <c r="D9" t="n" s="5">
        <v>942</v>
      </c>
    </row>
    <row r="10" spans="1:4">
      <c r="A10" t="s" s="4">
        <v>508</v>
      </c>
      <c r="D10" t="n" s="5">
        <v>-1551</v>
      </c>
    </row>
    <row r="11" spans="1:4">
      <c r="A11" t="s" s="4">
        <v>473</v>
      </c>
      <c r="D11" t="n" s="7">
        <v>-1551</v>
      </c>
    </row>
    <row r="12" spans="1:4">
      <c r="A12" t="s" s="4">
        <v>509</v>
      </c>
    </row>
    <row r="13" spans="1:4">
      <c r="A13" t="s" s="3">
        <v>510</v>
      </c>
    </row>
    <row r="14" spans="1:4">
      <c r="A14" t="s" s="4">
        <v>511</v>
      </c>
      <c r="B14" t="n" s="7">
        <v>1100000</v>
      </c>
    </row>
    <row r="15" spans="1:4">
      <c r="A15" t="s" s="4">
        <v>512</v>
      </c>
      <c r="B15" t="n" s="5">
        <v>7200</v>
      </c>
    </row>
    <row r="16" spans="1:4">
      <c r="A16" t="s" s="4">
        <v>513</v>
      </c>
      <c r="B16" t="n" s="10">
        <v>40.1</v>
      </c>
    </row>
    <row r="17" spans="1:4">
      <c r="A17" t="s" s="4">
        <v>514</v>
      </c>
    </row>
    <row r="18" spans="1:4">
      <c r="A18" t="s" s="3">
        <v>510</v>
      </c>
    </row>
    <row r="19" spans="1:4">
      <c r="A19" t="s" s="4">
        <v>515</v>
      </c>
      <c r="C19" t="n" s="9">
        <v>0.2</v>
      </c>
    </row>
    <row r="20" spans="1:4">
      <c r="A20" t="s" s="4">
        <v>516</v>
      </c>
      <c r="B20" t="n" s="7">
        <v>1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74"/>
    <col customWidth="1" max="2" min="2" width="26"/>
    <col customWidth="1" max="3" min="3" width="26"/>
    <col customWidth="1" max="4" min="4" width="14"/>
    <col customWidth="1" max="5" min="5" width="14"/>
  </cols>
  <sheetData>
    <row r="1" spans="1:5">
      <c r="A1" t="s" s="1">
        <v>517</v>
      </c>
      <c r="B1" t="s" s="2">
        <v>1</v>
      </c>
      <c r="C1" t="s" s="2">
        <v>518</v>
      </c>
    </row>
    <row r="2" spans="1:5">
      <c r="B2" t="s" s="2">
        <v>2</v>
      </c>
      <c r="C2" t="s" s="2">
        <v>25</v>
      </c>
      <c r="D2" t="s" s="2">
        <v>81</v>
      </c>
      <c r="E2" t="s" s="2">
        <v>519</v>
      </c>
    </row>
    <row r="3" spans="1:5">
      <c r="A3" t="s" s="3">
        <v>520</v>
      </c>
    </row>
    <row r="4" spans="1:5">
      <c r="A4" t="s" s="4">
        <v>521</v>
      </c>
      <c r="B4" t="n" s="7">
        <v>6414512</v>
      </c>
      <c r="C4" t="n" s="7">
        <v>6306316</v>
      </c>
    </row>
    <row r="5" spans="1:5">
      <c r="A5" t="s" s="4">
        <v>522</v>
      </c>
      <c r="B5" t="n" s="5">
        <v>-6342</v>
      </c>
      <c r="C5" t="n" s="5">
        <v>-6031</v>
      </c>
      <c r="D5" t="n" s="7">
        <v>-5917</v>
      </c>
      <c r="E5" t="n" s="7">
        <v>-3984</v>
      </c>
    </row>
    <row r="6" spans="1:5">
      <c r="A6" t="s" s="4">
        <v>523</v>
      </c>
      <c r="B6" t="n" s="5">
        <v>6408170</v>
      </c>
      <c r="C6" t="n" s="5">
        <v>6300285</v>
      </c>
    </row>
    <row r="7" spans="1:5">
      <c r="A7" t="s" s="4">
        <v>524</v>
      </c>
      <c r="B7" t="n" s="5">
        <v>6478156</v>
      </c>
      <c r="C7" t="n" s="5">
        <v>6394245</v>
      </c>
    </row>
    <row r="8" spans="1:5">
      <c r="A8" t="s" s="4">
        <v>525</v>
      </c>
      <c r="B8" t="n" s="5">
        <v>423630</v>
      </c>
    </row>
    <row r="9" spans="1:5">
      <c r="A9" t="s" s="4">
        <v>526</v>
      </c>
      <c r="B9" t="n" s="7">
        <v>4770057</v>
      </c>
      <c r="C9" t="n" s="5">
        <v>4468210</v>
      </c>
    </row>
    <row r="10" spans="1:5">
      <c r="A10" t="s" s="4">
        <v>527</v>
      </c>
      <c r="B10" t="s" s="4">
        <v>528</v>
      </c>
    </row>
    <row r="11" spans="1:5">
      <c r="A11" t="s" s="4">
        <v>529</v>
      </c>
      <c r="B11" t="s" s="4">
        <v>530</v>
      </c>
    </row>
    <row r="12" spans="1:5">
      <c r="A12" t="s" s="4">
        <v>531</v>
      </c>
      <c r="B12" t="s" s="4">
        <v>532</v>
      </c>
    </row>
    <row r="13" spans="1:5">
      <c r="A13" t="s" s="4">
        <v>533</v>
      </c>
      <c r="B13" t="n" s="7">
        <v>0</v>
      </c>
      <c r="C13" t="n" s="5">
        <v>0</v>
      </c>
    </row>
    <row r="14" spans="1:5">
      <c r="A14" t="s" s="4">
        <v>534</v>
      </c>
    </row>
    <row r="15" spans="1:5">
      <c r="A15" t="s" s="3">
        <v>520</v>
      </c>
    </row>
    <row r="16" spans="1:5">
      <c r="A16" t="s" s="4">
        <v>526</v>
      </c>
      <c r="B16" t="n" s="7">
        <v>463214</v>
      </c>
      <c r="C16" t="n" s="7">
        <v>138576</v>
      </c>
    </row>
    <row r="17" spans="1:5">
      <c r="A17" t="s" s="4">
        <v>535</v>
      </c>
      <c r="B17" t="s" s="4">
        <v>536</v>
      </c>
      <c r="C17" t="s" s="4">
        <v>537</v>
      </c>
    </row>
    <row r="18" spans="1:5">
      <c r="A18" t="s" s="4">
        <v>538</v>
      </c>
    </row>
    <row r="19" spans="1:5">
      <c r="A19" t="s" s="3">
        <v>520</v>
      </c>
    </row>
    <row r="20" spans="1:5">
      <c r="A20" t="s" s="4">
        <v>526</v>
      </c>
      <c r="B20" t="n" s="7">
        <v>411122</v>
      </c>
      <c r="C20" t="n" s="7">
        <v>440222</v>
      </c>
    </row>
    <row r="21" spans="1:5">
      <c r="A21" t="s" s="4">
        <v>535</v>
      </c>
      <c r="B21" t="s" s="4">
        <v>539</v>
      </c>
      <c r="C21" t="s" s="4">
        <v>540</v>
      </c>
    </row>
    <row r="22" spans="1:5">
      <c r="A22" t="s" s="4">
        <v>541</v>
      </c>
    </row>
    <row r="23" spans="1:5">
      <c r="A23" t="s" s="3">
        <v>520</v>
      </c>
    </row>
    <row r="24" spans="1:5">
      <c r="A24" t="s" s="4">
        <v>526</v>
      </c>
      <c r="B24" t="n" s="7">
        <v>3895721</v>
      </c>
      <c r="C24" t="n" s="7">
        <v>3889412</v>
      </c>
    </row>
    <row r="25" spans="1:5">
      <c r="A25" t="s" s="4">
        <v>542</v>
      </c>
    </row>
    <row r="26" spans="1:5">
      <c r="A26" t="s" s="3">
        <v>520</v>
      </c>
    </row>
    <row r="27" spans="1:5">
      <c r="A27" t="s" s="4">
        <v>535</v>
      </c>
      <c r="B27" t="s" s="4">
        <v>543</v>
      </c>
      <c r="C27" t="s" s="4">
        <v>543</v>
      </c>
    </row>
    <row r="28" spans="1:5">
      <c r="A28" t="s" s="4">
        <v>544</v>
      </c>
    </row>
    <row r="29" spans="1:5">
      <c r="A29" t="s" s="3">
        <v>520</v>
      </c>
    </row>
    <row r="30" spans="1:5">
      <c r="A30" t="s" s="4">
        <v>535</v>
      </c>
      <c r="B30" t="s" s="4">
        <v>545</v>
      </c>
      <c r="C30" t="s" s="4">
        <v>545</v>
      </c>
    </row>
    <row r="31" spans="1:5">
      <c r="A31" t="s" s="4">
        <v>546</v>
      </c>
    </row>
    <row r="32" spans="1:5">
      <c r="A32" t="s" s="3">
        <v>520</v>
      </c>
    </row>
    <row r="33" spans="1:5">
      <c r="A33" t="s" s="4">
        <v>535</v>
      </c>
      <c r="B33" t="s" s="4">
        <v>547</v>
      </c>
      <c r="C33" t="s" s="4">
        <v>548</v>
      </c>
    </row>
    <row r="34" spans="1:5">
      <c r="A34" t="s" s="4">
        <v>549</v>
      </c>
    </row>
    <row r="35" spans="1:5">
      <c r="A35" t="s" s="3">
        <v>520</v>
      </c>
    </row>
    <row r="36" spans="1:5">
      <c r="A36" t="s" s="4">
        <v>521</v>
      </c>
      <c r="B36" t="n" s="7">
        <v>5821228</v>
      </c>
      <c r="C36" t="n" s="7">
        <v>5785269</v>
      </c>
    </row>
    <row r="37" spans="1:5">
      <c r="A37" t="s" s="4">
        <v>524</v>
      </c>
      <c r="B37" t="n" s="5">
        <v>5887026</v>
      </c>
      <c r="C37" t="n" s="5">
        <v>5874333</v>
      </c>
    </row>
    <row r="38" spans="1:5">
      <c r="A38" t="s" s="4">
        <v>550</v>
      </c>
    </row>
    <row r="39" spans="1:5">
      <c r="A39" t="s" s="3">
        <v>520</v>
      </c>
    </row>
    <row r="40" spans="1:5">
      <c r="A40" t="s" s="4">
        <v>521</v>
      </c>
      <c r="B40" t="n" s="5">
        <v>450828</v>
      </c>
      <c r="C40" t="n" s="5">
        <v>391620</v>
      </c>
    </row>
    <row r="41" spans="1:5">
      <c r="A41" t="s" s="4">
        <v>524</v>
      </c>
      <c r="B41" t="n" s="7">
        <v>447204</v>
      </c>
      <c r="C41" t="n" s="7">
        <v>390342</v>
      </c>
    </row>
    <row r="42" spans="1:5">
      <c r="A42" t="s" s="4">
        <v>551</v>
      </c>
      <c r="B42" t="s" s="4">
        <v>552</v>
      </c>
      <c r="C42" t="s" s="4">
        <v>553</v>
      </c>
    </row>
    <row r="43" spans="1:5">
      <c r="A43" t="s" s="4">
        <v>554</v>
      </c>
      <c r="B43" t="s" s="4">
        <v>555</v>
      </c>
      <c r="C43" t="s" s="4">
        <v>556</v>
      </c>
    </row>
    <row r="44" spans="1:5">
      <c r="A44" t="s" s="4">
        <v>31</v>
      </c>
    </row>
    <row r="45" spans="1:5">
      <c r="A45" t="s" s="3">
        <v>520</v>
      </c>
    </row>
    <row r="46" spans="1:5">
      <c r="A46" t="s" s="4">
        <v>521</v>
      </c>
      <c r="B46" t="n" s="7">
        <v>142456</v>
      </c>
      <c r="C46" t="n" s="7">
        <v>129427</v>
      </c>
    </row>
    <row r="47" spans="1:5">
      <c r="A47" t="s" s="4">
        <v>524</v>
      </c>
      <c r="B47" t="n" s="7">
        <v>143926</v>
      </c>
      <c r="C47" t="n" s="7">
        <v>129570</v>
      </c>
    </row>
    <row r="48" spans="1:5">
      <c r="A48" t="s" s="4">
        <v>551</v>
      </c>
      <c r="B48" t="s" s="4">
        <v>557</v>
      </c>
      <c r="C48" t="s" s="4">
        <v>558</v>
      </c>
    </row>
    <row r="49" spans="1:5">
      <c r="A49" t="s" s="4">
        <v>554</v>
      </c>
      <c r="B49" t="s" s="4">
        <v>559</v>
      </c>
      <c r="C49" t="s" s="4">
        <v>560</v>
      </c>
    </row>
    <row r="50" spans="1:5">
      <c r="A50" t="s" s="4">
        <v>561</v>
      </c>
    </row>
    <row r="51" spans="1:5">
      <c r="A51" t="s" s="3">
        <v>520</v>
      </c>
    </row>
    <row r="52" spans="1:5">
      <c r="A52" t="s" s="4">
        <v>521</v>
      </c>
      <c r="B52" t="n" s="7">
        <v>4533689</v>
      </c>
      <c r="C52" t="n" s="7">
        <v>4538961</v>
      </c>
    </row>
    <row r="53" spans="1:5">
      <c r="A53" t="s" s="4">
        <v>524</v>
      </c>
      <c r="B53" t="n" s="7">
        <v>4588988</v>
      </c>
      <c r="C53" t="n" s="7">
        <v>4609526</v>
      </c>
    </row>
    <row r="54" spans="1:5">
      <c r="A54" t="s" s="4">
        <v>551</v>
      </c>
      <c r="B54" t="s" s="4">
        <v>532</v>
      </c>
      <c r="C54" t="s" s="4">
        <v>562</v>
      </c>
    </row>
    <row r="55" spans="1:5">
      <c r="A55" t="s" s="4">
        <v>554</v>
      </c>
      <c r="B55" t="s" s="4">
        <v>563</v>
      </c>
      <c r="C55" t="s" s="4">
        <v>564</v>
      </c>
    </row>
    <row r="56" spans="1:5">
      <c r="A56" t="s" s="4">
        <v>565</v>
      </c>
    </row>
    <row r="57" spans="1:5">
      <c r="A57" t="s" s="3">
        <v>520</v>
      </c>
    </row>
    <row r="58" spans="1:5">
      <c r="A58" t="s" s="4">
        <v>521</v>
      </c>
      <c r="B58" t="n" s="7">
        <v>399381</v>
      </c>
      <c r="C58" t="n" s="7">
        <v>345091</v>
      </c>
    </row>
    <row r="59" spans="1:5">
      <c r="A59" t="s" s="4">
        <v>524</v>
      </c>
      <c r="B59" t="n" s="7">
        <v>424957</v>
      </c>
      <c r="C59" t="n" s="7">
        <v>374859</v>
      </c>
    </row>
    <row r="60" spans="1:5">
      <c r="A60" t="s" s="4">
        <v>551</v>
      </c>
      <c r="B60" t="s" s="4">
        <v>566</v>
      </c>
      <c r="C60" t="s" s="4">
        <v>567</v>
      </c>
    </row>
    <row r="61" spans="1:5">
      <c r="A61" t="s" s="4">
        <v>554</v>
      </c>
      <c r="B61" t="s" s="4">
        <v>568</v>
      </c>
      <c r="C61" t="s" s="4">
        <v>569</v>
      </c>
    </row>
    <row r="62" spans="1:5">
      <c r="A62" t="s" s="4">
        <v>570</v>
      </c>
    </row>
    <row r="63" spans="1:5">
      <c r="A63" t="s" s="3">
        <v>520</v>
      </c>
    </row>
    <row r="64" spans="1:5">
      <c r="A64" t="s" s="4">
        <v>523</v>
      </c>
      <c r="B64" t="n" s="7">
        <v>892300</v>
      </c>
      <c r="C64" t="n" s="7">
        <v>704200</v>
      </c>
    </row>
    <row r="65" spans="1:5">
      <c r="A65" t="s" s="4">
        <v>571</v>
      </c>
    </row>
    <row r="66" spans="1:5">
      <c r="A66" t="s" s="3">
        <v>520</v>
      </c>
    </row>
    <row r="67" spans="1:5">
      <c r="A67" t="s" s="4">
        <v>521</v>
      </c>
      <c r="B67" t="n" s="5">
        <v>888158</v>
      </c>
      <c r="C67" t="n" s="5">
        <v>901217</v>
      </c>
    </row>
    <row r="68" spans="1:5">
      <c r="A68" t="s" s="4">
        <v>524</v>
      </c>
      <c r="B68" t="n" s="7">
        <v>873081</v>
      </c>
      <c r="C68" t="n" s="7">
        <v>889948</v>
      </c>
    </row>
    <row r="69" spans="1:5">
      <c r="A69" t="s" s="4">
        <v>551</v>
      </c>
      <c r="B69" t="s" s="4">
        <v>572</v>
      </c>
      <c r="C69" t="s" s="4">
        <v>573</v>
      </c>
    </row>
    <row r="70" spans="1:5">
      <c r="A70" t="s" s="4">
        <v>554</v>
      </c>
      <c r="B70" t="s" s="4">
        <v>559</v>
      </c>
      <c r="C70" t="s" s="4">
        <v>5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t="s" s="1">
        <v>575</v>
      </c>
      <c r="B1" t="s" s="2">
        <v>1</v>
      </c>
      <c r="C1" t="s" s="2">
        <v>518</v>
      </c>
    </row>
    <row r="2" spans="1:3">
      <c r="B2" t="s" s="2">
        <v>576</v>
      </c>
      <c r="C2" t="s" s="2">
        <v>468</v>
      </c>
    </row>
    <row r="3" spans="1:3">
      <c r="A3" t="s" s="3">
        <v>520</v>
      </c>
    </row>
    <row r="4" spans="1:3">
      <c r="A4" t="s" s="4">
        <v>521</v>
      </c>
      <c r="B4" t="n" s="7">
        <v>6414512</v>
      </c>
      <c r="C4" t="n" s="7">
        <v>6306316</v>
      </c>
    </row>
    <row r="5" spans="1:3">
      <c r="A5" t="s" s="4">
        <v>577</v>
      </c>
      <c r="B5" t="s" s="4">
        <v>578</v>
      </c>
      <c r="C5" t="s" s="4">
        <v>578</v>
      </c>
    </row>
    <row r="6" spans="1:3">
      <c r="A6" t="s" s="4">
        <v>533</v>
      </c>
      <c r="B6" t="n" s="7">
        <v>0</v>
      </c>
      <c r="C6" t="n" s="7">
        <v>0</v>
      </c>
    </row>
    <row r="7" spans="1:3">
      <c r="A7" t="s" s="4">
        <v>390</v>
      </c>
    </row>
    <row r="8" spans="1:3">
      <c r="A8" t="s" s="3">
        <v>520</v>
      </c>
    </row>
    <row r="9" spans="1:3">
      <c r="A9" t="s" s="4">
        <v>579</v>
      </c>
      <c r="B9" t="n" s="5">
        <v>2</v>
      </c>
    </row>
    <row r="10" spans="1:3">
      <c r="A10" t="n" s="11">
        <v>1</v>
      </c>
    </row>
    <row r="11" spans="1:3">
      <c r="A11" t="s" s="3">
        <v>520</v>
      </c>
    </row>
    <row r="12" spans="1:3">
      <c r="A12" t="s" s="4">
        <v>521</v>
      </c>
      <c r="B12" t="n" s="7">
        <v>702</v>
      </c>
      <c r="C12" t="n" s="5">
        <v>822</v>
      </c>
    </row>
    <row r="13" spans="1:3">
      <c r="A13" t="s" s="4">
        <v>580</v>
      </c>
    </row>
    <row r="14" spans="1:3">
      <c r="A14" t="s" s="3">
        <v>520</v>
      </c>
    </row>
    <row r="15" spans="1:3">
      <c r="A15" t="s" s="4">
        <v>581</v>
      </c>
      <c r="B15" t="s" s="4">
        <v>582</v>
      </c>
    </row>
    <row r="16" spans="1:3">
      <c r="A16" t="n" s="11">
        <v>2</v>
      </c>
    </row>
    <row r="17" spans="1:3">
      <c r="A17" t="s" s="3">
        <v>520</v>
      </c>
    </row>
    <row r="18" spans="1:3">
      <c r="A18" t="s" s="4">
        <v>521</v>
      </c>
      <c r="B18" t="n" s="7">
        <v>604864</v>
      </c>
      <c r="C18" t="n" s="7">
        <v>523572</v>
      </c>
    </row>
    <row r="19" spans="1:3">
      <c r="A19" t="s" s="4">
        <v>577</v>
      </c>
      <c r="B19" t="s" s="4">
        <v>583</v>
      </c>
      <c r="C19" t="s" s="4">
        <v>584</v>
      </c>
    </row>
    <row r="20" spans="1:3">
      <c r="A20" t="s" s="4">
        <v>585</v>
      </c>
    </row>
    <row r="21" spans="1:3">
      <c r="A21" t="s" s="3">
        <v>520</v>
      </c>
    </row>
    <row r="22" spans="1:3">
      <c r="A22" t="s" s="4">
        <v>581</v>
      </c>
      <c r="B22" t="s" s="4">
        <v>586</v>
      </c>
    </row>
    <row r="23" spans="1:3">
      <c r="A23" t="n" s="11">
        <v>3</v>
      </c>
    </row>
    <row r="24" spans="1:3">
      <c r="A24" t="s" s="3">
        <v>520</v>
      </c>
    </row>
    <row r="25" spans="1:3">
      <c r="A25" t="s" s="4">
        <v>521</v>
      </c>
      <c r="B25" t="n" s="7">
        <v>4935317</v>
      </c>
      <c r="C25" t="n" s="7">
        <v>5092243</v>
      </c>
    </row>
    <row r="26" spans="1:3">
      <c r="A26" t="s" s="4">
        <v>577</v>
      </c>
      <c r="B26" t="s" s="4">
        <v>587</v>
      </c>
      <c r="C26" t="s" s="4">
        <v>588</v>
      </c>
    </row>
    <row r="27" spans="1:3">
      <c r="A27" t="s" s="4">
        <v>589</v>
      </c>
    </row>
    <row r="28" spans="1:3">
      <c r="A28" t="s" s="3">
        <v>520</v>
      </c>
    </row>
    <row r="29" spans="1:3">
      <c r="A29" t="s" s="4">
        <v>581</v>
      </c>
      <c r="B29" t="s" s="4">
        <v>590</v>
      </c>
    </row>
    <row r="30" spans="1:3">
      <c r="A30" t="n" s="11">
        <v>4</v>
      </c>
    </row>
    <row r="31" spans="1:3">
      <c r="A31" t="s" s="3">
        <v>520</v>
      </c>
    </row>
    <row r="32" spans="1:3">
      <c r="A32" t="s" s="4">
        <v>521</v>
      </c>
      <c r="B32" t="n" s="7">
        <v>422801</v>
      </c>
      <c r="C32" t="n" s="7">
        <v>248793</v>
      </c>
    </row>
    <row r="33" spans="1:3">
      <c r="A33" t="s" s="4">
        <v>577</v>
      </c>
      <c r="B33" t="s" s="4">
        <v>591</v>
      </c>
      <c r="C33" t="s" s="4">
        <v>451</v>
      </c>
    </row>
    <row r="34" spans="1:3">
      <c r="A34" t="s" s="4">
        <v>592</v>
      </c>
      <c r="B34" t="s" s="4">
        <v>593</v>
      </c>
    </row>
    <row r="35" spans="1:3">
      <c r="A35" t="s" s="4">
        <v>594</v>
      </c>
    </row>
    <row r="36" spans="1:3">
      <c r="A36" t="s" s="3">
        <v>520</v>
      </c>
    </row>
    <row r="37" spans="1:3">
      <c r="A37" t="s" s="4">
        <v>581</v>
      </c>
      <c r="B37" t="s" s="4">
        <v>590</v>
      </c>
    </row>
    <row r="38" spans="1:3">
      <c r="A38" t="s" s="4">
        <v>595</v>
      </c>
    </row>
    <row r="39" spans="1:3">
      <c r="A39" t="s" s="3">
        <v>520</v>
      </c>
    </row>
    <row r="40" spans="1:3">
      <c r="A40" t="s" s="4">
        <v>581</v>
      </c>
      <c r="B40" t="s" s="4">
        <v>448</v>
      </c>
    </row>
    <row r="41" spans="1:3">
      <c r="A41" t="n" s="11">
        <v>5</v>
      </c>
    </row>
    <row r="42" spans="1:3">
      <c r="A42" t="s" s="3">
        <v>520</v>
      </c>
    </row>
    <row r="43" spans="1:3">
      <c r="A43" t="s" s="4">
        <v>521</v>
      </c>
      <c r="C43" t="n" s="7">
        <v>45974</v>
      </c>
    </row>
    <row r="44" spans="1:3">
      <c r="A44" t="s" s="4">
        <v>577</v>
      </c>
      <c r="C44" t="s" s="4">
        <v>596</v>
      </c>
    </row>
    <row r="45" spans="1:3">
      <c r="A45" t="s" s="4">
        <v>592</v>
      </c>
      <c r="B45" t="s" s="4">
        <v>597</v>
      </c>
    </row>
    <row r="46" spans="1:3">
      <c r="A46" t="s" s="4">
        <v>598</v>
      </c>
    </row>
    <row r="47" spans="1:3">
      <c r="A47" t="s" s="3">
        <v>520</v>
      </c>
    </row>
    <row r="48" spans="1:3">
      <c r="A48" t="s" s="4">
        <v>581</v>
      </c>
      <c r="B48" t="s" s="4">
        <v>448</v>
      </c>
    </row>
    <row r="49" spans="1:3">
      <c r="A49" t="s" s="4">
        <v>599</v>
      </c>
    </row>
    <row r="50" spans="1:3">
      <c r="A50" t="s" s="3">
        <v>520</v>
      </c>
    </row>
    <row r="51" spans="1:3">
      <c r="A51" t="s" s="4">
        <v>521</v>
      </c>
      <c r="B51" t="n" s="7">
        <v>450828</v>
      </c>
      <c r="C51" t="n" s="7">
        <v>394912</v>
      </c>
    </row>
    <row r="52" spans="1:3">
      <c r="A52" t="s" s="4">
        <v>577</v>
      </c>
      <c r="B52" t="s" s="4">
        <v>600</v>
      </c>
      <c r="C52" t="s" s="4">
        <v>601</v>
      </c>
    </row>
    <row r="53" spans="1:3">
      <c r="A53" t="s" s="4">
        <v>602</v>
      </c>
    </row>
    <row r="54" spans="1:3">
      <c r="A54" t="s" s="3">
        <v>520</v>
      </c>
    </row>
    <row r="55" spans="1:3">
      <c r="A55" t="s" s="4">
        <v>521</v>
      </c>
      <c r="B55" t="n" s="7">
        <v>61000</v>
      </c>
    </row>
    <row r="56" spans="1:3">
      <c r="A56" t="s" s="4">
        <v>603</v>
      </c>
      <c r="B56" t="n" s="5">
        <v>18600</v>
      </c>
    </row>
    <row r="57" spans="1:3">
      <c r="A57" t="s" s="4">
        <v>549</v>
      </c>
    </row>
    <row r="58" spans="1:3">
      <c r="A58" t="s" s="3">
        <v>520</v>
      </c>
    </row>
    <row r="59" spans="1:3">
      <c r="A59" t="s" s="4">
        <v>521</v>
      </c>
      <c r="B59" t="n" s="5">
        <v>5821228</v>
      </c>
      <c r="C59" t="n" s="7">
        <v>5785269</v>
      </c>
    </row>
    <row r="60" spans="1:3">
      <c r="A60" t="s" s="4">
        <v>604</v>
      </c>
    </row>
    <row r="61" spans="1:3">
      <c r="A61" t="s" s="3">
        <v>520</v>
      </c>
    </row>
    <row r="62" spans="1:3">
      <c r="A62" t="s" s="4">
        <v>521</v>
      </c>
      <c r="B62" t="n" s="5">
        <v>4533689</v>
      </c>
      <c r="C62" t="n" s="5">
        <v>4535669</v>
      </c>
    </row>
    <row r="63" spans="1:3">
      <c r="A63" t="s" s="4">
        <v>605</v>
      </c>
    </row>
    <row r="64" spans="1:3">
      <c r="A64" t="s" s="3">
        <v>520</v>
      </c>
    </row>
    <row r="65" spans="1:3">
      <c r="A65" t="s" s="4">
        <v>521</v>
      </c>
      <c r="B65" t="n" s="5">
        <v>702</v>
      </c>
      <c r="C65" t="n" s="5">
        <v>822</v>
      </c>
    </row>
    <row r="66" spans="1:3">
      <c r="A66" t="s" s="4">
        <v>606</v>
      </c>
    </row>
    <row r="67" spans="1:3">
      <c r="A67" t="s" s="3">
        <v>520</v>
      </c>
    </row>
    <row r="68" spans="1:3">
      <c r="A68" t="s" s="4">
        <v>521</v>
      </c>
      <c r="B68" t="n" s="5">
        <v>396967</v>
      </c>
      <c r="C68" t="n" s="5">
        <v>258822</v>
      </c>
    </row>
    <row r="69" spans="1:3">
      <c r="A69" t="s" s="4">
        <v>607</v>
      </c>
    </row>
    <row r="70" spans="1:3">
      <c r="A70" t="s" s="3">
        <v>520</v>
      </c>
    </row>
    <row r="71" spans="1:3">
      <c r="A71" t="s" s="4">
        <v>521</v>
      </c>
      <c r="B71" t="n" s="5">
        <v>3863862</v>
      </c>
      <c r="C71" t="n" s="5">
        <v>4120562</v>
      </c>
    </row>
    <row r="72" spans="1:3">
      <c r="A72" t="s" s="4">
        <v>608</v>
      </c>
    </row>
    <row r="73" spans="1:3">
      <c r="A73" t="s" s="3">
        <v>520</v>
      </c>
    </row>
    <row r="74" spans="1:3">
      <c r="A74" t="s" s="4">
        <v>521</v>
      </c>
      <c r="B74" t="n" s="5">
        <v>272158</v>
      </c>
      <c r="C74" t="n" s="5">
        <v>109489</v>
      </c>
    </row>
    <row r="75" spans="1:3">
      <c r="A75" t="s" s="4">
        <v>609</v>
      </c>
    </row>
    <row r="76" spans="1:3">
      <c r="A76" t="s" s="3">
        <v>520</v>
      </c>
    </row>
    <row r="77" spans="1:3">
      <c r="A77" t="s" s="4">
        <v>521</v>
      </c>
      <c r="C77" t="n" s="5">
        <v>45974</v>
      </c>
    </row>
    <row r="78" spans="1:3">
      <c r="A78" t="s" s="4">
        <v>610</v>
      </c>
    </row>
    <row r="79" spans="1:3">
      <c r="A79" t="s" s="3">
        <v>520</v>
      </c>
    </row>
    <row r="80" spans="1:3">
      <c r="A80" t="s" s="4">
        <v>521</v>
      </c>
      <c r="B80" t="n" s="5">
        <v>399381</v>
      </c>
      <c r="C80" t="n" s="5">
        <v>345091</v>
      </c>
    </row>
    <row r="81" spans="1:3">
      <c r="A81" t="s" s="4">
        <v>611</v>
      </c>
    </row>
    <row r="82" spans="1:3">
      <c r="A82" t="s" s="3">
        <v>520</v>
      </c>
    </row>
    <row r="83" spans="1:3">
      <c r="A83" t="s" s="4">
        <v>521</v>
      </c>
      <c r="B83" t="n" s="5">
        <v>88195</v>
      </c>
      <c r="C83" t="n" s="5">
        <v>116168</v>
      </c>
    </row>
    <row r="84" spans="1:3">
      <c r="A84" t="s" s="4">
        <v>612</v>
      </c>
    </row>
    <row r="85" spans="1:3">
      <c r="A85" t="s" s="3">
        <v>520</v>
      </c>
    </row>
    <row r="86" spans="1:3">
      <c r="A86" t="s" s="4">
        <v>521</v>
      </c>
      <c r="B86" t="n" s="5">
        <v>278140</v>
      </c>
      <c r="C86" t="n" s="5">
        <v>196476</v>
      </c>
    </row>
    <row r="87" spans="1:3">
      <c r="A87" t="s" s="4">
        <v>613</v>
      </c>
    </row>
    <row r="88" spans="1:3">
      <c r="A88" t="s" s="3">
        <v>520</v>
      </c>
    </row>
    <row r="89" spans="1:3">
      <c r="A89" t="s" s="4">
        <v>521</v>
      </c>
      <c r="B89" t="n" s="5">
        <v>33046</v>
      </c>
      <c r="C89" t="n" s="5">
        <v>32447</v>
      </c>
    </row>
    <row r="90" spans="1:3">
      <c r="A90" t="s" s="4">
        <v>614</v>
      </c>
    </row>
    <row r="91" spans="1:3">
      <c r="A91" t="s" s="3">
        <v>520</v>
      </c>
    </row>
    <row r="92" spans="1:3">
      <c r="A92" t="s" s="4">
        <v>521</v>
      </c>
      <c r="B92" t="n" s="5">
        <v>888158</v>
      </c>
      <c r="C92" t="n" s="5">
        <v>901217</v>
      </c>
    </row>
    <row r="93" spans="1:3">
      <c r="A93" t="s" s="4">
        <v>615</v>
      </c>
    </row>
    <row r="94" spans="1:3">
      <c r="A94" t="s" s="3">
        <v>520</v>
      </c>
    </row>
    <row r="95" spans="1:3">
      <c r="A95" t="s" s="4">
        <v>521</v>
      </c>
      <c r="B95" t="n" s="5">
        <v>119702</v>
      </c>
      <c r="C95" t="n" s="5">
        <v>148582</v>
      </c>
    </row>
    <row r="96" spans="1:3">
      <c r="A96" t="s" s="4">
        <v>616</v>
      </c>
    </row>
    <row r="97" spans="1:3">
      <c r="A97" t="s" s="3">
        <v>520</v>
      </c>
    </row>
    <row r="98" spans="1:3">
      <c r="A98" t="s" s="4">
        <v>521</v>
      </c>
      <c r="B98" t="n" s="5">
        <v>650859</v>
      </c>
      <c r="C98" t="n" s="5">
        <v>645778</v>
      </c>
    </row>
    <row r="99" spans="1:3">
      <c r="A99" t="s" s="4">
        <v>617</v>
      </c>
    </row>
    <row r="100" spans="1:3">
      <c r="A100" t="s" s="3">
        <v>520</v>
      </c>
    </row>
    <row r="101" spans="1:3">
      <c r="A101" t="s" s="4">
        <v>521</v>
      </c>
      <c r="B101" t="n" s="5">
        <v>117597</v>
      </c>
      <c r="C101" t="n" s="5">
        <v>106857</v>
      </c>
    </row>
    <row r="102" spans="1:3">
      <c r="A102" t="s" s="4">
        <v>618</v>
      </c>
    </row>
    <row r="103" spans="1:3">
      <c r="A103" t="s" s="3">
        <v>520</v>
      </c>
    </row>
    <row r="104" spans="1:3">
      <c r="A104" t="s" s="4">
        <v>521</v>
      </c>
      <c r="C104" t="n" s="5">
        <v>3292</v>
      </c>
    </row>
    <row r="105" spans="1:3">
      <c r="A105" t="s" s="4">
        <v>619</v>
      </c>
    </row>
    <row r="106" spans="1:3">
      <c r="A106" t="s" s="3">
        <v>520</v>
      </c>
    </row>
    <row r="107" spans="1:3">
      <c r="A107" t="s" s="4">
        <v>521</v>
      </c>
      <c r="C107" t="n" s="5">
        <v>3292</v>
      </c>
    </row>
    <row r="108" spans="1:3">
      <c r="A108" t="s" s="4">
        <v>550</v>
      </c>
    </row>
    <row r="109" spans="1:3">
      <c r="A109" t="s" s="3">
        <v>520</v>
      </c>
    </row>
    <row r="110" spans="1:3">
      <c r="A110" t="s" s="4">
        <v>521</v>
      </c>
      <c r="B110" t="n" s="7">
        <v>450828</v>
      </c>
      <c r="C110" t="n" s="5">
        <v>391620</v>
      </c>
    </row>
    <row r="111" spans="1:3">
      <c r="A111" t="s" s="4">
        <v>620</v>
      </c>
      <c r="B111" t="n" s="5">
        <v>0</v>
      </c>
    </row>
    <row r="112" spans="1:3">
      <c r="A112" t="s" s="4">
        <v>621</v>
      </c>
    </row>
    <row r="113" spans="1:3">
      <c r="A113" t="s" s="3">
        <v>520</v>
      </c>
    </row>
    <row r="114" spans="1:3">
      <c r="A114" t="s" s="4">
        <v>521</v>
      </c>
      <c r="B114" t="n" s="7">
        <v>450828</v>
      </c>
      <c r="C114" t="n" s="5">
        <v>391620</v>
      </c>
    </row>
    <row r="115" spans="1:3">
      <c r="A115" t="s" s="4">
        <v>31</v>
      </c>
    </row>
    <row r="116" spans="1:3">
      <c r="A116" t="s" s="3">
        <v>520</v>
      </c>
    </row>
    <row r="117" spans="1:3">
      <c r="A117" t="s" s="4">
        <v>521</v>
      </c>
      <c r="B117" t="n" s="5">
        <v>142456</v>
      </c>
      <c r="C117" t="n" s="5">
        <v>129427</v>
      </c>
    </row>
    <row r="118" spans="1:3">
      <c r="A118" t="s" s="4">
        <v>622</v>
      </c>
    </row>
    <row r="119" spans="1:3">
      <c r="A119" t="s" s="3">
        <v>520</v>
      </c>
    </row>
    <row r="120" spans="1:3">
      <c r="A120" t="s" s="4">
        <v>521</v>
      </c>
      <c r="B120" t="n" s="7">
        <v>142456</v>
      </c>
      <c r="C120" t="n" s="7">
        <v>129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623</v>
      </c>
      <c r="B1" t="s" s="2">
        <v>80</v>
      </c>
      <c r="D1" t="s" s="2">
        <v>1</v>
      </c>
    </row>
    <row r="2" spans="1:5">
      <c r="B2" t="s" s="2">
        <v>2</v>
      </c>
      <c r="C2" t="s" s="2">
        <v>81</v>
      </c>
      <c r="D2" t="s" s="2">
        <v>2</v>
      </c>
      <c r="E2" t="s" s="2">
        <v>81</v>
      </c>
    </row>
    <row r="3" spans="1:5">
      <c r="A3" t="s" s="3">
        <v>624</v>
      </c>
    </row>
    <row r="4" spans="1:5">
      <c r="A4" t="s" s="4">
        <v>625</v>
      </c>
      <c r="D4" t="n" s="7">
        <v>6031</v>
      </c>
      <c r="E4" t="n" s="7">
        <v>3984</v>
      </c>
    </row>
    <row r="5" spans="1:5">
      <c r="A5" t="s" s="4">
        <v>626</v>
      </c>
      <c r="D5" t="n" s="5">
        <v>311</v>
      </c>
      <c r="E5" t="n" s="5">
        <v>1933</v>
      </c>
    </row>
    <row r="6" spans="1:5">
      <c r="A6" t="s" s="4">
        <v>627</v>
      </c>
      <c r="B6" t="n" s="7">
        <v>6342</v>
      </c>
      <c r="C6" t="n" s="7">
        <v>5917</v>
      </c>
      <c r="D6" t="n" s="5">
        <v>6342</v>
      </c>
      <c r="E6" t="n" s="5">
        <v>5917</v>
      </c>
    </row>
    <row r="7" spans="1:5">
      <c r="A7" t="s" s="4">
        <v>628</v>
      </c>
      <c r="B7" t="n" s="5">
        <v>422801</v>
      </c>
      <c r="C7" t="n" s="5">
        <v>287231</v>
      </c>
      <c r="D7" t="n" s="5">
        <v>422801</v>
      </c>
      <c r="E7" t="n" s="5">
        <v>287231</v>
      </c>
    </row>
    <row r="8" spans="1:5">
      <c r="A8" t="s" s="3">
        <v>629</v>
      </c>
    </row>
    <row r="9" spans="1:5">
      <c r="A9" t="s" s="4">
        <v>630</v>
      </c>
      <c r="D9" t="n" s="5">
        <v>6300285</v>
      </c>
      <c r="E9" t="n" s="5">
        <v>4750804</v>
      </c>
    </row>
    <row r="10" spans="1:5">
      <c r="A10" t="s" s="4">
        <v>631</v>
      </c>
      <c r="D10" t="n" s="5">
        <v>3114293</v>
      </c>
      <c r="E10" t="n" s="5">
        <v>3283546</v>
      </c>
    </row>
    <row r="11" spans="1:5">
      <c r="A11" t="s" s="4">
        <v>632</v>
      </c>
      <c r="D11" t="n" s="5">
        <v>51416</v>
      </c>
      <c r="E11" t="n" s="5">
        <v>31994</v>
      </c>
    </row>
    <row r="12" spans="1:5">
      <c r="A12" t="s" s="4">
        <v>633</v>
      </c>
      <c r="D12" t="n" s="5">
        <v>-2040380</v>
      </c>
      <c r="E12" t="n" s="5">
        <v>-1505764</v>
      </c>
    </row>
    <row r="13" spans="1:5">
      <c r="A13" t="s" s="4">
        <v>634</v>
      </c>
      <c r="D13" t="n" s="5">
        <v>-1055419</v>
      </c>
      <c r="E13" t="n" s="5">
        <v>-1009222</v>
      </c>
    </row>
    <row r="14" spans="1:5">
      <c r="A14" t="s" s="4">
        <v>635</v>
      </c>
      <c r="D14" t="n" s="5">
        <v>26615</v>
      </c>
      <c r="E14" t="n" s="5">
        <v>16756</v>
      </c>
    </row>
    <row r="15" spans="1:5">
      <c r="A15" t="s" s="4">
        <v>636</v>
      </c>
      <c r="B15" t="n" s="5">
        <v>19082</v>
      </c>
      <c r="C15" t="n" s="5">
        <v>15517</v>
      </c>
      <c r="D15" t="n" s="5">
        <v>51044</v>
      </c>
      <c r="E15" t="n" s="5">
        <v>48018</v>
      </c>
    </row>
    <row r="16" spans="1:5">
      <c r="A16" t="s" s="4">
        <v>637</v>
      </c>
      <c r="D16" t="n" s="5">
        <v>-30529</v>
      </c>
      <c r="E16" t="n" s="5">
        <v>-21088</v>
      </c>
    </row>
    <row r="17" spans="1:5">
      <c r="A17" t="s" s="4">
        <v>638</v>
      </c>
      <c r="D17" t="n" s="5">
        <v>-311</v>
      </c>
      <c r="E17" t="n" s="5">
        <v>-1933</v>
      </c>
    </row>
    <row r="18" spans="1:5">
      <c r="A18" t="s" s="4">
        <v>639</v>
      </c>
      <c r="D18" t="n" s="5">
        <v>-8844</v>
      </c>
      <c r="E18" t="n" s="5">
        <v>-3503</v>
      </c>
    </row>
    <row r="19" spans="1:5">
      <c r="A19" t="s" s="4">
        <v>640</v>
      </c>
      <c r="B19" t="n" s="7">
        <v>6408170</v>
      </c>
      <c r="C19" t="n" s="7">
        <v>5589608</v>
      </c>
      <c r="D19" t="n" s="7">
        <v>6408170</v>
      </c>
      <c r="E19" t="n" s="7">
        <v>55896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5"/>
  </cols>
  <sheetData>
    <row r="1" spans="1:6">
      <c r="A1" t="s" s="1">
        <v>641</v>
      </c>
      <c r="B1" t="s" s="2">
        <v>80</v>
      </c>
      <c r="D1" t="s" s="2">
        <v>1</v>
      </c>
      <c r="F1" t="s" s="2">
        <v>518</v>
      </c>
    </row>
    <row r="2" spans="1:6">
      <c r="B2" t="s" s="2">
        <v>465</v>
      </c>
      <c r="C2" t="s" s="2">
        <v>504</v>
      </c>
      <c r="D2" t="s" s="2">
        <v>642</v>
      </c>
      <c r="E2" t="s" s="2">
        <v>504</v>
      </c>
      <c r="F2" t="s" s="2">
        <v>468</v>
      </c>
    </row>
    <row r="3" spans="1:6">
      <c r="A3" t="s" s="3">
        <v>257</v>
      </c>
    </row>
    <row r="4" spans="1:6">
      <c r="A4" t="s" s="4">
        <v>643</v>
      </c>
      <c r="B4" t="n" s="7">
        <v>786461</v>
      </c>
      <c r="D4" t="n" s="7">
        <v>786461</v>
      </c>
      <c r="F4" t="n" s="7">
        <v>998248</v>
      </c>
    </row>
    <row r="5" spans="1:6">
      <c r="A5" t="s" s="4">
        <v>644</v>
      </c>
      <c r="B5" t="n" s="5">
        <v>15595</v>
      </c>
      <c r="C5" t="n" s="7">
        <v>13777</v>
      </c>
      <c r="D5" t="n" s="5">
        <v>163018</v>
      </c>
      <c r="E5" t="n" s="7">
        <v>67230</v>
      </c>
    </row>
    <row r="6" spans="1:6">
      <c r="A6" t="s" s="4">
        <v>645</v>
      </c>
      <c r="B6" t="n" s="5">
        <v>1203</v>
      </c>
      <c r="C6" t="n" s="5">
        <v>5588</v>
      </c>
      <c r="D6" t="n" s="5">
        <v>6301</v>
      </c>
      <c r="E6" t="n" s="5">
        <v>100166</v>
      </c>
    </row>
    <row r="7" spans="1:6">
      <c r="A7" t="s" s="4">
        <v>646</v>
      </c>
      <c r="B7" t="n" s="5">
        <v>100316</v>
      </c>
      <c r="C7" t="n" s="5">
        <v>21885</v>
      </c>
      <c r="D7" t="n" s="7">
        <v>348090</v>
      </c>
      <c r="E7" t="n" s="5">
        <v>40999</v>
      </c>
    </row>
    <row r="8" spans="1:6">
      <c r="A8" t="s" s="4">
        <v>647</v>
      </c>
      <c r="D8" t="n" s="5">
        <v>6</v>
      </c>
    </row>
    <row r="9" spans="1:6">
      <c r="A9" t="s" s="4">
        <v>648</v>
      </c>
    </row>
    <row r="10" spans="1:6">
      <c r="A10" t="s" s="3">
        <v>257</v>
      </c>
    </row>
    <row r="11" spans="1:6">
      <c r="A11" t="s" s="4">
        <v>643</v>
      </c>
      <c r="B11" t="n" s="5">
        <v>1491416</v>
      </c>
      <c r="D11" t="n" s="7">
        <v>1491416</v>
      </c>
      <c r="F11" t="n" s="5">
        <v>1518070</v>
      </c>
    </row>
    <row r="12" spans="1:6">
      <c r="A12" t="s" s="4">
        <v>649</v>
      </c>
    </row>
    <row r="13" spans="1:6">
      <c r="A13" t="s" s="3">
        <v>257</v>
      </c>
    </row>
    <row r="14" spans="1:6">
      <c r="A14" t="s" s="4">
        <v>650</v>
      </c>
      <c r="B14" t="n" s="5">
        <v>153694</v>
      </c>
      <c r="D14" t="n" s="5">
        <v>153694</v>
      </c>
      <c r="F14" t="n" s="5">
        <v>257418</v>
      </c>
    </row>
    <row r="15" spans="1:6">
      <c r="A15" t="s" s="4">
        <v>651</v>
      </c>
      <c r="B15" t="n" s="5">
        <v>-10184</v>
      </c>
      <c r="D15" t="n" s="5">
        <v>-10184</v>
      </c>
      <c r="F15" t="n" s="5">
        <v>-10197</v>
      </c>
    </row>
    <row r="16" spans="1:6">
      <c r="A16" t="s" s="4">
        <v>652</v>
      </c>
      <c r="B16" t="n" s="5">
        <v>143510</v>
      </c>
      <c r="D16" t="n" s="5">
        <v>143510</v>
      </c>
      <c r="F16" t="n" s="5">
        <v>247221</v>
      </c>
    </row>
    <row r="17" spans="1:6">
      <c r="A17" t="s" s="4">
        <v>653</v>
      </c>
      <c r="B17" t="n" s="5">
        <v>-175</v>
      </c>
      <c r="D17" t="n" s="5">
        <v>-175</v>
      </c>
      <c r="F17" t="n" s="5">
        <v>-197</v>
      </c>
    </row>
    <row r="18" spans="1:6">
      <c r="A18" t="s" s="4">
        <v>654</v>
      </c>
      <c r="B18" t="n" s="5">
        <v>41450</v>
      </c>
      <c r="D18" t="n" s="5">
        <v>41450</v>
      </c>
      <c r="F18" t="n" s="5">
        <v>60378</v>
      </c>
    </row>
    <row r="19" spans="1:6">
      <c r="A19" t="s" s="4">
        <v>655</v>
      </c>
      <c r="B19" t="n" s="5">
        <v>41275</v>
      </c>
      <c r="D19" t="n" s="5">
        <v>41275</v>
      </c>
      <c r="F19" t="n" s="5">
        <v>60181</v>
      </c>
    </row>
    <row r="20" spans="1:6">
      <c r="A20" t="s" s="4">
        <v>286</v>
      </c>
      <c r="B20" t="n" s="7">
        <v>184785</v>
      </c>
      <c r="D20" t="n" s="7">
        <v>184785</v>
      </c>
      <c r="F20" t="n" s="7">
        <v>307402</v>
      </c>
    </row>
    <row r="21" spans="1:6">
      <c r="A21" t="s" s="4">
        <v>656</v>
      </c>
    </row>
    <row r="22" spans="1:6">
      <c r="A22" t="s" s="3">
        <v>257</v>
      </c>
    </row>
    <row r="23" spans="1:6">
      <c r="A23" t="s" s="4">
        <v>535</v>
      </c>
      <c r="B23" t="s" s="4">
        <v>536</v>
      </c>
      <c r="D23" t="s" s="4">
        <v>536</v>
      </c>
      <c r="F23" t="s" s="4">
        <v>657</v>
      </c>
    </row>
    <row r="24" spans="1:6">
      <c r="A24" t="s" s="4">
        <v>658</v>
      </c>
    </row>
    <row r="25" spans="1:6">
      <c r="A25" t="s" s="3">
        <v>257</v>
      </c>
    </row>
    <row r="26" spans="1:6">
      <c r="A26" t="s" s="4">
        <v>643</v>
      </c>
      <c r="B26" t="n" s="7">
        <v>-704955</v>
      </c>
      <c r="D26" t="n" s="7">
        <v>-704955</v>
      </c>
      <c r="F26" t="n" s="7">
        <v>-519822</v>
      </c>
    </row>
    <row r="27" spans="1:6">
      <c r="A27" t="s" s="4">
        <v>362</v>
      </c>
    </row>
    <row r="28" spans="1:6">
      <c r="A28" t="s" s="3">
        <v>257</v>
      </c>
    </row>
    <row r="29" spans="1:6">
      <c r="A29" t="s" s="4">
        <v>644</v>
      </c>
      <c r="B29" t="n" s="5">
        <v>9930</v>
      </c>
      <c r="D29" t="n" s="5">
        <v>148365</v>
      </c>
    </row>
    <row r="30" spans="1:6">
      <c r="A30" t="s" s="4">
        <v>646</v>
      </c>
      <c r="B30" t="n" s="5">
        <v>21</v>
      </c>
      <c r="C30" t="n" s="5">
        <v>14</v>
      </c>
      <c r="D30" t="n" s="5">
        <v>228956</v>
      </c>
      <c r="E30" t="n" s="5">
        <v>38</v>
      </c>
    </row>
    <row r="31" spans="1:6">
      <c r="A31" t="s" s="4">
        <v>659</v>
      </c>
    </row>
    <row r="32" spans="1:6">
      <c r="A32" t="s" s="3">
        <v>257</v>
      </c>
    </row>
    <row r="33" spans="1:6">
      <c r="A33" t="s" s="4">
        <v>643</v>
      </c>
      <c r="B33" t="n" s="5">
        <v>365005</v>
      </c>
      <c r="D33" t="n" s="5">
        <v>365005</v>
      </c>
      <c r="F33" t="n" s="5">
        <v>441995</v>
      </c>
    </row>
    <row r="34" spans="1:6">
      <c r="A34" t="s" s="4">
        <v>660</v>
      </c>
    </row>
    <row r="35" spans="1:6">
      <c r="A35" t="s" s="3">
        <v>257</v>
      </c>
    </row>
    <row r="36" spans="1:6">
      <c r="A36" t="s" s="4">
        <v>661</v>
      </c>
      <c r="B36" t="n" s="5">
        <v>128400</v>
      </c>
      <c r="D36" t="n" s="5">
        <v>128400</v>
      </c>
    </row>
    <row r="37" spans="1:6">
      <c r="A37" t="s" s="4">
        <v>662</v>
      </c>
    </row>
    <row r="38" spans="1:6">
      <c r="A38" t="s" s="3">
        <v>257</v>
      </c>
    </row>
    <row r="39" spans="1:6">
      <c r="A39" t="s" s="4">
        <v>645</v>
      </c>
      <c r="C39" t="n" s="5">
        <v>5588</v>
      </c>
      <c r="E39" t="n" s="5">
        <v>68134</v>
      </c>
    </row>
    <row r="40" spans="1:6">
      <c r="A40" t="s" s="4">
        <v>646</v>
      </c>
      <c r="B40" t="n" s="5">
        <v>8500</v>
      </c>
      <c r="C40" t="n" s="5">
        <v>21870</v>
      </c>
      <c r="D40" t="n" s="5">
        <v>27114</v>
      </c>
      <c r="E40" t="n" s="5">
        <v>40155</v>
      </c>
    </row>
    <row r="41" spans="1:6">
      <c r="A41" t="s" s="4">
        <v>650</v>
      </c>
      <c r="B41" t="n" s="5">
        <v>153694</v>
      </c>
      <c r="D41" t="n" s="5">
        <v>153694</v>
      </c>
      <c r="F41" t="n" s="5">
        <v>163733</v>
      </c>
    </row>
    <row r="42" spans="1:6">
      <c r="A42" t="s" s="4">
        <v>651</v>
      </c>
      <c r="B42" t="n" s="5">
        <v>-10184</v>
      </c>
      <c r="D42" t="n" s="5">
        <v>-10184</v>
      </c>
      <c r="F42" t="n" s="5">
        <v>-10197</v>
      </c>
    </row>
    <row r="43" spans="1:6">
      <c r="A43" t="s" s="4">
        <v>652</v>
      </c>
      <c r="B43" t="n" s="5">
        <v>143510</v>
      </c>
      <c r="D43" t="n" s="5">
        <v>143510</v>
      </c>
      <c r="F43" t="n" s="5">
        <v>153536</v>
      </c>
    </row>
    <row r="44" spans="1:6">
      <c r="A44" t="s" s="4">
        <v>653</v>
      </c>
      <c r="B44" t="n" s="5">
        <v>-175</v>
      </c>
      <c r="D44" t="n" s="5">
        <v>-175</v>
      </c>
      <c r="F44" t="n" s="5">
        <v>-197</v>
      </c>
    </row>
    <row r="45" spans="1:6">
      <c r="A45" t="s" s="4">
        <v>654</v>
      </c>
      <c r="B45" t="n" s="5">
        <v>41450</v>
      </c>
      <c r="D45" t="n" s="5">
        <v>41450</v>
      </c>
      <c r="F45" t="n" s="5">
        <v>53714</v>
      </c>
    </row>
    <row r="46" spans="1:6">
      <c r="A46" t="s" s="4">
        <v>655</v>
      </c>
      <c r="B46" t="n" s="5">
        <v>41275</v>
      </c>
      <c r="D46" t="n" s="5">
        <v>41275</v>
      </c>
      <c r="F46" t="n" s="5">
        <v>53517</v>
      </c>
    </row>
    <row r="47" spans="1:6">
      <c r="A47" t="s" s="4">
        <v>286</v>
      </c>
      <c r="B47" t="n" s="7">
        <v>184785</v>
      </c>
      <c r="D47" t="n" s="7">
        <v>184785</v>
      </c>
      <c r="F47" t="n" s="5">
        <v>207053</v>
      </c>
    </row>
    <row r="48" spans="1:6">
      <c r="A48" t="s" s="4">
        <v>661</v>
      </c>
      <c r="F48" t="n" s="7">
        <v>140100</v>
      </c>
    </row>
    <row r="49" spans="1:6">
      <c r="A49" t="s" s="4">
        <v>663</v>
      </c>
      <c r="B49" t="s" s="4">
        <v>664</v>
      </c>
      <c r="D49" t="s" s="4">
        <v>664</v>
      </c>
      <c r="F49" t="s" s="4">
        <v>665</v>
      </c>
    </row>
    <row r="50" spans="1:6">
      <c r="A50" t="s" s="4">
        <v>666</v>
      </c>
      <c r="B50" t="n" s="7">
        <v>242219</v>
      </c>
      <c r="D50" t="n" s="7">
        <v>242219</v>
      </c>
      <c r="F50" t="n" s="7">
        <v>270783</v>
      </c>
    </row>
    <row r="51" spans="1:6">
      <c r="A51" t="s" s="4">
        <v>667</v>
      </c>
      <c r="B51" t="n" s="5">
        <v>-73361</v>
      </c>
      <c r="D51" t="n" s="5">
        <v>-73361</v>
      </c>
      <c r="F51" t="n" s="5">
        <v>-85495</v>
      </c>
    </row>
    <row r="52" spans="1:6">
      <c r="A52" t="s" s="4">
        <v>668</v>
      </c>
      <c r="B52" t="n" s="5">
        <v>-25348</v>
      </c>
      <c r="D52" t="n" s="5">
        <v>-25348</v>
      </c>
      <c r="F52" t="n" s="5">
        <v>-31752</v>
      </c>
    </row>
    <row r="53" spans="1:6">
      <c r="A53" t="s" s="4">
        <v>669</v>
      </c>
      <c r="B53" t="n" s="5">
        <v>-98709</v>
      </c>
      <c r="D53" t="n" s="5">
        <v>-98709</v>
      </c>
      <c r="F53" t="n" s="5">
        <v>-117247</v>
      </c>
    </row>
    <row r="54" spans="1:6">
      <c r="A54" t="s" s="4">
        <v>670</v>
      </c>
      <c r="B54" t="n" s="5">
        <v>143510</v>
      </c>
      <c r="D54" t="n" s="5">
        <v>143510</v>
      </c>
      <c r="F54" t="n" s="5">
        <v>153536</v>
      </c>
    </row>
    <row r="55" spans="1:6">
      <c r="A55" t="s" s="4">
        <v>671</v>
      </c>
      <c r="B55" t="n" s="5">
        <v>205200</v>
      </c>
      <c r="D55" t="n" s="5">
        <v>205200</v>
      </c>
      <c r="F55" t="n" s="5">
        <v>222900</v>
      </c>
    </row>
    <row r="56" spans="1:6">
      <c r="A56" t="s" s="4">
        <v>672</v>
      </c>
      <c r="B56" t="n" s="5">
        <v>61900</v>
      </c>
      <c r="D56" t="n" s="5">
        <v>61900</v>
      </c>
      <c r="F56" t="n" s="5">
        <v>66600</v>
      </c>
    </row>
    <row r="57" spans="1:6">
      <c r="A57" t="s" s="3">
        <v>673</v>
      </c>
    </row>
    <row r="58" spans="1:6">
      <c r="A58" t="s" s="4">
        <v>630</v>
      </c>
      <c r="B58" t="n" s="5">
        <v>74184</v>
      </c>
      <c r="D58" t="n" s="5">
        <v>85495</v>
      </c>
    </row>
    <row r="59" spans="1:6">
      <c r="A59" t="s" s="4">
        <v>674</v>
      </c>
      <c r="B59" t="n" s="5">
        <v>-3600</v>
      </c>
      <c r="D59" t="n" s="5">
        <v>-17087</v>
      </c>
    </row>
    <row r="60" spans="1:6">
      <c r="A60" t="s" s="4">
        <v>675</v>
      </c>
      <c r="B60" t="n" s="5">
        <v>-484</v>
      </c>
      <c r="D60" t="n" s="5">
        <v>-1451</v>
      </c>
    </row>
    <row r="61" spans="1:6">
      <c r="A61" t="s" s="4">
        <v>676</v>
      </c>
      <c r="B61" t="n" s="5">
        <v>2777</v>
      </c>
      <c r="D61" t="n" s="5">
        <v>4953</v>
      </c>
    </row>
    <row r="62" spans="1:6">
      <c r="A62" t="s" s="4">
        <v>640</v>
      </c>
      <c r="B62" t="n" s="5">
        <v>73361</v>
      </c>
      <c r="D62" t="n" s="5">
        <v>73361</v>
      </c>
      <c r="F62" t="n" s="5">
        <v>85495</v>
      </c>
    </row>
    <row r="63" spans="1:6">
      <c r="A63" t="s" s="3">
        <v>677</v>
      </c>
    </row>
    <row r="64" spans="1:6">
      <c r="A64" t="s" s="4">
        <v>630</v>
      </c>
      <c r="B64" t="n" s="5">
        <v>28609</v>
      </c>
      <c r="D64" t="n" s="5">
        <v>31752</v>
      </c>
    </row>
    <row r="65" spans="1:6">
      <c r="A65" t="s" s="4">
        <v>674</v>
      </c>
      <c r="B65" t="n" s="5">
        <v>-3600</v>
      </c>
      <c r="D65" t="n" s="5">
        <v>-17087</v>
      </c>
    </row>
    <row r="66" spans="1:6">
      <c r="A66" t="s" s="4">
        <v>675</v>
      </c>
      <c r="B66" t="n" s="5">
        <v>-484</v>
      </c>
      <c r="D66" t="n" s="5">
        <v>-1451</v>
      </c>
    </row>
    <row r="67" spans="1:6">
      <c r="A67" t="s" s="4">
        <v>676</v>
      </c>
      <c r="B67" t="n" s="5">
        <v>-2777</v>
      </c>
      <c r="D67" t="n" s="5">
        <v>-4953</v>
      </c>
    </row>
    <row r="68" spans="1:6">
      <c r="A68" t="s" s="4">
        <v>640</v>
      </c>
      <c r="B68" t="n" s="7">
        <v>25348</v>
      </c>
      <c r="D68" t="n" s="7">
        <v>25348</v>
      </c>
      <c r="F68" t="n" s="7">
        <v>31752</v>
      </c>
    </row>
    <row r="69" spans="1:6">
      <c r="A69" t="s" s="4">
        <v>678</v>
      </c>
    </row>
    <row r="70" spans="1:6">
      <c r="A70" t="s" s="3">
        <v>257</v>
      </c>
    </row>
    <row r="71" spans="1:6">
      <c r="A71" t="s" s="4">
        <v>679</v>
      </c>
      <c r="D71" t="s" s="4">
        <v>680</v>
      </c>
      <c r="F71" t="s" s="4">
        <v>681</v>
      </c>
    </row>
    <row r="72" spans="1:6">
      <c r="A72" t="s" s="4">
        <v>682</v>
      </c>
    </row>
    <row r="73" spans="1:6">
      <c r="A73" t="s" s="3">
        <v>257</v>
      </c>
    </row>
    <row r="74" spans="1:6">
      <c r="A74" t="s" s="4">
        <v>551</v>
      </c>
      <c r="B74" t="s" s="4">
        <v>683</v>
      </c>
      <c r="D74" t="s" s="4">
        <v>683</v>
      </c>
      <c r="F74" t="s" s="4">
        <v>683</v>
      </c>
    </row>
    <row r="75" spans="1:6">
      <c r="A75" t="s" s="4">
        <v>684</v>
      </c>
      <c r="D75" t="s" s="4">
        <v>685</v>
      </c>
      <c r="F75" t="s" s="4">
        <v>686</v>
      </c>
    </row>
    <row r="76" spans="1:6">
      <c r="A76" t="s" s="4">
        <v>687</v>
      </c>
    </row>
    <row r="77" spans="1:6">
      <c r="A77" t="s" s="3">
        <v>257</v>
      </c>
    </row>
    <row r="78" spans="1:6">
      <c r="A78" t="s" s="4">
        <v>643</v>
      </c>
      <c r="B78" t="n" s="7">
        <v>184785</v>
      </c>
      <c r="D78" t="n" s="7">
        <v>184785</v>
      </c>
      <c r="F78" t="n" s="7">
        <v>207053</v>
      </c>
    </row>
    <row r="79" spans="1:6">
      <c r="A79" t="s" s="4">
        <v>688</v>
      </c>
    </row>
    <row r="80" spans="1:6">
      <c r="A80" t="s" s="3">
        <v>257</v>
      </c>
    </row>
    <row r="81" spans="1:6">
      <c r="A81" t="s" s="4">
        <v>646</v>
      </c>
      <c r="B81" t="n" s="5">
        <v>91794</v>
      </c>
      <c r="D81" t="n" s="5">
        <v>92018</v>
      </c>
      <c r="E81" t="n" s="5">
        <v>805</v>
      </c>
    </row>
    <row r="82" spans="1:6">
      <c r="A82" t="s" s="4">
        <v>650</v>
      </c>
      <c r="F82" t="n" s="5">
        <v>93685</v>
      </c>
    </row>
    <row r="83" spans="1:6">
      <c r="A83" t="s" s="4">
        <v>652</v>
      </c>
      <c r="F83" t="n" s="5">
        <v>93685</v>
      </c>
    </row>
    <row r="84" spans="1:6">
      <c r="A84" t="s" s="4">
        <v>654</v>
      </c>
      <c r="F84" t="n" s="5">
        <v>6664</v>
      </c>
    </row>
    <row r="85" spans="1:6">
      <c r="A85" t="s" s="4">
        <v>655</v>
      </c>
      <c r="F85" t="n" s="5">
        <v>6664</v>
      </c>
    </row>
    <row r="86" spans="1:6">
      <c r="A86" t="s" s="4">
        <v>286</v>
      </c>
      <c r="F86" t="n" s="5">
        <v>100349</v>
      </c>
    </row>
    <row r="87" spans="1:6">
      <c r="A87" t="s" s="4">
        <v>661</v>
      </c>
      <c r="F87" t="n" s="7">
        <v>200</v>
      </c>
    </row>
    <row r="88" spans="1:6">
      <c r="A88" t="s" s="4">
        <v>663</v>
      </c>
      <c r="F88" t="s" s="4">
        <v>689</v>
      </c>
    </row>
    <row r="89" spans="1:6">
      <c r="A89" t="s" s="4">
        <v>666</v>
      </c>
      <c r="F89" t="n" s="7">
        <v>93685</v>
      </c>
    </row>
    <row r="90" spans="1:6">
      <c r="A90" t="s" s="4">
        <v>670</v>
      </c>
      <c r="F90" t="n" s="7">
        <v>93685</v>
      </c>
    </row>
    <row r="91" spans="1:6">
      <c r="A91" t="s" s="4">
        <v>690</v>
      </c>
    </row>
    <row r="92" spans="1:6">
      <c r="A92" t="s" s="3">
        <v>257</v>
      </c>
    </row>
    <row r="93" spans="1:6">
      <c r="A93" t="s" s="4">
        <v>551</v>
      </c>
      <c r="F93" t="s" s="4">
        <v>691</v>
      </c>
    </row>
    <row r="94" spans="1:6">
      <c r="A94" t="s" s="4">
        <v>684</v>
      </c>
      <c r="F94" t="s" s="4">
        <v>692</v>
      </c>
    </row>
    <row r="95" spans="1:6">
      <c r="A95" t="s" s="4">
        <v>693</v>
      </c>
    </row>
    <row r="96" spans="1:6">
      <c r="A96" t="s" s="3">
        <v>257</v>
      </c>
    </row>
    <row r="97" spans="1:6">
      <c r="A97" t="s" s="4">
        <v>643</v>
      </c>
      <c r="F97" t="n" s="7">
        <v>100349</v>
      </c>
    </row>
    <row r="98" spans="1:6">
      <c r="A98" t="s" s="4">
        <v>694</v>
      </c>
    </row>
    <row r="99" spans="1:6">
      <c r="A99" t="s" s="3">
        <v>257</v>
      </c>
    </row>
    <row r="100" spans="1:6">
      <c r="A100" t="s" s="4">
        <v>644</v>
      </c>
      <c r="B100" t="n" s="5">
        <v>5665</v>
      </c>
      <c r="C100" t="n" s="5">
        <v>13777</v>
      </c>
      <c r="D100" t="n" s="5">
        <v>14653</v>
      </c>
      <c r="E100" t="n" s="5">
        <v>67230</v>
      </c>
    </row>
    <row r="101" spans="1:6">
      <c r="A101" t="s" s="4">
        <v>645</v>
      </c>
      <c r="B101" t="n" s="5">
        <v>1203</v>
      </c>
      <c r="D101" t="n" s="5">
        <v>6301</v>
      </c>
      <c r="E101" t="n" s="5">
        <v>32032</v>
      </c>
    </row>
    <row r="102" spans="1:6">
      <c r="A102" t="s" s="4">
        <v>646</v>
      </c>
      <c r="B102" t="n" s="7">
        <v>1</v>
      </c>
      <c r="C102" t="n" s="7">
        <v>1</v>
      </c>
      <c r="D102" t="n" s="7">
        <v>2</v>
      </c>
      <c r="E102" t="n" s="7">
        <v>1</v>
      </c>
    </row>
    <row r="103" spans="1:6">
      <c r="A103" t="s" s="4">
        <v>551</v>
      </c>
      <c r="B103" t="s" s="4">
        <v>695</v>
      </c>
      <c r="D103" t="s" s="4">
        <v>695</v>
      </c>
      <c r="F103" t="s" s="4">
        <v>696</v>
      </c>
    </row>
    <row r="104" spans="1:6">
      <c r="A104" t="s" s="4">
        <v>684</v>
      </c>
      <c r="D104" t="s" s="4">
        <v>697</v>
      </c>
      <c r="F104" t="s" s="4">
        <v>698</v>
      </c>
    </row>
    <row r="105" spans="1:6">
      <c r="A105" t="s" s="4">
        <v>699</v>
      </c>
    </row>
    <row r="106" spans="1:6">
      <c r="A106" t="s" s="3">
        <v>257</v>
      </c>
    </row>
    <row r="107" spans="1:6">
      <c r="A107" t="s" s="4">
        <v>643</v>
      </c>
      <c r="B107" t="n" s="7">
        <v>927315</v>
      </c>
      <c r="D107" t="n" s="7">
        <v>927315</v>
      </c>
      <c r="F107" t="n" s="7">
        <v>753553</v>
      </c>
    </row>
    <row r="108" spans="1:6">
      <c r="A108" t="s" s="4">
        <v>700</v>
      </c>
    </row>
    <row r="109" spans="1:6">
      <c r="A109" t="s" s="3">
        <v>257</v>
      </c>
    </row>
    <row r="110" spans="1:6">
      <c r="A110" t="s" s="4">
        <v>643</v>
      </c>
      <c r="B110" t="n" s="5">
        <v>14311</v>
      </c>
      <c r="D110" t="n" s="5">
        <v>14311</v>
      </c>
      <c r="F110" t="n" s="5">
        <v>15120</v>
      </c>
    </row>
    <row r="111" spans="1:6">
      <c r="A111" t="s" s="4">
        <v>701</v>
      </c>
    </row>
    <row r="112" spans="1:6">
      <c r="A112" t="s" s="3">
        <v>257</v>
      </c>
    </row>
    <row r="113" spans="1:6">
      <c r="A113" t="s" s="4">
        <v>702</v>
      </c>
      <c r="B113" t="n" s="5">
        <v>35800</v>
      </c>
      <c r="D113" t="n" s="5">
        <v>35800</v>
      </c>
      <c r="F113" t="n" s="7">
        <v>41700</v>
      </c>
    </row>
    <row r="114" spans="1:6">
      <c r="A114" t="s" s="4">
        <v>661</v>
      </c>
      <c r="B114" t="n" s="7">
        <v>0</v>
      </c>
      <c r="D114" t="n"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s>
  <sheetData>
    <row r="1" spans="1:5">
      <c r="A1" t="s" s="1">
        <v>703</v>
      </c>
      <c r="B1" t="s" s="2">
        <v>80</v>
      </c>
      <c r="C1" t="s" s="2">
        <v>1</v>
      </c>
    </row>
    <row r="2" spans="1:5">
      <c r="B2" t="s" s="2">
        <v>704</v>
      </c>
      <c r="C2" t="s" s="2">
        <v>704</v>
      </c>
      <c r="D2" t="s" s="2">
        <v>504</v>
      </c>
      <c r="E2" t="s" s="2">
        <v>705</v>
      </c>
    </row>
    <row r="3" spans="1:5">
      <c r="A3" t="s" s="4">
        <v>649</v>
      </c>
    </row>
    <row r="4" spans="1:5">
      <c r="A4" t="s" s="3">
        <v>706</v>
      </c>
    </row>
    <row r="5" spans="1:5">
      <c r="A5" t="s" s="4">
        <v>707</v>
      </c>
      <c r="B5" t="n" s="7">
        <v>12320</v>
      </c>
      <c r="C5" t="n" s="7">
        <v>12320</v>
      </c>
    </row>
    <row r="6" spans="1:5">
      <c r="A6" t="s" s="4">
        <v>708</v>
      </c>
      <c r="B6" t="n" s="5">
        <v>678</v>
      </c>
      <c r="C6" t="n" s="5">
        <v>678</v>
      </c>
      <c r="E6" t="n" s="7">
        <v>682</v>
      </c>
    </row>
    <row r="7" spans="1:5">
      <c r="A7" t="s" s="3">
        <v>709</v>
      </c>
    </row>
    <row r="8" spans="1:5">
      <c r="A8" t="s" s="4">
        <v>707</v>
      </c>
      <c r="B8" t="n" s="5">
        <v>-25</v>
      </c>
      <c r="C8" t="n" s="5">
        <v>-25</v>
      </c>
    </row>
    <row r="9" spans="1:5">
      <c r="A9" t="s" s="4">
        <v>708</v>
      </c>
      <c r="B9" t="n" s="5">
        <v>-150</v>
      </c>
      <c r="C9" t="n" s="5">
        <v>-150</v>
      </c>
      <c r="E9" t="n" s="5">
        <v>-197</v>
      </c>
    </row>
    <row r="10" spans="1:5">
      <c r="A10" t="s" s="4">
        <v>660</v>
      </c>
    </row>
    <row r="11" spans="1:5">
      <c r="A11" t="s" s="3">
        <v>709</v>
      </c>
    </row>
    <row r="12" spans="1:5">
      <c r="A12" t="s" s="4">
        <v>661</v>
      </c>
      <c r="B12" t="n" s="5">
        <v>128400</v>
      </c>
      <c r="C12" t="n" s="7">
        <v>128400</v>
      </c>
    </row>
    <row r="13" spans="1:5">
      <c r="A13" t="s" s="4">
        <v>662</v>
      </c>
    </row>
    <row r="14" spans="1:5">
      <c r="A14" t="s" s="3">
        <v>257</v>
      </c>
    </row>
    <row r="15" spans="1:5">
      <c r="A15" t="s" s="4">
        <v>710</v>
      </c>
      <c r="C15" t="s" s="4">
        <v>572</v>
      </c>
    </row>
    <row r="16" spans="1:5">
      <c r="A16" t="s" s="4">
        <v>711</v>
      </c>
      <c r="B16" t="n" s="5">
        <v>400</v>
      </c>
      <c r="C16" t="n" s="7">
        <v>1100</v>
      </c>
      <c r="D16" t="n" s="7">
        <v>1500</v>
      </c>
    </row>
    <row r="17" spans="1:5">
      <c r="A17" t="s" s="3">
        <v>706</v>
      </c>
    </row>
    <row r="18" spans="1:5">
      <c r="A18" t="s" s="4">
        <v>707</v>
      </c>
      <c r="B18" t="n" s="5">
        <v>12320</v>
      </c>
      <c r="C18" t="n" s="5">
        <v>12320</v>
      </c>
    </row>
    <row r="19" spans="1:5">
      <c r="A19" t="s" s="4">
        <v>708</v>
      </c>
      <c r="B19" t="n" s="5">
        <v>678</v>
      </c>
      <c r="C19" t="n" s="5">
        <v>678</v>
      </c>
      <c r="E19" t="n" s="5">
        <v>682</v>
      </c>
    </row>
    <row r="20" spans="1:5">
      <c r="A20" t="s" s="3">
        <v>709</v>
      </c>
    </row>
    <row r="21" spans="1:5">
      <c r="A21" t="s" s="4">
        <v>707</v>
      </c>
      <c r="B21" t="n" s="5">
        <v>-25</v>
      </c>
      <c r="C21" t="n" s="5">
        <v>-25</v>
      </c>
    </row>
    <row r="22" spans="1:5">
      <c r="A22" t="s" s="4">
        <v>708</v>
      </c>
      <c r="B22" t="n" s="7">
        <v>-150</v>
      </c>
      <c r="C22" t="n" s="7">
        <v>-150</v>
      </c>
      <c r="E22" t="n" s="7">
        <v>-197</v>
      </c>
    </row>
    <row r="23" spans="1:5">
      <c r="A23" t="s" s="4">
        <v>712</v>
      </c>
      <c r="B23" t="n" s="5">
        <v>2</v>
      </c>
      <c r="C23" t="n" s="5">
        <v>2</v>
      </c>
      <c r="E23" t="n" s="5">
        <v>2</v>
      </c>
    </row>
    <row r="24" spans="1:5">
      <c r="A24" t="s" s="4">
        <v>661</v>
      </c>
      <c r="E24" t="n" s="7">
        <v>140100</v>
      </c>
    </row>
    <row r="25" spans="1:5">
      <c r="A25" t="s" s="4">
        <v>688</v>
      </c>
    </row>
    <row r="26" spans="1:5">
      <c r="A26" t="s" s="3">
        <v>709</v>
      </c>
    </row>
    <row r="27" spans="1:5">
      <c r="A27" t="s" s="4">
        <v>661</v>
      </c>
      <c r="E27" t="n" s="7">
        <v>200</v>
      </c>
    </row>
    <row r="28" spans="1:5">
      <c r="A28" t="s" s="4">
        <v>694</v>
      </c>
    </row>
    <row r="29" spans="1:5">
      <c r="A29" t="s" s="3">
        <v>709</v>
      </c>
    </row>
    <row r="30" spans="1:5">
      <c r="A30" t="s" s="4">
        <v>713</v>
      </c>
      <c r="B30" t="n" s="7">
        <v>4500000</v>
      </c>
      <c r="C30" t="n" s="7">
        <v>4500000</v>
      </c>
    </row>
    <row r="31" spans="1:5">
      <c r="A31" t="s" s="4">
        <v>714</v>
      </c>
      <c r="B31" t="n" s="5">
        <v>115000</v>
      </c>
      <c r="C31" t="n" s="5">
        <v>213200</v>
      </c>
    </row>
    <row r="32" spans="1:5">
      <c r="A32" t="s" s="4">
        <v>715</v>
      </c>
      <c r="B32" t="n" s="5">
        <v>109400</v>
      </c>
      <c r="C32" t="n" s="5">
        <v>198600</v>
      </c>
    </row>
    <row r="33" spans="1:5">
      <c r="A33" t="s" s="4">
        <v>701</v>
      </c>
    </row>
    <row r="34" spans="1:5">
      <c r="A34" t="s" s="3">
        <v>709</v>
      </c>
    </row>
    <row r="35" spans="1:5">
      <c r="A35" t="s" s="4">
        <v>661</v>
      </c>
      <c r="B35" t="n" s="7">
        <v>0</v>
      </c>
      <c r="C35" t="n" s="7">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69"/>
    <col customWidth="1" max="2" min="2" width="57"/>
    <col customWidth="1" max="3" min="3" width="13"/>
    <col customWidth="1" max="4" min="4" width="27"/>
    <col customWidth="1" max="5" min="5" width="15"/>
    <col customWidth="1" max="6" min="6" width="40"/>
    <col customWidth="1" max="7" min="7" width="46"/>
    <col customWidth="1" max="8" min="8" width="26"/>
    <col customWidth="1" max="9" min="9" width="12"/>
  </cols>
  <sheetData>
    <row r="1" spans="1:9">
      <c r="A1" t="s" s="1">
        <v>138</v>
      </c>
      <c r="B1" t="s" s="2">
        <v>61</v>
      </c>
      <c r="C1" t="s" s="2">
        <v>139</v>
      </c>
      <c r="D1" t="s" s="2">
        <v>140</v>
      </c>
      <c r="E1" t="s" s="2">
        <v>141</v>
      </c>
      <c r="F1" t="s" s="2">
        <v>142</v>
      </c>
      <c r="G1" t="s" s="2">
        <v>143</v>
      </c>
      <c r="H1" t="s" s="2">
        <v>144</v>
      </c>
      <c r="I1" t="s" s="2">
        <v>145</v>
      </c>
    </row>
    <row r="2" spans="1:9">
      <c r="A2" t="s" s="4">
        <v>146</v>
      </c>
      <c r="B2" t="n" s="7">
        <v>4282528</v>
      </c>
      <c r="C2" t="n" s="7">
        <v>1961</v>
      </c>
      <c r="D2" t="n" s="7">
        <v>4300479</v>
      </c>
      <c r="E2" t="n" s="7">
        <v>-10642</v>
      </c>
      <c r="F2" t="n" s="7">
        <v>-84719</v>
      </c>
      <c r="G2" t="n" s="7">
        <v>75449</v>
      </c>
      <c r="H2" t="n" s="7">
        <v>44605</v>
      </c>
      <c r="I2" t="n" s="7">
        <v>4327133</v>
      </c>
    </row>
    <row r="3" spans="1:9">
      <c r="A3" t="s" s="4">
        <v>147</v>
      </c>
      <c r="C3" t="n" s="5">
        <v>196139045</v>
      </c>
      <c r="E3" t="n" s="5">
        <v>625850</v>
      </c>
    </row>
    <row r="4" spans="1:9">
      <c r="A4" t="s" s="3">
        <v>148</v>
      </c>
    </row>
    <row r="5" spans="1:9">
      <c r="A5" t="s" s="4">
        <v>149</v>
      </c>
      <c r="B5" t="n" s="5">
        <v>564695</v>
      </c>
      <c r="C5" t="n" s="7">
        <v>253</v>
      </c>
      <c r="D5" t="n" s="5">
        <v>564442</v>
      </c>
      <c r="I5" t="n" s="5">
        <v>564695</v>
      </c>
    </row>
    <row r="6" spans="1:9">
      <c r="A6" t="s" s="4">
        <v>150</v>
      </c>
      <c r="C6" t="n" s="5">
        <v>25300000</v>
      </c>
    </row>
    <row r="7" spans="1:9">
      <c r="A7" t="s" s="4">
        <v>151</v>
      </c>
      <c r="B7" t="n" s="5">
        <v>18346</v>
      </c>
      <c r="C7" t="n" s="7">
        <v>8</v>
      </c>
      <c r="D7" t="n" s="5">
        <v>18338</v>
      </c>
      <c r="I7" t="n" s="5">
        <v>18346</v>
      </c>
    </row>
    <row r="8" spans="1:9">
      <c r="A8" t="s" s="4">
        <v>152</v>
      </c>
      <c r="C8" t="n" s="5">
        <v>759000</v>
      </c>
    </row>
    <row r="9" spans="1:9">
      <c r="A9" t="s" s="4">
        <v>153</v>
      </c>
      <c r="B9" t="n" s="5">
        <v>58</v>
      </c>
      <c r="D9" t="n" s="5">
        <v>58</v>
      </c>
      <c r="I9" t="n" s="5">
        <v>58</v>
      </c>
    </row>
    <row r="10" spans="1:9">
      <c r="A10" t="s" s="4">
        <v>154</v>
      </c>
      <c r="C10" t="n" s="5">
        <v>2430</v>
      </c>
    </row>
    <row r="11" spans="1:9">
      <c r="A11" t="s" s="4">
        <v>155</v>
      </c>
      <c r="B11" t="n" s="5">
        <v>-1623</v>
      </c>
      <c r="D11" t="n" s="5">
        <v>-1623</v>
      </c>
      <c r="I11" t="n" s="5">
        <v>-1623</v>
      </c>
    </row>
    <row r="12" spans="1:9">
      <c r="A12" t="s" s="4">
        <v>156</v>
      </c>
      <c r="B12" t="n" s="5">
        <v>-12993</v>
      </c>
      <c r="E12" t="n" s="7">
        <v>-12993</v>
      </c>
      <c r="I12" t="n" s="5">
        <v>-12993</v>
      </c>
    </row>
    <row r="13" spans="1:9">
      <c r="A13" t="s" s="4">
        <v>157</v>
      </c>
      <c r="E13" t="n" s="5">
        <v>587900</v>
      </c>
    </row>
    <row r="14" spans="1:9">
      <c r="A14" t="s" s="4">
        <v>158</v>
      </c>
      <c r="B14" t="n" s="5">
        <v>21501</v>
      </c>
      <c r="C14" t="n" s="7">
        <v>10</v>
      </c>
      <c r="D14" t="n" s="5">
        <v>21491</v>
      </c>
      <c r="I14" t="n" s="5">
        <v>21501</v>
      </c>
    </row>
    <row r="15" spans="1:9">
      <c r="A15" t="s" s="4">
        <v>159</v>
      </c>
      <c r="C15" t="n" s="5">
        <v>1025144</v>
      </c>
    </row>
    <row r="16" spans="1:9">
      <c r="A16" t="s" s="4">
        <v>160</v>
      </c>
      <c r="B16" t="n" s="5">
        <v>8990</v>
      </c>
      <c r="C16" t="n" s="7">
        <v>4</v>
      </c>
      <c r="D16" t="n" s="5">
        <v>8986</v>
      </c>
      <c r="I16" t="n" s="5">
        <v>8990</v>
      </c>
    </row>
    <row r="17" spans="1:9">
      <c r="A17" t="s" s="4">
        <v>161</v>
      </c>
      <c r="C17" t="n" s="5">
        <v>376932</v>
      </c>
    </row>
    <row r="18" spans="1:9">
      <c r="A18" t="s" s="4">
        <v>119</v>
      </c>
      <c r="B18" t="n" s="5">
        <v>403513</v>
      </c>
      <c r="F18" t="n" s="5">
        <v>403513</v>
      </c>
      <c r="H18" t="n" s="5">
        <v>5140</v>
      </c>
      <c r="I18" t="n" s="5">
        <v>408653</v>
      </c>
    </row>
    <row r="19" spans="1:9">
      <c r="A19" t="s" s="4">
        <v>162</v>
      </c>
      <c r="B19" t="n" s="5">
        <v>-311492</v>
      </c>
      <c r="F19" t="n" s="5">
        <v>-311492</v>
      </c>
      <c r="I19" t="n" s="5">
        <v>-311492</v>
      </c>
    </row>
    <row r="20" spans="1:9">
      <c r="A20" t="s" s="4">
        <v>163</v>
      </c>
      <c r="B20" t="n" s="5">
        <v>-1118743</v>
      </c>
      <c r="D20" t="n" s="5">
        <v>-1118743</v>
      </c>
      <c r="H20" t="n" s="5">
        <v>-1594</v>
      </c>
      <c r="I20" t="n" s="5">
        <v>-1120337</v>
      </c>
    </row>
    <row r="21" spans="1:9">
      <c r="A21" t="s" s="4">
        <v>164</v>
      </c>
      <c r="B21" t="n" s="5">
        <v>-5768</v>
      </c>
      <c r="G21" t="n" s="5">
        <v>-5768</v>
      </c>
      <c r="I21" t="n" s="5">
        <v>-5768</v>
      </c>
    </row>
    <row r="22" spans="1:9">
      <c r="A22" t="s" s="4">
        <v>165</v>
      </c>
      <c r="H22" t="n" s="5">
        <v>382</v>
      </c>
      <c r="I22" t="n" s="5">
        <v>382</v>
      </c>
    </row>
    <row r="23" spans="1:9">
      <c r="A23" t="s" s="4">
        <v>166</v>
      </c>
      <c r="H23" t="n" s="5">
        <v>-33582</v>
      </c>
      <c r="I23" t="n" s="5">
        <v>-33582</v>
      </c>
    </row>
    <row r="24" spans="1:9">
      <c r="A24" t="s" s="4">
        <v>167</v>
      </c>
      <c r="B24" t="n" s="5">
        <v>3849012</v>
      </c>
      <c r="C24" t="n" s="7">
        <v>2236</v>
      </c>
      <c r="D24" t="n" s="5">
        <v>3793428</v>
      </c>
      <c r="E24" t="n" s="7">
        <v>-23635</v>
      </c>
      <c r="F24" t="n" s="5">
        <v>7302</v>
      </c>
      <c r="G24" t="n" s="5">
        <v>69681</v>
      </c>
      <c r="H24" t="n" s="5">
        <v>14951</v>
      </c>
      <c r="I24" t="n" s="5">
        <v>3863963</v>
      </c>
    </row>
    <row r="25" spans="1:9">
      <c r="A25" t="s" s="4">
        <v>168</v>
      </c>
      <c r="C25" t="n" s="5">
        <v>223602551</v>
      </c>
      <c r="E25" t="n" s="5">
        <v>1213750</v>
      </c>
    </row>
    <row r="26" spans="1:9">
      <c r="A26" t="s" s="4">
        <v>169</v>
      </c>
      <c r="B26" t="n" s="5">
        <v>3860856</v>
      </c>
      <c r="C26" t="n" s="7">
        <v>2248</v>
      </c>
      <c r="D26" t="n" s="5">
        <v>3835725</v>
      </c>
      <c r="E26" t="n" s="7">
        <v>-23635</v>
      </c>
      <c r="F26" t="n" s="5">
        <v>-9378</v>
      </c>
      <c r="G26" t="n" s="5">
        <v>55896</v>
      </c>
      <c r="H26" t="n" s="5">
        <v>22056</v>
      </c>
      <c r="I26" t="n" s="7">
        <v>3882912</v>
      </c>
    </row>
    <row r="27" spans="1:9">
      <c r="A27" t="s" s="4">
        <v>170</v>
      </c>
      <c r="C27" t="n" s="5">
        <v>224752053</v>
      </c>
      <c r="E27" t="n" s="5">
        <v>1213750</v>
      </c>
      <c r="I27" t="n" s="5">
        <v>224752053</v>
      </c>
    </row>
    <row r="28" spans="1:9">
      <c r="A28" t="s" s="3">
        <v>148</v>
      </c>
    </row>
    <row r="29" spans="1:9">
      <c r="A29" t="s" s="4">
        <v>149</v>
      </c>
      <c r="B29" t="n" s="5">
        <v>326142</v>
      </c>
      <c r="C29" t="n" s="7">
        <v>138</v>
      </c>
      <c r="D29" t="n" s="5">
        <v>326004</v>
      </c>
      <c r="I29" t="n" s="7">
        <v>326142</v>
      </c>
    </row>
    <row r="30" spans="1:9">
      <c r="A30" t="s" s="4">
        <v>150</v>
      </c>
      <c r="C30" t="n" s="5">
        <v>13800000</v>
      </c>
    </row>
    <row r="31" spans="1:9">
      <c r="A31" t="s" s="4">
        <v>152</v>
      </c>
      <c r="I31" t="n" s="5">
        <v>0</v>
      </c>
    </row>
    <row r="32" spans="1:9">
      <c r="A32" t="s" s="4">
        <v>153</v>
      </c>
      <c r="B32" t="n" s="5">
        <v>219</v>
      </c>
      <c r="D32" t="n" s="5">
        <v>219</v>
      </c>
      <c r="I32" t="n" s="7">
        <v>219</v>
      </c>
    </row>
    <row r="33" spans="1:9">
      <c r="A33" t="s" s="4">
        <v>154</v>
      </c>
      <c r="C33" t="n" s="5">
        <v>9400</v>
      </c>
    </row>
    <row r="34" spans="1:9">
      <c r="A34" t="s" s="4">
        <v>155</v>
      </c>
      <c r="B34" t="n" s="5">
        <v>-945</v>
      </c>
      <c r="D34" t="n" s="5">
        <v>-945</v>
      </c>
      <c r="I34" t="n" s="5">
        <v>-945</v>
      </c>
    </row>
    <row r="35" spans="1:9">
      <c r="A35" t="s" s="4">
        <v>156</v>
      </c>
      <c r="B35" t="n" s="5">
        <v>-37890</v>
      </c>
      <c r="E35" t="n" s="7">
        <v>-37890</v>
      </c>
      <c r="I35" t="n" s="7">
        <v>-37890</v>
      </c>
    </row>
    <row r="36" spans="1:9">
      <c r="A36" t="s" s="4">
        <v>157</v>
      </c>
      <c r="E36" t="n" s="5">
        <v>1793223</v>
      </c>
      <c r="I36" t="n" s="5">
        <v>1793223</v>
      </c>
    </row>
    <row r="37" spans="1:9">
      <c r="A37" t="s" s="4">
        <v>171</v>
      </c>
      <c r="B37" t="n" s="5">
        <v>-17727</v>
      </c>
      <c r="D37" t="n" s="5">
        <v>-17727</v>
      </c>
      <c r="I37" t="n" s="7">
        <v>-17727</v>
      </c>
    </row>
    <row r="38" spans="1:9">
      <c r="A38" t="s" s="4">
        <v>158</v>
      </c>
      <c r="B38" t="n" s="5">
        <v>26455</v>
      </c>
      <c r="C38" t="n" s="7">
        <v>15</v>
      </c>
      <c r="D38" t="n" s="5">
        <v>26440</v>
      </c>
      <c r="I38" t="n" s="5">
        <v>26455</v>
      </c>
    </row>
    <row r="39" spans="1:9">
      <c r="A39" t="s" s="4">
        <v>159</v>
      </c>
      <c r="C39" t="n" s="5">
        <v>1484879</v>
      </c>
    </row>
    <row r="40" spans="1:9">
      <c r="A40" t="s" s="4">
        <v>160</v>
      </c>
      <c r="B40" t="n" s="5">
        <v>14828</v>
      </c>
      <c r="C40" t="n" s="7">
        <v>6</v>
      </c>
      <c r="D40" t="n" s="5">
        <v>14822</v>
      </c>
      <c r="I40" t="n" s="5">
        <v>14828</v>
      </c>
    </row>
    <row r="41" spans="1:9">
      <c r="A41" t="s" s="4">
        <v>161</v>
      </c>
      <c r="C41" t="n" s="5">
        <v>619256</v>
      </c>
    </row>
    <row r="42" spans="1:9">
      <c r="A42" t="s" s="4">
        <v>119</v>
      </c>
      <c r="B42" t="n" s="5">
        <v>354246</v>
      </c>
      <c r="F42" t="n" s="5">
        <v>354246</v>
      </c>
      <c r="H42" t="n" s="5">
        <v>1289</v>
      </c>
      <c r="I42" t="n" s="5">
        <v>355535</v>
      </c>
    </row>
    <row r="43" spans="1:9">
      <c r="A43" t="s" s="4">
        <v>162</v>
      </c>
      <c r="B43" t="n" s="5">
        <v>-339025</v>
      </c>
      <c r="F43" t="n" s="5">
        <v>-339025</v>
      </c>
      <c r="I43" t="n" s="5">
        <v>-339025</v>
      </c>
    </row>
    <row r="44" spans="1:9">
      <c r="A44" t="s" s="4">
        <v>164</v>
      </c>
      <c r="B44" t="n" s="5">
        <v>-16386</v>
      </c>
      <c r="G44" t="n" s="5">
        <v>-16386</v>
      </c>
      <c r="I44" t="n" s="5">
        <v>-16386</v>
      </c>
    </row>
    <row r="45" spans="1:9">
      <c r="A45" t="s" s="4">
        <v>165</v>
      </c>
      <c r="H45" t="n" s="5">
        <v>4188</v>
      </c>
      <c r="I45" t="n" s="5">
        <v>4188</v>
      </c>
    </row>
    <row r="46" spans="1:9">
      <c r="A46" t="s" s="4">
        <v>172</v>
      </c>
      <c r="H46" t="n" s="5">
        <v>4133</v>
      </c>
      <c r="I46" t="n" s="5">
        <v>4133</v>
      </c>
    </row>
    <row r="47" spans="1:9">
      <c r="A47" t="s" s="4">
        <v>166</v>
      </c>
      <c r="H47" t="n" s="5">
        <v>-1259</v>
      </c>
      <c r="I47" t="n" s="5">
        <v>-1259</v>
      </c>
    </row>
    <row r="48" spans="1:9">
      <c r="A48" t="s" s="4">
        <v>173</v>
      </c>
      <c r="B48" t="n" s="7">
        <v>4170773</v>
      </c>
      <c r="C48" t="n" s="7">
        <v>2407</v>
      </c>
      <c r="D48" t="n" s="7">
        <v>4184538</v>
      </c>
      <c r="E48" t="n" s="7">
        <v>-61525</v>
      </c>
      <c r="F48" t="n" s="7">
        <v>5843</v>
      </c>
      <c r="G48" t="n" s="7">
        <v>39510</v>
      </c>
      <c r="H48" t="n" s="7">
        <v>30407</v>
      </c>
      <c r="I48" t="n" s="7">
        <v>4201180</v>
      </c>
    </row>
    <row r="49" spans="1:9">
      <c r="A49" t="s" s="4">
        <v>174</v>
      </c>
      <c r="C49" t="n" s="5">
        <v>240665588</v>
      </c>
      <c r="E49" t="n" s="5">
        <v>3006973</v>
      </c>
      <c r="I49" t="n" s="5">
        <v>2406655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716</v>
      </c>
      <c r="B1" t="s" s="2">
        <v>2</v>
      </c>
      <c r="C1" t="s" s="2">
        <v>25</v>
      </c>
    </row>
    <row r="2" spans="1:3">
      <c r="A2" t="s" s="3">
        <v>717</v>
      </c>
    </row>
    <row r="3" spans="1:3">
      <c r="A3" t="s" s="4">
        <v>718</v>
      </c>
      <c r="B3" t="n" s="7">
        <v>365005</v>
      </c>
      <c r="C3" t="n" s="7">
        <v>441995</v>
      </c>
    </row>
    <row r="4" spans="1:3">
      <c r="A4" t="s" s="4">
        <v>719</v>
      </c>
      <c r="B4" t="n" s="5">
        <v>43</v>
      </c>
    </row>
    <row r="5" spans="1:3">
      <c r="A5" t="s" s="4">
        <v>720</v>
      </c>
      <c r="B5" t="n" s="5">
        <v>-3022</v>
      </c>
      <c r="C5" t="n" s="5">
        <v>-1366</v>
      </c>
    </row>
    <row r="6" spans="1:3">
      <c r="A6" t="s" s="4">
        <v>286</v>
      </c>
      <c r="B6" t="n" s="5">
        <v>362026</v>
      </c>
      <c r="C6" t="n" s="5">
        <v>440629</v>
      </c>
    </row>
    <row r="7" spans="1:3">
      <c r="A7" t="s" s="3">
        <v>721</v>
      </c>
    </row>
    <row r="8" spans="1:3">
      <c r="A8" t="s" s="4">
        <v>722</v>
      </c>
      <c r="B8" t="n" s="5">
        <v>283037</v>
      </c>
    </row>
    <row r="9" spans="1:3">
      <c r="A9" t="s" s="4">
        <v>723</v>
      </c>
      <c r="B9" t="n" s="5">
        <v>62704</v>
      </c>
    </row>
    <row r="10" spans="1:3">
      <c r="A10" t="s" s="4">
        <v>724</v>
      </c>
      <c r="B10" t="n" s="5">
        <v>19264</v>
      </c>
    </row>
    <row r="11" spans="1:3">
      <c r="A11" t="s" s="4">
        <v>145</v>
      </c>
      <c r="B11" t="n" s="5">
        <v>365005</v>
      </c>
      <c r="C11" t="n" s="5">
        <v>441995</v>
      </c>
    </row>
    <row r="12" spans="1:3">
      <c r="A12" t="s" s="4">
        <v>725</v>
      </c>
    </row>
    <row r="13" spans="1:3">
      <c r="A13" t="s" s="3">
        <v>717</v>
      </c>
    </row>
    <row r="14" spans="1:3">
      <c r="A14" t="s" s="4">
        <v>718</v>
      </c>
      <c r="B14" t="n" s="5">
        <v>81968</v>
      </c>
      <c r="C14" t="n" s="5">
        <v>307465</v>
      </c>
    </row>
    <row r="15" spans="1:3">
      <c r="A15" t="s" s="4">
        <v>720</v>
      </c>
      <c r="B15" t="n" s="5">
        <v>-827</v>
      </c>
      <c r="C15" t="n" s="5">
        <v>-1366</v>
      </c>
    </row>
    <row r="16" spans="1:3">
      <c r="A16" t="s" s="4">
        <v>286</v>
      </c>
      <c r="B16" t="n" s="5">
        <v>81141</v>
      </c>
      <c r="C16" t="n" s="5">
        <v>306099</v>
      </c>
    </row>
    <row r="17" spans="1:3">
      <c r="A17" t="s" s="3">
        <v>721</v>
      </c>
    </row>
    <row r="18" spans="1:3">
      <c r="A18" t="s" s="4">
        <v>723</v>
      </c>
      <c r="B18" t="n" s="5">
        <v>62704</v>
      </c>
    </row>
    <row r="19" spans="1:3">
      <c r="A19" t="s" s="4">
        <v>724</v>
      </c>
      <c r="B19" t="n" s="5">
        <v>19264</v>
      </c>
    </row>
    <row r="20" spans="1:3">
      <c r="A20" t="s" s="4">
        <v>145</v>
      </c>
      <c r="B20" t="n" s="5">
        <v>81968</v>
      </c>
      <c r="C20" t="n" s="5">
        <v>307465</v>
      </c>
    </row>
    <row r="21" spans="1:3">
      <c r="A21" t="s" s="4">
        <v>726</v>
      </c>
    </row>
    <row r="22" spans="1:3">
      <c r="A22" t="s" s="3">
        <v>717</v>
      </c>
    </row>
    <row r="23" spans="1:3">
      <c r="A23" t="s" s="4">
        <v>718</v>
      </c>
      <c r="B23" t="n" s="5">
        <v>283037</v>
      </c>
      <c r="C23" t="n" s="5">
        <v>134530</v>
      </c>
    </row>
    <row r="24" spans="1:3">
      <c r="A24" t="s" s="4">
        <v>719</v>
      </c>
      <c r="B24" t="n" s="5">
        <v>43</v>
      </c>
    </row>
    <row r="25" spans="1:3">
      <c r="A25" t="s" s="4">
        <v>720</v>
      </c>
      <c r="B25" t="n" s="5">
        <v>-2195</v>
      </c>
    </row>
    <row r="26" spans="1:3">
      <c r="A26" t="s" s="4">
        <v>286</v>
      </c>
      <c r="B26" t="n" s="5">
        <v>280885</v>
      </c>
      <c r="C26" t="n" s="5">
        <v>134530</v>
      </c>
    </row>
    <row r="27" spans="1:3">
      <c r="A27" t="s" s="3">
        <v>721</v>
      </c>
    </row>
    <row r="28" spans="1:3">
      <c r="A28" t="s" s="4">
        <v>722</v>
      </c>
      <c r="B28" t="n" s="5">
        <v>283037</v>
      </c>
    </row>
    <row r="29" spans="1:3">
      <c r="A29" t="s" s="4">
        <v>145</v>
      </c>
      <c r="B29" t="n" s="7">
        <v>283037</v>
      </c>
      <c r="C29" t="n" s="7">
        <v>1345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t="s" s="1">
        <v>727</v>
      </c>
      <c r="B1" t="s" s="2">
        <v>518</v>
      </c>
    </row>
    <row r="2" spans="1:4">
      <c r="B2" t="s" s="2">
        <v>728</v>
      </c>
      <c r="C2" t="s" s="2">
        <v>2</v>
      </c>
      <c r="D2" t="s" s="2">
        <v>25</v>
      </c>
    </row>
    <row r="3" spans="1:4">
      <c r="A3" t="s" s="3">
        <v>729</v>
      </c>
    </row>
    <row r="4" spans="1:4">
      <c r="A4" t="s" s="4">
        <v>730</v>
      </c>
      <c r="B4" t="n" s="5">
        <v>9140000</v>
      </c>
    </row>
    <row r="5" spans="1:4">
      <c r="A5" t="s" s="4">
        <v>731</v>
      </c>
      <c r="B5" t="s" s="4">
        <v>451</v>
      </c>
    </row>
    <row r="6" spans="1:4">
      <c r="A6" t="s" s="4">
        <v>732</v>
      </c>
      <c r="C6" t="n" s="12">
        <v>14.3</v>
      </c>
      <c r="D6" t="n" s="12">
        <v>1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9"/>
    <col customWidth="1" max="5" min="5" width="21"/>
    <col customWidth="1" max="6" min="6" width="21"/>
    <col customWidth="1" max="7" min="7" width="21"/>
    <col customWidth="1" max="8" min="8" width="21"/>
    <col customWidth="1" max="9" min="9" width="22"/>
    <col customWidth="1" max="10" min="10" width="21"/>
  </cols>
  <sheetData>
    <row r="1" spans="1:10">
      <c r="A1" t="s" s="1">
        <v>733</v>
      </c>
      <c r="B1" t="s" s="2">
        <v>459</v>
      </c>
      <c r="C1" t="s" s="2">
        <v>734</v>
      </c>
      <c r="D1" t="s" s="2">
        <v>735</v>
      </c>
      <c r="E1" t="s" s="2">
        <v>736</v>
      </c>
      <c r="F1" t="s" s="2">
        <v>504</v>
      </c>
      <c r="G1" t="s" s="2">
        <v>465</v>
      </c>
      <c r="H1" t="s" s="2">
        <v>504</v>
      </c>
      <c r="I1" t="s" s="2">
        <v>737</v>
      </c>
      <c r="J1" t="s" s="2">
        <v>468</v>
      </c>
    </row>
    <row r="2" spans="1:10">
      <c r="A2" t="s" s="3">
        <v>259</v>
      </c>
    </row>
    <row r="3" spans="1:10">
      <c r="A3" t="s" s="4">
        <v>470</v>
      </c>
      <c r="G3" t="n" s="7">
        <v>65900</v>
      </c>
    </row>
    <row r="4" spans="1:10">
      <c r="A4" t="s" s="4">
        <v>106</v>
      </c>
      <c r="D4" t="n" s="7">
        <v>3348</v>
      </c>
      <c r="F4" t="n" s="7">
        <v>1332</v>
      </c>
      <c r="G4" t="n" s="5">
        <v>20755</v>
      </c>
      <c r="H4" t="n" s="7">
        <v>12965</v>
      </c>
    </row>
    <row r="5" spans="1:10">
      <c r="A5" t="s" s="3">
        <v>367</v>
      </c>
    </row>
    <row r="6" spans="1:10">
      <c r="A6" t="s" s="4">
        <v>738</v>
      </c>
      <c r="D6" t="n" s="5">
        <v>70</v>
      </c>
      <c r="G6" t="n" s="5">
        <v>70</v>
      </c>
    </row>
    <row r="7" spans="1:10">
      <c r="A7" t="s" s="4">
        <v>739</v>
      </c>
      <c r="D7" t="n" s="5">
        <v>240</v>
      </c>
      <c r="G7" t="n" s="5">
        <v>240</v>
      </c>
    </row>
    <row r="8" spans="1:10">
      <c r="A8" t="s" s="4">
        <v>740</v>
      </c>
      <c r="D8" t="n" s="5">
        <v>534768</v>
      </c>
      <c r="G8" t="n" s="5">
        <v>534768</v>
      </c>
      <c r="J8" t="n" s="7">
        <v>40497</v>
      </c>
    </row>
    <row r="9" spans="1:10">
      <c r="A9" t="s" s="4">
        <v>741</v>
      </c>
      <c r="D9" t="n" s="5">
        <v>-4330</v>
      </c>
      <c r="G9" t="n" s="5">
        <v>-4330</v>
      </c>
      <c r="J9" t="n" s="5">
        <v>-643</v>
      </c>
    </row>
    <row r="10" spans="1:10">
      <c r="A10" t="s" s="4">
        <v>33</v>
      </c>
      <c r="D10" t="n" s="5">
        <v>530438</v>
      </c>
      <c r="G10" t="n" s="7">
        <v>530438</v>
      </c>
      <c r="J10" t="n" s="5">
        <v>39854</v>
      </c>
    </row>
    <row r="11" spans="1:10">
      <c r="A11" t="s" s="4">
        <v>742</v>
      </c>
    </row>
    <row r="12" spans="1:10">
      <c r="A12" t="s" s="3">
        <v>367</v>
      </c>
    </row>
    <row r="13" spans="1:10">
      <c r="A13" t="s" s="4">
        <v>743</v>
      </c>
      <c r="G13" t="s" s="4">
        <v>744</v>
      </c>
    </row>
    <row r="14" spans="1:10">
      <c r="A14" t="s" s="4">
        <v>745</v>
      </c>
      <c r="G14" t="s" s="4">
        <v>744</v>
      </c>
    </row>
    <row r="15" spans="1:10">
      <c r="A15" t="s" s="4">
        <v>746</v>
      </c>
    </row>
    <row r="16" spans="1:10">
      <c r="A16" t="s" s="3">
        <v>367</v>
      </c>
    </row>
    <row r="17" spans="1:10">
      <c r="A17" t="s" s="4">
        <v>743</v>
      </c>
      <c r="G17" t="s" s="4">
        <v>747</v>
      </c>
    </row>
    <row r="18" spans="1:10">
      <c r="A18" t="s" s="4">
        <v>745</v>
      </c>
      <c r="G18" t="s" s="4">
        <v>748</v>
      </c>
    </row>
    <row r="19" spans="1:10">
      <c r="A19" t="s" s="4">
        <v>749</v>
      </c>
    </row>
    <row r="20" spans="1:10">
      <c r="A20" t="s" s="3">
        <v>367</v>
      </c>
    </row>
    <row r="21" spans="1:10">
      <c r="A21" t="s" s="4">
        <v>750</v>
      </c>
      <c r="D21" t="n" s="5">
        <v>162274</v>
      </c>
      <c r="G21" t="n" s="7">
        <v>162274</v>
      </c>
    </row>
    <row r="22" spans="1:10">
      <c r="A22" t="s" s="4">
        <v>751</v>
      </c>
      <c r="D22" t="n" s="5">
        <v>286913</v>
      </c>
      <c r="G22" t="n" s="7">
        <v>286913</v>
      </c>
    </row>
    <row r="23" spans="1:10">
      <c r="A23" t="s" s="4">
        <v>752</v>
      </c>
      <c r="G23" t="s" s="4">
        <v>753</v>
      </c>
    </row>
    <row r="24" spans="1:10">
      <c r="A24" t="s" s="4">
        <v>390</v>
      </c>
    </row>
    <row r="25" spans="1:10">
      <c r="A25" t="s" s="3">
        <v>259</v>
      </c>
    </row>
    <row r="26" spans="1:10">
      <c r="A26" t="s" s="4">
        <v>470</v>
      </c>
      <c r="D26" t="n" s="5">
        <v>32500</v>
      </c>
      <c r="G26" t="n" s="7">
        <v>65900</v>
      </c>
    </row>
    <row r="27" spans="1:10">
      <c r="A27" t="s" s="4">
        <v>106</v>
      </c>
      <c r="C27" t="n" s="7">
        <v>17100</v>
      </c>
    </row>
    <row r="28" spans="1:10">
      <c r="A28" t="s" s="3">
        <v>367</v>
      </c>
    </row>
    <row r="29" spans="1:10">
      <c r="A29" t="s" s="4">
        <v>750</v>
      </c>
      <c r="D29" t="n" s="5">
        <v>20972</v>
      </c>
      <c r="G29" t="n" s="5">
        <v>20972</v>
      </c>
      <c r="J29" t="n" s="5">
        <v>8225</v>
      </c>
    </row>
    <row r="30" spans="1:10">
      <c r="A30" t="s" s="4">
        <v>751</v>
      </c>
      <c r="D30" t="n" s="5">
        <v>63619</v>
      </c>
      <c r="G30" t="n" s="5">
        <v>63619</v>
      </c>
      <c r="J30" t="n" s="5">
        <v>30637</v>
      </c>
    </row>
    <row r="31" spans="1:10">
      <c r="A31" t="s" s="4">
        <v>754</v>
      </c>
      <c r="D31" t="n" s="7">
        <v>680</v>
      </c>
      <c r="G31" t="n" s="7">
        <v>680</v>
      </c>
      <c r="J31" t="n" s="7">
        <v>1635</v>
      </c>
    </row>
    <row r="32" spans="1:10">
      <c r="A32" t="s" s="4">
        <v>755</v>
      </c>
      <c r="G32" t="s" s="4">
        <v>563</v>
      </c>
    </row>
    <row r="33" spans="1:10">
      <c r="A33" t="s" s="4">
        <v>756</v>
      </c>
    </row>
    <row r="34" spans="1:10">
      <c r="A34" t="s" s="3">
        <v>367</v>
      </c>
    </row>
    <row r="35" spans="1:10">
      <c r="A35" t="s" s="4">
        <v>752</v>
      </c>
      <c r="G35" t="s" s="4">
        <v>757</v>
      </c>
    </row>
    <row r="36" spans="1:10">
      <c r="A36" t="s" s="4">
        <v>758</v>
      </c>
    </row>
    <row r="37" spans="1:10">
      <c r="A37" t="s" s="3">
        <v>367</v>
      </c>
    </row>
    <row r="38" spans="1:10">
      <c r="A38" t="s" s="4">
        <v>752</v>
      </c>
      <c r="G38" t="s" s="4">
        <v>759</v>
      </c>
    </row>
    <row r="39" spans="1:10">
      <c r="A39" t="s" s="4">
        <v>482</v>
      </c>
    </row>
    <row r="40" spans="1:10">
      <c r="A40" t="s" s="3">
        <v>259</v>
      </c>
    </row>
    <row r="41" spans="1:10">
      <c r="A41" t="s" s="4">
        <v>470</v>
      </c>
      <c r="E41" t="n" s="7">
        <v>226600</v>
      </c>
    </row>
    <row r="42" spans="1:10">
      <c r="A42" t="s" s="4">
        <v>496</v>
      </c>
    </row>
    <row r="43" spans="1:10">
      <c r="A43" t="s" s="3">
        <v>259</v>
      </c>
    </row>
    <row r="44" spans="1:10">
      <c r="A44" t="s" s="4">
        <v>478</v>
      </c>
      <c r="E44" t="n" s="7">
        <v>328600</v>
      </c>
    </row>
    <row r="45" spans="1:10">
      <c r="A45" t="s" s="4">
        <v>760</v>
      </c>
    </row>
    <row r="46" spans="1:10">
      <c r="A46" t="s" s="3">
        <v>259</v>
      </c>
    </row>
    <row r="47" spans="1:10">
      <c r="A47" t="s" s="4">
        <v>761</v>
      </c>
      <c r="D47" t="n" s="5">
        <v>3</v>
      </c>
    </row>
    <row r="48" spans="1:10">
      <c r="A48" t="s" s="4">
        <v>498</v>
      </c>
    </row>
    <row r="49" spans="1:10">
      <c r="A49" t="s" s="3">
        <v>259</v>
      </c>
    </row>
    <row r="50" spans="1:10">
      <c r="A50" t="s" s="4">
        <v>475</v>
      </c>
      <c r="I50" t="n" s="5">
        <v>11</v>
      </c>
    </row>
    <row r="51" spans="1:10">
      <c r="A51" t="s" s="4">
        <v>470</v>
      </c>
      <c r="B51" t="n" s="7">
        <v>121900</v>
      </c>
    </row>
    <row r="52" spans="1:10">
      <c r="A52" t="s" s="4">
        <v>499</v>
      </c>
    </row>
    <row r="53" spans="1:10">
      <c r="A53" t="s" s="3">
        <v>259</v>
      </c>
    </row>
    <row r="54" spans="1:10">
      <c r="A54" t="s" s="4">
        <v>478</v>
      </c>
      <c r="B54" t="n" s="7">
        <v>80700</v>
      </c>
    </row>
    <row r="55" spans="1:10">
      <c r="A55" t="s" s="4">
        <v>500</v>
      </c>
    </row>
    <row r="56" spans="1:10">
      <c r="A56" t="s" s="3">
        <v>259</v>
      </c>
    </row>
    <row r="57" spans="1:10">
      <c r="A57" t="s" s="4">
        <v>475</v>
      </c>
      <c r="I57" t="n" s="5">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r="A1" t="s" s="1">
        <v>762</v>
      </c>
      <c r="B1" t="s" s="2">
        <v>80</v>
      </c>
      <c r="D1" t="s" s="2">
        <v>1</v>
      </c>
    </row>
    <row r="2" spans="1:6">
      <c r="B2" t="s" s="2">
        <v>735</v>
      </c>
      <c r="C2" t="s" s="2">
        <v>504</v>
      </c>
      <c r="D2" t="s" s="2">
        <v>735</v>
      </c>
      <c r="E2" t="s" s="2">
        <v>504</v>
      </c>
      <c r="F2" t="s" s="2">
        <v>468</v>
      </c>
    </row>
    <row r="3" spans="1:6">
      <c r="A3" t="s" s="3">
        <v>261</v>
      </c>
    </row>
    <row r="4" spans="1:6">
      <c r="A4" t="s" s="4">
        <v>763</v>
      </c>
      <c r="B4" t="n" s="7">
        <v>180384</v>
      </c>
      <c r="D4" t="n" s="7">
        <v>180384</v>
      </c>
      <c r="F4" t="n" s="7">
        <v>176359</v>
      </c>
    </row>
    <row r="5" spans="1:6">
      <c r="A5" t="s" s="4">
        <v>764</v>
      </c>
      <c r="B5" t="n" s="5">
        <v>18787</v>
      </c>
      <c r="D5" t="n" s="5">
        <v>18787</v>
      </c>
      <c r="F5" t="n" s="5">
        <v>17624</v>
      </c>
    </row>
    <row r="6" spans="1:6">
      <c r="A6" t="s" s="4">
        <v>35</v>
      </c>
      <c r="B6" t="n" s="5">
        <v>199171</v>
      </c>
      <c r="D6" t="n" s="5">
        <v>199171</v>
      </c>
      <c r="F6" t="n" s="5">
        <v>193983</v>
      </c>
    </row>
    <row r="7" spans="1:6">
      <c r="A7" t="s" s="4">
        <v>470</v>
      </c>
      <c r="D7" t="n" s="5">
        <v>65900</v>
      </c>
    </row>
    <row r="8" spans="1:6">
      <c r="A8" t="s" s="4">
        <v>765</v>
      </c>
      <c r="B8" t="n" s="7">
        <v>5706</v>
      </c>
      <c r="C8" t="n" s="7">
        <v>3805</v>
      </c>
      <c r="D8" t="n" s="7">
        <v>20747</v>
      </c>
      <c r="E8" t="n" s="7">
        <v>13432</v>
      </c>
    </row>
    <row r="9" spans="1:6">
      <c r="A9" t="s" s="4">
        <v>766</v>
      </c>
    </row>
    <row r="10" spans="1:6">
      <c r="A10" t="s" s="3">
        <v>261</v>
      </c>
    </row>
    <row r="11" spans="1:6">
      <c r="A11" t="s" s="4">
        <v>767</v>
      </c>
      <c r="B11" t="s" s="4">
        <v>768</v>
      </c>
      <c r="D11" t="s" s="4">
        <v>768</v>
      </c>
    </row>
    <row r="12" spans="1:6">
      <c r="A12" t="s" s="4">
        <v>763</v>
      </c>
      <c r="B12" t="n" s="7">
        <v>121733</v>
      </c>
      <c r="D12" t="n" s="7">
        <v>121733</v>
      </c>
      <c r="F12" t="n" s="7">
        <v>129475</v>
      </c>
    </row>
    <row r="13" spans="1:6">
      <c r="A13" t="s" s="4">
        <v>769</v>
      </c>
    </row>
    <row r="14" spans="1:6">
      <c r="A14" t="s" s="3">
        <v>261</v>
      </c>
    </row>
    <row r="15" spans="1:6">
      <c r="A15" t="s" s="4">
        <v>767</v>
      </c>
      <c r="B15" t="s" s="4">
        <v>770</v>
      </c>
      <c r="D15" t="s" s="4">
        <v>770</v>
      </c>
      <c r="F15" t="s" s="4">
        <v>770</v>
      </c>
    </row>
    <row r="16" spans="1:6">
      <c r="A16" t="s" s="4">
        <v>763</v>
      </c>
      <c r="B16" t="n" s="7">
        <v>23366</v>
      </c>
      <c r="D16" t="n" s="7">
        <v>23366</v>
      </c>
      <c r="F16" t="n" s="7">
        <v>21534</v>
      </c>
    </row>
    <row r="17" spans="1:6">
      <c r="A17" t="s" s="4">
        <v>771</v>
      </c>
    </row>
    <row r="18" spans="1:6">
      <c r="A18" t="s" s="3">
        <v>261</v>
      </c>
    </row>
    <row r="19" spans="1:6">
      <c r="A19" t="s" s="4">
        <v>763</v>
      </c>
      <c r="B19" t="n" s="7">
        <v>28224</v>
      </c>
      <c r="D19" t="n" s="7">
        <v>28224</v>
      </c>
    </row>
    <row r="20" spans="1:6">
      <c r="A20" t="s" s="4">
        <v>772</v>
      </c>
    </row>
    <row r="21" spans="1:6">
      <c r="A21" t="s" s="3">
        <v>261</v>
      </c>
    </row>
    <row r="22" spans="1:6">
      <c r="A22" t="s" s="4">
        <v>773</v>
      </c>
      <c r="B22" t="n" s="5">
        <v>10</v>
      </c>
      <c r="D22" t="n" s="5">
        <v>10</v>
      </c>
    </row>
    <row r="23" spans="1:6">
      <c r="A23" t="s" s="4">
        <v>774</v>
      </c>
    </row>
    <row r="24" spans="1:6">
      <c r="A24" t="s" s="3">
        <v>261</v>
      </c>
    </row>
    <row r="25" spans="1:6">
      <c r="A25" t="s" s="4">
        <v>767</v>
      </c>
      <c r="B25" t="s" s="4">
        <v>775</v>
      </c>
      <c r="D25" t="s" s="4">
        <v>775</v>
      </c>
      <c r="F25" t="s" s="4">
        <v>775</v>
      </c>
    </row>
    <row r="26" spans="1:6">
      <c r="A26" t="s" s="4">
        <v>776</v>
      </c>
    </row>
    <row r="27" spans="1:6">
      <c r="A27" t="s" s="3">
        <v>261</v>
      </c>
    </row>
    <row r="28" spans="1:6">
      <c r="A28" t="s" s="4">
        <v>767</v>
      </c>
      <c r="B28" t="s" s="4">
        <v>777</v>
      </c>
      <c r="D28" t="s" s="4">
        <v>777</v>
      </c>
      <c r="F28" t="s" s="4">
        <v>777</v>
      </c>
    </row>
    <row r="29" spans="1:6">
      <c r="A29" t="s" s="4">
        <v>778</v>
      </c>
    </row>
    <row r="30" spans="1:6">
      <c r="A30" t="s" s="3">
        <v>261</v>
      </c>
    </row>
    <row r="31" spans="1:6">
      <c r="A31" t="s" s="4">
        <v>763</v>
      </c>
      <c r="F31" t="n" s="7">
        <v>8417</v>
      </c>
    </row>
    <row r="32" spans="1:6">
      <c r="A32" t="s" s="4">
        <v>779</v>
      </c>
    </row>
    <row r="33" spans="1:6">
      <c r="A33" t="s" s="3">
        <v>261</v>
      </c>
    </row>
    <row r="34" spans="1:6">
      <c r="A34" t="s" s="4">
        <v>763</v>
      </c>
      <c r="B34" t="n" s="7">
        <v>7061</v>
      </c>
      <c r="D34" t="n" s="7">
        <v>7061</v>
      </c>
      <c r="F34" t="n" s="7">
        <v>16933</v>
      </c>
    </row>
    <row r="35" spans="1:6">
      <c r="A35" t="s" s="4">
        <v>780</v>
      </c>
    </row>
    <row r="36" spans="1:6">
      <c r="A36" t="s" s="3">
        <v>261</v>
      </c>
    </row>
    <row r="37" spans="1:6">
      <c r="A37" t="s" s="4">
        <v>767</v>
      </c>
      <c r="B37" t="s" s="4">
        <v>781</v>
      </c>
      <c r="D37" t="s" s="4">
        <v>781</v>
      </c>
      <c r="F37" t="s" s="4">
        <v>781</v>
      </c>
    </row>
    <row r="38" spans="1:6">
      <c r="A38" t="s" s="4">
        <v>782</v>
      </c>
    </row>
    <row r="39" spans="1:6">
      <c r="A39" t="s" s="3">
        <v>261</v>
      </c>
    </row>
    <row r="40" spans="1:6">
      <c r="A40" t="s" s="4">
        <v>767</v>
      </c>
      <c r="B40" t="s" s="4">
        <v>770</v>
      </c>
      <c r="D40" t="s" s="4">
        <v>770</v>
      </c>
      <c r="F40" t="s" s="4">
        <v>770</v>
      </c>
    </row>
    <row r="41" spans="1:6">
      <c r="A41" t="s" s="4">
        <v>783</v>
      </c>
    </row>
    <row r="42" spans="1:6">
      <c r="A42" t="s" s="3">
        <v>261</v>
      </c>
    </row>
    <row r="43" spans="1:6">
      <c r="A43" t="s" s="4">
        <v>764</v>
      </c>
      <c r="B43" t="n" s="7">
        <v>9225</v>
      </c>
      <c r="D43" t="n" s="7">
        <v>9225</v>
      </c>
      <c r="F43" t="n" s="7">
        <v>9225</v>
      </c>
    </row>
    <row r="44" spans="1:6">
      <c r="A44" t="s" s="4">
        <v>784</v>
      </c>
    </row>
    <row r="45" spans="1:6">
      <c r="A45" t="s" s="3">
        <v>261</v>
      </c>
    </row>
    <row r="46" spans="1:6">
      <c r="A46" t="s" s="4">
        <v>785</v>
      </c>
      <c r="B46" t="s" s="4">
        <v>451</v>
      </c>
      <c r="D46" t="s" s="4">
        <v>451</v>
      </c>
      <c r="F46" t="s" s="4">
        <v>451</v>
      </c>
    </row>
    <row r="47" spans="1:6">
      <c r="A47" t="s" s="4">
        <v>786</v>
      </c>
    </row>
    <row r="48" spans="1:6">
      <c r="A48" t="s" s="3">
        <v>261</v>
      </c>
    </row>
    <row r="49" spans="1:6">
      <c r="A49" t="s" s="4">
        <v>785</v>
      </c>
      <c r="B49" t="s" s="4">
        <v>557</v>
      </c>
      <c r="D49" t="s" s="4">
        <v>557</v>
      </c>
      <c r="F49" t="s" s="4">
        <v>557</v>
      </c>
    </row>
    <row r="50" spans="1:6">
      <c r="A50" t="s" s="4">
        <v>787</v>
      </c>
    </row>
    <row r="51" spans="1:6">
      <c r="A51" t="s" s="3">
        <v>261</v>
      </c>
    </row>
    <row r="52" spans="1:6">
      <c r="A52" t="s" s="4">
        <v>764</v>
      </c>
      <c r="B52" t="n" s="7">
        <v>9562</v>
      </c>
      <c r="D52" t="n" s="7">
        <v>9562</v>
      </c>
      <c r="F52" t="n" s="7">
        <v>8399</v>
      </c>
    </row>
    <row r="53" spans="1:6">
      <c r="A53" t="s" s="4">
        <v>788</v>
      </c>
    </row>
    <row r="54" spans="1:6">
      <c r="A54" t="s" s="3">
        <v>261</v>
      </c>
    </row>
    <row r="55" spans="1:6">
      <c r="A55" t="s" s="4">
        <v>785</v>
      </c>
      <c r="B55" t="s" s="4">
        <v>789</v>
      </c>
      <c r="D55" t="s" s="4">
        <v>789</v>
      </c>
      <c r="F55" t="s" s="4">
        <v>789</v>
      </c>
    </row>
    <row r="56" spans="1:6">
      <c r="A56" t="s" s="4">
        <v>790</v>
      </c>
    </row>
    <row r="57" spans="1:6">
      <c r="A57" t="s" s="3">
        <v>261</v>
      </c>
    </row>
    <row r="58" spans="1:6">
      <c r="A58" t="s" s="4">
        <v>785</v>
      </c>
      <c r="B58" t="s" s="4">
        <v>545</v>
      </c>
      <c r="D58" t="s" s="4">
        <v>545</v>
      </c>
      <c r="F58" t="s" s="4">
        <v>54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26"/>
    <col customWidth="1" max="3" min="3" width="14"/>
  </cols>
  <sheetData>
    <row r="1" spans="1:3">
      <c r="A1" t="s" s="1">
        <v>791</v>
      </c>
      <c r="B1" t="s" s="2">
        <v>1</v>
      </c>
    </row>
    <row r="2" spans="1:3">
      <c r="B2" t="s" s="2">
        <v>2</v>
      </c>
      <c r="C2" t="s" s="2">
        <v>25</v>
      </c>
    </row>
    <row r="3" spans="1:3">
      <c r="A3" t="s" s="3">
        <v>792</v>
      </c>
    </row>
    <row r="4" spans="1:3">
      <c r="A4" t="s" s="4">
        <v>793</v>
      </c>
      <c r="B4" t="n" s="7">
        <v>223640</v>
      </c>
      <c r="C4" t="n" s="7">
        <v>165695</v>
      </c>
    </row>
    <row r="5" spans="1:3">
      <c r="A5" t="s" s="4">
        <v>794</v>
      </c>
      <c r="B5" t="n" s="5">
        <v>-32560</v>
      </c>
      <c r="C5" t="n" s="5">
        <v>-21543</v>
      </c>
    </row>
    <row r="6" spans="1:3">
      <c r="A6" t="s" s="4">
        <v>795</v>
      </c>
      <c r="B6" t="n" s="5">
        <v>191080</v>
      </c>
      <c r="C6" t="n" s="5">
        <v>144152</v>
      </c>
    </row>
    <row r="7" spans="1:3">
      <c r="A7" t="s" s="4">
        <v>796</v>
      </c>
    </row>
    <row r="8" spans="1:3">
      <c r="A8" t="s" s="3">
        <v>792</v>
      </c>
    </row>
    <row r="9" spans="1:3">
      <c r="A9" t="s" s="4">
        <v>793</v>
      </c>
      <c r="B9" t="n" s="5">
        <v>32429</v>
      </c>
      <c r="C9" t="n" s="5">
        <v>33392</v>
      </c>
    </row>
    <row r="10" spans="1:3">
      <c r="A10" t="s" s="4">
        <v>794</v>
      </c>
      <c r="B10" t="n" s="5">
        <v>-28657</v>
      </c>
      <c r="C10" t="n" s="5">
        <v>-21543</v>
      </c>
    </row>
    <row r="11" spans="1:3">
      <c r="A11" t="s" s="4">
        <v>795</v>
      </c>
      <c r="B11" t="n" s="5">
        <v>3772</v>
      </c>
      <c r="C11" t="n" s="5">
        <v>11849</v>
      </c>
    </row>
    <row r="12" spans="1:3">
      <c r="A12" t="s" s="4">
        <v>797</v>
      </c>
      <c r="B12" t="n" s="5">
        <v>7700</v>
      </c>
      <c r="C12" t="n" s="5">
        <v>12700</v>
      </c>
    </row>
    <row r="13" spans="1:3">
      <c r="A13" t="s" s="4">
        <v>798</v>
      </c>
    </row>
    <row r="14" spans="1:3">
      <c r="A14" t="s" s="3">
        <v>792</v>
      </c>
    </row>
    <row r="15" spans="1:3">
      <c r="A15" t="s" s="4">
        <v>793</v>
      </c>
      <c r="B15" t="n" s="5">
        <v>54245</v>
      </c>
    </row>
    <row r="16" spans="1:3">
      <c r="A16" t="s" s="4">
        <v>794</v>
      </c>
      <c r="B16" t="n" s="5">
        <v>-3397</v>
      </c>
    </row>
    <row r="17" spans="1:3">
      <c r="A17" t="s" s="4">
        <v>795</v>
      </c>
      <c r="B17" t="n" s="7">
        <v>50848</v>
      </c>
    </row>
    <row r="18" spans="1:3">
      <c r="A18" t="s" s="4">
        <v>799</v>
      </c>
    </row>
    <row r="19" spans="1:3">
      <c r="A19" t="s" s="3">
        <v>800</v>
      </c>
    </row>
    <row r="20" spans="1:3">
      <c r="A20" t="s" s="4">
        <v>801</v>
      </c>
      <c r="B20" t="s" s="4">
        <v>748</v>
      </c>
    </row>
    <row r="21" spans="1:3">
      <c r="A21" t="s" s="4">
        <v>802</v>
      </c>
    </row>
    <row r="22" spans="1:3">
      <c r="A22" t="s" s="3">
        <v>792</v>
      </c>
    </row>
    <row r="23" spans="1:3">
      <c r="A23" t="s" s="4">
        <v>793</v>
      </c>
      <c r="B23" t="n" s="7">
        <v>13074</v>
      </c>
    </row>
    <row r="24" spans="1:3">
      <c r="A24" t="s" s="4">
        <v>794</v>
      </c>
      <c r="B24" t="n" s="5">
        <v>-506</v>
      </c>
    </row>
    <row r="25" spans="1:3">
      <c r="A25" t="s" s="4">
        <v>795</v>
      </c>
      <c r="B25" t="n" s="7">
        <v>12568</v>
      </c>
    </row>
    <row r="26" spans="1:3">
      <c r="A26" t="s" s="4">
        <v>803</v>
      </c>
    </row>
    <row r="27" spans="1:3">
      <c r="A27" t="s" s="3">
        <v>800</v>
      </c>
    </row>
    <row r="28" spans="1:3">
      <c r="A28" t="s" s="4">
        <v>801</v>
      </c>
      <c r="B28" t="s" s="4">
        <v>804</v>
      </c>
    </row>
    <row r="29" spans="1:3">
      <c r="A29" t="s" s="4">
        <v>805</v>
      </c>
    </row>
    <row r="30" spans="1:3">
      <c r="A30" t="s" s="3">
        <v>792</v>
      </c>
    </row>
    <row r="31" spans="1:3">
      <c r="A31" t="s" s="4">
        <v>793</v>
      </c>
      <c r="B31" t="n" s="7">
        <v>123892</v>
      </c>
      <c r="C31" t="n" s="5">
        <v>132303</v>
      </c>
    </row>
    <row r="32" spans="1:3">
      <c r="A32" t="s" s="4">
        <v>795</v>
      </c>
      <c r="B32" t="n" s="5">
        <v>123892</v>
      </c>
      <c r="C32" t="n" s="5">
        <v>132303</v>
      </c>
    </row>
    <row r="33" spans="1:3">
      <c r="A33" t="s" s="4">
        <v>806</v>
      </c>
    </row>
    <row r="34" spans="1:3">
      <c r="A34" t="s" s="3">
        <v>800</v>
      </c>
    </row>
    <row r="35" spans="1:3">
      <c r="A35" t="s" s="4">
        <v>807</v>
      </c>
      <c r="B35" t="n" s="5">
        <v>151800</v>
      </c>
      <c r="C35" t="n" s="5">
        <v>178400</v>
      </c>
    </row>
    <row r="36" spans="1:3">
      <c r="A36" t="s" s="4">
        <v>808</v>
      </c>
    </row>
    <row r="37" spans="1:3">
      <c r="A37" t="s" s="3">
        <v>800</v>
      </c>
    </row>
    <row r="38" spans="1:3">
      <c r="A38" t="s" s="4">
        <v>807</v>
      </c>
      <c r="B38" t="n" s="7">
        <v>27900</v>
      </c>
      <c r="C38" t="n" s="7">
        <v>46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r="1" spans="1:2">
      <c r="A1" t="s" s="1">
        <v>809</v>
      </c>
      <c r="B1" t="s" s="2">
        <v>1</v>
      </c>
    </row>
    <row r="2" spans="1:2">
      <c r="B2" t="s" s="2">
        <v>465</v>
      </c>
    </row>
    <row r="3" spans="1:2">
      <c r="A3" t="s" s="3">
        <v>375</v>
      </c>
    </row>
    <row r="4" spans="1:2">
      <c r="A4" t="s" s="4">
        <v>810</v>
      </c>
      <c r="B4" t="n" s="7">
        <v>144152</v>
      </c>
    </row>
    <row r="5" spans="1:2">
      <c r="A5" t="s" s="4">
        <v>811</v>
      </c>
      <c r="B5" t="n" s="5">
        <v>-11702</v>
      </c>
    </row>
    <row r="6" spans="1:2">
      <c r="A6" t="s" s="4">
        <v>812</v>
      </c>
      <c r="B6" t="n" s="5">
        <v>258</v>
      </c>
    </row>
    <row r="7" spans="1:2">
      <c r="A7" t="s" s="4">
        <v>813</v>
      </c>
      <c r="B7" t="n" s="5">
        <v>-8411</v>
      </c>
    </row>
    <row r="8" spans="1:2">
      <c r="A8" t="s" s="4">
        <v>814</v>
      </c>
      <c r="B8" t="n" s="5">
        <v>191080</v>
      </c>
    </row>
    <row r="9" spans="1:2">
      <c r="A9" t="s" s="3">
        <v>815</v>
      </c>
    </row>
    <row r="10" spans="1:2">
      <c r="A10" t="s" s="4">
        <v>816</v>
      </c>
      <c r="B10" t="n" s="5">
        <v>3839</v>
      </c>
    </row>
    <row r="11" spans="1:2">
      <c r="A11" t="n" s="5">
        <v>2016</v>
      </c>
      <c r="B11" t="n" s="5">
        <v>12039</v>
      </c>
    </row>
    <row r="12" spans="1:2">
      <c r="A12" t="n" s="5">
        <v>2017</v>
      </c>
      <c r="B12" t="n" s="5">
        <v>8560</v>
      </c>
    </row>
    <row r="13" spans="1:2">
      <c r="A13" t="n" s="5">
        <v>2018</v>
      </c>
      <c r="B13" t="n" s="5">
        <v>7855</v>
      </c>
    </row>
    <row r="14" spans="1:2">
      <c r="A14" t="n" s="5">
        <v>2019</v>
      </c>
      <c r="B14" t="n" s="5">
        <v>6700</v>
      </c>
    </row>
    <row r="15" spans="1:2">
      <c r="A15" t="s" s="4">
        <v>724</v>
      </c>
      <c r="B15" t="n" s="5">
        <v>28195</v>
      </c>
    </row>
    <row r="16" spans="1:2">
      <c r="A16" t="s" s="4">
        <v>145</v>
      </c>
      <c r="B16" t="n" s="5">
        <v>67188</v>
      </c>
    </row>
    <row r="17" spans="1:2">
      <c r="A17" t="s" s="4">
        <v>482</v>
      </c>
    </row>
    <row r="18" spans="1:2">
      <c r="A18" t="s" s="3">
        <v>375</v>
      </c>
    </row>
    <row r="19" spans="1:2">
      <c r="A19" t="s" s="4">
        <v>817</v>
      </c>
      <c r="B19" t="n" s="5">
        <v>59529</v>
      </c>
    </row>
    <row r="20" spans="1:2">
      <c r="A20" t="s" s="4">
        <v>818</v>
      </c>
    </row>
    <row r="21" spans="1:2">
      <c r="A21" t="s" s="3">
        <v>375</v>
      </c>
    </row>
    <row r="22" spans="1:2">
      <c r="A22" t="s" s="4">
        <v>817</v>
      </c>
      <c r="B22" t="n" s="5">
        <v>7254</v>
      </c>
    </row>
    <row r="23" spans="1:2">
      <c r="A23" t="s" s="4">
        <v>796</v>
      </c>
    </row>
    <row r="24" spans="1:2">
      <c r="A24" t="s" s="3">
        <v>375</v>
      </c>
    </row>
    <row r="25" spans="1:2">
      <c r="A25" t="s" s="4">
        <v>810</v>
      </c>
      <c r="B25" t="n" s="5">
        <v>11849</v>
      </c>
    </row>
    <row r="26" spans="1:2">
      <c r="A26" t="s" s="4">
        <v>811</v>
      </c>
      <c r="B26" t="n" s="5">
        <v>-7814</v>
      </c>
    </row>
    <row r="27" spans="1:2">
      <c r="A27" t="s" s="4">
        <v>812</v>
      </c>
      <c r="B27" t="n" s="5">
        <v>-263</v>
      </c>
    </row>
    <row r="28" spans="1:2">
      <c r="A28" t="s" s="4">
        <v>814</v>
      </c>
      <c r="B28" t="n" s="5">
        <v>3772</v>
      </c>
    </row>
    <row r="29" spans="1:2">
      <c r="A29" t="s" s="4">
        <v>798</v>
      </c>
    </row>
    <row r="30" spans="1:2">
      <c r="A30" t="s" s="3">
        <v>375</v>
      </c>
    </row>
    <row r="31" spans="1:2">
      <c r="A31" t="s" s="4">
        <v>811</v>
      </c>
      <c r="B31" t="n" s="5">
        <v>-3384</v>
      </c>
    </row>
    <row r="32" spans="1:2">
      <c r="A32" t="s" s="4">
        <v>812</v>
      </c>
      <c r="B32" t="n" s="5">
        <v>391</v>
      </c>
    </row>
    <row r="33" spans="1:2">
      <c r="A33" t="s" s="4">
        <v>814</v>
      </c>
      <c r="B33" t="n" s="5">
        <v>50848</v>
      </c>
    </row>
    <row r="34" spans="1:2">
      <c r="A34" t="s" s="4">
        <v>819</v>
      </c>
    </row>
    <row r="35" spans="1:2">
      <c r="A35" t="s" s="3">
        <v>375</v>
      </c>
    </row>
    <row r="36" spans="1:2">
      <c r="A36" t="s" s="4">
        <v>817</v>
      </c>
      <c r="B36" t="n" s="5">
        <v>47999</v>
      </c>
    </row>
    <row r="37" spans="1:2">
      <c r="A37" t="s" s="4">
        <v>820</v>
      </c>
    </row>
    <row r="38" spans="1:2">
      <c r="A38" t="s" s="3">
        <v>375</v>
      </c>
    </row>
    <row r="39" spans="1:2">
      <c r="A39" t="s" s="4">
        <v>817</v>
      </c>
      <c r="B39" t="n" s="5">
        <v>5842</v>
      </c>
    </row>
    <row r="40" spans="1:2">
      <c r="A40" t="s" s="4">
        <v>802</v>
      </c>
    </row>
    <row r="41" spans="1:2">
      <c r="A41" t="s" s="3">
        <v>375</v>
      </c>
    </row>
    <row r="42" spans="1:2">
      <c r="A42" t="s" s="4">
        <v>811</v>
      </c>
      <c r="B42" t="n" s="5">
        <v>-504</v>
      </c>
    </row>
    <row r="43" spans="1:2">
      <c r="A43" t="s" s="4">
        <v>812</v>
      </c>
      <c r="B43" t="n" s="5">
        <v>130</v>
      </c>
    </row>
    <row r="44" spans="1:2">
      <c r="A44" t="s" s="4">
        <v>814</v>
      </c>
      <c r="B44" t="n" s="5">
        <v>12568</v>
      </c>
    </row>
    <row r="45" spans="1:2">
      <c r="A45" t="s" s="4">
        <v>821</v>
      </c>
    </row>
    <row r="46" spans="1:2">
      <c r="A46" t="s" s="3">
        <v>375</v>
      </c>
    </row>
    <row r="47" spans="1:2">
      <c r="A47" t="s" s="4">
        <v>817</v>
      </c>
      <c r="B47" t="n" s="5">
        <v>11530</v>
      </c>
    </row>
    <row r="48" spans="1:2">
      <c r="A48" t="s" s="4">
        <v>822</v>
      </c>
    </row>
    <row r="49" spans="1:2">
      <c r="A49" t="s" s="3">
        <v>375</v>
      </c>
    </row>
    <row r="50" spans="1:2">
      <c r="A50" t="s" s="4">
        <v>817</v>
      </c>
      <c r="B50" t="n" s="5">
        <v>1412</v>
      </c>
    </row>
    <row r="51" spans="1:2">
      <c r="A51" t="s" s="4">
        <v>805</v>
      </c>
    </row>
    <row r="52" spans="1:2">
      <c r="A52" t="s" s="3">
        <v>375</v>
      </c>
    </row>
    <row r="53" spans="1:2">
      <c r="A53" t="s" s="4">
        <v>810</v>
      </c>
      <c r="B53" t="n" s="5">
        <v>132303</v>
      </c>
    </row>
    <row r="54" spans="1:2">
      <c r="A54" t="s" s="4">
        <v>813</v>
      </c>
      <c r="B54" t="n" s="5">
        <v>-8411</v>
      </c>
    </row>
    <row r="55" spans="1:2">
      <c r="A55" t="s" s="4">
        <v>814</v>
      </c>
      <c r="B55" t="n" s="7">
        <v>1238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2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s>
  <sheetData>
    <row r="1" spans="1:12">
      <c r="A1" t="s" s="1">
        <v>823</v>
      </c>
      <c r="B1" t="s" s="2">
        <v>824</v>
      </c>
      <c r="F1" t="s" s="2">
        <v>80</v>
      </c>
      <c r="I1" t="s" s="2">
        <v>1</v>
      </c>
    </row>
    <row r="2" spans="1:12">
      <c r="B2" t="s" s="2">
        <v>825</v>
      </c>
      <c r="C2" t="s" s="2">
        <v>826</v>
      </c>
      <c r="D2" t="s" s="2">
        <v>827</v>
      </c>
      <c r="E2" t="s" s="2">
        <v>828</v>
      </c>
      <c r="F2" t="s" s="2">
        <v>465</v>
      </c>
      <c r="G2" t="s" s="2">
        <v>829</v>
      </c>
      <c r="H2" t="s" s="2">
        <v>504</v>
      </c>
      <c r="I2" t="s" s="2">
        <v>465</v>
      </c>
      <c r="J2" t="s" s="2">
        <v>504</v>
      </c>
      <c r="K2" t="s" s="2">
        <v>830</v>
      </c>
      <c r="L2" t="s" s="2">
        <v>468</v>
      </c>
    </row>
    <row r="3" spans="1:12">
      <c r="A3" t="s" s="3">
        <v>265</v>
      </c>
    </row>
    <row r="4" spans="1:12">
      <c r="A4" t="s" s="4">
        <v>831</v>
      </c>
      <c r="F4" t="n" s="7">
        <v>8312788</v>
      </c>
      <c r="I4" t="n" s="7">
        <v>8312788</v>
      </c>
    </row>
    <row r="5" spans="1:12">
      <c r="A5" t="s" s="4">
        <v>832</v>
      </c>
      <c r="F5" t="n" s="5">
        <v>6290873</v>
      </c>
      <c r="I5" t="n" s="5">
        <v>6290873</v>
      </c>
    </row>
    <row r="6" spans="1:12">
      <c r="A6" t="s" s="4">
        <v>523</v>
      </c>
      <c r="F6" t="n" s="5">
        <v>3682274</v>
      </c>
      <c r="I6" t="n" s="5">
        <v>3682274</v>
      </c>
      <c r="L6" t="n" s="7">
        <v>3137789</v>
      </c>
    </row>
    <row r="7" spans="1:12">
      <c r="A7" t="s" s="3">
        <v>833</v>
      </c>
    </row>
    <row r="8" spans="1:12">
      <c r="A8" t="s" s="4">
        <v>834</v>
      </c>
      <c r="B8" t="s" s="4">
        <v>835</v>
      </c>
    </row>
    <row r="9" spans="1:12">
      <c r="A9" t="s" s="4">
        <v>836</v>
      </c>
      <c r="F9" t="n" s="7">
        <v>0</v>
      </c>
      <c r="I9" t="n" s="7">
        <v>0</v>
      </c>
    </row>
    <row r="10" spans="1:12">
      <c r="A10" t="s" s="4">
        <v>837</v>
      </c>
      <c r="F10" t="s" s="4">
        <v>838</v>
      </c>
      <c r="I10" t="s" s="4">
        <v>838</v>
      </c>
    </row>
    <row r="11" spans="1:12">
      <c r="A11" t="s" s="4">
        <v>839</v>
      </c>
      <c r="F11" t="s" s="4">
        <v>770</v>
      </c>
      <c r="I11" t="s" s="4">
        <v>770</v>
      </c>
    </row>
    <row r="12" spans="1:12">
      <c r="A12" t="s" s="4">
        <v>840</v>
      </c>
    </row>
    <row r="13" spans="1:12">
      <c r="A13" t="s" s="3">
        <v>265</v>
      </c>
    </row>
    <row r="14" spans="1:12">
      <c r="A14" t="s" s="4">
        <v>831</v>
      </c>
      <c r="F14" t="n" s="7">
        <v>1471791</v>
      </c>
      <c r="I14" t="n" s="7">
        <v>1471791</v>
      </c>
    </row>
    <row r="15" spans="1:12">
      <c r="A15" t="s" s="4">
        <v>832</v>
      </c>
      <c r="B15" t="n" s="7">
        <v>1250000</v>
      </c>
      <c r="F15" t="n" s="5">
        <v>1600000</v>
      </c>
      <c r="I15" t="n" s="5">
        <v>1600000</v>
      </c>
      <c r="K15" t="n" s="7">
        <v>1600000</v>
      </c>
    </row>
    <row r="16" spans="1:12">
      <c r="A16" t="s" s="4">
        <v>523</v>
      </c>
      <c r="F16" t="n" s="5">
        <v>916310</v>
      </c>
      <c r="I16" t="n" s="7">
        <v>916310</v>
      </c>
      <c r="L16" t="n" s="5">
        <v>875111</v>
      </c>
    </row>
    <row r="17" spans="1:12">
      <c r="A17" t="s" s="4">
        <v>841</v>
      </c>
    </row>
    <row r="18" spans="1:12">
      <c r="A18" t="s" s="3">
        <v>265</v>
      </c>
    </row>
    <row r="19" spans="1:12">
      <c r="A19" t="s" s="4">
        <v>842</v>
      </c>
      <c r="I19" t="s" s="4">
        <v>843</v>
      </c>
    </row>
    <row r="20" spans="1:12">
      <c r="A20" t="s" s="4">
        <v>844</v>
      </c>
    </row>
    <row r="21" spans="1:12">
      <c r="A21" t="s" s="3">
        <v>265</v>
      </c>
    </row>
    <row r="22" spans="1:12">
      <c r="A22" t="s" s="4">
        <v>842</v>
      </c>
      <c r="I22" t="s" s="4">
        <v>845</v>
      </c>
    </row>
    <row r="23" spans="1:12">
      <c r="A23" t="s" s="4">
        <v>846</v>
      </c>
    </row>
    <row r="24" spans="1:12">
      <c r="A24" t="s" s="3">
        <v>265</v>
      </c>
    </row>
    <row r="25" spans="1:12">
      <c r="A25" t="s" s="4">
        <v>831</v>
      </c>
      <c r="F25" t="n" s="5">
        <v>184785</v>
      </c>
      <c r="I25" t="n" s="7">
        <v>184785</v>
      </c>
    </row>
    <row r="26" spans="1:12">
      <c r="A26" t="s" s="4">
        <v>832</v>
      </c>
      <c r="F26" t="n" s="5">
        <v>125000</v>
      </c>
      <c r="I26" t="n" s="5">
        <v>125000</v>
      </c>
    </row>
    <row r="27" spans="1:12">
      <c r="A27" t="s" s="4">
        <v>523</v>
      </c>
      <c r="F27" t="n" s="5">
        <v>6948</v>
      </c>
      <c r="I27" t="n" s="7">
        <v>6948</v>
      </c>
      <c r="L27" t="n" s="5">
        <v>101886</v>
      </c>
    </row>
    <row r="28" spans="1:12">
      <c r="A28" t="s" s="4">
        <v>847</v>
      </c>
      <c r="I28" t="s" s="4">
        <v>848</v>
      </c>
    </row>
    <row r="29" spans="1:12">
      <c r="A29" t="s" s="4">
        <v>849</v>
      </c>
    </row>
    <row r="30" spans="1:12">
      <c r="A30" t="s" s="3">
        <v>265</v>
      </c>
    </row>
    <row r="31" spans="1:12">
      <c r="A31" t="s" s="4">
        <v>842</v>
      </c>
      <c r="I31" t="s" s="4">
        <v>850</v>
      </c>
    </row>
    <row r="32" spans="1:12">
      <c r="A32" t="s" s="4">
        <v>851</v>
      </c>
    </row>
    <row r="33" spans="1:12">
      <c r="A33" t="s" s="3">
        <v>265</v>
      </c>
    </row>
    <row r="34" spans="1:12">
      <c r="A34" t="s" s="4">
        <v>831</v>
      </c>
      <c r="F34" t="n" s="5">
        <v>373917</v>
      </c>
      <c r="I34" t="n" s="7">
        <v>373917</v>
      </c>
    </row>
    <row r="35" spans="1:12">
      <c r="A35" t="s" s="4">
        <v>832</v>
      </c>
      <c r="F35" t="n" s="5">
        <v>325000</v>
      </c>
      <c r="I35" t="n" s="5">
        <v>325000</v>
      </c>
    </row>
    <row r="36" spans="1:12">
      <c r="A36" t="s" s="4">
        <v>523</v>
      </c>
      <c r="F36" t="n" s="5">
        <v>272824</v>
      </c>
      <c r="I36" t="n" s="7">
        <v>272824</v>
      </c>
      <c r="L36" t="n" s="5">
        <v>240188</v>
      </c>
    </row>
    <row r="37" spans="1:12">
      <c r="A37" t="s" s="4">
        <v>852</v>
      </c>
    </row>
    <row r="38" spans="1:12">
      <c r="A38" t="s" s="3">
        <v>265</v>
      </c>
    </row>
    <row r="39" spans="1:12">
      <c r="A39" t="s" s="4">
        <v>842</v>
      </c>
      <c r="I39" t="s" s="4">
        <v>853</v>
      </c>
    </row>
    <row r="40" spans="1:12">
      <c r="A40" t="s" s="4">
        <v>854</v>
      </c>
    </row>
    <row r="41" spans="1:12">
      <c r="A41" t="s" s="3">
        <v>265</v>
      </c>
    </row>
    <row r="42" spans="1:12">
      <c r="A42" t="s" s="4">
        <v>842</v>
      </c>
      <c r="I42" t="s" s="4">
        <v>855</v>
      </c>
    </row>
    <row r="43" spans="1:12">
      <c r="A43" t="s" s="4">
        <v>856</v>
      </c>
    </row>
    <row r="44" spans="1:12">
      <c r="A44" t="s" s="3">
        <v>265</v>
      </c>
    </row>
    <row r="45" spans="1:12">
      <c r="A45" t="s" s="4">
        <v>831</v>
      </c>
      <c r="F45" t="n" s="5">
        <v>229983</v>
      </c>
      <c r="I45" t="n" s="7">
        <v>229983</v>
      </c>
    </row>
    <row r="46" spans="1:12">
      <c r="A46" t="s" s="4">
        <v>832</v>
      </c>
      <c r="F46" t="n" s="5">
        <v>162917</v>
      </c>
      <c r="I46" t="n" s="5">
        <v>162917</v>
      </c>
    </row>
    <row r="47" spans="1:12">
      <c r="A47" t="s" s="4">
        <v>523</v>
      </c>
      <c r="F47" t="n" s="5">
        <v>162917</v>
      </c>
      <c r="I47" t="n" s="7">
        <v>162917</v>
      </c>
      <c r="L47" t="n" s="5">
        <v>124250</v>
      </c>
    </row>
    <row r="48" spans="1:12">
      <c r="A48" t="s" s="4">
        <v>857</v>
      </c>
    </row>
    <row r="49" spans="1:12">
      <c r="A49" t="s" s="3">
        <v>265</v>
      </c>
    </row>
    <row r="50" spans="1:12">
      <c r="A50" t="s" s="4">
        <v>842</v>
      </c>
      <c r="I50" t="s" s="4">
        <v>858</v>
      </c>
    </row>
    <row r="51" spans="1:12">
      <c r="A51" t="s" s="4">
        <v>859</v>
      </c>
    </row>
    <row r="52" spans="1:12">
      <c r="A52" t="s" s="3">
        <v>265</v>
      </c>
    </row>
    <row r="53" spans="1:12">
      <c r="A53" t="s" s="4">
        <v>831</v>
      </c>
      <c r="F53" t="n" s="5">
        <v>116084</v>
      </c>
      <c r="I53" t="n" s="7">
        <v>116084</v>
      </c>
    </row>
    <row r="54" spans="1:12">
      <c r="A54" t="s" s="4">
        <v>832</v>
      </c>
      <c r="F54" t="n" s="5">
        <v>150000</v>
      </c>
      <c r="I54" t="n" s="5">
        <v>150000</v>
      </c>
    </row>
    <row r="55" spans="1:12">
      <c r="A55" t="s" s="4">
        <v>523</v>
      </c>
      <c r="F55" t="n" s="5">
        <v>85849</v>
      </c>
      <c r="I55" t="n" s="5">
        <v>85849</v>
      </c>
      <c r="L55" t="n" s="5">
        <v>94727</v>
      </c>
    </row>
    <row r="56" spans="1:12">
      <c r="A56" t="s" s="3">
        <v>833</v>
      </c>
    </row>
    <row r="57" spans="1:12">
      <c r="A57" t="s" s="4">
        <v>860</v>
      </c>
      <c r="F57" t="n" s="5">
        <v>287300</v>
      </c>
      <c r="I57" t="n" s="7">
        <v>287300</v>
      </c>
    </row>
    <row r="58" spans="1:12">
      <c r="A58" t="s" s="4">
        <v>861</v>
      </c>
    </row>
    <row r="59" spans="1:12">
      <c r="A59" t="s" s="3">
        <v>265</v>
      </c>
    </row>
    <row r="60" spans="1:12">
      <c r="A60" t="s" s="4">
        <v>842</v>
      </c>
      <c r="I60" t="s" s="4">
        <v>862</v>
      </c>
    </row>
    <row r="61" spans="1:12">
      <c r="A61" t="s" s="4">
        <v>863</v>
      </c>
    </row>
    <row r="62" spans="1:12">
      <c r="A62" t="s" s="3">
        <v>265</v>
      </c>
    </row>
    <row r="63" spans="1:12">
      <c r="A63" t="s" s="4">
        <v>842</v>
      </c>
      <c r="I63" t="s" s="4">
        <v>864</v>
      </c>
    </row>
    <row r="64" spans="1:12">
      <c r="A64" t="s" s="4">
        <v>865</v>
      </c>
    </row>
    <row r="65" spans="1:12">
      <c r="A65" t="s" s="3">
        <v>265</v>
      </c>
    </row>
    <row r="66" spans="1:12">
      <c r="A66" t="s" s="4">
        <v>831</v>
      </c>
      <c r="F66" t="n" s="5">
        <v>164310</v>
      </c>
      <c r="I66" t="n" s="7">
        <v>164310</v>
      </c>
    </row>
    <row r="67" spans="1:12">
      <c r="A67" t="s" s="4">
        <v>832</v>
      </c>
      <c r="F67" t="n" s="5">
        <v>150000</v>
      </c>
      <c r="I67" t="n" s="5">
        <v>150000</v>
      </c>
    </row>
    <row r="68" spans="1:12">
      <c r="A68" t="s" s="4">
        <v>523</v>
      </c>
      <c r="F68" t="n" s="5">
        <v>121556</v>
      </c>
      <c r="I68" t="n" s="7">
        <v>121556</v>
      </c>
      <c r="L68" t="n" s="5">
        <v>113636</v>
      </c>
    </row>
    <row r="69" spans="1:12">
      <c r="A69" t="s" s="4">
        <v>866</v>
      </c>
    </row>
    <row r="70" spans="1:12">
      <c r="A70" t="s" s="3">
        <v>265</v>
      </c>
    </row>
    <row r="71" spans="1:12">
      <c r="A71" t="s" s="4">
        <v>842</v>
      </c>
      <c r="I71" t="s" s="4">
        <v>867</v>
      </c>
    </row>
    <row r="72" spans="1:12">
      <c r="A72" t="s" s="4">
        <v>868</v>
      </c>
    </row>
    <row r="73" spans="1:12">
      <c r="A73" t="s" s="3">
        <v>265</v>
      </c>
    </row>
    <row r="74" spans="1:12">
      <c r="A74" t="s" s="4">
        <v>831</v>
      </c>
      <c r="F74" t="n" s="5">
        <v>107389</v>
      </c>
      <c r="I74" t="n" s="7">
        <v>107389</v>
      </c>
    </row>
    <row r="75" spans="1:12">
      <c r="A75" t="s" s="4">
        <v>832</v>
      </c>
      <c r="E75" t="n" s="7">
        <v>150000</v>
      </c>
      <c r="F75" t="n" s="5">
        <v>150000</v>
      </c>
      <c r="I75" t="n" s="5">
        <v>150000</v>
      </c>
    </row>
    <row r="76" spans="1:12">
      <c r="A76" t="s" s="4">
        <v>523</v>
      </c>
      <c r="F76" t="n" s="5">
        <v>79847</v>
      </c>
      <c r="I76" t="n" s="7">
        <v>79847</v>
      </c>
    </row>
    <row r="77" spans="1:12">
      <c r="A77" t="s" s="4">
        <v>869</v>
      </c>
      <c r="E77" t="s" s="4">
        <v>563</v>
      </c>
    </row>
    <row r="78" spans="1:12">
      <c r="A78" t="s" s="4">
        <v>870</v>
      </c>
      <c r="E78" t="s" s="4">
        <v>835</v>
      </c>
    </row>
    <row r="79" spans="1:12">
      <c r="A79" t="s" s="4">
        <v>871</v>
      </c>
    </row>
    <row r="80" spans="1:12">
      <c r="A80" t="s" s="3">
        <v>265</v>
      </c>
    </row>
    <row r="81" spans="1:12">
      <c r="A81" t="s" s="4">
        <v>842</v>
      </c>
      <c r="E81" t="s" s="4">
        <v>867</v>
      </c>
      <c r="I81" t="s" s="4">
        <v>867</v>
      </c>
    </row>
    <row r="82" spans="1:12">
      <c r="A82" t="s" s="4">
        <v>872</v>
      </c>
    </row>
    <row r="83" spans="1:12">
      <c r="A83" t="s" s="3">
        <v>265</v>
      </c>
    </row>
    <row r="84" spans="1:12">
      <c r="A84" t="s" s="4">
        <v>831</v>
      </c>
      <c r="F84" t="n" s="5">
        <v>405195</v>
      </c>
      <c r="I84" t="n" s="7">
        <v>405195</v>
      </c>
    </row>
    <row r="85" spans="1:12">
      <c r="A85" t="s" s="4">
        <v>832</v>
      </c>
      <c r="F85" t="n" s="5">
        <v>317688</v>
      </c>
      <c r="I85" t="n" s="5">
        <v>317688</v>
      </c>
    </row>
    <row r="86" spans="1:12">
      <c r="A86" t="s" s="4">
        <v>523</v>
      </c>
      <c r="F86" t="n" s="5">
        <v>317688</v>
      </c>
      <c r="I86" t="n" s="7">
        <v>317688</v>
      </c>
      <c r="L86" t="n" s="5">
        <v>327117</v>
      </c>
    </row>
    <row r="87" spans="1:12">
      <c r="A87" t="s" s="3">
        <v>833</v>
      </c>
    </row>
    <row r="88" spans="1:12">
      <c r="A88" t="s" s="4">
        <v>834</v>
      </c>
      <c r="B88" t="s" s="4">
        <v>835</v>
      </c>
    </row>
    <row r="89" spans="1:12">
      <c r="A89" t="s" s="4">
        <v>873</v>
      </c>
    </row>
    <row r="90" spans="1:12">
      <c r="A90" t="s" s="3">
        <v>265</v>
      </c>
    </row>
    <row r="91" spans="1:12">
      <c r="A91" t="s" s="4">
        <v>842</v>
      </c>
      <c r="I91" t="s" s="4">
        <v>874</v>
      </c>
    </row>
    <row r="92" spans="1:12">
      <c r="A92" t="s" s="4">
        <v>875</v>
      </c>
    </row>
    <row r="93" spans="1:12">
      <c r="A93" t="s" s="3">
        <v>265</v>
      </c>
    </row>
    <row r="94" spans="1:12">
      <c r="A94" t="s" s="4">
        <v>523</v>
      </c>
      <c r="L94" t="n" s="5">
        <v>58079</v>
      </c>
    </row>
    <row r="95" spans="1:12">
      <c r="A95" t="s" s="4">
        <v>876</v>
      </c>
    </row>
    <row r="96" spans="1:12">
      <c r="A96" t="s" s="3">
        <v>265</v>
      </c>
    </row>
    <row r="97" spans="1:12">
      <c r="A97" t="s" s="4">
        <v>831</v>
      </c>
      <c r="F97" t="n" s="5">
        <v>733579</v>
      </c>
      <c r="I97" t="n" s="7">
        <v>733579</v>
      </c>
    </row>
    <row r="98" spans="1:12">
      <c r="A98" t="s" s="4">
        <v>832</v>
      </c>
      <c r="F98" t="n" s="5">
        <v>500000</v>
      </c>
      <c r="I98" t="n" s="5">
        <v>500000</v>
      </c>
    </row>
    <row r="99" spans="1:12">
      <c r="A99" t="s" s="4">
        <v>523</v>
      </c>
      <c r="F99" t="n" s="5">
        <v>367010</v>
      </c>
      <c r="I99" t="n" s="7">
        <v>367010</v>
      </c>
      <c r="L99" t="n" s="5">
        <v>296967</v>
      </c>
    </row>
    <row r="100" spans="1:12">
      <c r="A100" t="s" s="4">
        <v>877</v>
      </c>
    </row>
    <row r="101" spans="1:12">
      <c r="A101" t="s" s="3">
        <v>265</v>
      </c>
    </row>
    <row r="102" spans="1:12">
      <c r="A102" t="s" s="4">
        <v>842</v>
      </c>
      <c r="I102" t="s" s="4">
        <v>878</v>
      </c>
    </row>
    <row r="103" spans="1:12">
      <c r="A103" t="s" s="4">
        <v>879</v>
      </c>
    </row>
    <row r="104" spans="1:12">
      <c r="A104" t="s" s="3">
        <v>265</v>
      </c>
    </row>
    <row r="105" spans="1:12">
      <c r="A105" t="s" s="4">
        <v>842</v>
      </c>
      <c r="I105" t="s" s="4">
        <v>545</v>
      </c>
    </row>
    <row r="106" spans="1:12">
      <c r="A106" t="s" s="4">
        <v>880</v>
      </c>
    </row>
    <row r="107" spans="1:12">
      <c r="A107" t="s" s="3">
        <v>265</v>
      </c>
    </row>
    <row r="108" spans="1:12">
      <c r="A108" t="s" s="4">
        <v>831</v>
      </c>
      <c r="F108" t="n" s="5">
        <v>502497</v>
      </c>
      <c r="I108" t="n" s="7">
        <v>502497</v>
      </c>
    </row>
    <row r="109" spans="1:12">
      <c r="A109" t="s" s="4">
        <v>832</v>
      </c>
      <c r="C109" t="n" s="13">
        <v>294</v>
      </c>
      <c r="F109" t="n" s="5">
        <v>328602</v>
      </c>
      <c r="I109" t="n" s="5">
        <v>328602</v>
      </c>
    </row>
    <row r="110" spans="1:12">
      <c r="A110" t="s" s="4">
        <v>523</v>
      </c>
      <c r="F110" t="n" s="5">
        <v>328602</v>
      </c>
      <c r="I110" t="n" s="5">
        <v>328602</v>
      </c>
    </row>
    <row r="111" spans="1:12">
      <c r="A111" t="s" s="4">
        <v>881</v>
      </c>
      <c r="C111" t="n" s="14">
        <v>73.5</v>
      </c>
    </row>
    <row r="112" spans="1:12">
      <c r="A112" t="s" s="4">
        <v>869</v>
      </c>
      <c r="C112" t="s" s="4">
        <v>744</v>
      </c>
    </row>
    <row r="113" spans="1:12">
      <c r="A113" t="s" s="3">
        <v>833</v>
      </c>
    </row>
    <row r="114" spans="1:12">
      <c r="A114" t="s" s="4">
        <v>882</v>
      </c>
      <c r="I114" t="n" s="7">
        <v>5700</v>
      </c>
    </row>
    <row r="115" spans="1:12">
      <c r="A115" t="s" s="4">
        <v>883</v>
      </c>
    </row>
    <row r="116" spans="1:12">
      <c r="A116" t="s" s="3">
        <v>265</v>
      </c>
    </row>
    <row r="117" spans="1:12">
      <c r="A117" t="s" s="4">
        <v>842</v>
      </c>
      <c r="C117" t="s" s="4">
        <v>884</v>
      </c>
      <c r="I117" t="s" s="4">
        <v>884</v>
      </c>
    </row>
    <row r="118" spans="1:12">
      <c r="A118" t="s" s="4">
        <v>885</v>
      </c>
    </row>
    <row r="119" spans="1:12">
      <c r="A119" t="s" s="3">
        <v>265</v>
      </c>
    </row>
    <row r="120" spans="1:12">
      <c r="A120" t="s" s="4">
        <v>831</v>
      </c>
      <c r="F120" t="n" s="5">
        <v>140274</v>
      </c>
      <c r="I120" t="n" s="7">
        <v>140274</v>
      </c>
    </row>
    <row r="121" spans="1:12">
      <c r="A121" t="s" s="4">
        <v>832</v>
      </c>
      <c r="F121" t="n" s="5">
        <v>107416</v>
      </c>
      <c r="I121" t="n" s="5">
        <v>107416</v>
      </c>
    </row>
    <row r="122" spans="1:12">
      <c r="A122" t="s" s="4">
        <v>523</v>
      </c>
      <c r="F122" t="n" s="5">
        <v>107416</v>
      </c>
      <c r="I122" t="n" s="7">
        <v>107416</v>
      </c>
      <c r="L122" t="n" s="5">
        <v>39024</v>
      </c>
    </row>
    <row r="123" spans="1:12">
      <c r="A123" t="s" s="4">
        <v>886</v>
      </c>
    </row>
    <row r="124" spans="1:12">
      <c r="A124" t="s" s="3">
        <v>265</v>
      </c>
    </row>
    <row r="125" spans="1:12">
      <c r="A125" t="s" s="4">
        <v>842</v>
      </c>
      <c r="I125" t="s" s="4">
        <v>887</v>
      </c>
    </row>
    <row r="126" spans="1:12">
      <c r="A126" t="s" s="4">
        <v>888</v>
      </c>
    </row>
    <row r="127" spans="1:12">
      <c r="A127" t="s" s="3">
        <v>265</v>
      </c>
    </row>
    <row r="128" spans="1:12">
      <c r="A128" t="s" s="4">
        <v>842</v>
      </c>
      <c r="I128" t="s" s="4">
        <v>889</v>
      </c>
    </row>
    <row r="129" spans="1:12">
      <c r="A129" t="s" s="4">
        <v>890</v>
      </c>
    </row>
    <row r="130" spans="1:12">
      <c r="A130" t="s" s="3">
        <v>265</v>
      </c>
    </row>
    <row r="131" spans="1:12">
      <c r="A131" t="s" s="4">
        <v>831</v>
      </c>
      <c r="F131" t="n" s="5">
        <v>43688</v>
      </c>
      <c r="I131" t="n" s="7">
        <v>43688</v>
      </c>
    </row>
    <row r="132" spans="1:12">
      <c r="A132" t="s" s="4">
        <v>832</v>
      </c>
      <c r="F132" t="n" s="5">
        <v>38975</v>
      </c>
      <c r="I132" t="n" s="5">
        <v>38975</v>
      </c>
    </row>
    <row r="133" spans="1:12">
      <c r="A133" t="s" s="4">
        <v>523</v>
      </c>
      <c r="F133" t="n" s="5">
        <v>31835</v>
      </c>
      <c r="I133" t="n" s="5">
        <v>31835</v>
      </c>
      <c r="L133" t="n" s="5">
        <v>14000</v>
      </c>
    </row>
    <row r="134" spans="1:12">
      <c r="A134" t="s" s="4">
        <v>891</v>
      </c>
    </row>
    <row r="135" spans="1:12">
      <c r="A135" t="s" s="3">
        <v>265</v>
      </c>
    </row>
    <row r="136" spans="1:12">
      <c r="A136" t="s" s="4">
        <v>831</v>
      </c>
      <c r="F136" t="n" s="5">
        <v>319853</v>
      </c>
      <c r="I136" t="n" s="5">
        <v>319853</v>
      </c>
    </row>
    <row r="137" spans="1:12">
      <c r="A137" t="s" s="4">
        <v>832</v>
      </c>
      <c r="F137" t="n" s="5">
        <v>225313</v>
      </c>
      <c r="I137" t="n" s="5">
        <v>225313</v>
      </c>
    </row>
    <row r="138" spans="1:12">
      <c r="A138" t="s" s="4">
        <v>523</v>
      </c>
      <c r="F138" t="n" s="5">
        <v>225313</v>
      </c>
      <c r="I138" t="n" s="7">
        <v>225313</v>
      </c>
    </row>
    <row r="139" spans="1:12">
      <c r="A139" t="s" s="4">
        <v>869</v>
      </c>
      <c r="D139" t="s" s="4">
        <v>892</v>
      </c>
    </row>
    <row r="140" spans="1:12">
      <c r="A140" t="s" s="4">
        <v>893</v>
      </c>
    </row>
    <row r="141" spans="1:12">
      <c r="A141" t="s" s="3">
        <v>265</v>
      </c>
    </row>
    <row r="142" spans="1:12">
      <c r="A142" t="s" s="4">
        <v>842</v>
      </c>
      <c r="D142" t="s" s="4">
        <v>894</v>
      </c>
      <c r="I142" t="s" s="4">
        <v>894</v>
      </c>
    </row>
    <row r="143" spans="1:12">
      <c r="A143" t="s" s="4">
        <v>895</v>
      </c>
    </row>
    <row r="144" spans="1:12">
      <c r="A144" t="s" s="3">
        <v>265</v>
      </c>
    </row>
    <row r="145" spans="1:12">
      <c r="A145" t="s" s="4">
        <v>842</v>
      </c>
      <c r="D145" t="s" s="4">
        <v>843</v>
      </c>
      <c r="I145" t="s" s="4">
        <v>843</v>
      </c>
    </row>
    <row r="146" spans="1:12">
      <c r="A146" t="s" s="4">
        <v>896</v>
      </c>
    </row>
    <row r="147" spans="1:12">
      <c r="A147" t="s" s="3">
        <v>265</v>
      </c>
    </row>
    <row r="148" spans="1:12">
      <c r="A148" t="s" s="4">
        <v>831</v>
      </c>
      <c r="F148" t="n" s="5">
        <v>222770</v>
      </c>
      <c r="I148" t="n" s="7">
        <v>222770</v>
      </c>
    </row>
    <row r="149" spans="1:12">
      <c r="A149" t="s" s="4">
        <v>832</v>
      </c>
      <c r="B149" t="n" s="7">
        <v>450000</v>
      </c>
      <c r="F149" t="n" s="5">
        <v>450000</v>
      </c>
      <c r="G149" t="n" s="7">
        <v>250000</v>
      </c>
      <c r="I149" t="n" s="5">
        <v>450000</v>
      </c>
    </row>
    <row r="150" spans="1:12">
      <c r="A150" t="s" s="4">
        <v>523</v>
      </c>
      <c r="L150" t="n" s="5">
        <v>189871</v>
      </c>
    </row>
    <row r="151" spans="1:12">
      <c r="A151" t="s" s="4">
        <v>897</v>
      </c>
      <c r="F151" t="n" s="5">
        <v>650000</v>
      </c>
      <c r="I151" t="n" s="7">
        <v>650000</v>
      </c>
    </row>
    <row r="152" spans="1:12">
      <c r="A152" t="s" s="3">
        <v>833</v>
      </c>
    </row>
    <row r="153" spans="1:12">
      <c r="A153" t="s" s="4">
        <v>834</v>
      </c>
      <c r="B153" t="s" s="4">
        <v>835</v>
      </c>
    </row>
    <row r="154" spans="1:12">
      <c r="A154" t="s" s="4">
        <v>898</v>
      </c>
    </row>
    <row r="155" spans="1:12">
      <c r="A155" t="s" s="3">
        <v>265</v>
      </c>
    </row>
    <row r="156" spans="1:12">
      <c r="A156" t="s" s="4">
        <v>842</v>
      </c>
      <c r="I156" t="s" s="4">
        <v>855</v>
      </c>
    </row>
    <row r="157" spans="1:12">
      <c r="A157" t="s" s="4">
        <v>899</v>
      </c>
    </row>
    <row r="158" spans="1:12">
      <c r="A158" t="s" s="3">
        <v>265</v>
      </c>
    </row>
    <row r="159" spans="1:12">
      <c r="A159" t="s" s="4">
        <v>831</v>
      </c>
      <c r="F159" t="n" s="5">
        <v>3296673</v>
      </c>
      <c r="I159" t="n" s="7">
        <v>3296673</v>
      </c>
    </row>
    <row r="160" spans="1:12">
      <c r="A160" t="s" s="4">
        <v>832</v>
      </c>
      <c r="F160" t="n" s="5">
        <v>659962</v>
      </c>
      <c r="I160" t="n" s="5">
        <v>659962</v>
      </c>
    </row>
    <row r="161" spans="1:12">
      <c r="A161" t="s" s="4">
        <v>523</v>
      </c>
      <c r="F161" t="n" s="5">
        <v>658159</v>
      </c>
      <c r="I161" t="n" s="7">
        <v>658159</v>
      </c>
      <c r="L161" t="n" s="5">
        <v>662933</v>
      </c>
    </row>
    <row r="162" spans="1:12">
      <c r="A162" t="s" s="4">
        <v>900</v>
      </c>
      <c r="I162" t="s" s="4">
        <v>901</v>
      </c>
    </row>
    <row r="163" spans="1:12">
      <c r="A163" t="s" s="4">
        <v>902</v>
      </c>
      <c r="F163" t="n" s="5">
        <v>1800</v>
      </c>
      <c r="I163" t="n" s="7">
        <v>1800</v>
      </c>
      <c r="L163" t="n" s="5">
        <v>2100</v>
      </c>
    </row>
    <row r="164" spans="1:12">
      <c r="A164" t="s" s="4">
        <v>903</v>
      </c>
    </row>
    <row r="165" spans="1:12">
      <c r="A165" t="s" s="3">
        <v>265</v>
      </c>
    </row>
    <row r="166" spans="1:12">
      <c r="A166" t="s" s="4">
        <v>842</v>
      </c>
      <c r="I166" t="s" s="4">
        <v>855</v>
      </c>
    </row>
    <row r="167" spans="1:12">
      <c r="A167" t="s" s="4">
        <v>904</v>
      </c>
    </row>
    <row r="168" spans="1:12">
      <c r="A168" t="s" s="3">
        <v>265</v>
      </c>
    </row>
    <row r="169" spans="1:12">
      <c r="A169" t="s" s="4">
        <v>832</v>
      </c>
      <c r="F169" t="n" s="5">
        <v>1000000</v>
      </c>
      <c r="I169" t="n" s="7">
        <v>1000000</v>
      </c>
    </row>
    <row r="170" spans="1:12">
      <c r="A170" t="s" s="4">
        <v>266</v>
      </c>
    </row>
    <row r="171" spans="1:12">
      <c r="A171" t="s" s="3">
        <v>265</v>
      </c>
    </row>
    <row r="172" spans="1:12">
      <c r="A172" t="s" s="4">
        <v>832</v>
      </c>
      <c r="G172" t="n" s="7">
        <v>17800</v>
      </c>
    </row>
    <row r="173" spans="1:12">
      <c r="A173" t="s" s="4">
        <v>902</v>
      </c>
      <c r="F173" t="n" s="5">
        <v>1800</v>
      </c>
      <c r="I173" t="n" s="5">
        <v>1800</v>
      </c>
    </row>
    <row r="174" spans="1:12">
      <c r="A174" t="s" s="4">
        <v>905</v>
      </c>
      <c r="G174" t="n" s="5">
        <v>2</v>
      </c>
    </row>
    <row r="175" spans="1:12">
      <c r="A175" t="s" s="3">
        <v>833</v>
      </c>
    </row>
    <row r="176" spans="1:12">
      <c r="A176" t="s" s="4">
        <v>860</v>
      </c>
      <c r="F176" t="n" s="5">
        <v>303796</v>
      </c>
      <c r="I176" t="n" s="5">
        <v>303796</v>
      </c>
    </row>
    <row r="177" spans="1:12">
      <c r="A177" t="n" s="5">
        <v>2016</v>
      </c>
      <c r="F177" t="n" s="5">
        <v>256698</v>
      </c>
      <c r="I177" t="n" s="5">
        <v>256698</v>
      </c>
    </row>
    <row r="178" spans="1:12">
      <c r="A178" t="n" s="5">
        <v>2017</v>
      </c>
      <c r="F178" t="n" s="5">
        <v>934913</v>
      </c>
      <c r="I178" t="n" s="5">
        <v>934913</v>
      </c>
    </row>
    <row r="179" spans="1:12">
      <c r="A179" t="n" s="5">
        <v>2018</v>
      </c>
      <c r="F179" t="n" s="5">
        <v>646036</v>
      </c>
      <c r="I179" t="n" s="5">
        <v>646036</v>
      </c>
    </row>
    <row r="180" spans="1:12">
      <c r="A180" t="n" s="5">
        <v>2019</v>
      </c>
      <c r="F180" t="n" s="5">
        <v>563288</v>
      </c>
      <c r="I180" t="n" s="5">
        <v>563288</v>
      </c>
    </row>
    <row r="181" spans="1:12">
      <c r="A181" t="s" s="4">
        <v>724</v>
      </c>
      <c r="F181" t="n" s="5">
        <v>979347</v>
      </c>
      <c r="I181" t="n" s="5">
        <v>979347</v>
      </c>
    </row>
    <row r="182" spans="1:12">
      <c r="A182" t="s" s="4">
        <v>145</v>
      </c>
      <c r="F182" t="n" s="5">
        <v>3684078</v>
      </c>
      <c r="I182" t="n" s="5">
        <v>3684078</v>
      </c>
    </row>
    <row r="183" spans="1:12">
      <c r="A183" t="s" s="4">
        <v>906</v>
      </c>
      <c r="F183" t="n" s="5">
        <v>29600</v>
      </c>
      <c r="I183" t="n" s="5">
        <v>29600</v>
      </c>
      <c r="L183" t="n" s="5">
        <v>26500</v>
      </c>
    </row>
    <row r="184" spans="1:12">
      <c r="A184" t="s" s="4">
        <v>907</v>
      </c>
      <c r="F184" t="n" s="5">
        <v>3800</v>
      </c>
      <c r="H184" t="n" s="7">
        <v>2900</v>
      </c>
      <c r="I184" t="n" s="5">
        <v>10800</v>
      </c>
      <c r="J184" t="n" s="7">
        <v>8200</v>
      </c>
    </row>
    <row r="185" spans="1:12">
      <c r="A185" t="s" s="4">
        <v>908</v>
      </c>
    </row>
    <row r="186" spans="1:12">
      <c r="A186" t="s" s="3">
        <v>265</v>
      </c>
    </row>
    <row r="187" spans="1:12">
      <c r="A187" t="s" s="4">
        <v>842</v>
      </c>
      <c r="G187" t="s" s="4">
        <v>909</v>
      </c>
    </row>
    <row r="188" spans="1:12">
      <c r="A188" t="s" s="4">
        <v>910</v>
      </c>
    </row>
    <row r="189" spans="1:12">
      <c r="A189" t="s" s="3">
        <v>265</v>
      </c>
    </row>
    <row r="190" spans="1:12">
      <c r="A190" t="s" s="4">
        <v>869</v>
      </c>
      <c r="G190" t="s" s="4">
        <v>911</v>
      </c>
    </row>
    <row r="191" spans="1:12">
      <c r="A191" t="s" s="4">
        <v>912</v>
      </c>
    </row>
    <row r="192" spans="1:12">
      <c r="A192" t="s" s="3">
        <v>265</v>
      </c>
    </row>
    <row r="193" spans="1:12">
      <c r="A193" t="s" s="4">
        <v>831</v>
      </c>
      <c r="F193" t="n" s="5">
        <v>2663678</v>
      </c>
      <c r="I193" t="n" s="5">
        <v>2663678</v>
      </c>
      <c r="L193" t="n" s="5">
        <v>2270985</v>
      </c>
    </row>
    <row r="194" spans="1:12">
      <c r="A194" t="s" s="3">
        <v>833</v>
      </c>
    </row>
    <row r="195" spans="1:12">
      <c r="A195" t="s" s="4">
        <v>860</v>
      </c>
      <c r="F195" t="n" s="5">
        <v>302104</v>
      </c>
      <c r="I195" t="n" s="5">
        <v>302104</v>
      </c>
    </row>
    <row r="196" spans="1:12">
      <c r="A196" t="n" s="5">
        <v>2016</v>
      </c>
      <c r="F196" t="n" s="5">
        <v>249929</v>
      </c>
      <c r="I196" t="n" s="5">
        <v>249929</v>
      </c>
    </row>
    <row r="197" spans="1:12">
      <c r="A197" t="n" s="5">
        <v>2017</v>
      </c>
      <c r="F197" t="n" s="5">
        <v>928144</v>
      </c>
      <c r="I197" t="n" s="5">
        <v>928144</v>
      </c>
    </row>
    <row r="198" spans="1:12">
      <c r="A198" t="n" s="5">
        <v>2018</v>
      </c>
      <c r="F198" t="n" s="5">
        <v>626982</v>
      </c>
      <c r="I198" t="n" s="5">
        <v>626982</v>
      </c>
    </row>
    <row r="199" spans="1:12">
      <c r="A199" t="n" s="5">
        <v>2019</v>
      </c>
      <c r="F199" t="n" s="5">
        <v>556519</v>
      </c>
      <c r="I199" t="n" s="5">
        <v>556519</v>
      </c>
    </row>
    <row r="200" spans="1:12">
      <c r="A200" t="s" s="4">
        <v>145</v>
      </c>
      <c r="F200" t="n" s="5">
        <v>2663678</v>
      </c>
      <c r="I200" t="n" s="5">
        <v>2663678</v>
      </c>
    </row>
    <row r="201" spans="1:12">
      <c r="A201" t="s" s="4">
        <v>913</v>
      </c>
    </row>
    <row r="202" spans="1:12">
      <c r="A202" t="s" s="3">
        <v>265</v>
      </c>
    </row>
    <row r="203" spans="1:12">
      <c r="A203" t="s" s="4">
        <v>831</v>
      </c>
      <c r="F203" t="n" s="5">
        <v>2036748</v>
      </c>
      <c r="I203" t="n" s="5">
        <v>2036748</v>
      </c>
      <c r="L203" t="n" s="5">
        <v>1863633</v>
      </c>
    </row>
    <row r="204" spans="1:12">
      <c r="A204" t="s" s="4">
        <v>914</v>
      </c>
    </row>
    <row r="205" spans="1:12">
      <c r="A205" t="s" s="3">
        <v>265</v>
      </c>
    </row>
    <row r="206" spans="1:12">
      <c r="A206" t="s" s="4">
        <v>831</v>
      </c>
      <c r="F206" t="n" s="5">
        <v>287252</v>
      </c>
      <c r="I206" t="n" s="5">
        <v>287252</v>
      </c>
      <c r="L206" t="n" s="5">
        <v>208363</v>
      </c>
    </row>
    <row r="207" spans="1:12">
      <c r="A207" t="s" s="4">
        <v>915</v>
      </c>
    </row>
    <row r="208" spans="1:12">
      <c r="A208" t="s" s="3">
        <v>265</v>
      </c>
    </row>
    <row r="209" spans="1:12">
      <c r="A209" t="s" s="4">
        <v>831</v>
      </c>
      <c r="F209" t="n" s="5">
        <v>339678</v>
      </c>
      <c r="I209" t="n" s="5">
        <v>339678</v>
      </c>
      <c r="L209" t="n" s="7">
        <v>198989</v>
      </c>
    </row>
    <row r="210" spans="1:12">
      <c r="A210" t="s" s="4">
        <v>916</v>
      </c>
    </row>
    <row r="211" spans="1:12">
      <c r="A211" t="s" s="3">
        <v>833</v>
      </c>
    </row>
    <row r="212" spans="1:12">
      <c r="A212" t="s" s="4">
        <v>860</v>
      </c>
      <c r="F212" t="n" s="5">
        <v>1692</v>
      </c>
      <c r="I212" t="n" s="5">
        <v>1692</v>
      </c>
    </row>
    <row r="213" spans="1:12">
      <c r="A213" t="n" s="5">
        <v>2016</v>
      </c>
      <c r="F213" t="n" s="5">
        <v>6769</v>
      </c>
      <c r="I213" t="n" s="5">
        <v>6769</v>
      </c>
    </row>
    <row r="214" spans="1:12">
      <c r="A214" t="n" s="5">
        <v>2017</v>
      </c>
      <c r="F214" t="n" s="5">
        <v>6769</v>
      </c>
      <c r="I214" t="n" s="5">
        <v>6769</v>
      </c>
    </row>
    <row r="215" spans="1:12">
      <c r="A215" t="n" s="5">
        <v>2018</v>
      </c>
      <c r="F215" t="n" s="5">
        <v>19054</v>
      </c>
      <c r="I215" t="n" s="5">
        <v>19054</v>
      </c>
    </row>
    <row r="216" spans="1:12">
      <c r="A216" t="n" s="5">
        <v>2019</v>
      </c>
      <c r="F216" t="n" s="5">
        <v>6769</v>
      </c>
      <c r="I216" t="n" s="5">
        <v>6769</v>
      </c>
    </row>
    <row r="217" spans="1:12">
      <c r="A217" t="s" s="4">
        <v>724</v>
      </c>
      <c r="F217" t="n" s="5">
        <v>979347</v>
      </c>
      <c r="I217" t="n" s="5">
        <v>979347</v>
      </c>
    </row>
    <row r="218" spans="1:12">
      <c r="A218" t="s" s="4">
        <v>145</v>
      </c>
      <c r="F218" t="n" s="7">
        <v>1020400</v>
      </c>
      <c r="I218" t="n" s="7">
        <v>1020400</v>
      </c>
    </row>
  </sheetData>
  <mergeCells count="4">
    <mergeCell ref="A1:A2"/>
    <mergeCell ref="B1:E1"/>
    <mergeCell ref="F1:H1"/>
    <mergeCell ref="I1:J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20"/>
    <col customWidth="1" max="5" min="5" width="21"/>
    <col customWidth="1" max="6" min="6" width="21"/>
    <col customWidth="1" max="7" min="7" width="21"/>
    <col customWidth="1" max="8" min="8" width="21"/>
  </cols>
  <sheetData>
    <row r="1" spans="1:8">
      <c r="A1" t="s" s="1">
        <v>917</v>
      </c>
      <c r="B1" t="s" s="2">
        <v>80</v>
      </c>
      <c r="C1" t="s" s="2">
        <v>1</v>
      </c>
    </row>
    <row r="2" spans="1:8">
      <c r="B2" t="s" s="2">
        <v>918</v>
      </c>
      <c r="C2" t="s" s="2">
        <v>919</v>
      </c>
      <c r="D2" t="s" s="2">
        <v>918</v>
      </c>
      <c r="E2" t="s" s="2">
        <v>468</v>
      </c>
      <c r="F2" t="s" s="2">
        <v>920</v>
      </c>
      <c r="G2" t="s" s="2">
        <v>921</v>
      </c>
      <c r="H2" t="s" s="2">
        <v>922</v>
      </c>
    </row>
    <row r="3" spans="1:8">
      <c r="A3" t="s" s="3">
        <v>268</v>
      </c>
    </row>
    <row r="4" spans="1:8">
      <c r="A4" t="s" s="4">
        <v>923</v>
      </c>
      <c r="C4" t="n" s="7">
        <v>17727000</v>
      </c>
    </row>
    <row r="5" spans="1:8">
      <c r="A5" t="s" s="4">
        <v>112</v>
      </c>
      <c r="C5" t="n" s="7">
        <v>-5921000</v>
      </c>
    </row>
    <row r="6" spans="1:8">
      <c r="A6" t="s" s="4">
        <v>924</v>
      </c>
      <c r="B6" t="n" s="5">
        <v>966</v>
      </c>
      <c r="D6" t="n" s="5">
        <v>932</v>
      </c>
    </row>
    <row r="7" spans="1:8">
      <c r="A7" t="s" s="4">
        <v>925</v>
      </c>
    </row>
    <row r="8" spans="1:8">
      <c r="A8" t="s" s="3">
        <v>268</v>
      </c>
    </row>
    <row r="9" spans="1:8">
      <c r="A9" t="s" s="4">
        <v>926</v>
      </c>
      <c r="C9" t="n" s="5">
        <v>1</v>
      </c>
    </row>
    <row r="10" spans="1:8">
      <c r="A10" t="s" s="4">
        <v>927</v>
      </c>
      <c r="C10" t="n" s="5">
        <v>20</v>
      </c>
    </row>
    <row r="11" spans="1:8">
      <c r="A11" t="s" s="4">
        <v>928</v>
      </c>
      <c r="C11" t="s" s="4">
        <v>929</v>
      </c>
    </row>
    <row r="12" spans="1:8">
      <c r="A12" t="s" s="4">
        <v>930</v>
      </c>
    </row>
    <row r="13" spans="1:8">
      <c r="A13" t="s" s="3">
        <v>268</v>
      </c>
    </row>
    <row r="14" spans="1:8">
      <c r="A14" t="s" s="4">
        <v>931</v>
      </c>
      <c r="C14" t="s" s="4">
        <v>572</v>
      </c>
    </row>
    <row r="15" spans="1:8">
      <c r="A15" t="s" s="4">
        <v>932</v>
      </c>
    </row>
    <row r="16" spans="1:8">
      <c r="A16" t="s" s="3">
        <v>268</v>
      </c>
    </row>
    <row r="17" spans="1:8">
      <c r="A17" t="s" s="4">
        <v>933</v>
      </c>
      <c r="C17" t="s" s="4">
        <v>934</v>
      </c>
    </row>
    <row r="18" spans="1:8">
      <c r="A18" t="s" s="4">
        <v>935</v>
      </c>
    </row>
    <row r="19" spans="1:8">
      <c r="A19" t="s" s="3">
        <v>268</v>
      </c>
    </row>
    <row r="20" spans="1:8">
      <c r="A20" t="s" s="4">
        <v>928</v>
      </c>
      <c r="C20" t="s" s="4">
        <v>936</v>
      </c>
    </row>
    <row r="21" spans="1:8">
      <c r="A21" t="s" s="4">
        <v>937</v>
      </c>
    </row>
    <row r="22" spans="1:8">
      <c r="A22" t="s" s="3">
        <v>268</v>
      </c>
    </row>
    <row r="23" spans="1:8">
      <c r="A23" t="s" s="4">
        <v>938</v>
      </c>
      <c r="C23" t="s" s="4">
        <v>939</v>
      </c>
    </row>
    <row r="24" spans="1:8">
      <c r="A24" t="s" s="4">
        <v>940</v>
      </c>
    </row>
    <row r="25" spans="1:8">
      <c r="A25" t="s" s="3">
        <v>268</v>
      </c>
    </row>
    <row r="26" spans="1:8">
      <c r="A26" t="s" s="4">
        <v>941</v>
      </c>
      <c r="F26" t="n" s="7">
        <v>431300000</v>
      </c>
    </row>
    <row r="27" spans="1:8">
      <c r="A27" t="s" s="4">
        <v>942</v>
      </c>
      <c r="C27" t="n" s="7">
        <v>431250000</v>
      </c>
    </row>
    <row r="28" spans="1:8">
      <c r="A28" t="s" s="4">
        <v>943</v>
      </c>
      <c r="C28" t="s" s="4">
        <v>944</v>
      </c>
    </row>
    <row r="29" spans="1:8">
      <c r="A29" t="s" s="4">
        <v>945</v>
      </c>
      <c r="C29" t="s" s="4">
        <v>946</v>
      </c>
    </row>
    <row r="30" spans="1:8">
      <c r="A30" t="s" s="4">
        <v>947</v>
      </c>
      <c r="C30" t="n" s="15">
        <v>41.7397</v>
      </c>
    </row>
    <row r="31" spans="1:8">
      <c r="A31" t="s" s="4">
        <v>948</v>
      </c>
      <c r="C31" t="s" s="4">
        <v>949</v>
      </c>
    </row>
    <row r="32" spans="1:8">
      <c r="A32" t="s" s="4">
        <v>950</v>
      </c>
      <c r="C32" t="n" s="7">
        <v>61900000</v>
      </c>
    </row>
    <row r="33" spans="1:8">
      <c r="A33" t="s" s="4">
        <v>951</v>
      </c>
      <c r="C33" t="n" s="8">
        <v>23.96</v>
      </c>
    </row>
    <row r="34" spans="1:8">
      <c r="A34" t="s" s="4">
        <v>952</v>
      </c>
    </row>
    <row r="35" spans="1:8">
      <c r="A35" t="s" s="3">
        <v>268</v>
      </c>
    </row>
    <row r="36" spans="1:8">
      <c r="A36" t="s" s="4">
        <v>953</v>
      </c>
      <c r="C36" t="s" s="4">
        <v>954</v>
      </c>
    </row>
    <row r="37" spans="1:8">
      <c r="A37" t="s" s="4">
        <v>955</v>
      </c>
    </row>
    <row r="38" spans="1:8">
      <c r="A38" t="s" s="3">
        <v>268</v>
      </c>
    </row>
    <row r="39" spans="1:8">
      <c r="A39" t="s" s="4">
        <v>941</v>
      </c>
      <c r="H39" t="n" s="7">
        <v>600000000</v>
      </c>
    </row>
    <row r="40" spans="1:8">
      <c r="A40" t="s" s="4">
        <v>942</v>
      </c>
      <c r="C40" t="n" s="7">
        <v>599981000</v>
      </c>
    </row>
    <row r="41" spans="1:8">
      <c r="A41" t="s" s="4">
        <v>943</v>
      </c>
      <c r="C41" t="s" s="4">
        <v>956</v>
      </c>
    </row>
    <row r="42" spans="1:8">
      <c r="A42" t="s" s="4">
        <v>945</v>
      </c>
      <c r="C42" t="s" s="4">
        <v>532</v>
      </c>
    </row>
    <row r="43" spans="1:8">
      <c r="A43" t="s" s="4">
        <v>947</v>
      </c>
      <c r="C43" t="n" s="15">
        <v>45.885</v>
      </c>
    </row>
    <row r="44" spans="1:8">
      <c r="A44" t="s" s="4">
        <v>948</v>
      </c>
      <c r="C44" t="s" s="4">
        <v>957</v>
      </c>
    </row>
    <row r="45" spans="1:8">
      <c r="A45" t="s" s="4">
        <v>950</v>
      </c>
      <c r="C45" t="n" s="7">
        <v>35000000</v>
      </c>
    </row>
    <row r="46" spans="1:8">
      <c r="A46" t="s" s="4">
        <v>951</v>
      </c>
      <c r="C46" t="n" s="8">
        <v>21.79</v>
      </c>
    </row>
    <row r="47" spans="1:8">
      <c r="A47" t="s" s="4">
        <v>924</v>
      </c>
      <c r="C47" t="n" s="5">
        <v>0</v>
      </c>
    </row>
    <row r="48" spans="1:8">
      <c r="A48" t="s" s="4">
        <v>958</v>
      </c>
    </row>
    <row r="49" spans="1:8">
      <c r="A49" t="s" s="3">
        <v>268</v>
      </c>
    </row>
    <row r="50" spans="1:8">
      <c r="A50" t="s" s="4">
        <v>941</v>
      </c>
      <c r="G50" t="n" s="7">
        <v>460000000</v>
      </c>
    </row>
    <row r="51" spans="1:8">
      <c r="A51" t="s" s="4">
        <v>942</v>
      </c>
      <c r="C51" t="n" s="7">
        <v>341363000</v>
      </c>
    </row>
    <row r="52" spans="1:8">
      <c r="A52" t="s" s="4">
        <v>943</v>
      </c>
      <c r="C52" t="s" s="4">
        <v>451</v>
      </c>
    </row>
    <row r="53" spans="1:8">
      <c r="A53" t="s" s="4">
        <v>945</v>
      </c>
      <c r="C53" t="s" s="4">
        <v>959</v>
      </c>
    </row>
    <row r="54" spans="1:8">
      <c r="A54" t="s" s="4">
        <v>947</v>
      </c>
      <c r="C54" t="n" s="15">
        <v>48.6931</v>
      </c>
    </row>
    <row r="55" spans="1:8">
      <c r="A55" t="s" s="4">
        <v>948</v>
      </c>
      <c r="C55" t="s" s="4">
        <v>960</v>
      </c>
    </row>
    <row r="56" spans="1:8">
      <c r="A56" t="s" s="4">
        <v>950</v>
      </c>
      <c r="C56" t="n" s="7">
        <v>300000</v>
      </c>
    </row>
    <row r="57" spans="1:8">
      <c r="A57" t="s" s="4">
        <v>951</v>
      </c>
      <c r="C57" t="n" s="8">
        <v>20.54</v>
      </c>
    </row>
    <row r="58" spans="1:8">
      <c r="A58" t="s" s="4">
        <v>961</v>
      </c>
      <c r="C58" t="n" s="7">
        <v>118600000</v>
      </c>
    </row>
    <row r="59" spans="1:8">
      <c r="A59" t="s" s="4">
        <v>962</v>
      </c>
      <c r="C59" t="n" s="5">
        <v>136300000</v>
      </c>
    </row>
    <row r="60" spans="1:8">
      <c r="A60" t="s" s="4">
        <v>963</v>
      </c>
      <c r="C60" t="n" s="5">
        <v>100000</v>
      </c>
    </row>
    <row r="61" spans="1:8">
      <c r="A61" t="s" s="4">
        <v>923</v>
      </c>
      <c r="C61" t="n" s="5">
        <v>17700000</v>
      </c>
    </row>
    <row r="62" spans="1:8">
      <c r="A62" t="s" s="4">
        <v>112</v>
      </c>
      <c r="C62" t="n" s="7">
        <v>5900000</v>
      </c>
    </row>
    <row r="63" spans="1:8">
      <c r="A63" t="s" s="4">
        <v>924</v>
      </c>
      <c r="C63" t="n" s="5">
        <v>0</v>
      </c>
    </row>
    <row r="64" spans="1:8">
      <c r="A64" t="s" s="4">
        <v>964</v>
      </c>
    </row>
    <row r="65" spans="1:8">
      <c r="A65" t="s" s="3">
        <v>268</v>
      </c>
    </row>
    <row r="66" spans="1:8">
      <c r="A66" t="s" s="4">
        <v>953</v>
      </c>
      <c r="C66" t="s" s="4">
        <v>965</v>
      </c>
    </row>
    <row r="67" spans="1:8">
      <c r="A67" t="s" s="4">
        <v>268</v>
      </c>
    </row>
    <row r="68" spans="1:8">
      <c r="A68" t="s" s="3">
        <v>268</v>
      </c>
    </row>
    <row r="69" spans="1:8">
      <c r="A69" t="s" s="4">
        <v>942</v>
      </c>
      <c r="C69" t="n" s="7">
        <v>1372594000</v>
      </c>
      <c r="E69" t="n" s="7">
        <v>1491228000</v>
      </c>
    </row>
    <row r="70" spans="1:8">
      <c r="A70" t="s" s="4">
        <v>966</v>
      </c>
      <c r="C70" t="n" s="5">
        <v>-52387000</v>
      </c>
      <c r="E70" t="n" s="5">
        <v>-73206000</v>
      </c>
    </row>
    <row r="71" spans="1:8">
      <c r="A71" t="s" s="4">
        <v>967</v>
      </c>
      <c r="C71" t="n" s="5">
        <v>1320207000</v>
      </c>
      <c r="E71" t="n" s="5">
        <v>1418022000</v>
      </c>
    </row>
    <row r="72" spans="1:8">
      <c r="A72" t="s" s="4">
        <v>968</v>
      </c>
      <c r="C72" t="n" s="7">
        <v>46343000</v>
      </c>
      <c r="E72" t="n" s="5">
        <v>64070000</v>
      </c>
    </row>
    <row r="73" spans="1:8">
      <c r="A73" t="s" s="4">
        <v>969</v>
      </c>
      <c r="E73" t="n" s="5">
        <v>1000</v>
      </c>
    </row>
    <row r="74" spans="1:8">
      <c r="A74" t="s" s="4">
        <v>970</v>
      </c>
      <c r="C74" t="n" s="8">
        <v>20.52</v>
      </c>
    </row>
    <row r="75" spans="1:8">
      <c r="A75" t="s" s="4">
        <v>971</v>
      </c>
      <c r="C75" t="n" s="5">
        <v>62200</v>
      </c>
    </row>
    <row r="76" spans="1:8">
      <c r="A76" t="s" s="4">
        <v>906</v>
      </c>
      <c r="C76" t="n" s="7">
        <v>1600000</v>
      </c>
      <c r="E76" t="n" s="7">
        <v>2300000</v>
      </c>
    </row>
    <row r="77" spans="1:8">
      <c r="A77" t="s" s="4">
        <v>972</v>
      </c>
    </row>
    <row r="78" spans="1:8">
      <c r="A78" t="s" s="3">
        <v>268</v>
      </c>
    </row>
    <row r="79" spans="1:8">
      <c r="A79" t="s" s="4">
        <v>924</v>
      </c>
      <c r="C79" t="n" s="5">
        <v>0</v>
      </c>
    </row>
    <row r="80" spans="1:8">
      <c r="A80" t="s" s="4">
        <v>973</v>
      </c>
    </row>
    <row r="81" spans="1:8">
      <c r="A81" t="s" s="3">
        <v>268</v>
      </c>
    </row>
    <row r="82" spans="1:8">
      <c r="A82" t="s" s="4">
        <v>950</v>
      </c>
      <c r="C82" t="n" s="7">
        <v>3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974</v>
      </c>
      <c r="B1" t="s" s="2">
        <v>80</v>
      </c>
      <c r="D1" t="s" s="2">
        <v>1</v>
      </c>
    </row>
    <row r="2" spans="1:5">
      <c r="B2" t="s" s="2">
        <v>2</v>
      </c>
      <c r="C2" t="s" s="2">
        <v>81</v>
      </c>
      <c r="D2" t="s" s="2">
        <v>2</v>
      </c>
      <c r="E2" t="s" s="2">
        <v>81</v>
      </c>
    </row>
    <row r="3" spans="1:5">
      <c r="A3" t="s" s="3">
        <v>975</v>
      </c>
    </row>
    <row r="4" spans="1:5">
      <c r="A4" t="s" s="4">
        <v>524</v>
      </c>
      <c r="D4" t="n" s="7">
        <v>38925</v>
      </c>
    </row>
    <row r="5" spans="1:5">
      <c r="A5" t="s" s="4">
        <v>976</v>
      </c>
      <c r="D5" t="n" s="5">
        <v>38925</v>
      </c>
    </row>
    <row r="6" spans="1:5">
      <c r="A6" t="s" s="4">
        <v>390</v>
      </c>
    </row>
    <row r="7" spans="1:5">
      <c r="A7" t="s" s="3">
        <v>977</v>
      </c>
    </row>
    <row r="8" spans="1:5">
      <c r="A8" t="s" s="4">
        <v>978</v>
      </c>
      <c r="B8" t="n" s="7">
        <v>410227</v>
      </c>
      <c r="C8" t="n" s="7">
        <v>498789</v>
      </c>
      <c r="D8" t="n" s="5">
        <v>1443871</v>
      </c>
      <c r="E8" t="n" s="7">
        <v>1165583</v>
      </c>
    </row>
    <row r="9" spans="1:5">
      <c r="A9" t="s" s="4">
        <v>979</v>
      </c>
      <c r="B9" t="n" s="5">
        <v>398654</v>
      </c>
      <c r="C9" t="n" s="5">
        <v>482129</v>
      </c>
      <c r="D9" t="n" s="5">
        <v>1396674</v>
      </c>
      <c r="E9" t="n" s="5">
        <v>1119537</v>
      </c>
    </row>
    <row r="10" spans="1:5">
      <c r="A10" t="s" s="4">
        <v>980</v>
      </c>
      <c r="B10" t="n" s="5">
        <v>299301</v>
      </c>
      <c r="C10" t="n" s="5">
        <v>361569</v>
      </c>
      <c r="D10" t="n" s="5">
        <v>1043757</v>
      </c>
      <c r="E10" t="n" s="5">
        <v>839626</v>
      </c>
    </row>
    <row r="11" spans="1:5">
      <c r="A11" t="s" s="4">
        <v>393</v>
      </c>
    </row>
    <row r="12" spans="1:5">
      <c r="A12" t="s" s="3">
        <v>975</v>
      </c>
    </row>
    <row r="13" spans="1:5">
      <c r="A13" t="s" s="4">
        <v>981</v>
      </c>
      <c r="B13" t="n" s="5">
        <v>2700</v>
      </c>
      <c r="C13" t="n" s="5">
        <v>800</v>
      </c>
      <c r="D13" t="n" s="5">
        <v>3000</v>
      </c>
      <c r="E13" t="n" s="5">
        <v>1300</v>
      </c>
    </row>
    <row r="14" spans="1:5">
      <c r="A14" t="s" s="4">
        <v>982</v>
      </c>
    </row>
    <row r="15" spans="1:5">
      <c r="A15" t="s" s="3">
        <v>983</v>
      </c>
    </row>
    <row r="16" spans="1:5">
      <c r="A16" t="s" s="4">
        <v>524</v>
      </c>
      <c r="B16" t="n" s="5">
        <v>225264</v>
      </c>
      <c r="C16" t="n" s="5">
        <v>142896</v>
      </c>
      <c r="D16" t="n" s="5">
        <v>606725</v>
      </c>
      <c r="E16" t="n" s="5">
        <v>347755</v>
      </c>
    </row>
    <row r="17" spans="1:5">
      <c r="A17" t="s" s="4">
        <v>976</v>
      </c>
      <c r="B17" t="n" s="7">
        <v>220928</v>
      </c>
      <c r="C17" t="n" s="7">
        <v>138958</v>
      </c>
      <c r="D17" t="n" s="7">
        <v>599504</v>
      </c>
      <c r="E17" t="n" s="7">
        <v>34147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2"/>
    <col customWidth="1" max="5" min="5" width="18"/>
    <col customWidth="1" max="6" min="6" width="22"/>
    <col customWidth="1" max="7" min="7" width="22"/>
  </cols>
  <sheetData>
    <row r="1" spans="1:7">
      <c r="A1" t="s" s="1">
        <v>984</v>
      </c>
      <c r="B1" t="s" s="2">
        <v>985</v>
      </c>
      <c r="C1" t="s" s="2">
        <v>986</v>
      </c>
      <c r="D1" t="s" s="2">
        <v>987</v>
      </c>
      <c r="E1" t="s" s="2">
        <v>988</v>
      </c>
      <c r="F1" t="s" s="2">
        <v>989</v>
      </c>
      <c r="G1" t="s" s="2">
        <v>990</v>
      </c>
    </row>
    <row r="2" spans="1:7">
      <c r="A2" t="s" s="3">
        <v>991</v>
      </c>
    </row>
    <row r="3" spans="1:7">
      <c r="A3" t="s" s="4">
        <v>992</v>
      </c>
      <c r="B3" t="n" s="5">
        <v>247</v>
      </c>
      <c r="C3" t="n" s="5">
        <v>247</v>
      </c>
      <c r="D3" t="n" s="5">
        <v>247</v>
      </c>
      <c r="E3" t="n" s="5">
        <v>247</v>
      </c>
      <c r="F3" t="n" s="5">
        <v>247</v>
      </c>
      <c r="G3" t="n" s="5">
        <v>247</v>
      </c>
    </row>
    <row r="4" spans="1:7">
      <c r="A4" t="s" s="4">
        <v>993</v>
      </c>
    </row>
    <row r="5" spans="1:7">
      <c r="A5" t="s" s="3">
        <v>991</v>
      </c>
    </row>
    <row r="6" spans="1:7">
      <c r="A6" t="s" s="4">
        <v>992</v>
      </c>
      <c r="B6" t="n" s="5">
        <v>63</v>
      </c>
      <c r="C6" t="n" s="5">
        <v>63</v>
      </c>
      <c r="D6" t="n" s="5">
        <v>63</v>
      </c>
      <c r="E6" t="n" s="5">
        <v>63</v>
      </c>
      <c r="F6" t="n" s="5">
        <v>63</v>
      </c>
      <c r="G6" t="n" s="5">
        <v>63</v>
      </c>
    </row>
    <row r="7" spans="1:7">
      <c r="A7" t="s" s="4">
        <v>994</v>
      </c>
      <c r="D7" t="n" s="16">
        <v>257203</v>
      </c>
    </row>
    <row r="8" spans="1:7">
      <c r="A8" t="s" s="4">
        <v>995</v>
      </c>
    </row>
    <row r="9" spans="1:7">
      <c r="A9" t="s" s="3">
        <v>991</v>
      </c>
    </row>
    <row r="10" spans="1:7">
      <c r="A10" t="s" s="4">
        <v>992</v>
      </c>
      <c r="B10" t="n" s="5">
        <v>87</v>
      </c>
      <c r="C10" t="n" s="5">
        <v>87</v>
      </c>
      <c r="D10" t="n" s="5">
        <v>87</v>
      </c>
      <c r="E10" t="n" s="5">
        <v>87</v>
      </c>
      <c r="F10" t="n" s="5">
        <v>87</v>
      </c>
      <c r="G10" t="n" s="5">
        <v>87</v>
      </c>
    </row>
    <row r="11" spans="1:7">
      <c r="A11" t="s" s="4">
        <v>996</v>
      </c>
      <c r="F11" t="n" s="13">
        <v>352420</v>
      </c>
    </row>
    <row r="12" spans="1:7">
      <c r="A12" t="s" s="4">
        <v>997</v>
      </c>
    </row>
    <row r="13" spans="1:7">
      <c r="A13" t="s" s="3">
        <v>991</v>
      </c>
    </row>
    <row r="14" spans="1:7">
      <c r="A14" t="s" s="4">
        <v>992</v>
      </c>
      <c r="B14" t="n" s="5">
        <v>59</v>
      </c>
      <c r="C14" t="n" s="5">
        <v>59</v>
      </c>
      <c r="D14" t="n" s="5">
        <v>59</v>
      </c>
      <c r="E14" t="n" s="5">
        <v>59</v>
      </c>
      <c r="F14" t="n" s="5">
        <v>59</v>
      </c>
      <c r="G14" t="n" s="5">
        <v>59</v>
      </c>
    </row>
    <row r="15" spans="1:7">
      <c r="A15" t="s" s="4">
        <v>996</v>
      </c>
      <c r="F15" t="n" s="13">
        <v>259700</v>
      </c>
    </row>
    <row r="16" spans="1:7">
      <c r="A16" t="s" s="4">
        <v>998</v>
      </c>
    </row>
    <row r="17" spans="1:7">
      <c r="A17" t="s" s="3">
        <v>991</v>
      </c>
    </row>
    <row r="18" spans="1:7">
      <c r="A18" t="s" s="4">
        <v>992</v>
      </c>
      <c r="B18" t="n" s="5">
        <v>1</v>
      </c>
      <c r="C18" t="n" s="5">
        <v>1</v>
      </c>
      <c r="D18" t="n" s="5">
        <v>1</v>
      </c>
      <c r="E18" t="n" s="5">
        <v>1</v>
      </c>
      <c r="F18" t="n" s="5">
        <v>1</v>
      </c>
      <c r="G18" t="n" s="5">
        <v>1</v>
      </c>
    </row>
    <row r="19" spans="1:7">
      <c r="A19" t="s" s="4">
        <v>999</v>
      </c>
      <c r="B19" t="n" s="17">
        <v>4083</v>
      </c>
    </row>
    <row r="20" spans="1:7">
      <c r="A20" t="s" s="4">
        <v>1000</v>
      </c>
    </row>
    <row r="21" spans="1:7">
      <c r="A21" t="s" s="3">
        <v>991</v>
      </c>
    </row>
    <row r="22" spans="1:7">
      <c r="A22" t="s" s="4">
        <v>992</v>
      </c>
      <c r="B22" t="n" s="5">
        <v>2</v>
      </c>
      <c r="C22" t="n" s="5">
        <v>2</v>
      </c>
      <c r="D22" t="n" s="5">
        <v>2</v>
      </c>
      <c r="E22" t="n" s="5">
        <v>2</v>
      </c>
      <c r="F22" t="n" s="5">
        <v>2</v>
      </c>
      <c r="G22" t="n" s="5">
        <v>2</v>
      </c>
    </row>
    <row r="23" spans="1:7">
      <c r="A23" t="s" s="4">
        <v>999</v>
      </c>
      <c r="B23" t="n" s="17">
        <v>19197</v>
      </c>
    </row>
    <row r="24" spans="1:7">
      <c r="A24" t="s" s="4">
        <v>1001</v>
      </c>
    </row>
    <row r="25" spans="1:7">
      <c r="A25" t="s" s="3">
        <v>991</v>
      </c>
    </row>
    <row r="26" spans="1:7">
      <c r="A26" t="s" s="4">
        <v>992</v>
      </c>
      <c r="B26" t="n" s="5">
        <v>1</v>
      </c>
      <c r="C26" t="n" s="5">
        <v>1</v>
      </c>
      <c r="D26" t="n" s="5">
        <v>1</v>
      </c>
      <c r="E26" t="n" s="5">
        <v>1</v>
      </c>
      <c r="F26" t="n" s="5">
        <v>1</v>
      </c>
      <c r="G26" t="n" s="5">
        <v>1</v>
      </c>
    </row>
    <row r="27" spans="1:7">
      <c r="A27" t="s" s="4">
        <v>1002</v>
      </c>
      <c r="C27" t="n" s="18">
        <v>1218</v>
      </c>
    </row>
    <row r="28" spans="1:7">
      <c r="A28" t="s" s="4">
        <v>1003</v>
      </c>
    </row>
    <row r="29" spans="1:7">
      <c r="A29" t="s" s="3">
        <v>991</v>
      </c>
    </row>
    <row r="30" spans="1:7">
      <c r="A30" t="s" s="4">
        <v>992</v>
      </c>
      <c r="B30" t="n" s="5">
        <v>1</v>
      </c>
      <c r="C30" t="n" s="5">
        <v>1</v>
      </c>
      <c r="D30" t="n" s="5">
        <v>1</v>
      </c>
      <c r="E30" t="n" s="5">
        <v>1</v>
      </c>
      <c r="F30" t="n" s="5">
        <v>1</v>
      </c>
      <c r="G30" t="n" s="5">
        <v>1</v>
      </c>
    </row>
    <row r="31" spans="1:7">
      <c r="A31" t="s" s="4">
        <v>1004</v>
      </c>
      <c r="E31" t="n" s="19">
        <v>3200</v>
      </c>
    </row>
    <row r="32" spans="1:7">
      <c r="A32" t="s" s="4">
        <v>1005</v>
      </c>
    </row>
    <row r="33" spans="1:7">
      <c r="A33" t="s" s="3">
        <v>991</v>
      </c>
    </row>
    <row r="34" spans="1:7">
      <c r="A34" t="s" s="4">
        <v>992</v>
      </c>
      <c r="B34" t="n" s="5">
        <v>73</v>
      </c>
      <c r="C34" t="n" s="5">
        <v>73</v>
      </c>
      <c r="D34" t="n" s="5">
        <v>73</v>
      </c>
      <c r="E34" t="n" s="5">
        <v>73</v>
      </c>
      <c r="F34" t="n" s="5">
        <v>73</v>
      </c>
      <c r="G34" t="n" s="5">
        <v>73</v>
      </c>
    </row>
    <row r="35" spans="1:7">
      <c r="A35" t="s" s="4">
        <v>1006</v>
      </c>
      <c r="G35" t="n" s="7">
        <v>513218</v>
      </c>
    </row>
    <row r="36" spans="1:7">
      <c r="A36" t="s" s="4">
        <v>1007</v>
      </c>
    </row>
    <row r="37" spans="1:7">
      <c r="A37" t="s" s="3">
        <v>991</v>
      </c>
    </row>
    <row r="38" spans="1:7">
      <c r="A38" t="s" s="4">
        <v>992</v>
      </c>
      <c r="B38" t="n" s="5">
        <v>4</v>
      </c>
      <c r="C38" t="n" s="5">
        <v>4</v>
      </c>
      <c r="D38" t="n" s="5">
        <v>4</v>
      </c>
      <c r="E38" t="n" s="5">
        <v>4</v>
      </c>
      <c r="F38" t="n" s="5">
        <v>4</v>
      </c>
      <c r="G38" t="n" s="5">
        <v>4</v>
      </c>
    </row>
    <row r="39" spans="1:7">
      <c r="A39" t="s" s="4">
        <v>1006</v>
      </c>
      <c r="G39" t="n" s="7">
        <v>14300</v>
      </c>
    </row>
    <row r="40" spans="1:7">
      <c r="A40" t="s" s="4">
        <v>1008</v>
      </c>
    </row>
    <row r="41" spans="1:7">
      <c r="A41" t="s" s="3">
        <v>991</v>
      </c>
    </row>
    <row r="42" spans="1:7">
      <c r="A42" t="s" s="4">
        <v>1009</v>
      </c>
      <c r="B42" t="n" s="5">
        <v>8</v>
      </c>
      <c r="C42" t="n" s="5">
        <v>8</v>
      </c>
      <c r="D42" t="n" s="5">
        <v>8</v>
      </c>
      <c r="E42" t="n" s="5">
        <v>8</v>
      </c>
      <c r="F42" t="n" s="5">
        <v>8</v>
      </c>
      <c r="G42" t="n" s="5">
        <v>8</v>
      </c>
    </row>
    <row r="43" spans="1:7">
      <c r="A43" t="s" s="4">
        <v>1006</v>
      </c>
      <c r="G43" t="n" s="7">
        <v>87500</v>
      </c>
    </row>
    <row r="44" spans="1:7">
      <c r="A44" t="s" s="4">
        <v>1010</v>
      </c>
      <c r="B44" t="s" s="4">
        <v>1011</v>
      </c>
      <c r="C44" t="s" s="4">
        <v>1011</v>
      </c>
      <c r="D44" t="s" s="4">
        <v>1011</v>
      </c>
      <c r="E44" t="s" s="4">
        <v>1011</v>
      </c>
      <c r="F44" t="s" s="4">
        <v>1011</v>
      </c>
      <c r="G44" t="s" s="4">
        <v>1011</v>
      </c>
    </row>
    <row r="45" spans="1:7">
      <c r="A45" t="s" s="4">
        <v>1012</v>
      </c>
      <c r="B45" t="s" s="4">
        <v>1013</v>
      </c>
      <c r="C45" t="s" s="4">
        <v>1013</v>
      </c>
      <c r="D45" t="s" s="4">
        <v>1013</v>
      </c>
      <c r="E45" t="s" s="4">
        <v>1013</v>
      </c>
      <c r="F45" t="s" s="4">
        <v>1013</v>
      </c>
      <c r="G45" t="s" s="4">
        <v>1013</v>
      </c>
    </row>
    <row r="46" spans="1:7">
      <c r="A46" t="s" s="4">
        <v>1014</v>
      </c>
      <c r="G46" t="n" s="7">
        <v>400</v>
      </c>
    </row>
    <row r="47" spans="1:7">
      <c r="A47" t="s" s="4">
        <v>1015</v>
      </c>
      <c r="B47" t="s" s="4">
        <v>1016</v>
      </c>
    </row>
    <row r="48" spans="1:7">
      <c r="A48" t="s" s="4">
        <v>1017</v>
      </c>
    </row>
    <row r="49" spans="1:7">
      <c r="A49" t="s" s="3">
        <v>991</v>
      </c>
    </row>
    <row r="50" spans="1:7">
      <c r="A50" t="s" s="4">
        <v>992</v>
      </c>
      <c r="B50" t="n" s="5">
        <v>2</v>
      </c>
      <c r="C50" t="n" s="5">
        <v>2</v>
      </c>
      <c r="D50" t="n" s="5">
        <v>2</v>
      </c>
      <c r="E50" t="n" s="5">
        <v>2</v>
      </c>
      <c r="F50" t="n" s="5">
        <v>2</v>
      </c>
      <c r="G50" t="n" s="5">
        <v>2</v>
      </c>
    </row>
    <row r="51" spans="1:7">
      <c r="A51" t="s" s="4">
        <v>996</v>
      </c>
      <c r="F51" t="n" s="13">
        <v>294000</v>
      </c>
    </row>
    <row r="52" spans="1:7">
      <c r="A52" t="s" s="4">
        <v>1018</v>
      </c>
    </row>
    <row r="53" spans="1:7">
      <c r="A53" t="s" s="3">
        <v>991</v>
      </c>
    </row>
    <row r="54" spans="1:7">
      <c r="A54" t="s" s="4">
        <v>992</v>
      </c>
      <c r="B54" t="n" s="5">
        <v>2</v>
      </c>
      <c r="C54" t="n" s="5">
        <v>2</v>
      </c>
      <c r="D54" t="n" s="5">
        <v>2</v>
      </c>
      <c r="E54" t="n" s="5">
        <v>2</v>
      </c>
      <c r="F54" t="n" s="5">
        <v>2</v>
      </c>
      <c r="G54" t="n" s="5">
        <v>2</v>
      </c>
    </row>
    <row r="55" spans="1:7">
      <c r="A55" t="s" s="4">
        <v>1006</v>
      </c>
      <c r="G55" t="n" s="7">
        <v>17835</v>
      </c>
    </row>
    <row r="56" spans="1:7">
      <c r="A56" t="s" s="4">
        <v>1019</v>
      </c>
    </row>
    <row r="57" spans="1:7">
      <c r="A57" t="s" s="3">
        <v>991</v>
      </c>
    </row>
    <row r="58" spans="1:7">
      <c r="A58" t="s" s="4">
        <v>992</v>
      </c>
      <c r="B58" t="n" s="5">
        <v>11</v>
      </c>
      <c r="C58" t="n" s="5">
        <v>11</v>
      </c>
      <c r="D58" t="n" s="5">
        <v>11</v>
      </c>
      <c r="E58" t="n" s="5">
        <v>11</v>
      </c>
      <c r="F58" t="n" s="5">
        <v>11</v>
      </c>
      <c r="G58" t="n" s="5">
        <v>11</v>
      </c>
    </row>
    <row r="59" spans="1:7">
      <c r="A59" t="s" s="4">
        <v>1006</v>
      </c>
      <c r="G59" t="n" s="7">
        <v>4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175</v>
      </c>
      <c r="B1" t="s" s="2">
        <v>176</v>
      </c>
      <c r="C1" t="s" s="2">
        <v>177</v>
      </c>
      <c r="D1" t="s" s="2">
        <v>178</v>
      </c>
      <c r="E1" t="s" s="2">
        <v>2</v>
      </c>
      <c r="F1" t="s" s="2">
        <v>81</v>
      </c>
      <c r="G1" t="s" s="2">
        <v>2</v>
      </c>
      <c r="H1" t="s" s="2">
        <v>81</v>
      </c>
    </row>
    <row r="2" spans="1:8">
      <c r="A2" t="s" s="3">
        <v>179</v>
      </c>
    </row>
    <row r="3" spans="1:8">
      <c r="A3" t="s" s="4">
        <v>127</v>
      </c>
      <c r="B3" t="n" s="8">
        <v>0.48</v>
      </c>
      <c r="C3" t="n" s="8">
        <v>0.48</v>
      </c>
      <c r="D3" t="n" s="8">
        <v>0.48</v>
      </c>
      <c r="E3" t="n" s="8">
        <v>0.48</v>
      </c>
      <c r="F3" t="n" s="8">
        <v>0.48</v>
      </c>
      <c r="G3" t="n" s="8">
        <v>1.44</v>
      </c>
      <c r="H3" t="n" s="8">
        <v>1.4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1020</v>
      </c>
      <c r="B1" t="s" s="2">
        <v>2</v>
      </c>
      <c r="C1" t="s" s="2">
        <v>25</v>
      </c>
    </row>
    <row r="2" spans="1:3">
      <c r="A2" t="s" s="3">
        <v>1021</v>
      </c>
    </row>
    <row r="3" spans="1:3">
      <c r="A3" t="s" s="4">
        <v>1022</v>
      </c>
      <c r="B3" t="n" s="7">
        <v>36307</v>
      </c>
      <c r="C3" t="n" s="7">
        <v>26628</v>
      </c>
    </row>
    <row r="4" spans="1:3">
      <c r="A4" t="s" s="4">
        <v>1023</v>
      </c>
      <c r="B4" t="n" s="5">
        <v>14901</v>
      </c>
      <c r="C4" t="n" s="5">
        <v>5476</v>
      </c>
    </row>
    <row r="5" spans="1:3">
      <c r="A5" t="s" s="4">
        <v>1024</v>
      </c>
    </row>
    <row r="6" spans="1:3">
      <c r="A6" t="s" s="3">
        <v>1021</v>
      </c>
    </row>
    <row r="7" spans="1:3">
      <c r="A7" t="s" s="4">
        <v>1022</v>
      </c>
      <c r="B7" t="n" s="5">
        <v>6</v>
      </c>
      <c r="C7" t="n" s="5">
        <v>138</v>
      </c>
    </row>
    <row r="8" spans="1:3">
      <c r="A8" t="s" s="4">
        <v>1023</v>
      </c>
      <c r="B8" t="n" s="5">
        <v>451</v>
      </c>
      <c r="C8" t="n" s="5">
        <v>235</v>
      </c>
    </row>
    <row r="9" spans="1:3">
      <c r="A9" t="s" s="4">
        <v>1025</v>
      </c>
    </row>
    <row r="10" spans="1:3">
      <c r="A10" t="s" s="3">
        <v>1021</v>
      </c>
    </row>
    <row r="11" spans="1:3">
      <c r="A11" t="s" s="4">
        <v>1022</v>
      </c>
      <c r="B11" t="n" s="5">
        <v>36301</v>
      </c>
      <c r="C11" t="n" s="5">
        <v>26490</v>
      </c>
    </row>
    <row r="12" spans="1:3">
      <c r="A12" t="s" s="4">
        <v>1023</v>
      </c>
      <c r="B12" t="n" s="5">
        <v>14450</v>
      </c>
      <c r="C12" t="n" s="5">
        <v>5241</v>
      </c>
    </row>
    <row r="13" spans="1:3">
      <c r="A13" t="s" s="4">
        <v>1008</v>
      </c>
    </row>
    <row r="14" spans="1:3">
      <c r="A14" t="s" s="3">
        <v>1021</v>
      </c>
    </row>
    <row r="15" spans="1:3">
      <c r="A15" t="s" s="4">
        <v>1022</v>
      </c>
      <c r="B15" t="n" s="5">
        <v>6</v>
      </c>
      <c r="C15" t="n" s="5">
        <v>138</v>
      </c>
    </row>
    <row r="16" spans="1:3">
      <c r="A16" t="s" s="4">
        <v>1023</v>
      </c>
      <c r="B16" t="n" s="5">
        <v>451</v>
      </c>
      <c r="C16" t="n" s="5">
        <v>235</v>
      </c>
    </row>
    <row r="17" spans="1:3">
      <c r="A17" t="s" s="4">
        <v>1026</v>
      </c>
    </row>
    <row r="18" spans="1:3">
      <c r="A18" t="s" s="3">
        <v>1021</v>
      </c>
    </row>
    <row r="19" spans="1:3">
      <c r="A19" t="s" s="4">
        <v>1022</v>
      </c>
      <c r="B19" t="n" s="5">
        <v>2981</v>
      </c>
      <c r="C19" t="n" s="5">
        <v>1128</v>
      </c>
    </row>
    <row r="20" spans="1:3">
      <c r="A20" t="s" s="4">
        <v>1023</v>
      </c>
      <c r="B20" t="n" s="5">
        <v>13508</v>
      </c>
      <c r="C20" t="n" s="5">
        <v>5216</v>
      </c>
    </row>
    <row r="21" spans="1:3">
      <c r="A21" t="s" s="4">
        <v>1027</v>
      </c>
    </row>
    <row r="22" spans="1:3">
      <c r="A22" t="s" s="3">
        <v>1021</v>
      </c>
    </row>
    <row r="23" spans="1:3">
      <c r="A23" t="s" s="4">
        <v>1022</v>
      </c>
      <c r="B23" t="n" s="5">
        <v>31657</v>
      </c>
      <c r="C23" t="n" s="5">
        <v>24388</v>
      </c>
    </row>
    <row r="24" spans="1:3">
      <c r="A24" t="s" s="4">
        <v>1023</v>
      </c>
      <c r="B24" t="n" s="5">
        <v>942</v>
      </c>
      <c r="C24" t="n" s="5">
        <v>15</v>
      </c>
    </row>
    <row r="25" spans="1:3">
      <c r="A25" t="s" s="4">
        <v>1028</v>
      </c>
    </row>
    <row r="26" spans="1:3">
      <c r="A26" t="s" s="3">
        <v>1021</v>
      </c>
    </row>
    <row r="27" spans="1:3">
      <c r="A27" t="s" s="4">
        <v>1022</v>
      </c>
      <c r="B27" t="n" s="7">
        <v>1663</v>
      </c>
      <c r="C27" t="n" s="5">
        <v>974</v>
      </c>
    </row>
    <row r="28" spans="1:3">
      <c r="A28" t="s" s="4">
        <v>1023</v>
      </c>
      <c r="C28" t="n" s="7">
        <v>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29</v>
      </c>
      <c r="B1" t="s" s="2">
        <v>80</v>
      </c>
      <c r="D1" t="s" s="2">
        <v>1</v>
      </c>
    </row>
    <row r="2" spans="1:5">
      <c r="B2" t="s" s="2">
        <v>2</v>
      </c>
      <c r="C2" t="s" s="2">
        <v>81</v>
      </c>
      <c r="D2" t="s" s="2">
        <v>2</v>
      </c>
      <c r="E2" t="s" s="2">
        <v>81</v>
      </c>
    </row>
    <row r="3" spans="1:5">
      <c r="A3" t="s" s="3">
        <v>991</v>
      </c>
    </row>
    <row r="4" spans="1:5">
      <c r="A4" t="s" s="4">
        <v>1030</v>
      </c>
      <c r="B4" t="n" s="7">
        <v>2230</v>
      </c>
      <c r="C4" t="n" s="7">
        <v>29275</v>
      </c>
      <c r="D4" t="n" s="7">
        <v>7323</v>
      </c>
      <c r="E4" t="n" s="7">
        <v>11619</v>
      </c>
    </row>
    <row r="5" spans="1:5">
      <c r="A5" t="s" s="4">
        <v>1025</v>
      </c>
    </row>
    <row r="6" spans="1:5">
      <c r="A6" t="s" s="3">
        <v>991</v>
      </c>
    </row>
    <row r="7" spans="1:5">
      <c r="A7" t="s" s="4">
        <v>1030</v>
      </c>
      <c r="B7" t="n" s="5">
        <v>2230</v>
      </c>
      <c r="C7" t="n" s="5">
        <v>29275</v>
      </c>
      <c r="D7" t="n" s="5">
        <v>7323</v>
      </c>
      <c r="E7" t="n" s="5">
        <v>11619</v>
      </c>
    </row>
    <row r="8" spans="1:5">
      <c r="A8" t="s" s="4">
        <v>1026</v>
      </c>
    </row>
    <row r="9" spans="1:5">
      <c r="A9" t="s" s="3">
        <v>991</v>
      </c>
    </row>
    <row r="10" spans="1:5">
      <c r="A10" t="s" s="4">
        <v>1030</v>
      </c>
      <c r="B10" t="n" s="5">
        <v>-17242</v>
      </c>
      <c r="C10" t="n" s="5">
        <v>1054</v>
      </c>
      <c r="D10" t="n" s="5">
        <v>-22206</v>
      </c>
      <c r="E10" t="n" s="5">
        <v>-5639</v>
      </c>
    </row>
    <row r="11" spans="1:5">
      <c r="A11" t="s" s="4">
        <v>1027</v>
      </c>
    </row>
    <row r="12" spans="1:5">
      <c r="A12" t="s" s="3">
        <v>991</v>
      </c>
    </row>
    <row r="13" spans="1:5">
      <c r="A13" t="s" s="4">
        <v>1030</v>
      </c>
      <c r="B13" t="n" s="5">
        <v>18957</v>
      </c>
      <c r="C13" t="n" s="5">
        <v>28123</v>
      </c>
      <c r="D13" t="n" s="5">
        <v>29129</v>
      </c>
      <c r="E13" t="n" s="5">
        <v>18293</v>
      </c>
    </row>
    <row r="14" spans="1:5">
      <c r="A14" t="s" s="4">
        <v>1028</v>
      </c>
    </row>
    <row r="15" spans="1:5">
      <c r="A15" t="s" s="3">
        <v>991</v>
      </c>
    </row>
    <row r="16" spans="1:5">
      <c r="A16" t="s" s="4">
        <v>1030</v>
      </c>
      <c r="B16" t="n" s="5">
        <v>515</v>
      </c>
      <c r="C16" t="n" s="5">
        <v>98</v>
      </c>
      <c r="D16" t="n" s="5">
        <v>400</v>
      </c>
      <c r="E16" t="n" s="5">
        <v>-1035</v>
      </c>
    </row>
    <row r="17" spans="1:5">
      <c r="A17" t="s" s="4">
        <v>1031</v>
      </c>
    </row>
    <row r="18" spans="1:5">
      <c r="A18" t="s" s="3">
        <v>991</v>
      </c>
    </row>
    <row r="19" spans="1:5">
      <c r="A19" t="s" s="4">
        <v>1032</v>
      </c>
      <c r="B19" t="n" s="5">
        <v>-395</v>
      </c>
      <c r="C19" t="n" s="5">
        <v>186</v>
      </c>
      <c r="D19" t="n" s="5">
        <v>-933</v>
      </c>
      <c r="E19" t="n" s="5">
        <v>-522</v>
      </c>
    </row>
    <row r="20" spans="1:5">
      <c r="A20" t="s" s="4">
        <v>1033</v>
      </c>
      <c r="B20" t="n" s="7">
        <v>-187</v>
      </c>
      <c r="C20" t="n" s="7">
        <v>-344</v>
      </c>
      <c r="D20" t="n" s="7">
        <v>-585</v>
      </c>
      <c r="E20" t="n" s="7">
        <v>-108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1034</v>
      </c>
      <c r="B1" t="s" s="2">
        <v>2</v>
      </c>
      <c r="C1" t="s" s="2">
        <v>25</v>
      </c>
    </row>
    <row r="2" spans="1:3">
      <c r="A2" t="s" s="3">
        <v>1035</v>
      </c>
    </row>
    <row r="3" spans="1:3">
      <c r="A3" t="s" s="4">
        <v>1036</v>
      </c>
      <c r="B3" t="n" s="7">
        <v>36307</v>
      </c>
      <c r="C3" t="n" s="7">
        <v>26628</v>
      </c>
    </row>
    <row r="4" spans="1:3">
      <c r="A4" t="s" s="3">
        <v>1037</v>
      </c>
    </row>
    <row r="5" spans="1:3">
      <c r="A5" t="s" s="4">
        <v>1038</v>
      </c>
      <c r="B5" t="n" s="5">
        <v>2678579</v>
      </c>
      <c r="C5" t="n" s="5">
        <v>2276461</v>
      </c>
    </row>
    <row r="6" spans="1:3">
      <c r="A6" t="s" s="4">
        <v>1039</v>
      </c>
      <c r="B6" t="n" s="5">
        <v>2678579</v>
      </c>
      <c r="C6" t="n" s="5">
        <v>2276461</v>
      </c>
    </row>
    <row r="7" spans="1:3">
      <c r="A7" t="s" s="3">
        <v>1040</v>
      </c>
    </row>
    <row r="8" spans="1:3">
      <c r="A8" t="s" s="4">
        <v>1041</v>
      </c>
      <c r="B8" t="n" s="5">
        <v>2665153</v>
      </c>
      <c r="C8" t="n" s="5">
        <v>2273001</v>
      </c>
    </row>
    <row r="9" spans="1:3">
      <c r="A9" t="s" s="4">
        <v>1042</v>
      </c>
      <c r="B9" t="n" s="5">
        <v>13426</v>
      </c>
      <c r="C9" t="n" s="5">
        <v>3460</v>
      </c>
    </row>
    <row r="10" spans="1:3">
      <c r="A10" t="s" s="4">
        <v>991</v>
      </c>
    </row>
    <row r="11" spans="1:3">
      <c r="A11" t="s" s="3">
        <v>1035</v>
      </c>
    </row>
    <row r="12" spans="1:3">
      <c r="A12" t="s" s="4">
        <v>1043</v>
      </c>
      <c r="B12" t="n" s="5">
        <v>36307</v>
      </c>
      <c r="C12" t="n" s="5">
        <v>26628</v>
      </c>
    </row>
    <row r="13" spans="1:3">
      <c r="A13" t="s" s="4">
        <v>1036</v>
      </c>
      <c r="B13" t="n" s="5">
        <v>36307</v>
      </c>
      <c r="C13" t="n" s="5">
        <v>26628</v>
      </c>
    </row>
    <row r="14" spans="1:3">
      <c r="A14" t="s" s="3">
        <v>1040</v>
      </c>
    </row>
    <row r="15" spans="1:3">
      <c r="A15" t="s" s="4">
        <v>1041</v>
      </c>
      <c r="B15" t="n" s="5">
        <v>1475</v>
      </c>
      <c r="C15" t="n" s="5">
        <v>2016</v>
      </c>
    </row>
    <row r="16" spans="1:3">
      <c r="A16" t="s" s="4">
        <v>1044</v>
      </c>
      <c r="B16" t="n" s="5">
        <v>34832</v>
      </c>
      <c r="C16" t="n" s="5">
        <v>24612</v>
      </c>
    </row>
    <row r="17" spans="1:3">
      <c r="A17" t="s" s="3">
        <v>1037</v>
      </c>
    </row>
    <row r="18" spans="1:3">
      <c r="A18" t="s" s="4">
        <v>1038</v>
      </c>
      <c r="B18" t="n" s="5">
        <v>14901</v>
      </c>
      <c r="C18" t="n" s="5">
        <v>5476</v>
      </c>
    </row>
    <row r="19" spans="1:3">
      <c r="A19" t="s" s="4">
        <v>1039</v>
      </c>
      <c r="B19" t="n" s="5">
        <v>14901</v>
      </c>
      <c r="C19" t="n" s="5">
        <v>5476</v>
      </c>
    </row>
    <row r="20" spans="1:3">
      <c r="A20" t="s" s="3">
        <v>1040</v>
      </c>
    </row>
    <row r="21" spans="1:3">
      <c r="A21" t="s" s="4">
        <v>1041</v>
      </c>
      <c r="B21" t="n" s="5">
        <v>1475</v>
      </c>
      <c r="C21" t="n" s="5">
        <v>2016</v>
      </c>
    </row>
    <row r="22" spans="1:3">
      <c r="A22" t="s" s="4">
        <v>1042</v>
      </c>
      <c r="B22" t="n" s="5">
        <v>13426</v>
      </c>
      <c r="C22" t="n" s="5">
        <v>3460</v>
      </c>
    </row>
    <row r="23" spans="1:3">
      <c r="A23" t="s" s="4">
        <v>1045</v>
      </c>
    </row>
    <row r="24" spans="1:3">
      <c r="A24" t="s" s="3">
        <v>1037</v>
      </c>
    </row>
    <row r="25" spans="1:3">
      <c r="A25" t="s" s="4">
        <v>1038</v>
      </c>
      <c r="B25" t="n" s="5">
        <v>2663678</v>
      </c>
      <c r="C25" t="n" s="5">
        <v>2270985</v>
      </c>
    </row>
    <row r="26" spans="1:3">
      <c r="A26" t="s" s="4">
        <v>1039</v>
      </c>
      <c r="B26" t="n" s="5">
        <v>2663678</v>
      </c>
      <c r="C26" t="n" s="5">
        <v>2270985</v>
      </c>
    </row>
    <row r="27" spans="1:3">
      <c r="A27" t="s" s="3">
        <v>1040</v>
      </c>
    </row>
    <row r="28" spans="1:3">
      <c r="A28" t="s" s="4">
        <v>1041</v>
      </c>
      <c r="B28" t="n" s="7">
        <v>2663678</v>
      </c>
      <c r="C28" t="n" s="7">
        <v>227098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8"/>
    <col customWidth="1" max="3" min="3" width="25"/>
  </cols>
  <sheetData>
    <row r="1" spans="1:3">
      <c r="A1" t="s" s="1">
        <v>1046</v>
      </c>
      <c r="B1" t="s" s="2">
        <v>80</v>
      </c>
    </row>
    <row r="2" spans="1:3">
      <c r="B2" t="s" s="2">
        <v>1047</v>
      </c>
      <c r="C2" t="s" s="2">
        <v>642</v>
      </c>
    </row>
    <row r="3" spans="1:3">
      <c r="A3" t="s" s="3">
        <v>1048</v>
      </c>
    </row>
    <row r="4" spans="1:3">
      <c r="A4" t="s" s="4">
        <v>1049</v>
      </c>
      <c r="C4" t="n" s="5">
        <v>1</v>
      </c>
    </row>
    <row r="5" spans="1:3">
      <c r="A5" t="s" s="4">
        <v>1050</v>
      </c>
      <c r="B5" t="n" s="5">
        <v>1</v>
      </c>
    </row>
    <row r="6" spans="1:3">
      <c r="A6" t="s" s="4">
        <v>1051</v>
      </c>
      <c r="C6" t="n" s="12">
        <v>222.4</v>
      </c>
    </row>
    <row r="7" spans="1:3">
      <c r="A7" t="s" s="4">
        <v>1052</v>
      </c>
    </row>
    <row r="8" spans="1:3">
      <c r="A8" t="s" s="3">
        <v>1048</v>
      </c>
    </row>
    <row r="9" spans="1:3">
      <c r="A9" t="s" s="4">
        <v>1053</v>
      </c>
      <c r="C9" t="n" s="7">
        <v>40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t="s" s="1">
        <v>1054</v>
      </c>
      <c r="B1" t="s" s="2">
        <v>824</v>
      </c>
      <c r="E1" t="s" s="2">
        <v>80</v>
      </c>
      <c r="G1" t="s" s="2">
        <v>1</v>
      </c>
    </row>
    <row r="2" spans="1:9">
      <c r="B2" t="s" s="2">
        <v>1055</v>
      </c>
      <c r="C2" t="s" s="2">
        <v>1056</v>
      </c>
      <c r="D2" t="s" s="2">
        <v>1057</v>
      </c>
      <c r="E2" t="s" s="2">
        <v>2</v>
      </c>
      <c r="F2" t="s" s="2">
        <v>81</v>
      </c>
      <c r="G2" t="s" s="2">
        <v>2</v>
      </c>
      <c r="H2" t="s" s="2">
        <v>81</v>
      </c>
      <c r="I2" t="s" s="2">
        <v>25</v>
      </c>
    </row>
    <row r="3" spans="1:9">
      <c r="A3" t="s" s="3">
        <v>278</v>
      </c>
    </row>
    <row r="4" spans="1:9">
      <c r="A4" t="s" s="4">
        <v>1058</v>
      </c>
      <c r="G4" t="n" s="5">
        <v>1208267</v>
      </c>
    </row>
    <row r="5" spans="1:9">
      <c r="A5" t="s" s="4">
        <v>1059</v>
      </c>
    </row>
    <row r="6" spans="1:9">
      <c r="A6" t="s" s="3">
        <v>278</v>
      </c>
    </row>
    <row r="7" spans="1:9">
      <c r="A7" t="s" s="4">
        <v>1058</v>
      </c>
      <c r="G7" t="n" s="5">
        <v>675000</v>
      </c>
    </row>
    <row r="8" spans="1:9">
      <c r="A8" t="s" s="4">
        <v>1060</v>
      </c>
    </row>
    <row r="9" spans="1:9">
      <c r="A9" t="s" s="3">
        <v>278</v>
      </c>
    </row>
    <row r="10" spans="1:9">
      <c r="A10" t="s" s="4">
        <v>1058</v>
      </c>
      <c r="B10" t="n" s="5">
        <v>675000</v>
      </c>
      <c r="C10" t="n" s="5">
        <v>2000000</v>
      </c>
      <c r="D10" t="n" s="5">
        <v>875000</v>
      </c>
    </row>
    <row r="11" spans="1:9">
      <c r="A11" t="s" s="4">
        <v>1061</v>
      </c>
    </row>
    <row r="12" spans="1:9">
      <c r="A12" t="s" s="3">
        <v>278</v>
      </c>
    </row>
    <row r="13" spans="1:9">
      <c r="A13" t="s" s="4">
        <v>1062</v>
      </c>
      <c r="E13" t="n" s="12">
        <v>15.2</v>
      </c>
      <c r="F13" t="n" s="12">
        <v>13.8</v>
      </c>
      <c r="G13" t="n" s="7">
        <v>44</v>
      </c>
      <c r="H13" t="n" s="12">
        <v>40.7</v>
      </c>
    </row>
    <row r="14" spans="1:9">
      <c r="A14" t="s" s="4">
        <v>1063</v>
      </c>
      <c r="E14" t="n" s="10">
        <v>15.2</v>
      </c>
      <c r="G14" t="n" s="10">
        <v>15.2</v>
      </c>
      <c r="I14" t="n" s="12">
        <v>13.9</v>
      </c>
    </row>
    <row r="15" spans="1:9">
      <c r="A15" t="s" s="4">
        <v>1064</v>
      </c>
      <c r="E15" t="n" s="10">
        <v>5.3</v>
      </c>
      <c r="F15" t="n" s="10">
        <v>4.3</v>
      </c>
      <c r="G15" t="n" s="10">
        <v>16.1</v>
      </c>
      <c r="H15" t="n" s="10">
        <v>15.5</v>
      </c>
    </row>
    <row r="16" spans="1:9">
      <c r="A16" t="s" s="4">
        <v>1065</v>
      </c>
      <c r="E16" t="n" s="10">
        <v>5.4</v>
      </c>
      <c r="G16" t="n" s="10">
        <v>5.4</v>
      </c>
      <c r="I16" t="n" s="10">
        <v>18.9</v>
      </c>
    </row>
    <row r="17" spans="1:9">
      <c r="A17" t="s" s="4">
        <v>1066</v>
      </c>
      <c r="E17" t="n" s="10">
        <v>1.7</v>
      </c>
      <c r="G17" t="n" s="10">
        <v>4.6</v>
      </c>
      <c r="H17" t="n" s="10">
        <v>5.7</v>
      </c>
    </row>
    <row r="18" spans="1:9">
      <c r="A18" t="s" s="4">
        <v>1067</v>
      </c>
      <c r="E18" t="n" s="10">
        <v>2.1</v>
      </c>
      <c r="G18" t="n" s="10">
        <v>2.1</v>
      </c>
      <c r="I18" t="n" s="12">
        <v>3.4</v>
      </c>
    </row>
    <row r="19" spans="1:9">
      <c r="A19" t="s" s="4">
        <v>1068</v>
      </c>
    </row>
    <row r="20" spans="1:9">
      <c r="A20" t="s" s="3">
        <v>278</v>
      </c>
    </row>
    <row r="21" spans="1:9">
      <c r="A21" t="s" s="4">
        <v>1058</v>
      </c>
      <c r="B21" t="n" s="5">
        <v>675000</v>
      </c>
      <c r="C21" t="n" s="5">
        <v>2489281</v>
      </c>
    </row>
    <row r="22" spans="1:9">
      <c r="A22" t="s" s="4">
        <v>1069</v>
      </c>
      <c r="E22" t="n" s="12">
        <v>7.1</v>
      </c>
      <c r="F22" t="n" s="12">
        <v>6.3</v>
      </c>
      <c r="G22" t="n" s="12">
        <v>21.4</v>
      </c>
      <c r="H22" t="n" s="12">
        <v>19.8</v>
      </c>
    </row>
  </sheetData>
  <mergeCells count="4">
    <mergeCell ref="A1:A2"/>
    <mergeCell ref="B1:D1"/>
    <mergeCell ref="E1:F1"/>
    <mergeCell ref="G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69"/>
    <col customWidth="1" max="2" min="2" width="29"/>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s>
  <sheetData>
    <row r="1" spans="1:10">
      <c r="A1" t="s" s="1">
        <v>1070</v>
      </c>
      <c r="B1" t="s" s="2">
        <v>824</v>
      </c>
      <c r="C1" t="s" s="2">
        <v>80</v>
      </c>
      <c r="E1" t="s" s="2">
        <v>1</v>
      </c>
      <c r="G1" t="s" s="2">
        <v>518</v>
      </c>
      <c r="I1" t="n"/>
    </row>
    <row r="2" spans="1:10">
      <c r="B2" t="s" s="2">
        <v>1071</v>
      </c>
      <c r="C2" t="s" s="2">
        <v>465</v>
      </c>
      <c r="D2" t="s" s="2">
        <v>504</v>
      </c>
      <c r="E2" t="s" s="2">
        <v>465</v>
      </c>
      <c r="F2" t="s" s="2">
        <v>504</v>
      </c>
      <c r="G2" t="s" s="2">
        <v>1072</v>
      </c>
      <c r="H2" t="s" s="2">
        <v>1073</v>
      </c>
      <c r="I2" t="s" s="2">
        <v>1074</v>
      </c>
      <c r="J2" t="s" s="2">
        <v>468</v>
      </c>
    </row>
    <row r="3" spans="1:10">
      <c r="A3" t="s" s="3">
        <v>278</v>
      </c>
    </row>
    <row r="4" spans="1:10">
      <c r="A4" t="s" s="4">
        <v>529</v>
      </c>
      <c r="E4" t="s" s="4">
        <v>530</v>
      </c>
    </row>
    <row r="5" spans="1:10">
      <c r="A5" t="s" s="4">
        <v>1075</v>
      </c>
      <c r="C5" t="s" s="4">
        <v>532</v>
      </c>
      <c r="E5" t="s" s="4">
        <v>532</v>
      </c>
    </row>
    <row r="6" spans="1:10">
      <c r="A6" t="s" s="4">
        <v>1076</v>
      </c>
      <c r="E6" t="n" s="7">
        <v>3114293</v>
      </c>
      <c r="F6" t="n" s="7">
        <v>3283546</v>
      </c>
    </row>
    <row r="7" spans="1:10">
      <c r="A7" t="s" s="4">
        <v>1077</v>
      </c>
      <c r="E7" t="n" s="5">
        <v>1670124</v>
      </c>
      <c r="F7" t="n" s="5">
        <v>2123947</v>
      </c>
    </row>
    <row r="8" spans="1:10">
      <c r="A8" t="s" s="4">
        <v>763</v>
      </c>
      <c r="C8" t="n" s="7">
        <v>180384</v>
      </c>
      <c r="E8" t="n" s="5">
        <v>180384</v>
      </c>
      <c r="J8" t="n" s="7">
        <v>176359</v>
      </c>
    </row>
    <row r="9" spans="1:10">
      <c r="A9" t="s" s="4">
        <v>105</v>
      </c>
      <c r="C9" t="n" s="5">
        <v>5706</v>
      </c>
      <c r="D9" t="n" s="7">
        <v>3805</v>
      </c>
      <c r="E9" t="n" s="5">
        <v>20747</v>
      </c>
      <c r="F9" t="n" s="7">
        <v>13432</v>
      </c>
    </row>
    <row r="10" spans="1:10">
      <c r="A10" t="s" s="4">
        <v>470</v>
      </c>
      <c r="E10" t="n" s="5">
        <v>65900</v>
      </c>
    </row>
    <row r="11" spans="1:10">
      <c r="A11" t="s" s="4">
        <v>1078</v>
      </c>
    </row>
    <row r="12" spans="1:10">
      <c r="A12" t="s" s="3">
        <v>278</v>
      </c>
    </row>
    <row r="13" spans="1:10">
      <c r="A13" t="s" s="4">
        <v>1079</v>
      </c>
      <c r="H13" t="n" s="16">
        <v>18</v>
      </c>
      <c r="I13" t="n" s="16">
        <v>30</v>
      </c>
    </row>
    <row r="14" spans="1:10">
      <c r="A14" t="s" s="4">
        <v>1075</v>
      </c>
      <c r="H14" t="s" s="4">
        <v>1080</v>
      </c>
      <c r="I14" t="s" s="4">
        <v>1081</v>
      </c>
      <c r="J14" t="s" s="4">
        <v>1081</v>
      </c>
    </row>
    <row r="15" spans="1:10">
      <c r="A15" t="s" s="4">
        <v>1082</v>
      </c>
    </row>
    <row r="16" spans="1:10">
      <c r="A16" t="s" s="3">
        <v>278</v>
      </c>
    </row>
    <row r="17" spans="1:10">
      <c r="A17" t="s" s="4">
        <v>1083</v>
      </c>
      <c r="G17" t="n" s="5">
        <v>9140000</v>
      </c>
    </row>
    <row r="18" spans="1:10">
      <c r="A18" t="s" s="4">
        <v>731</v>
      </c>
      <c r="G18" t="s" s="4">
        <v>451</v>
      </c>
    </row>
    <row r="19" spans="1:10">
      <c r="A19" t="s" s="4">
        <v>766</v>
      </c>
    </row>
    <row r="20" spans="1:10">
      <c r="A20" t="s" s="3">
        <v>278</v>
      </c>
    </row>
    <row r="21" spans="1:10">
      <c r="A21" t="s" s="4">
        <v>763</v>
      </c>
      <c r="C21" t="n" s="7">
        <v>121733</v>
      </c>
      <c r="E21" t="n" s="7">
        <v>121733</v>
      </c>
      <c r="J21" t="n" s="7">
        <v>129475</v>
      </c>
    </row>
    <row r="22" spans="1:10">
      <c r="A22" t="s" s="4">
        <v>1084</v>
      </c>
      <c r="C22" t="s" s="4">
        <v>768</v>
      </c>
      <c r="E22" t="s" s="4">
        <v>768</v>
      </c>
    </row>
    <row r="23" spans="1:10">
      <c r="A23" t="s" s="4">
        <v>390</v>
      </c>
    </row>
    <row r="24" spans="1:10">
      <c r="A24" t="s" s="3">
        <v>278</v>
      </c>
    </row>
    <row r="25" spans="1:10">
      <c r="A25" t="s" s="4">
        <v>470</v>
      </c>
      <c r="C25" t="n" s="7">
        <v>32500</v>
      </c>
      <c r="E25" t="n" s="7">
        <v>65900</v>
      </c>
    </row>
    <row r="26" spans="1:10">
      <c r="A26" t="s" s="4">
        <v>1085</v>
      </c>
      <c r="C26" t="n" s="5">
        <v>10400</v>
      </c>
    </row>
    <row r="27" spans="1:10">
      <c r="A27" t="s" s="4">
        <v>1086</v>
      </c>
    </row>
    <row r="28" spans="1:10">
      <c r="A28" t="s" s="3">
        <v>278</v>
      </c>
    </row>
    <row r="29" spans="1:10">
      <c r="A29" t="s" s="4">
        <v>1087</v>
      </c>
      <c r="B29" t="n" s="7">
        <v>58600</v>
      </c>
    </row>
    <row r="30" spans="1:10">
      <c r="A30" t="s" s="4">
        <v>1088</v>
      </c>
      <c r="B30" t="n" s="5">
        <v>85</v>
      </c>
    </row>
    <row r="31" spans="1:10">
      <c r="A31" t="s" s="4">
        <v>1089</v>
      </c>
    </row>
    <row r="32" spans="1:10">
      <c r="A32" t="s" s="3">
        <v>278</v>
      </c>
    </row>
    <row r="33" spans="1:10">
      <c r="A33" t="s" s="4">
        <v>1090</v>
      </c>
      <c r="C33" t="n" s="5">
        <v>6200</v>
      </c>
      <c r="E33" t="n" s="5">
        <v>6200</v>
      </c>
    </row>
    <row r="34" spans="1:10">
      <c r="A34" t="s" s="4">
        <v>1091</v>
      </c>
      <c r="J34" t="n" s="7">
        <v>4400</v>
      </c>
    </row>
    <row r="35" spans="1:10">
      <c r="A35" t="s" s="4">
        <v>1092</v>
      </c>
    </row>
    <row r="36" spans="1:10">
      <c r="A36" t="s" s="3">
        <v>278</v>
      </c>
    </row>
    <row r="37" spans="1:10">
      <c r="A37" t="s" s="4">
        <v>1093</v>
      </c>
      <c r="B37" t="n" s="7">
        <v>35000</v>
      </c>
    </row>
    <row r="38" spans="1:10">
      <c r="A38" t="s" s="4">
        <v>1094</v>
      </c>
    </row>
    <row r="39" spans="1:10">
      <c r="A39" t="s" s="3">
        <v>278</v>
      </c>
    </row>
    <row r="40" spans="1:10">
      <c r="A40" t="s" s="4">
        <v>1095</v>
      </c>
      <c r="C40" t="n" s="7">
        <v>100</v>
      </c>
      <c r="E40" t="n" s="7">
        <v>400</v>
      </c>
    </row>
  </sheetData>
  <mergeCells count="4">
    <mergeCell ref="A1:A2"/>
    <mergeCell ref="C1:D1"/>
    <mergeCell ref="E1:F1"/>
    <mergeCell ref="I1:J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1096</v>
      </c>
      <c r="B1" t="s" s="2">
        <v>1097</v>
      </c>
      <c r="C1" t="s" s="2">
        <v>176</v>
      </c>
      <c r="D1" t="s" s="2">
        <v>177</v>
      </c>
      <c r="E1" t="s" s="2">
        <v>1098</v>
      </c>
      <c r="F1" t="s" s="2">
        <v>178</v>
      </c>
      <c r="G1" t="s" s="2">
        <v>1056</v>
      </c>
      <c r="H1" t="s" s="2">
        <v>1099</v>
      </c>
      <c r="I1" t="s" s="2">
        <v>81</v>
      </c>
      <c r="J1" t="s" s="2">
        <v>2</v>
      </c>
      <c r="K1" t="s" s="2">
        <v>81</v>
      </c>
      <c r="L1" t="s" s="2">
        <v>2</v>
      </c>
      <c r="M1" t="s" s="2">
        <v>81</v>
      </c>
    </row>
    <row r="2" spans="1:13">
      <c r="A2" t="s" s="3">
        <v>280</v>
      </c>
    </row>
    <row r="3" spans="1:13">
      <c r="A3" t="s" s="4">
        <v>1100</v>
      </c>
      <c r="C3" t="n" s="8">
        <v>0.48</v>
      </c>
      <c r="D3" t="n" s="8">
        <v>0.48</v>
      </c>
      <c r="F3" t="n" s="8">
        <v>0.48</v>
      </c>
      <c r="J3" t="n" s="8">
        <v>0.48</v>
      </c>
      <c r="K3" t="n" s="8">
        <v>0.48</v>
      </c>
      <c r="L3" t="n" s="8">
        <v>1.44</v>
      </c>
      <c r="M3" t="n" s="8">
        <v>1.44</v>
      </c>
    </row>
    <row r="4" spans="1:13">
      <c r="A4" t="s" s="4">
        <v>1101</v>
      </c>
      <c r="L4" t="n" s="7">
        <v>326361</v>
      </c>
      <c r="M4" t="n" s="7">
        <v>583099</v>
      </c>
    </row>
    <row r="5" spans="1:13">
      <c r="A5" t="s" s="4">
        <v>1102</v>
      </c>
      <c r="E5" t="s" s="4">
        <v>929</v>
      </c>
    </row>
    <row r="6" spans="1:13">
      <c r="A6" t="s" s="4">
        <v>1103</v>
      </c>
      <c r="H6" t="n" s="7">
        <v>450000</v>
      </c>
      <c r="I6" t="n" s="7">
        <v>250000</v>
      </c>
      <c r="K6" t="n" s="7">
        <v>250000</v>
      </c>
      <c r="M6" t="n" s="5">
        <v>250000</v>
      </c>
    </row>
    <row r="7" spans="1:13">
      <c r="A7" t="s" s="4">
        <v>1104</v>
      </c>
      <c r="H7" t="s" s="4">
        <v>835</v>
      </c>
      <c r="I7" t="s" s="4">
        <v>835</v>
      </c>
    </row>
    <row r="8" spans="1:13">
      <c r="A8" t="s" s="4">
        <v>157</v>
      </c>
      <c r="J8" t="n" s="5">
        <v>1393223</v>
      </c>
      <c r="L8" t="n" s="5">
        <v>1793223</v>
      </c>
    </row>
    <row r="9" spans="1:13">
      <c r="A9" t="s" s="4">
        <v>1105</v>
      </c>
      <c r="J9" t="n" s="7">
        <v>29100</v>
      </c>
      <c r="L9" t="n" s="7">
        <v>37890</v>
      </c>
      <c r="M9" t="n" s="5">
        <v>12993</v>
      </c>
    </row>
    <row r="10" spans="1:13">
      <c r="A10" t="s" s="4">
        <v>1106</v>
      </c>
      <c r="J10" t="n" s="5">
        <v>262600</v>
      </c>
      <c r="L10" t="n" s="7">
        <v>262600</v>
      </c>
    </row>
    <row r="11" spans="1:13">
      <c r="A11" t="s" s="4">
        <v>1107</v>
      </c>
      <c r="L11" t="n" s="5">
        <v>0</v>
      </c>
    </row>
    <row r="12" spans="1:13">
      <c r="A12" t="s" s="4">
        <v>151</v>
      </c>
      <c r="M12" t="n" s="5">
        <v>18346</v>
      </c>
    </row>
    <row r="13" spans="1:13">
      <c r="A13" t="s" s="4">
        <v>1108</v>
      </c>
      <c r="L13" t="n" s="7">
        <v>945</v>
      </c>
      <c r="M13" t="n" s="7">
        <v>1623</v>
      </c>
    </row>
    <row r="14" spans="1:13">
      <c r="A14" t="s" s="4">
        <v>1109</v>
      </c>
    </row>
    <row r="15" spans="1:13">
      <c r="A15" t="s" s="3">
        <v>280</v>
      </c>
    </row>
    <row r="16" spans="1:13">
      <c r="A16" t="s" s="4">
        <v>1100</v>
      </c>
      <c r="B16" t="n" s="8">
        <v>0.48</v>
      </c>
    </row>
    <row r="17" spans="1:13">
      <c r="A17" t="s" s="4">
        <v>1110</v>
      </c>
    </row>
    <row r="18" spans="1:13">
      <c r="A18" t="s" s="3">
        <v>280</v>
      </c>
    </row>
    <row r="19" spans="1:13">
      <c r="A19" t="s" s="4">
        <v>1111</v>
      </c>
      <c r="E19" t="n" s="5">
        <v>12000000</v>
      </c>
    </row>
    <row r="20" spans="1:13">
      <c r="A20" t="s" s="4">
        <v>1101</v>
      </c>
      <c r="E20" t="n" s="7">
        <v>283600</v>
      </c>
    </row>
    <row r="21" spans="1:13">
      <c r="A21" t="s" s="4">
        <v>1112</v>
      </c>
    </row>
    <row r="22" spans="1:13">
      <c r="A22" t="s" s="3">
        <v>280</v>
      </c>
    </row>
    <row r="23" spans="1:13">
      <c r="A23" t="s" s="4">
        <v>1111</v>
      </c>
      <c r="E23" t="n" s="5">
        <v>1800000</v>
      </c>
    </row>
    <row r="24" spans="1:13">
      <c r="A24" t="s" s="4">
        <v>1101</v>
      </c>
      <c r="E24" t="n" s="7">
        <v>42500</v>
      </c>
    </row>
    <row r="25" spans="1:13">
      <c r="A25" t="s" s="4">
        <v>509</v>
      </c>
    </row>
    <row r="26" spans="1:13">
      <c r="A26" t="s" s="3">
        <v>280</v>
      </c>
    </row>
    <row r="27" spans="1:13">
      <c r="A27" t="s" s="4">
        <v>1111</v>
      </c>
      <c r="G27" t="n" s="5">
        <v>40100000</v>
      </c>
    </row>
    <row r="28" spans="1:13">
      <c r="A28" t="s" s="4">
        <v>958</v>
      </c>
    </row>
    <row r="29" spans="1:13">
      <c r="A29" t="s" s="3">
        <v>280</v>
      </c>
    </row>
    <row r="30" spans="1:13">
      <c r="A30" t="s" s="4">
        <v>1113</v>
      </c>
      <c r="J30" t="n" s="5">
        <v>118600</v>
      </c>
      <c r="L30" t="n" s="5">
        <v>118600</v>
      </c>
    </row>
    <row r="31" spans="1:13">
      <c r="A31" t="s" s="4">
        <v>962</v>
      </c>
      <c r="J31" t="n" s="7">
        <v>136300</v>
      </c>
      <c r="L31" t="n" s="7">
        <v>1363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 customWidth="1" max="6" min="6" width="20"/>
    <col customWidth="1" max="7" min="7" width="20"/>
  </cols>
  <sheetData>
    <row r="1" spans="1:7">
      <c r="A1" t="s" s="1">
        <v>1114</v>
      </c>
      <c r="B1" t="s" s="2">
        <v>1115</v>
      </c>
      <c r="C1" t="s" s="2">
        <v>1116</v>
      </c>
      <c r="D1" t="s" s="2">
        <v>1117</v>
      </c>
      <c r="E1" t="s" s="2">
        <v>1118</v>
      </c>
      <c r="F1" t="s" s="2">
        <v>1119</v>
      </c>
      <c r="G1" t="s" s="2">
        <v>1119</v>
      </c>
    </row>
    <row r="2" spans="1:7">
      <c r="A2" t="s" s="3">
        <v>1120</v>
      </c>
    </row>
    <row r="3" spans="1:7">
      <c r="A3" t="s" s="4">
        <v>1121</v>
      </c>
      <c r="G3" t="n" s="5">
        <v>1208267</v>
      </c>
    </row>
    <row r="4" spans="1:7">
      <c r="A4" t="s" s="4">
        <v>1122</v>
      </c>
      <c r="C4" t="s" s="4">
        <v>563</v>
      </c>
    </row>
    <row r="5" spans="1:7">
      <c r="A5" t="s" s="4">
        <v>514</v>
      </c>
    </row>
    <row r="6" spans="1:7">
      <c r="A6" t="s" s="3">
        <v>1120</v>
      </c>
    </row>
    <row r="7" spans="1:7">
      <c r="A7" t="s" s="4">
        <v>515</v>
      </c>
      <c r="D7" t="n" s="9">
        <v>0.2</v>
      </c>
    </row>
    <row r="8" spans="1:7">
      <c r="A8" t="s" s="4">
        <v>1123</v>
      </c>
    </row>
    <row r="9" spans="1:7">
      <c r="A9" t="s" s="3">
        <v>1120</v>
      </c>
    </row>
    <row r="10" spans="1:7">
      <c r="A10" t="s" s="4">
        <v>1124</v>
      </c>
      <c r="B10" t="n" s="5">
        <v>489281</v>
      </c>
    </row>
    <row r="11" spans="1:7">
      <c r="A11" t="s" s="4">
        <v>1125</v>
      </c>
      <c r="F11" t="n" s="5">
        <v>2700000</v>
      </c>
      <c r="G11" t="n" s="5">
        <v>2700000</v>
      </c>
    </row>
    <row r="12" spans="1:7">
      <c r="A12" t="s" s="4">
        <v>1126</v>
      </c>
    </row>
    <row r="13" spans="1:7">
      <c r="A13" t="s" s="3">
        <v>1120</v>
      </c>
    </row>
    <row r="14" spans="1:7">
      <c r="A14" t="s" s="4">
        <v>1121</v>
      </c>
      <c r="F14" t="n" s="5">
        <v>30608</v>
      </c>
      <c r="G14" t="n" s="5">
        <v>533267</v>
      </c>
    </row>
    <row r="15" spans="1:7">
      <c r="A15" t="s" s="4">
        <v>1059</v>
      </c>
    </row>
    <row r="16" spans="1:7">
      <c r="A16" t="s" s="3">
        <v>1120</v>
      </c>
    </row>
    <row r="17" spans="1:7">
      <c r="A17" t="s" s="4">
        <v>1121</v>
      </c>
      <c r="G17" t="n" s="5">
        <v>675000</v>
      </c>
    </row>
    <row r="18" spans="1:7">
      <c r="A18" t="s" s="4">
        <v>1060</v>
      </c>
    </row>
    <row r="19" spans="1:7">
      <c r="A19" t="s" s="3">
        <v>1120</v>
      </c>
    </row>
    <row r="20" spans="1:7">
      <c r="A20" t="s" s="4">
        <v>1121</v>
      </c>
      <c r="C20" t="n" s="5">
        <v>675000</v>
      </c>
      <c r="D20" t="n" s="5">
        <v>2000000</v>
      </c>
      <c r="E20" t="n" s="5">
        <v>875000</v>
      </c>
    </row>
    <row r="21" spans="1:7">
      <c r="A21" t="s" s="4">
        <v>1127</v>
      </c>
      <c r="C21" t="n" s="7">
        <v>16511000</v>
      </c>
      <c r="D21" t="n" s="7">
        <v>55420000</v>
      </c>
      <c r="E21" t="n" s="7">
        <v>19854000</v>
      </c>
    </row>
    <row r="22" spans="1:7">
      <c r="A22" t="s" s="4">
        <v>1122</v>
      </c>
      <c r="D22" t="s" s="4">
        <v>563</v>
      </c>
      <c r="E22" t="s" s="4">
        <v>563</v>
      </c>
    </row>
    <row r="23" spans="1:7">
      <c r="A23" t="s" s="4">
        <v>1128</v>
      </c>
    </row>
    <row r="24" spans="1:7">
      <c r="A24" t="s" s="3">
        <v>1120</v>
      </c>
    </row>
    <row r="25" spans="1:7">
      <c r="A25" t="s" s="4">
        <v>1121</v>
      </c>
      <c r="D25" t="n" s="5">
        <v>489281</v>
      </c>
    </row>
    <row r="26" spans="1:7">
      <c r="A26" t="s" s="4">
        <v>1127</v>
      </c>
      <c r="D26" t="n" s="7">
        <v>14776000</v>
      </c>
    </row>
    <row r="27" spans="1:7">
      <c r="A27" t="s" s="4">
        <v>1122</v>
      </c>
      <c r="D27" t="s" s="4">
        <v>56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4"/>
    <col customWidth="1" max="2" min="2" width="15"/>
    <col customWidth="1" max="3" min="3" width="15"/>
  </cols>
  <sheetData>
    <row r="1" spans="1:3">
      <c r="A1" t="s" s="1">
        <v>1129</v>
      </c>
      <c r="B1" t="s" s="2">
        <v>80</v>
      </c>
      <c r="C1" t="s" s="2">
        <v>1</v>
      </c>
    </row>
    <row r="2" spans="1:3">
      <c r="B2" t="s" s="2">
        <v>2</v>
      </c>
      <c r="C2" t="s" s="2">
        <v>2</v>
      </c>
    </row>
    <row r="3" spans="1:3">
      <c r="A3" t="s" s="3">
        <v>1130</v>
      </c>
    </row>
    <row r="4" spans="1:3">
      <c r="A4" t="s" s="4">
        <v>1131</v>
      </c>
      <c r="C4" t="n" s="5">
        <v>1981398</v>
      </c>
    </row>
    <row r="5" spans="1:3">
      <c r="A5" t="s" s="4">
        <v>1058</v>
      </c>
      <c r="C5" t="n" s="5">
        <v>1208267</v>
      </c>
    </row>
    <row r="6" spans="1:3">
      <c r="A6" t="s" s="4">
        <v>1132</v>
      </c>
      <c r="C6" t="n" s="5">
        <v>-1015337</v>
      </c>
    </row>
    <row r="7" spans="1:3">
      <c r="A7" t="s" s="4">
        <v>1133</v>
      </c>
      <c r="C7" t="n" s="5">
        <v>-19722</v>
      </c>
    </row>
    <row r="8" spans="1:3">
      <c r="A8" t="s" s="4">
        <v>1134</v>
      </c>
      <c r="B8" t="n" s="5">
        <v>2154606</v>
      </c>
      <c r="C8" t="n" s="5">
        <v>2154606</v>
      </c>
    </row>
    <row r="9" spans="1:3">
      <c r="A9" t="s" s="3">
        <v>1135</v>
      </c>
    </row>
    <row r="10" spans="1:3">
      <c r="A10" t="s" s="4">
        <v>1136</v>
      </c>
      <c r="C10" t="n" s="8">
        <v>27.3</v>
      </c>
    </row>
    <row r="11" spans="1:3">
      <c r="A11" t="s" s="4">
        <v>1137</v>
      </c>
      <c r="C11" t="n" s="9">
        <v>24.36</v>
      </c>
    </row>
    <row r="12" spans="1:3">
      <c r="A12" t="s" s="4">
        <v>1138</v>
      </c>
      <c r="C12" t="n" s="9">
        <v>26.47</v>
      </c>
    </row>
    <row r="13" spans="1:3">
      <c r="A13" t="s" s="4">
        <v>1139</v>
      </c>
      <c r="C13" t="n" s="9">
        <v>23.96</v>
      </c>
    </row>
    <row r="14" spans="1:3">
      <c r="A14" t="s" s="4">
        <v>1140</v>
      </c>
      <c r="B14" t="n" s="8">
        <v>26.07</v>
      </c>
      <c r="C14" t="n" s="8">
        <v>26.07</v>
      </c>
    </row>
    <row r="15" spans="1:3">
      <c r="A15" t="s" s="4">
        <v>1126</v>
      </c>
    </row>
    <row r="16" spans="1:3">
      <c r="A16" t="s" s="3">
        <v>1130</v>
      </c>
    </row>
    <row r="17" spans="1:3">
      <c r="A17" t="s" s="4">
        <v>1131</v>
      </c>
      <c r="C17" t="n" s="5">
        <v>109708</v>
      </c>
    </row>
    <row r="18" spans="1:3">
      <c r="A18" t="s" s="4">
        <v>1058</v>
      </c>
      <c r="B18" t="n" s="5">
        <v>30608</v>
      </c>
      <c r="C18" t="n" s="5">
        <v>533267</v>
      </c>
    </row>
    <row r="19" spans="1:3">
      <c r="A19" t="s" s="4">
        <v>1132</v>
      </c>
      <c r="C19" t="n" s="5">
        <v>-40151</v>
      </c>
    </row>
    <row r="20" spans="1:3">
      <c r="A20" t="s" s="4">
        <v>1133</v>
      </c>
      <c r="C20" t="n" s="5">
        <v>-19722</v>
      </c>
    </row>
    <row r="21" spans="1:3">
      <c r="A21" t="s" s="4">
        <v>1134</v>
      </c>
      <c r="B21" t="n" s="5">
        <v>583102</v>
      </c>
      <c r="C21" t="n" s="5">
        <v>583102</v>
      </c>
    </row>
    <row r="22" spans="1:3">
      <c r="A22" t="s" s="4">
        <v>1059</v>
      </c>
    </row>
    <row r="23" spans="1:3">
      <c r="A23" t="s" s="3">
        <v>1130</v>
      </c>
    </row>
    <row r="24" spans="1:3">
      <c r="A24" t="s" s="4">
        <v>1131</v>
      </c>
      <c r="C24" t="n" s="5">
        <v>1854585</v>
      </c>
    </row>
    <row r="25" spans="1:3">
      <c r="A25" t="s" s="4">
        <v>1058</v>
      </c>
      <c r="C25" t="n" s="5">
        <v>675000</v>
      </c>
    </row>
    <row r="26" spans="1:3">
      <c r="A26" t="s" s="4">
        <v>1132</v>
      </c>
      <c r="C26" t="n" s="5">
        <v>-971334</v>
      </c>
    </row>
    <row r="27" spans="1:3">
      <c r="A27" t="s" s="4">
        <v>1134</v>
      </c>
      <c r="B27" t="n" s="5">
        <v>1558251</v>
      </c>
      <c r="C27" t="n" s="5">
        <v>1558251</v>
      </c>
    </row>
    <row r="28" spans="1:3">
      <c r="A28" t="s" s="4">
        <v>1141</v>
      </c>
    </row>
    <row r="29" spans="1:3">
      <c r="A29" t="s" s="3">
        <v>1130</v>
      </c>
    </row>
    <row r="30" spans="1:3">
      <c r="A30" t="s" s="4">
        <v>1131</v>
      </c>
      <c r="C30" t="n" s="5">
        <v>17105</v>
      </c>
    </row>
    <row r="31" spans="1:3">
      <c r="A31" t="s" s="4">
        <v>1132</v>
      </c>
      <c r="C31" t="n" s="5">
        <v>-3852</v>
      </c>
    </row>
    <row r="32" spans="1:3">
      <c r="A32" t="s" s="4">
        <v>1134</v>
      </c>
      <c r="B32" t="n" s="5">
        <v>13253</v>
      </c>
      <c r="C32" t="n" s="5">
        <v>132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42</v>
      </c>
      <c r="B1" t="s" s="2">
        <v>80</v>
      </c>
      <c r="D1" t="s" s="2">
        <v>1</v>
      </c>
    </row>
    <row r="2" spans="1:5">
      <c r="B2" t="s" s="2">
        <v>2</v>
      </c>
      <c r="C2" t="s" s="2">
        <v>81</v>
      </c>
      <c r="D2" t="s" s="2">
        <v>2</v>
      </c>
      <c r="E2" t="s" s="2">
        <v>81</v>
      </c>
    </row>
    <row r="3" spans="1:5">
      <c r="A3" t="s" s="3">
        <v>1143</v>
      </c>
    </row>
    <row r="4" spans="1:5">
      <c r="A4" t="s" s="4">
        <v>1144</v>
      </c>
      <c r="B4" t="n" s="7">
        <v>116735</v>
      </c>
      <c r="C4" t="n" s="7">
        <v>165044</v>
      </c>
      <c r="D4" t="n" s="7">
        <v>354246</v>
      </c>
      <c r="E4" t="n" s="7">
        <v>405064</v>
      </c>
    </row>
    <row r="5" spans="1:5">
      <c r="A5" t="s" s="4">
        <v>1145</v>
      </c>
      <c r="B5" t="n" s="5">
        <v>-1052</v>
      </c>
      <c r="C5" t="n" s="5">
        <v>-1742</v>
      </c>
      <c r="D5" t="n" s="5">
        <v>-3239</v>
      </c>
      <c r="E5" t="n" s="5">
        <v>-4898</v>
      </c>
    </row>
    <row r="6" spans="1:5">
      <c r="A6" t="s" s="4">
        <v>1146</v>
      </c>
      <c r="B6" t="n" s="5">
        <v>115683</v>
      </c>
      <c r="C6" t="n" s="5">
        <v>163302</v>
      </c>
      <c r="D6" t="n" s="5">
        <v>351007</v>
      </c>
      <c r="E6" t="n" s="5">
        <v>400166</v>
      </c>
    </row>
    <row r="7" spans="1:5">
      <c r="A7" t="s" s="3">
        <v>1147</v>
      </c>
    </row>
    <row r="8" spans="1:5">
      <c r="A8" t="s" s="4">
        <v>1148</v>
      </c>
      <c r="E8" t="n" s="5">
        <v>-1551</v>
      </c>
    </row>
    <row r="9" spans="1:5">
      <c r="A9" t="s" s="4">
        <v>1149</v>
      </c>
      <c r="B9" t="n" s="5">
        <v>115683</v>
      </c>
      <c r="C9" t="n" s="5">
        <v>163302</v>
      </c>
      <c r="D9" t="n" s="5">
        <v>351007</v>
      </c>
      <c r="E9" t="n" s="5">
        <v>398615</v>
      </c>
    </row>
    <row r="10" spans="1:5">
      <c r="A10" t="s" s="3">
        <v>1143</v>
      </c>
    </row>
    <row r="11" spans="1:5">
      <c r="A11" t="s" s="4">
        <v>1150</v>
      </c>
      <c r="B11" t="n" s="5">
        <v>116735</v>
      </c>
      <c r="C11" t="n" s="5">
        <v>165044</v>
      </c>
      <c r="D11" t="n" s="5">
        <v>354246</v>
      </c>
      <c r="E11" t="n" s="5">
        <v>405064</v>
      </c>
    </row>
    <row r="12" spans="1:5">
      <c r="A12" t="s" s="4">
        <v>1145</v>
      </c>
      <c r="B12" t="n" s="5">
        <v>-1052</v>
      </c>
      <c r="C12" t="n" s="5">
        <v>-1742</v>
      </c>
      <c r="D12" t="n" s="5">
        <v>-3239</v>
      </c>
      <c r="E12" t="n" s="5">
        <v>-4898</v>
      </c>
    </row>
    <row r="13" spans="1:5">
      <c r="A13" t="s" s="4">
        <v>1151</v>
      </c>
      <c r="B13" t="n" s="5">
        <v>18</v>
      </c>
      <c r="C13" t="n" s="5">
        <v>653</v>
      </c>
      <c r="D13" t="n" s="5">
        <v>147</v>
      </c>
      <c r="E13" t="n" s="5">
        <v>1187</v>
      </c>
    </row>
    <row r="14" spans="1:5">
      <c r="A14" t="s" s="4">
        <v>1152</v>
      </c>
      <c r="B14" t="n" s="5">
        <v>-18</v>
      </c>
      <c r="C14" t="n" s="5">
        <v>-650</v>
      </c>
      <c r="D14" t="n" s="5">
        <v>-147</v>
      </c>
      <c r="E14" t="n" s="5">
        <v>-1182</v>
      </c>
    </row>
    <row r="15" spans="1:5">
      <c r="A15" t="s" s="4">
        <v>1153</v>
      </c>
      <c r="B15" t="n" s="5">
        <v>115683</v>
      </c>
      <c r="C15" t="n" s="5">
        <v>163305</v>
      </c>
      <c r="D15" t="n" s="5">
        <v>351007</v>
      </c>
      <c r="E15" t="n" s="5">
        <v>400171</v>
      </c>
    </row>
    <row r="16" spans="1:5">
      <c r="A16" t="s" s="3">
        <v>1147</v>
      </c>
    </row>
    <row r="17" spans="1:5">
      <c r="A17" t="s" s="4">
        <v>1154</v>
      </c>
      <c r="E17" t="n" s="5">
        <v>-1551</v>
      </c>
    </row>
    <row r="18" spans="1:5">
      <c r="A18" t="s" s="4">
        <v>1155</v>
      </c>
      <c r="B18" t="n" s="7">
        <v>115683</v>
      </c>
      <c r="C18" t="n" s="7">
        <v>163305</v>
      </c>
      <c r="D18" t="n" s="7">
        <v>351007</v>
      </c>
      <c r="E18" t="n" s="7">
        <v>398620</v>
      </c>
    </row>
    <row r="19" spans="1:5">
      <c r="A19" t="s" s="3">
        <v>1156</v>
      </c>
    </row>
    <row r="20" spans="1:5">
      <c r="A20" t="s" s="4">
        <v>1157</v>
      </c>
      <c r="B20" t="n" s="5">
        <v>237796</v>
      </c>
      <c r="C20" t="n" s="5">
        <v>222481</v>
      </c>
      <c r="D20" t="n" s="5">
        <v>232194</v>
      </c>
      <c r="E20" t="n" s="5">
        <v>212351</v>
      </c>
    </row>
    <row r="21" spans="1:5">
      <c r="A21" t="s" s="4">
        <v>1158</v>
      </c>
      <c r="C21" t="n" s="5">
        <v>966</v>
      </c>
      <c r="E21" t="n" s="5">
        <v>932</v>
      </c>
    </row>
    <row r="22" spans="1:5">
      <c r="A22" t="s" s="4">
        <v>1159</v>
      </c>
      <c r="B22" t="n" s="5">
        <v>129</v>
      </c>
      <c r="C22" t="n" s="5">
        <v>96</v>
      </c>
      <c r="D22" t="n" s="5">
        <v>129</v>
      </c>
      <c r="E22" t="n" s="5">
        <v>96</v>
      </c>
    </row>
    <row r="23" spans="1:5">
      <c r="A23" t="s" s="4">
        <v>1160</v>
      </c>
      <c r="B23" t="n" s="5">
        <v>237925</v>
      </c>
      <c r="C23" t="n" s="5">
        <v>223543</v>
      </c>
      <c r="D23" t="n" s="5">
        <v>232323</v>
      </c>
      <c r="E23" t="n" s="5">
        <v>213379</v>
      </c>
    </row>
    <row r="24" spans="1:5">
      <c r="A24" t="s" s="3">
        <v>122</v>
      </c>
    </row>
    <row r="25" spans="1:5">
      <c r="A25" t="s" s="4">
        <v>123</v>
      </c>
      <c r="B25" t="n" s="8">
        <v>0.49</v>
      </c>
      <c r="C25" t="n" s="8">
        <v>0.73</v>
      </c>
      <c r="D25" t="n" s="8">
        <v>1.51</v>
      </c>
      <c r="E25" t="n" s="8">
        <v>1.89</v>
      </c>
    </row>
    <row r="26" spans="1:5">
      <c r="A26" t="s" s="4">
        <v>124</v>
      </c>
      <c r="E26" t="n" s="9">
        <v>-0.01</v>
      </c>
    </row>
    <row r="27" spans="1:5">
      <c r="A27" t="s" s="4">
        <v>125</v>
      </c>
      <c r="B27" t="n" s="9">
        <v>0.49</v>
      </c>
      <c r="C27" t="n" s="9">
        <v>0.73</v>
      </c>
      <c r="D27" t="n" s="9">
        <v>1.51</v>
      </c>
      <c r="E27" t="n" s="9">
        <v>1.88</v>
      </c>
    </row>
    <row r="28" spans="1:5">
      <c r="A28" t="s" s="3">
        <v>126</v>
      </c>
    </row>
    <row r="29" spans="1:5">
      <c r="A29" t="s" s="4">
        <v>123</v>
      </c>
      <c r="B29" t="n" s="9">
        <v>0.49</v>
      </c>
      <c r="C29" t="n" s="9">
        <v>0.73</v>
      </c>
      <c r="D29" t="n" s="9">
        <v>1.51</v>
      </c>
      <c r="E29" t="n" s="9">
        <v>1.88</v>
      </c>
    </row>
    <row r="30" spans="1:5">
      <c r="A30" t="s" s="4">
        <v>124</v>
      </c>
      <c r="E30" t="n" s="9">
        <v>-0.01</v>
      </c>
    </row>
    <row r="31" spans="1:5">
      <c r="A31" t="s" s="4">
        <v>125</v>
      </c>
      <c r="B31" t="n" s="8">
        <v>0.49</v>
      </c>
      <c r="C31" t="n" s="8">
        <v>0.73</v>
      </c>
      <c r="D31" t="n" s="8">
        <v>1.51</v>
      </c>
      <c r="E31" t="n" s="8">
        <v>1.8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0</v>
      </c>
      <c r="B1" t="s" s="2">
        <v>1</v>
      </c>
    </row>
    <row r="2" spans="1:3">
      <c r="B2" t="s" s="2">
        <v>2</v>
      </c>
      <c r="C2" t="s" s="2">
        <v>81</v>
      </c>
    </row>
    <row r="3" spans="1:3">
      <c r="A3" t="s" s="3">
        <v>181</v>
      </c>
    </row>
    <row r="4" spans="1:3">
      <c r="A4" t="s" s="4">
        <v>119</v>
      </c>
      <c r="B4" t="n" s="7">
        <v>355535</v>
      </c>
      <c r="C4" t="n" s="7">
        <v>408653</v>
      </c>
    </row>
    <row r="5" spans="1:3">
      <c r="A5" t="s" s="3">
        <v>182</v>
      </c>
    </row>
    <row r="6" spans="1:3">
      <c r="A6" t="s" s="4">
        <v>183</v>
      </c>
      <c r="B6" t="n" s="5">
        <v>11055</v>
      </c>
      <c r="C6" t="n" s="5">
        <v>8501</v>
      </c>
    </row>
    <row r="7" spans="1:3">
      <c r="A7" t="s" s="4">
        <v>184</v>
      </c>
      <c r="B7" t="n" s="5">
        <v>15631</v>
      </c>
      <c r="C7" t="n" s="5">
        <v>9376</v>
      </c>
    </row>
    <row r="8" spans="1:3">
      <c r="A8" t="s" s="4">
        <v>185</v>
      </c>
      <c r="B8" t="n" s="5">
        <v>-20312</v>
      </c>
      <c r="C8" t="n" s="5">
        <v>-17174</v>
      </c>
    </row>
    <row r="9" spans="1:3">
      <c r="A9" t="s" s="4">
        <v>186</v>
      </c>
      <c r="B9" t="n" s="5">
        <v>-26615</v>
      </c>
      <c r="C9" t="n" s="5">
        <v>-16756</v>
      </c>
    </row>
    <row r="10" spans="1:3">
      <c r="A10" t="s" s="4">
        <v>187</v>
      </c>
      <c r="B10" t="n" s="5">
        <v>4</v>
      </c>
      <c r="C10" t="n" s="5">
        <v>-862</v>
      </c>
    </row>
    <row r="11" spans="1:3">
      <c r="A11" t="s" s="4">
        <v>158</v>
      </c>
      <c r="B11" t="n" s="5">
        <v>26455</v>
      </c>
      <c r="C11" t="n" s="5">
        <v>21501</v>
      </c>
    </row>
    <row r="12" spans="1:3">
      <c r="A12" t="s" s="4">
        <v>188</v>
      </c>
      <c r="B12" t="n" s="5">
        <v>14828</v>
      </c>
      <c r="C12" t="n" s="5">
        <v>8990</v>
      </c>
    </row>
    <row r="13" spans="1:3">
      <c r="A13" t="s" s="4">
        <v>189</v>
      </c>
      <c r="B13" t="n" s="5">
        <v>-3564</v>
      </c>
      <c r="C13" t="n" s="5">
        <v>-15180</v>
      </c>
    </row>
    <row r="14" spans="1:3">
      <c r="A14" t="s" s="4">
        <v>190</v>
      </c>
      <c r="B14" t="n" s="5">
        <v>17438</v>
      </c>
      <c r="C14" t="n" s="5">
        <v>-71105</v>
      </c>
    </row>
    <row r="15" spans="1:3">
      <c r="A15" t="s" s="4">
        <v>102</v>
      </c>
      <c r="B15" t="n" s="5">
        <v>8411</v>
      </c>
      <c r="C15" t="n" s="5">
        <v>18671</v>
      </c>
    </row>
    <row r="16" spans="1:3">
      <c r="A16" t="s" s="4">
        <v>191</v>
      </c>
      <c r="B16" t="n" s="5">
        <v>-51044</v>
      </c>
      <c r="C16" t="n" s="5">
        <v>-48018</v>
      </c>
    </row>
    <row r="17" spans="1:3">
      <c r="A17" t="s" s="4">
        <v>192</v>
      </c>
      <c r="B17" t="n" s="5">
        <v>-12765</v>
      </c>
      <c r="C17" t="n" s="5">
        <v>-14595</v>
      </c>
    </row>
    <row r="18" spans="1:3">
      <c r="A18" t="s" s="4">
        <v>108</v>
      </c>
      <c r="B18" t="n" s="5">
        <v>27372</v>
      </c>
      <c r="C18" t="n" s="5">
        <v>15767</v>
      </c>
    </row>
    <row r="19" spans="1:3">
      <c r="A19" t="s" s="4">
        <v>193</v>
      </c>
      <c r="B19" t="n" s="5">
        <v>-20755</v>
      </c>
      <c r="C19" t="n" s="5">
        <v>-13907</v>
      </c>
    </row>
    <row r="20" spans="1:3">
      <c r="A20" t="s" s="4">
        <v>194</v>
      </c>
      <c r="C20" t="n" s="5">
        <v>1010</v>
      </c>
    </row>
    <row r="21" spans="1:3">
      <c r="A21" t="s" s="4">
        <v>96</v>
      </c>
      <c r="B21" t="n" s="5">
        <v>311</v>
      </c>
      <c r="C21" t="n" s="5">
        <v>1933</v>
      </c>
    </row>
    <row r="22" spans="1:3">
      <c r="A22" t="s" s="4">
        <v>95</v>
      </c>
      <c r="B22" t="n" s="5">
        <v>15873</v>
      </c>
      <c r="C22" t="n" s="5">
        <v>13178</v>
      </c>
    </row>
    <row r="23" spans="1:3">
      <c r="A23" t="s" s="4">
        <v>105</v>
      </c>
      <c r="B23" t="n" s="5">
        <v>-20747</v>
      </c>
      <c r="C23" t="n" s="5">
        <v>-13432</v>
      </c>
    </row>
    <row r="24" spans="1:3">
      <c r="A24" t="s" s="4">
        <v>195</v>
      </c>
      <c r="B24" t="n" s="5">
        <v>18665</v>
      </c>
      <c r="C24" t="n" s="5">
        <v>9354</v>
      </c>
    </row>
    <row r="25" spans="1:3">
      <c r="A25" t="s" s="4">
        <v>112</v>
      </c>
      <c r="B25" t="n" s="5">
        <v>5921</v>
      </c>
    </row>
    <row r="26" spans="1:3">
      <c r="A26" t="s" s="4">
        <v>196</v>
      </c>
      <c r="B26" t="n" s="5">
        <v>-1424837</v>
      </c>
      <c r="C26" t="n" s="5">
        <v>-1159058</v>
      </c>
    </row>
    <row r="27" spans="1:3">
      <c r="A27" t="s" s="4">
        <v>197</v>
      </c>
      <c r="B27" t="n" s="5">
        <v>1443871</v>
      </c>
      <c r="C27" t="n" s="5">
        <v>1165583</v>
      </c>
    </row>
    <row r="28" spans="1:3">
      <c r="A28" t="s" s="3">
        <v>198</v>
      </c>
    </row>
    <row r="29" spans="1:3">
      <c r="A29" t="s" s="4">
        <v>199</v>
      </c>
      <c r="B29" t="n" s="5">
        <v>-17947</v>
      </c>
      <c r="C29" t="n" s="5">
        <v>7073</v>
      </c>
    </row>
    <row r="30" spans="1:3">
      <c r="A30" t="s" s="4">
        <v>200</v>
      </c>
      <c r="B30" t="n" s="5">
        <v>-48310</v>
      </c>
      <c r="C30" t="n" s="5">
        <v>-29770</v>
      </c>
    </row>
    <row r="31" spans="1:3">
      <c r="A31" t="s" s="4">
        <v>39</v>
      </c>
      <c r="B31" t="n" s="5">
        <v>-29576</v>
      </c>
      <c r="C31" t="n" s="5">
        <v>-6192</v>
      </c>
    </row>
    <row r="32" spans="1:3">
      <c r="A32" t="s" s="4">
        <v>43</v>
      </c>
      <c r="B32" t="n" s="5">
        <v>-25211</v>
      </c>
      <c r="C32" t="n" s="5">
        <v>-46997</v>
      </c>
    </row>
    <row r="33" spans="1:3">
      <c r="A33" t="s" s="4">
        <v>201</v>
      </c>
      <c r="B33" t="n" s="5">
        <v>259687</v>
      </c>
      <c r="C33" t="n" s="5">
        <v>236544</v>
      </c>
    </row>
    <row r="34" spans="1:3">
      <c r="A34" t="s" s="3">
        <v>202</v>
      </c>
    </row>
    <row r="35" spans="1:3">
      <c r="A35" t="s" s="4">
        <v>203</v>
      </c>
      <c r="B35" t="n" s="5">
        <v>-1670124</v>
      </c>
      <c r="C35" t="n" s="5">
        <v>-2123947</v>
      </c>
    </row>
    <row r="36" spans="1:3">
      <c r="A36" t="s" s="4">
        <v>204</v>
      </c>
      <c r="B36" t="n" s="5">
        <v>1057700</v>
      </c>
      <c r="C36" t="n" s="5">
        <v>966350</v>
      </c>
    </row>
    <row r="37" spans="1:3">
      <c r="A37" t="s" s="4">
        <v>205</v>
      </c>
      <c r="B37" t="n" s="5">
        <v>599504</v>
      </c>
      <c r="C37" t="n" s="5">
        <v>341472</v>
      </c>
    </row>
    <row r="38" spans="1:3">
      <c r="A38" t="s" s="4">
        <v>206</v>
      </c>
      <c r="B38" t="n" s="5">
        <v>-163018</v>
      </c>
      <c r="C38" t="n" s="5">
        <v>-67230</v>
      </c>
    </row>
    <row r="39" spans="1:3">
      <c r="A39" t="s" s="4">
        <v>207</v>
      </c>
      <c r="B39" t="n" s="5">
        <v>6301</v>
      </c>
      <c r="C39" t="n" s="5">
        <v>100166</v>
      </c>
    </row>
    <row r="40" spans="1:3">
      <c r="A40" t="s" s="4">
        <v>208</v>
      </c>
      <c r="B40" t="n" s="5">
        <v>348090</v>
      </c>
      <c r="C40" t="n" s="5">
        <v>40999</v>
      </c>
    </row>
    <row r="41" spans="1:3">
      <c r="A41" t="s" s="4">
        <v>209</v>
      </c>
      <c r="B41" t="n" s="5">
        <v>-239933</v>
      </c>
    </row>
    <row r="42" spans="1:3">
      <c r="A42" t="s" s="4">
        <v>210</v>
      </c>
      <c r="B42" t="n" s="5">
        <v>33056</v>
      </c>
      <c r="C42" t="n" s="5">
        <v>1784</v>
      </c>
    </row>
    <row r="43" spans="1:3">
      <c r="A43" t="s" s="4">
        <v>211</v>
      </c>
      <c r="B43" t="n" s="5">
        <v>-309</v>
      </c>
      <c r="C43" t="n" s="5">
        <v>-18731</v>
      </c>
    </row>
    <row r="44" spans="1:3">
      <c r="A44" t="s" s="4">
        <v>35</v>
      </c>
      <c r="B44" t="n" s="5">
        <v>-32063</v>
      </c>
      <c r="C44" t="n" s="5">
        <v>-21973</v>
      </c>
    </row>
    <row r="45" spans="1:3">
      <c r="A45" t="s" s="4">
        <v>212</v>
      </c>
      <c r="B45" t="n" s="5">
        <v>29003</v>
      </c>
      <c r="C45" t="n" s="5">
        <v>38946</v>
      </c>
    </row>
    <row r="46" spans="1:3">
      <c r="A46" t="s" s="4">
        <v>213</v>
      </c>
      <c r="B46" t="n" s="5">
        <v>-18271</v>
      </c>
      <c r="C46" t="n" s="5">
        <v>-16081</v>
      </c>
    </row>
    <row r="47" spans="1:3">
      <c r="A47" t="s" s="4">
        <v>214</v>
      </c>
      <c r="B47" t="n" s="5">
        <v>30194</v>
      </c>
      <c r="C47" t="n" s="5">
        <v>5611</v>
      </c>
    </row>
    <row r="48" spans="1:3">
      <c r="A48" t="s" s="4">
        <v>215</v>
      </c>
      <c r="B48" t="n" s="5">
        <v>260</v>
      </c>
      <c r="C48" t="n" s="5">
        <v>1222</v>
      </c>
    </row>
    <row r="49" spans="1:3">
      <c r="A49" t="s" s="4">
        <v>216</v>
      </c>
      <c r="B49" t="n" s="5">
        <v>9404</v>
      </c>
      <c r="C49" t="n" s="5">
        <v>8890</v>
      </c>
    </row>
    <row r="50" spans="1:3">
      <c r="A50" t="s" s="4">
        <v>163</v>
      </c>
      <c r="C50" t="n" s="5">
        <v>-111960</v>
      </c>
    </row>
    <row r="51" spans="1:3">
      <c r="A51" t="s" s="4">
        <v>217</v>
      </c>
      <c r="C51" t="n" s="5">
        <v>-61901</v>
      </c>
    </row>
    <row r="52" spans="1:3">
      <c r="A52" t="s" s="4">
        <v>218</v>
      </c>
      <c r="C52" t="n" s="5">
        <v>1153</v>
      </c>
    </row>
    <row r="53" spans="1:3">
      <c r="A53" t="s" s="4">
        <v>219</v>
      </c>
      <c r="B53" t="n" s="5">
        <v>-10206</v>
      </c>
      <c r="C53" t="n" s="5">
        <v>-915230</v>
      </c>
    </row>
    <row r="54" spans="1:3">
      <c r="A54" t="s" s="3">
        <v>220</v>
      </c>
    </row>
    <row r="55" spans="1:3">
      <c r="A55" t="s" s="4">
        <v>221</v>
      </c>
      <c r="B55" t="n" s="5">
        <v>3423328</v>
      </c>
      <c r="C55" t="n" s="5">
        <v>2917281</v>
      </c>
    </row>
    <row r="56" spans="1:3">
      <c r="A56" t="s" s="4">
        <v>222</v>
      </c>
      <c r="B56" t="n" s="5">
        <v>-3289937</v>
      </c>
      <c r="C56" t="n" s="5">
        <v>-2459837</v>
      </c>
    </row>
    <row r="57" spans="1:3">
      <c r="A57" t="s" s="4">
        <v>223</v>
      </c>
      <c r="B57" t="n" s="5">
        <v>-13876</v>
      </c>
      <c r="C57" t="n" s="5">
        <v>-11536</v>
      </c>
    </row>
    <row r="58" spans="1:3">
      <c r="A58" t="s" s="4">
        <v>224</v>
      </c>
      <c r="B58" t="n" s="5">
        <v>326361</v>
      </c>
      <c r="C58" t="n" s="5">
        <v>583099</v>
      </c>
    </row>
    <row r="59" spans="1:3">
      <c r="A59" t="s" s="4">
        <v>225</v>
      </c>
      <c r="B59" t="n" s="5">
        <v>-945</v>
      </c>
      <c r="C59" t="n" s="5">
        <v>-1623</v>
      </c>
    </row>
    <row r="60" spans="1:3">
      <c r="A60" t="s" s="4">
        <v>226</v>
      </c>
      <c r="B60" t="n" s="5">
        <v>-332023</v>
      </c>
      <c r="C60" t="n" s="5">
        <v>-293607</v>
      </c>
    </row>
    <row r="61" spans="1:3">
      <c r="A61" t="s" s="4">
        <v>227</v>
      </c>
      <c r="B61" t="n" s="5">
        <v>-1259</v>
      </c>
      <c r="C61" t="n" s="5">
        <v>-33582</v>
      </c>
    </row>
    <row r="62" spans="1:3">
      <c r="A62" t="s" s="4">
        <v>228</v>
      </c>
      <c r="B62" t="n" s="5">
        <v>-29792</v>
      </c>
    </row>
    <row r="63" spans="1:3">
      <c r="A63" t="s" s="4">
        <v>229</v>
      </c>
      <c r="B63" t="n" s="5">
        <v>9132</v>
      </c>
      <c r="C63" t="n" s="5">
        <v>88412</v>
      </c>
    </row>
    <row r="64" spans="1:3">
      <c r="A64" t="s" s="4">
        <v>230</v>
      </c>
      <c r="B64" t="n" s="5">
        <v>-246230</v>
      </c>
      <c r="C64" t="n" s="5">
        <v>-129724</v>
      </c>
    </row>
    <row r="65" spans="1:3">
      <c r="A65" t="s" s="4">
        <v>231</v>
      </c>
      <c r="B65" t="n" s="5">
        <v>26690</v>
      </c>
      <c r="C65" t="n" s="5">
        <v>32601</v>
      </c>
    </row>
    <row r="66" spans="1:3">
      <c r="A66" t="s" s="4">
        <v>232</v>
      </c>
      <c r="B66" t="n" s="5">
        <v>-128551</v>
      </c>
      <c r="C66" t="n" s="5">
        <v>691484</v>
      </c>
    </row>
    <row r="67" spans="1:3">
      <c r="A67" t="s" s="4">
        <v>233</v>
      </c>
      <c r="B67" t="n" s="5">
        <v>120930</v>
      </c>
      <c r="C67" t="n" s="5">
        <v>12798</v>
      </c>
    </row>
    <row r="68" spans="1:3">
      <c r="A68" t="s" s="4">
        <v>234</v>
      </c>
      <c r="B68" t="n" s="5">
        <v>255187</v>
      </c>
      <c r="C68" t="n" s="5">
        <v>317627</v>
      </c>
    </row>
    <row r="69" spans="1:3">
      <c r="A69" t="s" s="4">
        <v>235</v>
      </c>
      <c r="B69" t="n" s="5">
        <v>-3349</v>
      </c>
      <c r="C69" t="n" s="5">
        <v>-3103</v>
      </c>
    </row>
    <row r="70" spans="1:3">
      <c r="A70" t="s" s="4">
        <v>236</v>
      </c>
      <c r="B70" t="n" s="5">
        <v>372768</v>
      </c>
      <c r="C70" t="n" s="5">
        <v>327322</v>
      </c>
    </row>
    <row r="71" spans="1:3">
      <c r="A71" t="s" s="3">
        <v>237</v>
      </c>
    </row>
    <row r="72" spans="1:3">
      <c r="A72" t="s" s="4">
        <v>238</v>
      </c>
      <c r="B72" t="n" s="5">
        <v>126668</v>
      </c>
      <c r="C72" t="n" s="5">
        <v>110208</v>
      </c>
    </row>
    <row r="73" spans="1:3">
      <c r="A73" t="s" s="4">
        <v>239</v>
      </c>
      <c r="B73" t="n" s="5">
        <v>27256</v>
      </c>
      <c r="C73" t="n" s="5">
        <v>19040</v>
      </c>
    </row>
    <row r="74" spans="1:3">
      <c r="A74" t="s" s="3">
        <v>240</v>
      </c>
    </row>
    <row r="75" spans="1:3">
      <c r="A75" t="s" s="4">
        <v>241</v>
      </c>
      <c r="B75" t="n" s="5">
        <v>540764</v>
      </c>
    </row>
    <row r="76" spans="1:3">
      <c r="A76" t="s" s="4">
        <v>242</v>
      </c>
      <c r="B76" t="n" s="5">
        <v>300831</v>
      </c>
    </row>
    <row r="77" spans="1:3">
      <c r="A77" t="s" s="4">
        <v>243</v>
      </c>
      <c r="B77" t="n" s="5">
        <v>-39506</v>
      </c>
    </row>
    <row r="78" spans="1:3">
      <c r="A78" t="s" s="4">
        <v>244</v>
      </c>
      <c r="B78" t="n" s="5">
        <v>8098</v>
      </c>
      <c r="C78" t="n" s="5">
        <v>12993</v>
      </c>
    </row>
    <row r="79" spans="1:3">
      <c r="A79" t="s" s="4">
        <v>245</v>
      </c>
      <c r="B79" t="n" s="5">
        <v>115191</v>
      </c>
      <c r="C79" t="n" s="5">
        <v>108056</v>
      </c>
    </row>
    <row r="80" spans="1:3">
      <c r="A80" t="s" s="4">
        <v>246</v>
      </c>
      <c r="B80" t="n" s="5">
        <v>8067859</v>
      </c>
      <c r="C80" t="n" s="5">
        <v>27094681</v>
      </c>
    </row>
    <row r="81" spans="1:3">
      <c r="A81" t="s" s="4">
        <v>247</v>
      </c>
      <c r="B81" t="n" s="7">
        <v>-5278580</v>
      </c>
      <c r="C81" t="n" s="5">
        <v>8502882</v>
      </c>
    </row>
    <row r="82" spans="1:3">
      <c r="A82" t="s" s="4">
        <v>248</v>
      </c>
      <c r="C82" t="n" s="7">
        <v>100837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s>
  <sheetData>
    <row r="1" spans="1:4">
      <c r="A1" t="s" s="1">
        <v>1161</v>
      </c>
      <c r="B1" t="s" s="2">
        <v>80</v>
      </c>
      <c r="C1" t="s" s="2">
        <v>1</v>
      </c>
    </row>
    <row r="2" spans="1:4">
      <c r="B2" t="s" s="2">
        <v>918</v>
      </c>
      <c r="C2" t="s" s="2">
        <v>1162</v>
      </c>
      <c r="D2" t="s" s="2">
        <v>918</v>
      </c>
    </row>
    <row r="3" spans="1:4">
      <c r="A3" t="s" s="3">
        <v>1163</v>
      </c>
    </row>
    <row r="4" spans="1:4">
      <c r="A4" t="s" s="4">
        <v>1158</v>
      </c>
      <c r="B4" t="n" s="5">
        <v>966</v>
      </c>
      <c r="D4" t="n" s="5">
        <v>932</v>
      </c>
    </row>
    <row r="5" spans="1:4">
      <c r="A5" t="s" s="4">
        <v>940</v>
      </c>
    </row>
    <row r="6" spans="1:4">
      <c r="A6" t="s" s="3">
        <v>1163</v>
      </c>
    </row>
    <row r="7" spans="1:4">
      <c r="A7" t="s" s="4">
        <v>1164</v>
      </c>
      <c r="C7" t="n" s="12">
        <v>61.9</v>
      </c>
    </row>
    <row r="8" spans="1:4">
      <c r="A8" t="s" s="4">
        <v>955</v>
      </c>
    </row>
    <row r="9" spans="1:4">
      <c r="A9" t="s" s="3">
        <v>1163</v>
      </c>
    </row>
    <row r="10" spans="1:4">
      <c r="A10" t="s" s="4">
        <v>1164</v>
      </c>
      <c r="C10" t="n" s="7">
        <v>35</v>
      </c>
    </row>
    <row r="11" spans="1:4">
      <c r="A11" t="s" s="4">
        <v>1158</v>
      </c>
      <c r="C11" t="n" s="5">
        <v>0</v>
      </c>
    </row>
    <row r="12" spans="1:4">
      <c r="A12" t="s" s="4">
        <v>958</v>
      </c>
    </row>
    <row r="13" spans="1:4">
      <c r="A13" t="s" s="3">
        <v>1163</v>
      </c>
    </row>
    <row r="14" spans="1:4">
      <c r="A14" t="s" s="4">
        <v>1164</v>
      </c>
      <c r="C14" t="n" s="12">
        <v>0.3</v>
      </c>
    </row>
    <row r="15" spans="1:4">
      <c r="A15" t="s" s="4">
        <v>1158</v>
      </c>
      <c r="C15" t="n" s="5">
        <v>0</v>
      </c>
    </row>
    <row r="16" spans="1:4">
      <c r="A16" t="s" s="4">
        <v>268</v>
      </c>
    </row>
    <row r="17" spans="1:4">
      <c r="A17" t="s" s="3">
        <v>1163</v>
      </c>
    </row>
    <row r="18" spans="1:4">
      <c r="A18" t="s" s="4">
        <v>1165</v>
      </c>
      <c r="C18" t="n" s="10">
        <v>62.2</v>
      </c>
    </row>
    <row r="19" spans="1:4">
      <c r="A19" t="s" s="4">
        <v>1166</v>
      </c>
      <c r="C19" t="n" s="5">
        <v>62200</v>
      </c>
    </row>
    <row r="20" spans="1:4">
      <c r="A20" t="s" s="4">
        <v>972</v>
      </c>
    </row>
    <row r="21" spans="1:4">
      <c r="A21" t="s" s="3">
        <v>1163</v>
      </c>
    </row>
    <row r="22" spans="1:4">
      <c r="A22" t="s" s="4">
        <v>1158</v>
      </c>
      <c r="C22" t="n" s="5">
        <v>0</v>
      </c>
    </row>
    <row r="23" spans="1:4">
      <c r="A23" t="s" s="4">
        <v>973</v>
      </c>
    </row>
    <row r="24" spans="1:4">
      <c r="A24" t="s" s="3">
        <v>1163</v>
      </c>
    </row>
    <row r="25" spans="1:4">
      <c r="A25" t="s" s="4">
        <v>1164</v>
      </c>
      <c r="C25" t="n" s="12">
        <v>0.3</v>
      </c>
    </row>
    <row r="26" spans="1:4">
      <c r="A26" t="s" s="4">
        <v>1167</v>
      </c>
    </row>
    <row r="27" spans="1:4">
      <c r="A27" t="s" s="3">
        <v>1163</v>
      </c>
    </row>
    <row r="28" spans="1:4">
      <c r="A28" t="s" s="4">
        <v>1168</v>
      </c>
      <c r="C28" t="n" s="5">
        <v>2200</v>
      </c>
      <c r="D28" t="n" s="5">
        <v>23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1169</v>
      </c>
      <c r="B1" t="s" s="2">
        <v>80</v>
      </c>
      <c r="D1" t="s" s="2">
        <v>1</v>
      </c>
    </row>
    <row r="2" spans="1:5">
      <c r="B2" t="s" s="2">
        <v>2</v>
      </c>
      <c r="C2" t="s" s="2">
        <v>81</v>
      </c>
      <c r="D2" t="s" s="2">
        <v>2</v>
      </c>
      <c r="E2" t="s" s="2">
        <v>81</v>
      </c>
    </row>
    <row r="3" spans="1:5">
      <c r="A3" t="s" s="3">
        <v>1170</v>
      </c>
    </row>
    <row r="4" spans="1:5">
      <c r="A4" t="s" s="4">
        <v>1171</v>
      </c>
      <c r="B4" t="n" s="7">
        <v>45901</v>
      </c>
      <c r="C4" t="n" s="7">
        <v>74962</v>
      </c>
      <c r="D4" t="n" s="7">
        <v>55896</v>
      </c>
      <c r="E4" t="n" s="7">
        <v>75449</v>
      </c>
    </row>
    <row r="5" spans="1:5">
      <c r="A5" t="s" s="4">
        <v>1172</v>
      </c>
      <c r="B5" t="n" s="5">
        <v>-12547</v>
      </c>
      <c r="C5" t="n" s="5">
        <v>-5389</v>
      </c>
      <c r="D5" t="n" s="5">
        <v>-17544</v>
      </c>
      <c r="E5" t="n" s="5">
        <v>4880</v>
      </c>
    </row>
    <row r="6" spans="1:5">
      <c r="A6" t="s" s="4">
        <v>1173</v>
      </c>
      <c r="B6" t="n" s="5">
        <v>6156</v>
      </c>
      <c r="C6" t="n" s="5">
        <v>108</v>
      </c>
      <c r="D6" t="n" s="5">
        <v>1158</v>
      </c>
      <c r="E6" t="n" s="5">
        <v>-10648</v>
      </c>
    </row>
    <row r="7" spans="1:5">
      <c r="A7" t="s" s="4">
        <v>1174</v>
      </c>
      <c r="B7" t="n" s="5">
        <v>-6391</v>
      </c>
      <c r="C7" t="n" s="5">
        <v>-5281</v>
      </c>
      <c r="D7" t="n" s="5">
        <v>-16386</v>
      </c>
      <c r="E7" t="n" s="5">
        <v>-5768</v>
      </c>
    </row>
    <row r="8" spans="1:5">
      <c r="A8" t="s" s="4">
        <v>1175</v>
      </c>
      <c r="B8" t="n" s="5">
        <v>39510</v>
      </c>
      <c r="C8" t="n" s="5">
        <v>69681</v>
      </c>
      <c r="D8" t="n" s="5">
        <v>39510</v>
      </c>
      <c r="E8" t="n" s="5">
        <v>69681</v>
      </c>
    </row>
    <row r="9" spans="1:5">
      <c r="A9" t="s" s="4">
        <v>1176</v>
      </c>
    </row>
    <row r="10" spans="1:5">
      <c r="A10" t="s" s="3">
        <v>1170</v>
      </c>
    </row>
    <row r="11" spans="1:5">
      <c r="A11" t="s" s="4">
        <v>1171</v>
      </c>
      <c r="B11" t="n" s="5">
        <v>-237</v>
      </c>
      <c r="C11" t="n" s="5">
        <v>-575</v>
      </c>
      <c r="D11" t="n" s="5">
        <v>-97</v>
      </c>
      <c r="E11" t="n" s="5">
        <v>-604</v>
      </c>
    </row>
    <row r="12" spans="1:5">
      <c r="A12" t="s" s="4">
        <v>1172</v>
      </c>
      <c r="B12" t="n" s="5">
        <v>-395</v>
      </c>
      <c r="C12" t="n" s="5">
        <v>186</v>
      </c>
      <c r="D12" t="n" s="5">
        <v>-933</v>
      </c>
      <c r="E12" t="n" s="5">
        <v>-522</v>
      </c>
    </row>
    <row r="13" spans="1:5">
      <c r="A13" t="s" s="4">
        <v>1173</v>
      </c>
      <c r="B13" t="n" s="5">
        <v>187</v>
      </c>
      <c r="C13" t="n" s="5">
        <v>344</v>
      </c>
      <c r="D13" t="n" s="5">
        <v>585</v>
      </c>
      <c r="E13" t="n" s="5">
        <v>1081</v>
      </c>
    </row>
    <row r="14" spans="1:5">
      <c r="A14" t="s" s="4">
        <v>1174</v>
      </c>
      <c r="B14" t="n" s="5">
        <v>-208</v>
      </c>
      <c r="C14" t="n" s="5">
        <v>530</v>
      </c>
      <c r="D14" t="n" s="5">
        <v>-348</v>
      </c>
      <c r="E14" t="n" s="5">
        <v>559</v>
      </c>
    </row>
    <row r="15" spans="1:5">
      <c r="A15" t="s" s="4">
        <v>1175</v>
      </c>
      <c r="B15" t="n" s="5">
        <v>-445</v>
      </c>
      <c r="C15" t="n" s="5">
        <v>-45</v>
      </c>
      <c r="D15" t="n" s="5">
        <v>-445</v>
      </c>
      <c r="E15" t="n" s="5">
        <v>-45</v>
      </c>
    </row>
    <row r="16" spans="1:5">
      <c r="A16" t="s" s="4">
        <v>1177</v>
      </c>
    </row>
    <row r="17" spans="1:5">
      <c r="A17" t="s" s="3">
        <v>1170</v>
      </c>
    </row>
    <row r="18" spans="1:5">
      <c r="A18" t="s" s="4">
        <v>1171</v>
      </c>
      <c r="B18" t="n" s="5">
        <v>50370</v>
      </c>
      <c r="C18" t="n" s="5">
        <v>60446</v>
      </c>
      <c r="D18" t="n" s="5">
        <v>60190</v>
      </c>
      <c r="E18" t="n" s="5">
        <v>66566</v>
      </c>
    </row>
    <row r="19" spans="1:5">
      <c r="A19" t="s" s="4">
        <v>1172</v>
      </c>
      <c r="B19" t="n" s="5">
        <v>-9095</v>
      </c>
      <c r="C19" t="n" s="5">
        <v>4190</v>
      </c>
      <c r="D19" t="n" s="5">
        <v>-13519</v>
      </c>
      <c r="E19" t="n" s="5">
        <v>9563</v>
      </c>
    </row>
    <row r="20" spans="1:5">
      <c r="A20" t="s" s="4">
        <v>1173</v>
      </c>
      <c r="C20" t="n" s="5">
        <v>-236</v>
      </c>
      <c r="D20" t="n" s="5">
        <v>-5396</v>
      </c>
      <c r="E20" t="n" s="5">
        <v>-11729</v>
      </c>
    </row>
    <row r="21" spans="1:5">
      <c r="A21" t="s" s="4">
        <v>1174</v>
      </c>
      <c r="B21" t="n" s="5">
        <v>-9095</v>
      </c>
      <c r="C21" t="n" s="5">
        <v>3954</v>
      </c>
      <c r="D21" t="n" s="5">
        <v>-18915</v>
      </c>
      <c r="E21" t="n" s="5">
        <v>-2166</v>
      </c>
    </row>
    <row r="22" spans="1:5">
      <c r="A22" t="s" s="4">
        <v>1175</v>
      </c>
      <c r="B22" t="n" s="5">
        <v>41275</v>
      </c>
      <c r="C22" t="n" s="5">
        <v>64400</v>
      </c>
      <c r="D22" t="n" s="5">
        <v>41275</v>
      </c>
      <c r="E22" t="n" s="5">
        <v>64400</v>
      </c>
    </row>
    <row r="23" spans="1:5">
      <c r="A23" t="s" s="4">
        <v>1178</v>
      </c>
    </row>
    <row r="24" spans="1:5">
      <c r="A24" t="s" s="3">
        <v>1170</v>
      </c>
    </row>
    <row r="25" spans="1:5">
      <c r="A25" t="s" s="4">
        <v>1171</v>
      </c>
      <c r="B25" t="n" s="5">
        <v>-4232</v>
      </c>
      <c r="C25" t="n" s="5">
        <v>15091</v>
      </c>
      <c r="D25" t="n" s="5">
        <v>-4197</v>
      </c>
      <c r="E25" t="n" s="5">
        <v>9487</v>
      </c>
    </row>
    <row r="26" spans="1:5">
      <c r="A26" t="s" s="4">
        <v>1172</v>
      </c>
      <c r="B26" t="n" s="5">
        <v>-3057</v>
      </c>
      <c r="C26" t="n" s="5">
        <v>-9765</v>
      </c>
      <c r="D26" t="n" s="5">
        <v>-3092</v>
      </c>
      <c r="E26" t="n" s="5">
        <v>-4161</v>
      </c>
    </row>
    <row r="27" spans="1:5">
      <c r="A27" t="s" s="4">
        <v>1173</v>
      </c>
      <c r="B27" t="n" s="5">
        <v>5969</v>
      </c>
      <c r="D27" t="n" s="5">
        <v>5969</v>
      </c>
    </row>
    <row r="28" spans="1:5">
      <c r="A28" t="s" s="4">
        <v>1174</v>
      </c>
      <c r="B28" t="n" s="5">
        <v>2912</v>
      </c>
      <c r="C28" t="n" s="5">
        <v>-9765</v>
      </c>
      <c r="D28" t="n" s="5">
        <v>2877</v>
      </c>
      <c r="E28" t="n" s="5">
        <v>-4161</v>
      </c>
    </row>
    <row r="29" spans="1:5">
      <c r="A29" t="s" s="4">
        <v>1175</v>
      </c>
      <c r="B29" t="n" s="7">
        <v>-1320</v>
      </c>
      <c r="C29" t="n" s="7">
        <v>5326</v>
      </c>
      <c r="D29" t="n" s="7">
        <v>-1320</v>
      </c>
      <c r="E29" t="n" s="7">
        <v>532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79</v>
      </c>
      <c r="B1" t="s" s="2">
        <v>80</v>
      </c>
      <c r="D1" t="s" s="2">
        <v>1</v>
      </c>
    </row>
    <row r="2" spans="1:5">
      <c r="B2" t="s" s="2">
        <v>2</v>
      </c>
      <c r="C2" t="s" s="2">
        <v>81</v>
      </c>
      <c r="D2" t="s" s="2">
        <v>2</v>
      </c>
      <c r="E2" t="s" s="2">
        <v>81</v>
      </c>
    </row>
    <row r="3" spans="1:5">
      <c r="A3" t="s" s="3">
        <v>284</v>
      </c>
    </row>
    <row r="4" spans="1:5">
      <c r="A4" t="s" s="4">
        <v>91</v>
      </c>
      <c r="B4" t="n" s="7">
        <v>-50688</v>
      </c>
      <c r="C4" t="n" s="7">
        <v>-39739</v>
      </c>
      <c r="D4" t="n" s="7">
        <v>-151021</v>
      </c>
      <c r="E4" t="n" s="7">
        <v>-115265</v>
      </c>
    </row>
    <row r="5" spans="1:5">
      <c r="A5" t="s" s="4">
        <v>84</v>
      </c>
      <c r="B5" t="n" s="5">
        <v>24674</v>
      </c>
      <c r="C5" t="n" s="5">
        <v>28640</v>
      </c>
      <c r="D5" t="n" s="5">
        <v>76228</v>
      </c>
      <c r="E5" t="n" s="5">
        <v>85714</v>
      </c>
    </row>
    <row r="6" spans="1:5">
      <c r="A6" t="s" s="4">
        <v>1180</v>
      </c>
      <c r="E6" t="n" s="5">
        <v>-1010</v>
      </c>
    </row>
    <row r="7" spans="1:5">
      <c r="A7" t="s" s="4">
        <v>119</v>
      </c>
      <c r="B7" t="n" s="5">
        <v>117116</v>
      </c>
      <c r="C7" t="n" s="5">
        <v>167390</v>
      </c>
      <c r="D7" t="n" s="5">
        <v>355535</v>
      </c>
      <c r="E7" t="n" s="5">
        <v>408653</v>
      </c>
    </row>
    <row r="8" spans="1:5">
      <c r="A8" t="s" s="4">
        <v>1181</v>
      </c>
    </row>
    <row r="9" spans="1:5">
      <c r="A9" t="s" s="3">
        <v>284</v>
      </c>
    </row>
    <row r="10" spans="1:5">
      <c r="A10" t="s" s="4">
        <v>119</v>
      </c>
      <c r="B10" t="n" s="5">
        <v>-6156</v>
      </c>
      <c r="C10" t="n" s="5">
        <v>-108</v>
      </c>
      <c r="D10" t="n" s="5">
        <v>-1158</v>
      </c>
      <c r="E10" t="n" s="5">
        <v>10648</v>
      </c>
    </row>
    <row r="11" spans="1:5">
      <c r="A11" t="s" s="4">
        <v>1182</v>
      </c>
    </row>
    <row r="12" spans="1:5">
      <c r="A12" t="s" s="3">
        <v>284</v>
      </c>
    </row>
    <row r="13" spans="1:5">
      <c r="A13" t="s" s="4">
        <v>91</v>
      </c>
      <c r="B13" t="n" s="5">
        <v>-187</v>
      </c>
      <c r="C13" t="n" s="5">
        <v>-344</v>
      </c>
      <c r="D13" t="n" s="5">
        <v>-585</v>
      </c>
      <c r="E13" t="n" s="5">
        <v>-1081</v>
      </c>
    </row>
    <row r="14" spans="1:5">
      <c r="A14" t="s" s="4">
        <v>1183</v>
      </c>
    </row>
    <row r="15" spans="1:5">
      <c r="A15" t="s" s="3">
        <v>284</v>
      </c>
    </row>
    <row r="16" spans="1:5">
      <c r="A16" t="s" s="4">
        <v>84</v>
      </c>
      <c r="D16" t="n" s="5">
        <v>5396</v>
      </c>
    </row>
    <row r="17" spans="1:5">
      <c r="A17" t="s" s="4">
        <v>108</v>
      </c>
      <c r="B17" t="n" s="7">
        <v>-5969</v>
      </c>
      <c r="D17" t="n" s="5">
        <v>-5969</v>
      </c>
    </row>
    <row r="18" spans="1:5">
      <c r="A18" t="s" s="4">
        <v>1184</v>
      </c>
      <c r="C18" t="n" s="5">
        <v>236</v>
      </c>
      <c r="E18" t="n" s="5">
        <v>11942</v>
      </c>
    </row>
    <row r="19" spans="1:5">
      <c r="A19" t="s" s="4">
        <v>1180</v>
      </c>
      <c r="E19" t="n" s="5">
        <v>-213</v>
      </c>
    </row>
    <row r="20" spans="1:5">
      <c r="A20" t="s" s="4">
        <v>119</v>
      </c>
      <c r="C20" t="n" s="7">
        <v>236</v>
      </c>
      <c r="D20" t="n" s="7">
        <v>5396</v>
      </c>
      <c r="E20" t="n" s="7">
        <v>1172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85</v>
      </c>
      <c r="B1" t="s" s="2">
        <v>2</v>
      </c>
      <c r="C1" t="s" s="2">
        <v>25</v>
      </c>
    </row>
    <row r="2" spans="1:3">
      <c r="A2" t="s" s="3">
        <v>1186</v>
      </c>
    </row>
    <row r="3" spans="1:3">
      <c r="A3" t="s" s="4">
        <v>1187</v>
      </c>
      <c r="B3" t="n" s="7">
        <v>786461</v>
      </c>
      <c r="C3" t="n" s="7">
        <v>998248</v>
      </c>
    </row>
    <row r="4" spans="1:3">
      <c r="A4" t="s" s="4">
        <v>69</v>
      </c>
      <c r="B4" t="n" s="5">
        <v>123892</v>
      </c>
      <c r="C4" t="n" s="5">
        <v>132303</v>
      </c>
    </row>
    <row r="5" spans="1:3">
      <c r="A5" t="s" s="4">
        <v>37</v>
      </c>
      <c r="B5" t="n" s="5">
        <v>36307</v>
      </c>
      <c r="C5" t="n" s="5">
        <v>26628</v>
      </c>
    </row>
    <row r="6" spans="1:3">
      <c r="A6" t="s" s="4">
        <v>1188</v>
      </c>
      <c r="B6" t="n" s="5">
        <v>82937617</v>
      </c>
      <c r="C6" t="n" s="5">
        <v>107816065</v>
      </c>
    </row>
    <row r="7" spans="1:3">
      <c r="A7" t="s" s="4">
        <v>46</v>
      </c>
      <c r="B7" t="n" s="5">
        <v>14901</v>
      </c>
      <c r="C7" t="n" s="5">
        <v>5476</v>
      </c>
    </row>
    <row r="8" spans="1:3">
      <c r="A8" t="s" s="4">
        <v>1189</v>
      </c>
      <c r="B8" t="n" s="5">
        <v>82181138</v>
      </c>
      <c r="C8" t="n" s="5">
        <v>107232201</v>
      </c>
    </row>
    <row r="9" spans="1:3">
      <c r="A9" t="s" s="4">
        <v>1190</v>
      </c>
    </row>
    <row r="10" spans="1:3">
      <c r="A10" t="s" s="3">
        <v>1186</v>
      </c>
    </row>
    <row r="11" spans="1:3">
      <c r="A11" t="s" s="4">
        <v>1191</v>
      </c>
      <c r="B11" t="n" s="5">
        <v>423630</v>
      </c>
      <c r="C11" t="n" s="5">
        <v>391620</v>
      </c>
    </row>
    <row r="12" spans="1:3">
      <c r="A12" t="s" s="4">
        <v>37</v>
      </c>
      <c r="B12" t="n" s="5">
        <v>36307</v>
      </c>
      <c r="C12" t="n" s="5">
        <v>26628</v>
      </c>
    </row>
    <row r="13" spans="1:3">
      <c r="A13" t="s" s="4">
        <v>1188</v>
      </c>
      <c r="B13" t="n" s="5">
        <v>82937617</v>
      </c>
      <c r="C13" t="n" s="5">
        <v>107816065</v>
      </c>
    </row>
    <row r="14" spans="1:3">
      <c r="A14" t="s" s="4">
        <v>145</v>
      </c>
      <c r="B14" t="n" s="5">
        <v>83942902</v>
      </c>
      <c r="C14" t="n" s="5">
        <v>108922869</v>
      </c>
    </row>
    <row r="15" spans="1:3">
      <c r="A15" t="s" s="4">
        <v>46</v>
      </c>
      <c r="B15" t="n" s="5">
        <v>14901</v>
      </c>
      <c r="C15" t="n" s="5">
        <v>5476</v>
      </c>
    </row>
    <row r="16" spans="1:3">
      <c r="A16" t="s" s="4">
        <v>1189</v>
      </c>
      <c r="B16" t="n" s="5">
        <v>82181138</v>
      </c>
      <c r="C16" t="n" s="5">
        <v>107232201</v>
      </c>
    </row>
    <row r="17" spans="1:3">
      <c r="A17" t="s" s="4">
        <v>145</v>
      </c>
      <c r="B17" t="n" s="5">
        <v>82196039</v>
      </c>
      <c r="C17" t="n" s="5">
        <v>107237677</v>
      </c>
    </row>
    <row r="18" spans="1:3">
      <c r="A18" t="s" s="4">
        <v>1192</v>
      </c>
    </row>
    <row r="19" spans="1:3">
      <c r="A19" t="s" s="3">
        <v>1186</v>
      </c>
    </row>
    <row r="20" spans="1:3">
      <c r="A20" t="s" s="4">
        <v>69</v>
      </c>
      <c r="B20" t="n" s="5">
        <v>123892</v>
      </c>
      <c r="C20" t="n" s="5">
        <v>132303</v>
      </c>
    </row>
    <row r="21" spans="1:3">
      <c r="A21" t="s" s="4">
        <v>1193</v>
      </c>
    </row>
    <row r="22" spans="1:3">
      <c r="A22" t="s" s="3">
        <v>1186</v>
      </c>
    </row>
    <row r="23" spans="1:3">
      <c r="A23" t="s" s="4">
        <v>132</v>
      </c>
      <c r="B23" t="n" s="5">
        <v>184785</v>
      </c>
      <c r="C23" t="n" s="5">
        <v>207053</v>
      </c>
    </row>
    <row r="24" spans="1:3">
      <c r="A24" t="s" s="4">
        <v>1194</v>
      </c>
    </row>
    <row r="25" spans="1:3">
      <c r="A25" t="s" s="3">
        <v>1186</v>
      </c>
    </row>
    <row r="26" spans="1:3">
      <c r="A26" t="s" s="4">
        <v>132</v>
      </c>
      <c r="B26" t="n" s="5">
        <v>222360</v>
      </c>
      <c r="C26" t="n" s="5">
        <v>334080</v>
      </c>
    </row>
    <row r="27" spans="1:3">
      <c r="A27" t="s" s="4">
        <v>1195</v>
      </c>
    </row>
    <row r="28" spans="1:3">
      <c r="A28" t="s" s="3">
        <v>1186</v>
      </c>
    </row>
    <row r="29" spans="1:3">
      <c r="A29" t="s" s="4">
        <v>1187</v>
      </c>
      <c r="B29" t="n" s="5">
        <v>14311</v>
      </c>
      <c r="C29" t="n" s="5">
        <v>15120</v>
      </c>
    </row>
    <row r="30" spans="1:3">
      <c r="A30" t="s" s="4">
        <v>1196</v>
      </c>
    </row>
    <row r="31" spans="1:3">
      <c r="A31" t="s" s="3">
        <v>1186</v>
      </c>
    </row>
    <row r="32" spans="1:3">
      <c r="A32" t="s" s="4">
        <v>145</v>
      </c>
      <c r="B32" t="n" s="5">
        <v>14311</v>
      </c>
      <c r="C32" t="n" s="5">
        <v>15120</v>
      </c>
    </row>
    <row r="33" spans="1:3">
      <c r="A33" t="s" s="4">
        <v>1197</v>
      </c>
    </row>
    <row r="34" spans="1:3">
      <c r="A34" t="s" s="3">
        <v>1186</v>
      </c>
    </row>
    <row r="35" spans="1:3">
      <c r="A35" t="s" s="4">
        <v>1187</v>
      </c>
      <c r="B35" t="n" s="5">
        <v>14311</v>
      </c>
      <c r="C35" t="n" s="5">
        <v>15120</v>
      </c>
    </row>
    <row r="36" spans="1:3">
      <c r="A36" t="s" s="4">
        <v>1198</v>
      </c>
    </row>
    <row r="37" spans="1:3">
      <c r="A37" t="s" s="3">
        <v>1186</v>
      </c>
    </row>
    <row r="38" spans="1:3">
      <c r="A38" t="s" s="4">
        <v>37</v>
      </c>
      <c r="B38" t="n" s="5">
        <v>36307</v>
      </c>
      <c r="C38" t="n" s="5">
        <v>26628</v>
      </c>
    </row>
    <row r="39" spans="1:3">
      <c r="A39" t="s" s="4">
        <v>145</v>
      </c>
      <c r="B39" t="n" s="5">
        <v>36307</v>
      </c>
      <c r="C39" t="n" s="5">
        <v>26628</v>
      </c>
    </row>
    <row r="40" spans="1:3">
      <c r="A40" t="s" s="4">
        <v>46</v>
      </c>
      <c r="B40" t="n" s="5">
        <v>14901</v>
      </c>
      <c r="C40" t="n" s="5">
        <v>5476</v>
      </c>
    </row>
    <row r="41" spans="1:3">
      <c r="A41" t="s" s="4">
        <v>1189</v>
      </c>
      <c r="B41" t="n" s="5">
        <v>79177561</v>
      </c>
      <c r="C41" t="n" s="5">
        <v>102339081</v>
      </c>
    </row>
    <row r="42" spans="1:3">
      <c r="A42" t="s" s="4">
        <v>145</v>
      </c>
      <c r="B42" t="n" s="5">
        <v>79192462</v>
      </c>
      <c r="C42" t="n" s="5">
        <v>102344557</v>
      </c>
    </row>
    <row r="43" spans="1:3">
      <c r="A43" t="s" s="4">
        <v>1199</v>
      </c>
    </row>
    <row r="44" spans="1:3">
      <c r="A44" t="s" s="3">
        <v>1186</v>
      </c>
    </row>
    <row r="45" spans="1:3">
      <c r="A45" t="s" s="4">
        <v>1191</v>
      </c>
      <c r="B45" t="n" s="5">
        <v>423630</v>
      </c>
      <c r="C45" t="n" s="5">
        <v>391620</v>
      </c>
    </row>
    <row r="46" spans="1:3">
      <c r="A46" t="s" s="4">
        <v>1188</v>
      </c>
      <c r="B46" t="n" s="5">
        <v>82937617</v>
      </c>
      <c r="C46" t="n" s="5">
        <v>107816065</v>
      </c>
    </row>
    <row r="47" spans="1:3">
      <c r="A47" t="s" s="4">
        <v>145</v>
      </c>
      <c r="B47" t="n" s="5">
        <v>83892284</v>
      </c>
      <c r="C47" t="n" s="5">
        <v>108881121</v>
      </c>
    </row>
    <row r="48" spans="1:3">
      <c r="A48" t="s" s="4">
        <v>1189</v>
      </c>
      <c r="B48" t="n" s="5">
        <v>3003577</v>
      </c>
      <c r="C48" t="n" s="5">
        <v>4893120</v>
      </c>
    </row>
    <row r="49" spans="1:3">
      <c r="A49" t="s" s="4">
        <v>145</v>
      </c>
      <c r="B49" t="n" s="5">
        <v>3003577</v>
      </c>
      <c r="C49" t="n" s="5">
        <v>4893120</v>
      </c>
    </row>
    <row r="50" spans="1:3">
      <c r="A50" t="s" s="4">
        <v>1200</v>
      </c>
    </row>
    <row r="51" spans="1:3">
      <c r="A51" t="s" s="3">
        <v>1186</v>
      </c>
    </row>
    <row r="52" spans="1:3">
      <c r="A52" t="s" s="4">
        <v>69</v>
      </c>
      <c r="B52" t="n" s="5">
        <v>123892</v>
      </c>
      <c r="C52" t="n" s="5">
        <v>132303</v>
      </c>
    </row>
    <row r="53" spans="1:3">
      <c r="A53" t="s" s="4">
        <v>1201</v>
      </c>
    </row>
    <row r="54" spans="1:3">
      <c r="A54" t="s" s="3">
        <v>1186</v>
      </c>
    </row>
    <row r="55" spans="1:3">
      <c r="A55" t="s" s="4">
        <v>132</v>
      </c>
      <c r="B55" t="n" s="5">
        <v>184785</v>
      </c>
      <c r="C55" t="n" s="5">
        <v>207053</v>
      </c>
    </row>
    <row r="56" spans="1:3">
      <c r="A56" t="s" s="4">
        <v>1202</v>
      </c>
    </row>
    <row r="57" spans="1:3">
      <c r="A57" t="s" s="3">
        <v>1186</v>
      </c>
    </row>
    <row r="58" spans="1:3">
      <c r="A58" t="s" s="4">
        <v>132</v>
      </c>
      <c r="B58" t="n" s="7">
        <v>222360</v>
      </c>
      <c r="C58" t="n" s="7">
        <v>33408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03</v>
      </c>
      <c r="B1" t="s" s="2">
        <v>80</v>
      </c>
      <c r="D1" t="s" s="2">
        <v>1</v>
      </c>
    </row>
    <row r="2" spans="1:5">
      <c r="B2" t="s" s="2">
        <v>2</v>
      </c>
      <c r="C2" t="s" s="2">
        <v>81</v>
      </c>
      <c r="D2" t="s" s="2">
        <v>2</v>
      </c>
      <c r="E2" t="s" s="2">
        <v>81</v>
      </c>
    </row>
    <row r="3" spans="1:5">
      <c r="A3" t="s" s="3">
        <v>1204</v>
      </c>
    </row>
    <row r="4" spans="1:5">
      <c r="A4" t="s" s="4">
        <v>1180</v>
      </c>
      <c r="E4" t="n" s="7">
        <v>-1010</v>
      </c>
    </row>
    <row r="5" spans="1:5">
      <c r="A5" t="s" s="4">
        <v>1205</v>
      </c>
      <c r="D5" t="n" s="7">
        <v>20312</v>
      </c>
      <c r="E5" t="n" s="5">
        <v>17174</v>
      </c>
    </row>
    <row r="6" spans="1:5">
      <c r="A6" t="s" s="4">
        <v>1206</v>
      </c>
    </row>
    <row r="7" spans="1:5">
      <c r="A7" t="s" s="3">
        <v>1207</v>
      </c>
    </row>
    <row r="8" spans="1:5">
      <c r="A8" t="s" s="4">
        <v>630</v>
      </c>
      <c r="B8" t="n" s="7">
        <v>91522844</v>
      </c>
      <c r="C8" t="n" s="7">
        <v>109711729</v>
      </c>
      <c r="D8" t="n" s="5">
        <v>103988001</v>
      </c>
      <c r="E8" t="n" s="5">
        <v>102414703</v>
      </c>
    </row>
    <row r="9" spans="1:5">
      <c r="A9" t="s" s="3">
        <v>1204</v>
      </c>
    </row>
    <row r="10" spans="1:5">
      <c r="A10" t="s" s="4">
        <v>1208</v>
      </c>
      <c r="B10" t="n" s="5">
        <v>-9767197</v>
      </c>
      <c r="C10" t="n" s="5">
        <v>-5013189</v>
      </c>
      <c r="D10" t="n" s="5">
        <v>-24060307</v>
      </c>
      <c r="E10" t="n" s="5">
        <v>-11884571</v>
      </c>
    </row>
    <row r="11" spans="1:5">
      <c r="A11" t="s" s="4">
        <v>1180</v>
      </c>
      <c r="E11" t="n" s="5">
        <v>-214</v>
      </c>
    </row>
    <row r="12" spans="1:5">
      <c r="A12" t="s" s="4">
        <v>1205</v>
      </c>
      <c r="B12" t="n" s="5">
        <v>3600</v>
      </c>
      <c r="C12" t="n" s="5">
        <v>4035</v>
      </c>
      <c r="D12" t="n" s="5">
        <v>17087</v>
      </c>
      <c r="E12" t="n" s="5">
        <v>13922</v>
      </c>
    </row>
    <row r="13" spans="1:5">
      <c r="A13" t="s" s="4">
        <v>1209</v>
      </c>
      <c r="B13" t="n" s="5">
        <v>-5629</v>
      </c>
      <c r="C13" t="n" s="5">
        <v>-2060</v>
      </c>
      <c r="D13" t="n" s="5">
        <v>-14603</v>
      </c>
      <c r="E13" t="n" s="5">
        <v>-4467</v>
      </c>
    </row>
    <row r="14" spans="1:5">
      <c r="A14" t="s" s="4">
        <v>1210</v>
      </c>
      <c r="B14" t="n" s="5">
        <v>541245</v>
      </c>
      <c r="C14" t="n" s="5">
        <v>590993</v>
      </c>
      <c r="D14" t="n" s="5">
        <v>1440152</v>
      </c>
      <c r="E14" t="n" s="5">
        <v>1219955</v>
      </c>
    </row>
    <row r="15" spans="1:5">
      <c r="A15" t="s" s="4">
        <v>645</v>
      </c>
      <c r="B15" t="n" s="5">
        <v>-411430</v>
      </c>
      <c r="C15" t="n" s="5">
        <v>-504377</v>
      </c>
      <c r="D15" t="n" s="5">
        <v>-1450172</v>
      </c>
      <c r="E15" t="n" s="5">
        <v>-1150297</v>
      </c>
    </row>
    <row r="16" spans="1:5">
      <c r="A16" t="s" s="4">
        <v>1211</v>
      </c>
      <c r="B16" t="n" s="5">
        <v>-3556</v>
      </c>
      <c r="C16" t="n" s="5">
        <v>-1849</v>
      </c>
    </row>
    <row r="17" spans="1:5">
      <c r="A17" t="s" s="4">
        <v>1212</v>
      </c>
      <c r="B17" t="n" s="5">
        <v>2330083</v>
      </c>
      <c r="C17" t="n" s="5">
        <v>3054405</v>
      </c>
      <c r="D17" t="n" s="5">
        <v>7818195</v>
      </c>
      <c r="E17" t="n" s="5">
        <v>25146277</v>
      </c>
    </row>
    <row r="18" spans="1:5">
      <c r="A18" t="s" s="4">
        <v>1213</v>
      </c>
      <c r="B18" t="n" s="5">
        <v>-1778220</v>
      </c>
      <c r="C18" t="n" s="5">
        <v>-2451706</v>
      </c>
      <c r="D18" t="n" s="5">
        <v>-5258918</v>
      </c>
      <c r="E18" t="n" s="5">
        <v>-8457203</v>
      </c>
    </row>
    <row r="19" spans="1:5">
      <c r="A19" t="s" s="4">
        <v>640</v>
      </c>
      <c r="B19" t="n" s="5">
        <v>80888707</v>
      </c>
      <c r="C19" t="n" s="5">
        <v>106542503</v>
      </c>
      <c r="D19" t="n" s="5">
        <v>80888707</v>
      </c>
      <c r="E19" t="n" s="5">
        <v>106542503</v>
      </c>
    </row>
    <row r="20" spans="1:5">
      <c r="A20" t="s" s="4">
        <v>1214</v>
      </c>
      <c r="B20" t="n" s="5">
        <v>-9771150</v>
      </c>
      <c r="C20" t="n" s="5">
        <v>-5025733</v>
      </c>
      <c r="D20" t="n" s="5">
        <v>-24088401</v>
      </c>
      <c r="E20" t="n" s="5">
        <v>-11930078</v>
      </c>
    </row>
    <row r="21" spans="1:5">
      <c r="A21" t="s" s="3">
        <v>1215</v>
      </c>
    </row>
    <row r="22" spans="1:5">
      <c r="A22" t="s" s="4">
        <v>1216</v>
      </c>
      <c r="B22" t="n" s="5">
        <v>-1619</v>
      </c>
      <c r="C22" t="n" s="5">
        <v>-16655</v>
      </c>
      <c r="D22" t="n" s="5">
        <v>-9132</v>
      </c>
      <c r="E22" t="n" s="5">
        <v>-88412</v>
      </c>
    </row>
    <row r="23" spans="1:5">
      <c r="A23" t="s" s="4">
        <v>1211</v>
      </c>
      <c r="D23" t="n" s="5">
        <v>52090</v>
      </c>
      <c r="E23" t="n" s="5">
        <v>65090</v>
      </c>
    </row>
    <row r="24" spans="1:5">
      <c r="A24" t="s" s="4">
        <v>1217</v>
      </c>
      <c r="B24" t="n" s="5">
        <v>-1773898</v>
      </c>
      <c r="C24" t="n" s="5">
        <v>-769345</v>
      </c>
      <c r="D24" t="n" s="5">
        <v>-2589916</v>
      </c>
      <c r="E24" t="n" s="5">
        <v>-3271701</v>
      </c>
    </row>
    <row r="25" spans="1:5">
      <c r="A25" t="s" s="4">
        <v>1218</v>
      </c>
      <c r="B25" t="n" s="5">
        <v>232484</v>
      </c>
      <c r="C25" t="n" s="5">
        <v>1940522</v>
      </c>
      <c r="D25" t="n" s="5">
        <v>956230</v>
      </c>
      <c r="E25" t="n" s="5">
        <v>2539421</v>
      </c>
    </row>
    <row r="26" spans="1:5">
      <c r="A26" t="s" s="4">
        <v>1219</v>
      </c>
    </row>
    <row r="27" spans="1:5">
      <c r="A27" t="s" s="3">
        <v>1220</v>
      </c>
    </row>
    <row r="28" spans="1:5">
      <c r="A28" t="s" s="4">
        <v>630</v>
      </c>
      <c r="B28" t="n" s="5">
        <v>-2111011</v>
      </c>
      <c r="C28" t="n" s="5">
        <v>-5186125</v>
      </c>
      <c r="D28" t="n" s="5">
        <v>-4893120</v>
      </c>
      <c r="E28" t="n" s="5">
        <v>-1597984</v>
      </c>
    </row>
    <row r="29" spans="1:5">
      <c r="A29" t="s" s="3">
        <v>1215</v>
      </c>
    </row>
    <row r="30" spans="1:5">
      <c r="A30" t="s" s="4">
        <v>1221</v>
      </c>
      <c r="B30" t="n" s="5">
        <v>615263</v>
      </c>
      <c r="C30" t="n" s="5">
        <v>237693</v>
      </c>
      <c r="D30" t="n" s="5">
        <v>3566846</v>
      </c>
      <c r="E30" t="n" s="5">
        <v>337529</v>
      </c>
    </row>
    <row r="31" spans="1:5">
      <c r="A31" t="s" s="4">
        <v>1216</v>
      </c>
      <c r="B31" t="n" s="5">
        <v>-1619</v>
      </c>
      <c r="C31" t="n" s="5">
        <v>-16655</v>
      </c>
      <c r="D31" t="n" s="5">
        <v>-9132</v>
      </c>
      <c r="E31" t="n" s="5">
        <v>-88412</v>
      </c>
    </row>
    <row r="32" spans="1:5">
      <c r="A32" t="s" s="4">
        <v>1211</v>
      </c>
      <c r="B32" t="n" s="5">
        <v>96896</v>
      </c>
      <c r="C32" t="n" s="5">
        <v>20189</v>
      </c>
      <c r="D32" t="n" s="5">
        <v>171884</v>
      </c>
      <c r="E32" t="n" s="5">
        <v>106538</v>
      </c>
    </row>
    <row r="33" spans="1:5">
      <c r="A33" t="s" s="4">
        <v>1217</v>
      </c>
      <c r="B33" t="n" s="5">
        <v>-1773898</v>
      </c>
      <c r="C33" t="n" s="5">
        <v>-770785</v>
      </c>
      <c r="D33" t="n" s="5">
        <v>-2589916</v>
      </c>
      <c r="E33" t="n" s="5">
        <v>-3325922</v>
      </c>
    </row>
    <row r="34" spans="1:5">
      <c r="A34" t="s" s="4">
        <v>1218</v>
      </c>
      <c r="B34" t="n" s="5">
        <v>232484</v>
      </c>
      <c r="C34" t="n" s="5">
        <v>1940522</v>
      </c>
      <c r="D34" t="n" s="5">
        <v>956230</v>
      </c>
      <c r="E34" t="n" s="5">
        <v>2653379</v>
      </c>
    </row>
    <row r="35" spans="1:5">
      <c r="A35" t="s" s="4">
        <v>1212</v>
      </c>
      <c r="B35" t="n" s="5">
        <v>-80149</v>
      </c>
      <c r="C35" t="n" s="5">
        <v>-48745</v>
      </c>
      <c r="D35" t="n" s="5">
        <v>-225354</v>
      </c>
      <c r="E35" t="n" s="5">
        <v>-1941689</v>
      </c>
    </row>
    <row r="36" spans="1:5">
      <c r="A36" t="s" s="4">
        <v>1213</v>
      </c>
      <c r="B36" t="n" s="5">
        <v>18457</v>
      </c>
      <c r="C36" t="n" s="5">
        <v>12167</v>
      </c>
      <c r="D36" t="n" s="5">
        <v>18985</v>
      </c>
      <c r="E36" t="n" s="5">
        <v>44822</v>
      </c>
    </row>
    <row r="37" spans="1:5">
      <c r="A37" t="s" s="4">
        <v>640</v>
      </c>
      <c r="B37" t="n" s="5">
        <v>-3003577</v>
      </c>
      <c r="C37" t="n" s="5">
        <v>-3811739</v>
      </c>
      <c r="D37" t="n" s="5">
        <v>-3003577</v>
      </c>
      <c r="E37" t="n" s="5">
        <v>-3811739</v>
      </c>
    </row>
    <row r="38" spans="1:5">
      <c r="A38" t="s" s="4">
        <v>1222</v>
      </c>
      <c r="B38" t="n" s="5">
        <v>615263</v>
      </c>
      <c r="C38" t="n" s="5">
        <v>237693</v>
      </c>
      <c r="D38" t="n" s="5">
        <v>3566846</v>
      </c>
      <c r="E38" t="n" s="5">
        <v>337529</v>
      </c>
    </row>
    <row r="39" spans="1:5">
      <c r="A39" t="s" s="4">
        <v>1223</v>
      </c>
    </row>
    <row r="40" spans="1:5">
      <c r="A40" t="s" s="3">
        <v>1207</v>
      </c>
    </row>
    <row r="41" spans="1:5">
      <c r="A41" t="s" s="4">
        <v>630</v>
      </c>
      <c r="B41" t="n" s="5">
        <v>279352</v>
      </c>
      <c r="C41" t="n" s="5">
        <v>154412</v>
      </c>
      <c r="D41" t="n" s="5">
        <v>391620</v>
      </c>
      <c r="E41" t="n" s="5">
        <v>206672</v>
      </c>
    </row>
    <row r="42" spans="1:5">
      <c r="A42" t="s" s="3">
        <v>1204</v>
      </c>
    </row>
    <row r="43" spans="1:5">
      <c r="A43" t="s" s="4">
        <v>1208</v>
      </c>
      <c r="B43" t="n" s="5">
        <v>19082</v>
      </c>
      <c r="C43" t="n" s="5">
        <v>15517</v>
      </c>
      <c r="D43" t="n" s="5">
        <v>51044</v>
      </c>
      <c r="E43" t="n" s="5">
        <v>47955</v>
      </c>
    </row>
    <row r="44" spans="1:5">
      <c r="A44" t="s" s="4">
        <v>1210</v>
      </c>
      <c r="B44" t="n" s="5">
        <v>535580</v>
      </c>
      <c r="C44" t="n" s="5">
        <v>577216</v>
      </c>
      <c r="D44" t="n" s="5">
        <v>1425499</v>
      </c>
      <c r="E44" t="n" s="5">
        <v>1159607</v>
      </c>
    </row>
    <row r="45" spans="1:5">
      <c r="A45" t="s" s="4">
        <v>645</v>
      </c>
      <c r="B45" t="n" s="5">
        <v>-410227</v>
      </c>
      <c r="C45" t="n" s="5">
        <v>-498789</v>
      </c>
      <c r="D45" t="n" s="5">
        <v>-1443871</v>
      </c>
      <c r="E45" t="n" s="5">
        <v>-1052862</v>
      </c>
    </row>
    <row r="46" spans="1:5">
      <c r="A46" t="s" s="4">
        <v>1211</v>
      </c>
      <c r="B46" t="n" s="5">
        <v>-157</v>
      </c>
      <c r="C46" t="n" s="5">
        <v>-191</v>
      </c>
      <c r="D46" t="n" s="5">
        <v>-662</v>
      </c>
      <c r="E46" t="n" s="5">
        <v>-487</v>
      </c>
    </row>
    <row r="47" spans="1:5">
      <c r="A47" t="s" s="4">
        <v>1218</v>
      </c>
      <c r="E47" t="n" s="5">
        <v>-112720</v>
      </c>
    </row>
    <row r="48" spans="1:5">
      <c r="A48" t="s" s="4">
        <v>640</v>
      </c>
      <c r="B48" t="n" s="5">
        <v>423630</v>
      </c>
      <c r="C48" t="n" s="5">
        <v>248165</v>
      </c>
      <c r="D48" t="n" s="5">
        <v>423630</v>
      </c>
      <c r="E48" t="n" s="5">
        <v>248165</v>
      </c>
    </row>
    <row r="49" spans="1:5">
      <c r="A49" t="s" s="4">
        <v>1214</v>
      </c>
      <c r="B49" t="n" s="5">
        <v>5482</v>
      </c>
      <c r="C49" t="n" s="5">
        <v>-455</v>
      </c>
      <c r="D49" t="n" s="5">
        <v>5126</v>
      </c>
      <c r="E49" t="n" s="5">
        <v>-455</v>
      </c>
    </row>
    <row r="50" spans="1:5">
      <c r="A50" t="s" s="4">
        <v>1224</v>
      </c>
    </row>
    <row r="51" spans="1:5">
      <c r="A51" t="s" s="3">
        <v>1207</v>
      </c>
    </row>
    <row r="52" spans="1:5">
      <c r="A52" t="s" s="4">
        <v>630</v>
      </c>
      <c r="B52" t="n" s="5">
        <v>193150</v>
      </c>
      <c r="C52" t="n" s="5">
        <v>231605</v>
      </c>
      <c r="D52" t="n" s="5">
        <v>207053</v>
      </c>
      <c r="E52" t="n" s="5">
        <v>296236</v>
      </c>
    </row>
    <row r="53" spans="1:5">
      <c r="A53" t="s" s="3">
        <v>1204</v>
      </c>
    </row>
    <row r="54" spans="1:5">
      <c r="A54" t="s" s="4">
        <v>1208</v>
      </c>
      <c r="C54" t="n" s="5">
        <v>535</v>
      </c>
      <c r="E54" t="n" s="5">
        <v>11676</v>
      </c>
    </row>
    <row r="55" spans="1:5">
      <c r="A55" t="s" s="4">
        <v>1180</v>
      </c>
      <c r="E55" t="n" s="5">
        <v>-214</v>
      </c>
    </row>
    <row r="56" spans="1:5">
      <c r="A56" t="s" s="4">
        <v>1205</v>
      </c>
      <c r="B56" t="n" s="5">
        <v>3600</v>
      </c>
      <c r="C56" t="n" s="5">
        <v>4035</v>
      </c>
      <c r="D56" t="n" s="5">
        <v>17087</v>
      </c>
      <c r="E56" t="n" s="5">
        <v>13922</v>
      </c>
    </row>
    <row r="57" spans="1:5">
      <c r="A57" t="s" s="4">
        <v>1209</v>
      </c>
      <c r="B57" t="n" s="5">
        <v>-3465</v>
      </c>
      <c r="C57" t="n" s="5">
        <v>7602</v>
      </c>
      <c r="D57" t="n" s="5">
        <v>-12241</v>
      </c>
      <c r="E57" t="n" s="5">
        <v>2988</v>
      </c>
    </row>
    <row r="58" spans="1:5">
      <c r="A58" t="s" s="4">
        <v>645</v>
      </c>
      <c r="C58" t="n" s="5">
        <v>-5588</v>
      </c>
      <c r="E58" t="n" s="5">
        <v>-68134</v>
      </c>
    </row>
    <row r="59" spans="1:5">
      <c r="A59" t="s" s="4">
        <v>1211</v>
      </c>
      <c r="B59" t="n" s="5">
        <v>-8500</v>
      </c>
      <c r="C59" t="n" s="5">
        <v>-21870</v>
      </c>
      <c r="D59" t="n" s="5">
        <v>-27114</v>
      </c>
      <c r="E59" t="n" s="5">
        <v>-40155</v>
      </c>
    </row>
    <row r="60" spans="1:5">
      <c r="A60" t="s" s="4">
        <v>640</v>
      </c>
      <c r="B60" t="n" s="5">
        <v>184785</v>
      </c>
      <c r="C60" t="n" s="5">
        <v>216319</v>
      </c>
      <c r="D60" t="n" s="5">
        <v>184785</v>
      </c>
      <c r="E60" t="n" s="5">
        <v>216319</v>
      </c>
    </row>
    <row r="61" spans="1:5">
      <c r="A61" t="s" s="4">
        <v>1214</v>
      </c>
      <c r="B61" t="n" s="5">
        <v>3600</v>
      </c>
      <c r="C61" t="n" s="5">
        <v>3963</v>
      </c>
      <c r="D61" t="n" s="5">
        <v>11594</v>
      </c>
      <c r="E61" t="n" s="5">
        <v>11742</v>
      </c>
    </row>
    <row r="62" spans="1:5">
      <c r="A62" t="s" s="4">
        <v>1225</v>
      </c>
    </row>
    <row r="63" spans="1:5">
      <c r="A63" t="s" s="3">
        <v>1207</v>
      </c>
    </row>
    <row r="64" spans="1:5">
      <c r="A64" t="s" s="4">
        <v>630</v>
      </c>
      <c r="B64" t="n" s="5">
        <v>314152</v>
      </c>
      <c r="C64" t="n" s="5">
        <v>282361</v>
      </c>
      <c r="D64" t="n" s="5">
        <v>334080</v>
      </c>
      <c r="E64" t="n" s="5">
        <v>208006</v>
      </c>
    </row>
    <row r="65" spans="1:5">
      <c r="A65" t="s" s="3">
        <v>1204</v>
      </c>
    </row>
    <row r="66" spans="1:5">
      <c r="A66" t="s" s="4">
        <v>1208</v>
      </c>
      <c r="B66" t="n" s="5">
        <v>-2835</v>
      </c>
      <c r="C66" t="n" s="5">
        <v>2471</v>
      </c>
      <c r="D66" t="n" s="5">
        <v>-2059</v>
      </c>
      <c r="E66" t="n" s="5">
        <v>12070</v>
      </c>
    </row>
    <row r="67" spans="1:5">
      <c r="A67" t="s" s="4">
        <v>1209</v>
      </c>
      <c r="B67" t="n" s="5">
        <v>-2164</v>
      </c>
      <c r="C67" t="n" s="5">
        <v>-9662</v>
      </c>
      <c r="D67" t="n" s="5">
        <v>-2362</v>
      </c>
      <c r="E67" t="n" s="5">
        <v>-7455</v>
      </c>
    </row>
    <row r="68" spans="1:5">
      <c r="A68" t="s" s="4">
        <v>1210</v>
      </c>
      <c r="B68" t="n" s="5">
        <v>5665</v>
      </c>
      <c r="C68" t="n" s="5">
        <v>13777</v>
      </c>
      <c r="D68" t="n" s="5">
        <v>14653</v>
      </c>
      <c r="E68" t="n" s="5">
        <v>60348</v>
      </c>
    </row>
    <row r="69" spans="1:5">
      <c r="A69" t="s" s="4">
        <v>645</v>
      </c>
      <c r="B69" t="n" s="5">
        <v>-1203</v>
      </c>
      <c r="D69" t="n" s="5">
        <v>-6301</v>
      </c>
      <c r="E69" t="n" s="5">
        <v>-29301</v>
      </c>
    </row>
    <row r="70" spans="1:5">
      <c r="A70" t="s" s="4">
        <v>1211</v>
      </c>
      <c r="B70" t="n" s="5">
        <v>-91795</v>
      </c>
      <c r="C70" t="n" s="5">
        <v>23</v>
      </c>
      <c r="D70" t="n" s="5">
        <v>-92018</v>
      </c>
      <c r="E70" t="n" s="5">
        <v>-806</v>
      </c>
    </row>
    <row r="71" spans="1:5">
      <c r="A71" t="s" s="4">
        <v>1217</v>
      </c>
      <c r="C71" t="n" s="5">
        <v>1440</v>
      </c>
      <c r="E71" t="n" s="5">
        <v>54221</v>
      </c>
    </row>
    <row r="72" spans="1:5">
      <c r="A72" t="s" s="4">
        <v>1218</v>
      </c>
      <c r="E72" t="n" s="5">
        <v>-180</v>
      </c>
    </row>
    <row r="73" spans="1:5">
      <c r="A73" t="s" s="4">
        <v>1212</v>
      </c>
      <c r="D73" t="n" s="5">
        <v>-24310</v>
      </c>
      <c r="E73" t="n" s="5">
        <v>-6715</v>
      </c>
    </row>
    <row r="74" spans="1:5">
      <c r="A74" t="s" s="4">
        <v>1213</v>
      </c>
      <c r="B74" t="n" s="5">
        <v>540</v>
      </c>
      <c r="C74" t="n" s="5">
        <v>635</v>
      </c>
      <c r="D74" t="n" s="5">
        <v>677</v>
      </c>
      <c r="E74" t="n" s="5">
        <v>857</v>
      </c>
    </row>
    <row r="75" spans="1:5">
      <c r="A75" t="s" s="4">
        <v>640</v>
      </c>
      <c r="B75" t="n" s="5">
        <v>222360</v>
      </c>
      <c r="C75" t="n" s="5">
        <v>291045</v>
      </c>
      <c r="D75" t="n" s="5">
        <v>222360</v>
      </c>
      <c r="E75" t="n" s="5">
        <v>291045</v>
      </c>
    </row>
    <row r="76" spans="1:5">
      <c r="A76" t="s" s="4">
        <v>1214</v>
      </c>
      <c r="B76" t="n" s="5">
        <v>3212</v>
      </c>
      <c r="C76" t="n" s="5">
        <v>2471</v>
      </c>
      <c r="D76" t="n" s="5">
        <v>4171</v>
      </c>
      <c r="E76" t="n" s="5">
        <v>14907</v>
      </c>
    </row>
    <row r="77" spans="1:5">
      <c r="A77" t="s" s="4">
        <v>1226</v>
      </c>
    </row>
    <row r="78" spans="1:5">
      <c r="A78" t="s" s="3">
        <v>1207</v>
      </c>
    </row>
    <row r="79" spans="1:5">
      <c r="A79" t="s" s="4">
        <v>630</v>
      </c>
      <c r="B79" t="n" s="5">
        <v>128109</v>
      </c>
      <c r="C79" t="n" s="5">
        <v>138318</v>
      </c>
      <c r="D79" t="n" s="5">
        <v>132303</v>
      </c>
      <c r="E79" t="n" s="5">
        <v>150149</v>
      </c>
    </row>
    <row r="80" spans="1:5">
      <c r="A80" t="s" s="3">
        <v>1204</v>
      </c>
    </row>
    <row r="81" spans="1:5">
      <c r="A81" t="s" s="4">
        <v>1208</v>
      </c>
      <c r="B81" t="n" s="5">
        <v>-4217</v>
      </c>
      <c r="C81" t="n" s="5">
        <v>-7898</v>
      </c>
      <c r="D81" t="n" s="5">
        <v>-8411</v>
      </c>
      <c r="E81" t="n" s="5">
        <v>-18671</v>
      </c>
    </row>
    <row r="82" spans="1:5">
      <c r="A82" t="s" s="4">
        <v>1218</v>
      </c>
      <c r="E82" t="n" s="5">
        <v>-1058</v>
      </c>
    </row>
    <row r="83" spans="1:5">
      <c r="A83" t="s" s="4">
        <v>640</v>
      </c>
      <c r="B83" t="n" s="5">
        <v>123892</v>
      </c>
      <c r="C83" t="n" s="5">
        <v>130420</v>
      </c>
      <c r="D83" t="n" s="5">
        <v>123892</v>
      </c>
      <c r="E83" t="n" s="5">
        <v>130420</v>
      </c>
    </row>
    <row r="84" spans="1:5">
      <c r="A84" t="s" s="4">
        <v>1214</v>
      </c>
      <c r="B84" t="n" s="5">
        <v>-4217</v>
      </c>
      <c r="C84" t="n" s="5">
        <v>-7898</v>
      </c>
      <c r="D84" t="n" s="5">
        <v>-8411</v>
      </c>
      <c r="E84" t="n" s="5">
        <v>-18671</v>
      </c>
    </row>
    <row r="85" spans="1:5">
      <c r="A85" t="s" s="4">
        <v>1227</v>
      </c>
    </row>
    <row r="86" spans="1:5">
      <c r="A86" t="s" s="3">
        <v>1207</v>
      </c>
    </row>
    <row r="87" spans="1:5">
      <c r="A87" t="s" s="4">
        <v>630</v>
      </c>
      <c r="B87" t="n" s="5">
        <v>92719092</v>
      </c>
      <c r="C87" t="n" s="5">
        <v>114091158</v>
      </c>
      <c r="D87" t="n" s="5">
        <v>107816065</v>
      </c>
      <c r="E87" t="n" s="5">
        <v>103151624</v>
      </c>
    </row>
    <row r="88" spans="1:5">
      <c r="A88" t="s" s="3">
        <v>1204</v>
      </c>
    </row>
    <row r="89" spans="1:5">
      <c r="A89" t="s" s="4">
        <v>1208</v>
      </c>
      <c r="B89" t="n" s="5">
        <v>-10394490</v>
      </c>
      <c r="C89" t="n" s="5">
        <v>-5261507</v>
      </c>
      <c r="D89" t="n" s="5">
        <v>-27667727</v>
      </c>
      <c r="E89" t="n" s="5">
        <v>-12275130</v>
      </c>
    </row>
    <row r="90" spans="1:5">
      <c r="A90" t="s" s="4">
        <v>1212</v>
      </c>
      <c r="B90" t="n" s="5">
        <v>2410232</v>
      </c>
      <c r="C90" t="n" s="5">
        <v>3103150</v>
      </c>
      <c r="D90" t="n" s="5">
        <v>8067859</v>
      </c>
      <c r="E90" t="n" s="5">
        <v>27094681</v>
      </c>
    </row>
    <row r="91" spans="1:5">
      <c r="A91" t="s" s="4">
        <v>1213</v>
      </c>
      <c r="B91" t="n" s="5">
        <v>-1797217</v>
      </c>
      <c r="C91" t="n" s="5">
        <v>-2464508</v>
      </c>
      <c r="D91" t="n" s="5">
        <v>-5278580</v>
      </c>
      <c r="E91" t="n" s="5">
        <v>-8502882</v>
      </c>
    </row>
    <row r="92" spans="1:5">
      <c r="A92" t="s" s="4">
        <v>640</v>
      </c>
      <c r="B92" t="n" s="5">
        <v>82937617</v>
      </c>
      <c r="C92" t="n" s="5">
        <v>109468293</v>
      </c>
      <c r="D92" t="n" s="5">
        <v>82937617</v>
      </c>
      <c r="E92" t="n" s="5">
        <v>109468293</v>
      </c>
    </row>
    <row r="93" spans="1:5">
      <c r="A93" t="s" s="4">
        <v>1214</v>
      </c>
      <c r="B93" t="n" s="7">
        <v>-10394490</v>
      </c>
      <c r="C93" t="n" s="7">
        <v>-5261507</v>
      </c>
      <c r="D93" t="n" s="7">
        <v>-27667727</v>
      </c>
      <c r="E93" t="n" s="7">
        <v>-1227513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28</v>
      </c>
      <c r="B1" t="s" s="2">
        <v>2</v>
      </c>
      <c r="C1" t="s" s="2">
        <v>25</v>
      </c>
    </row>
    <row r="2" spans="1:3">
      <c r="A2" t="s" s="3">
        <v>1229</v>
      </c>
    </row>
    <row r="3" spans="1:3">
      <c r="A3" t="s" s="4">
        <v>1230</v>
      </c>
      <c r="B3" t="n" s="7">
        <v>365005</v>
      </c>
      <c r="C3" t="n" s="7">
        <v>441995</v>
      </c>
    </row>
    <row r="4" spans="1:3">
      <c r="A4" t="s" s="3">
        <v>1231</v>
      </c>
    </row>
    <row r="5" spans="1:3">
      <c r="A5" t="s" s="4">
        <v>1232</v>
      </c>
      <c r="B5" t="n" s="5">
        <v>1320207</v>
      </c>
      <c r="C5" t="n" s="5">
        <v>1418022</v>
      </c>
    </row>
    <row r="6" spans="1:3">
      <c r="A6" t="s" s="4">
        <v>523</v>
      </c>
    </row>
    <row r="7" spans="1:3">
      <c r="A7" t="s" s="3">
        <v>1229</v>
      </c>
    </row>
    <row r="8" spans="1:3">
      <c r="A8" t="s" s="4">
        <v>1233</v>
      </c>
      <c r="B8" t="n" s="5">
        <v>5984540</v>
      </c>
      <c r="C8" t="n" s="5">
        <v>5908665</v>
      </c>
    </row>
    <row r="9" spans="1:3">
      <c r="A9" t="s" s="4">
        <v>1230</v>
      </c>
      <c r="B9" t="n" s="5">
        <v>365005</v>
      </c>
      <c r="C9" t="n" s="5">
        <v>441995</v>
      </c>
    </row>
    <row r="10" spans="1:3">
      <c r="A10" t="s" s="4">
        <v>796</v>
      </c>
      <c r="B10" t="n" s="5">
        <v>3772</v>
      </c>
      <c r="C10" t="n" s="5">
        <v>11849</v>
      </c>
    </row>
    <row r="11" spans="1:3">
      <c r="A11" t="s" s="3">
        <v>1231</v>
      </c>
    </row>
    <row r="12" spans="1:3">
      <c r="A12" t="s" s="4">
        <v>1234</v>
      </c>
      <c r="B12" t="n" s="5">
        <v>3826200</v>
      </c>
      <c r="C12" t="n" s="5">
        <v>3267230</v>
      </c>
    </row>
    <row r="13" spans="1:3">
      <c r="A13" t="s" s="4">
        <v>1232</v>
      </c>
      <c r="B13" t="n" s="5">
        <v>1320207</v>
      </c>
      <c r="C13" t="n" s="5">
        <v>1418022</v>
      </c>
    </row>
    <row r="14" spans="1:3">
      <c r="A14" t="s" s="4">
        <v>1235</v>
      </c>
    </row>
    <row r="15" spans="1:3">
      <c r="A15" t="s" s="3">
        <v>1229</v>
      </c>
    </row>
    <row r="16" spans="1:3">
      <c r="A16" t="s" s="4">
        <v>1233</v>
      </c>
      <c r="B16" t="n" s="5">
        <v>6083182</v>
      </c>
      <c r="C16" t="n" s="5">
        <v>6034838</v>
      </c>
    </row>
    <row r="17" spans="1:3">
      <c r="A17" t="s" s="4">
        <v>1230</v>
      </c>
      <c r="B17" t="n" s="5">
        <v>362026</v>
      </c>
      <c r="C17" t="n" s="5">
        <v>440629</v>
      </c>
    </row>
    <row r="18" spans="1:3">
      <c r="A18" t="s" s="4">
        <v>796</v>
      </c>
      <c r="B18" t="n" s="5">
        <v>7684</v>
      </c>
      <c r="C18" t="n" s="5">
        <v>12741</v>
      </c>
    </row>
    <row r="19" spans="1:3">
      <c r="A19" t="s" s="3">
        <v>1231</v>
      </c>
    </row>
    <row r="20" spans="1:3">
      <c r="A20" t="s" s="4">
        <v>1234</v>
      </c>
      <c r="B20" t="n" s="5">
        <v>3815875</v>
      </c>
      <c r="C20" t="n" s="5">
        <v>3251035</v>
      </c>
    </row>
    <row r="21" spans="1:3">
      <c r="A21" t="s" s="4">
        <v>1232</v>
      </c>
      <c r="B21" t="n" s="7">
        <v>1339173</v>
      </c>
      <c r="C21" t="n" s="7">
        <v>144497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t="s" s="1">
        <v>1236</v>
      </c>
      <c r="B1" t="s" s="2">
        <v>1</v>
      </c>
      <c r="C1" t="s" s="2">
        <v>518</v>
      </c>
    </row>
    <row r="2" spans="1:3">
      <c r="B2" t="s" s="2">
        <v>2</v>
      </c>
      <c r="C2" t="s" s="2">
        <v>25</v>
      </c>
    </row>
    <row r="3" spans="1:3">
      <c r="A3" t="s" s="3">
        <v>1237</v>
      </c>
    </row>
    <row r="4" spans="1:3">
      <c r="A4" t="s" s="4">
        <v>523</v>
      </c>
      <c r="B4" t="n" s="7">
        <v>91819407</v>
      </c>
      <c r="C4" t="n" s="7">
        <v>116099297</v>
      </c>
    </row>
    <row r="5" spans="1:3">
      <c r="A5" t="s" s="4">
        <v>1238</v>
      </c>
    </row>
    <row r="6" spans="1:3">
      <c r="A6" t="s" s="3">
        <v>1237</v>
      </c>
    </row>
    <row r="7" spans="1:3">
      <c r="A7" t="s" s="4">
        <v>523</v>
      </c>
      <c r="B7" t="n" s="7">
        <v>423630</v>
      </c>
    </row>
    <row r="8" spans="1:3">
      <c r="A8" t="s" s="4">
        <v>1239</v>
      </c>
    </row>
    <row r="9" spans="1:3">
      <c r="A9" t="s" s="3">
        <v>1237</v>
      </c>
    </row>
    <row r="10" spans="1:3">
      <c r="A10" t="s" s="4">
        <v>1240</v>
      </c>
      <c r="B10" t="s" s="4">
        <v>1241</v>
      </c>
      <c r="C10" t="s" s="4">
        <v>1242</v>
      </c>
    </row>
    <row r="11" spans="1:3">
      <c r="A11" t="s" s="4">
        <v>1243</v>
      </c>
      <c r="B11" t="s" s="4">
        <v>744</v>
      </c>
      <c r="C11" t="s" s="4">
        <v>744</v>
      </c>
    </row>
    <row r="12" spans="1:3">
      <c r="A12" t="s" s="4">
        <v>1244</v>
      </c>
    </row>
    <row r="13" spans="1:3">
      <c r="A13" t="s" s="3">
        <v>1237</v>
      </c>
    </row>
    <row r="14" spans="1:3">
      <c r="A14" t="s" s="4">
        <v>1240</v>
      </c>
      <c r="B14" t="s" s="4">
        <v>1245</v>
      </c>
      <c r="C14" t="s" s="4">
        <v>1245</v>
      </c>
    </row>
    <row r="15" spans="1:3">
      <c r="A15" t="s" s="4">
        <v>1243</v>
      </c>
      <c r="B15" t="s" s="4">
        <v>748</v>
      </c>
      <c r="C15" t="s" s="4">
        <v>748</v>
      </c>
    </row>
    <row r="16" spans="1:3">
      <c r="A16" t="s" s="4">
        <v>1246</v>
      </c>
    </row>
    <row r="17" spans="1:3">
      <c r="A17" t="s" s="3">
        <v>1237</v>
      </c>
    </row>
    <row r="18" spans="1:3">
      <c r="A18" t="s" s="4">
        <v>523</v>
      </c>
      <c r="B18" t="n" s="7">
        <v>184785</v>
      </c>
    </row>
    <row r="19" spans="1:3">
      <c r="A19" t="s" s="4">
        <v>1247</v>
      </c>
      <c r="B19" t="s" s="4">
        <v>1248</v>
      </c>
      <c r="C19" t="s" s="4">
        <v>1249</v>
      </c>
    </row>
    <row r="20" spans="1:3">
      <c r="A20" t="s" s="4">
        <v>1250</v>
      </c>
    </row>
    <row r="21" spans="1:3">
      <c r="A21" t="s" s="3">
        <v>1237</v>
      </c>
    </row>
    <row r="22" spans="1:3">
      <c r="A22" t="s" s="4">
        <v>1251</v>
      </c>
      <c r="B22" t="s" s="4">
        <v>1252</v>
      </c>
      <c r="C22" t="s" s="4">
        <v>1253</v>
      </c>
    </row>
    <row r="23" spans="1:3">
      <c r="A23" t="s" s="4">
        <v>1254</v>
      </c>
      <c r="B23" t="s" s="4">
        <v>1255</v>
      </c>
      <c r="C23" t="s" s="4">
        <v>683</v>
      </c>
    </row>
    <row r="24" spans="1:3">
      <c r="A24" t="s" s="4">
        <v>1256</v>
      </c>
      <c r="B24" t="s" s="4">
        <v>1257</v>
      </c>
      <c r="C24" t="s" s="4">
        <v>1258</v>
      </c>
    </row>
    <row r="25" spans="1:3">
      <c r="A25" t="s" s="4">
        <v>1259</v>
      </c>
      <c r="B25" t="s" s="4">
        <v>874</v>
      </c>
      <c r="C25" t="s" s="4">
        <v>874</v>
      </c>
    </row>
    <row r="26" spans="1:3">
      <c r="A26" t="s" s="4">
        <v>1260</v>
      </c>
      <c r="B26" t="s" s="4">
        <v>1261</v>
      </c>
      <c r="C26" t="s" s="4">
        <v>1262</v>
      </c>
    </row>
    <row r="27" spans="1:3">
      <c r="A27" t="s" s="4">
        <v>1263</v>
      </c>
      <c r="B27" t="s" s="4">
        <v>789</v>
      </c>
      <c r="C27" t="s" s="4">
        <v>789</v>
      </c>
    </row>
    <row r="28" spans="1:3">
      <c r="A28" t="s" s="4">
        <v>1264</v>
      </c>
      <c r="B28" t="s" s="4">
        <v>789</v>
      </c>
      <c r="C28" t="s" s="4">
        <v>789</v>
      </c>
    </row>
    <row r="29" spans="1:3">
      <c r="A29" t="s" s="4">
        <v>1265</v>
      </c>
      <c r="B29" t="s" s="4">
        <v>1266</v>
      </c>
      <c r="C29" t="s" s="4">
        <v>1266</v>
      </c>
    </row>
    <row r="30" spans="1:3">
      <c r="A30" t="s" s="4">
        <v>1267</v>
      </c>
    </row>
    <row r="31" spans="1:3">
      <c r="A31" t="s" s="3">
        <v>1237</v>
      </c>
    </row>
    <row r="32" spans="1:3">
      <c r="A32" t="s" s="4">
        <v>1251</v>
      </c>
      <c r="B32" t="s" s="4">
        <v>1268</v>
      </c>
      <c r="C32" t="s" s="4">
        <v>1269</v>
      </c>
    </row>
    <row r="33" spans="1:3">
      <c r="A33" t="s" s="4">
        <v>1254</v>
      </c>
      <c r="B33" t="s" s="4">
        <v>1270</v>
      </c>
      <c r="C33" t="s" s="4">
        <v>1271</v>
      </c>
    </row>
    <row r="34" spans="1:3">
      <c r="A34" t="s" s="4">
        <v>1256</v>
      </c>
      <c r="B34" t="s" s="4">
        <v>1272</v>
      </c>
      <c r="C34" t="s" s="4">
        <v>590</v>
      </c>
    </row>
    <row r="35" spans="1:3">
      <c r="A35" t="s" s="4">
        <v>1259</v>
      </c>
      <c r="B35" t="s" s="4">
        <v>1273</v>
      </c>
      <c r="C35" t="s" s="4">
        <v>777</v>
      </c>
    </row>
    <row r="36" spans="1:3">
      <c r="A36" t="s" s="4">
        <v>1260</v>
      </c>
      <c r="B36" t="s" s="4">
        <v>1274</v>
      </c>
      <c r="C36" t="s" s="4">
        <v>1248</v>
      </c>
    </row>
    <row r="37" spans="1:3">
      <c r="A37" t="s" s="4">
        <v>1263</v>
      </c>
      <c r="B37" t="s" s="4">
        <v>1275</v>
      </c>
      <c r="C37" t="s" s="4">
        <v>1276</v>
      </c>
    </row>
    <row r="38" spans="1:3">
      <c r="A38" t="s" s="4">
        <v>1264</v>
      </c>
      <c r="B38" t="s" s="4">
        <v>1277</v>
      </c>
      <c r="C38" t="s" s="4">
        <v>1277</v>
      </c>
    </row>
    <row r="39" spans="1:3">
      <c r="A39" t="s" s="4">
        <v>1265</v>
      </c>
      <c r="B39" t="s" s="4">
        <v>590</v>
      </c>
      <c r="C39" t="s" s="4">
        <v>590</v>
      </c>
    </row>
    <row r="40" spans="1:3">
      <c r="A40" t="s" s="4">
        <v>1278</v>
      </c>
    </row>
    <row r="41" spans="1:3">
      <c r="A41" t="s" s="3">
        <v>1237</v>
      </c>
    </row>
    <row r="42" spans="1:3">
      <c r="A42" t="s" s="4">
        <v>523</v>
      </c>
      <c r="B42" t="n" s="7">
        <v>222360</v>
      </c>
    </row>
    <row r="43" spans="1:3">
      <c r="A43" t="s" s="4">
        <v>1279</v>
      </c>
    </row>
    <row r="44" spans="1:3">
      <c r="A44" t="s" s="3">
        <v>1237</v>
      </c>
    </row>
    <row r="45" spans="1:3">
      <c r="A45" t="s" s="4">
        <v>1240</v>
      </c>
      <c r="B45" t="s" s="4">
        <v>789</v>
      </c>
      <c r="C45" t="s" s="4">
        <v>789</v>
      </c>
    </row>
    <row r="46" spans="1:3">
      <c r="A46" t="s" s="4">
        <v>1243</v>
      </c>
      <c r="B46" t="s" s="4">
        <v>1280</v>
      </c>
      <c r="C46" t="s" s="4">
        <v>1280</v>
      </c>
    </row>
    <row r="47" spans="1:3">
      <c r="A47" t="s" s="4">
        <v>1281</v>
      </c>
    </row>
    <row r="48" spans="1:3">
      <c r="A48" t="s" s="3">
        <v>1237</v>
      </c>
    </row>
    <row r="49" spans="1:3">
      <c r="A49" t="s" s="4">
        <v>1240</v>
      </c>
      <c r="B49" t="s" s="4">
        <v>1282</v>
      </c>
      <c r="C49" t="s" s="4">
        <v>1283</v>
      </c>
    </row>
    <row r="50" spans="1:3">
      <c r="A50" t="s" s="4">
        <v>1243</v>
      </c>
      <c r="B50" t="s" s="4">
        <v>1284</v>
      </c>
      <c r="C50" t="s" s="4">
        <v>1285</v>
      </c>
    </row>
    <row r="51" spans="1:3">
      <c r="A51" t="s" s="4">
        <v>1286</v>
      </c>
    </row>
    <row r="52" spans="1:3">
      <c r="A52" t="s" s="3">
        <v>1237</v>
      </c>
    </row>
    <row r="53" spans="1:3">
      <c r="A53" t="s" s="4">
        <v>523</v>
      </c>
      <c r="B53" t="n" s="7">
        <v>123892</v>
      </c>
    </row>
    <row r="54" spans="1:3">
      <c r="A54" t="s" s="4">
        <v>1240</v>
      </c>
      <c r="B54" t="s" s="4">
        <v>1287</v>
      </c>
      <c r="C54" t="s" s="4">
        <v>1287</v>
      </c>
    </row>
    <row r="55" spans="1:3">
      <c r="A55" t="s" s="4">
        <v>1288</v>
      </c>
      <c r="B55" t="s" s="4">
        <v>1258</v>
      </c>
      <c r="C55" t="s" s="4">
        <v>1258</v>
      </c>
    </row>
    <row r="56" spans="1:3">
      <c r="A56" t="s" s="4">
        <v>1289</v>
      </c>
    </row>
    <row r="57" spans="1:3">
      <c r="A57" t="s" s="3">
        <v>1237</v>
      </c>
    </row>
    <row r="58" spans="1:3">
      <c r="A58" t="s" s="4">
        <v>1290</v>
      </c>
      <c r="B58" t="s" s="4">
        <v>789</v>
      </c>
      <c r="C58" t="s" s="4">
        <v>789</v>
      </c>
    </row>
    <row r="59" spans="1:3">
      <c r="A59" t="s" s="4">
        <v>1291</v>
      </c>
    </row>
    <row r="60" spans="1:3">
      <c r="A60" t="s" s="3">
        <v>1237</v>
      </c>
    </row>
    <row r="61" spans="1:3">
      <c r="A61" t="s" s="4">
        <v>1290</v>
      </c>
      <c r="B61" t="s" s="4">
        <v>590</v>
      </c>
      <c r="C61" t="s" s="4">
        <v>590</v>
      </c>
    </row>
    <row r="62" spans="1:3">
      <c r="A62" t="s" s="4">
        <v>1292</v>
      </c>
    </row>
    <row r="63" spans="1:3">
      <c r="A63" t="s" s="3">
        <v>1237</v>
      </c>
    </row>
    <row r="64" spans="1:3">
      <c r="A64" t="s" s="4">
        <v>523</v>
      </c>
      <c r="B64" t="n" s="7">
        <v>82937617</v>
      </c>
    </row>
    <row r="65" spans="1:3">
      <c r="A65" t="s" s="4">
        <v>1293</v>
      </c>
    </row>
    <row r="66" spans="1:3">
      <c r="A66" t="s" s="3">
        <v>1237</v>
      </c>
    </row>
    <row r="67" spans="1:3">
      <c r="A67" t="s" s="4">
        <v>1240</v>
      </c>
      <c r="B67" t="s" s="4">
        <v>789</v>
      </c>
      <c r="C67" t="s" s="4">
        <v>789</v>
      </c>
    </row>
    <row r="68" spans="1:3">
      <c r="A68" t="s" s="4">
        <v>1243</v>
      </c>
      <c r="B68" t="s" s="4">
        <v>1280</v>
      </c>
      <c r="C68" t="s" s="4">
        <v>1280</v>
      </c>
    </row>
    <row r="69" spans="1:3">
      <c r="A69" t="s" s="4">
        <v>1294</v>
      </c>
    </row>
    <row r="70" spans="1:3">
      <c r="A70" t="s" s="3">
        <v>1237</v>
      </c>
    </row>
    <row r="71" spans="1:3">
      <c r="A71" t="s" s="4">
        <v>1240</v>
      </c>
      <c r="B71" t="s" s="4">
        <v>1295</v>
      </c>
      <c r="C71" t="s" s="4">
        <v>1296</v>
      </c>
    </row>
    <row r="72" spans="1:3">
      <c r="A72" t="s" s="4">
        <v>1243</v>
      </c>
      <c r="B72" t="s" s="4">
        <v>1297</v>
      </c>
      <c r="C72" t="s" s="4">
        <v>1298</v>
      </c>
    </row>
    <row r="73" spans="1:3">
      <c r="A73" t="s" s="4">
        <v>1299</v>
      </c>
    </row>
    <row r="74" spans="1:3">
      <c r="A74" t="s" s="3">
        <v>1237</v>
      </c>
    </row>
    <row r="75" spans="1:3">
      <c r="A75" t="s" s="4">
        <v>1240</v>
      </c>
      <c r="B75" t="s" s="4">
        <v>789</v>
      </c>
      <c r="C75" t="s" s="4">
        <v>789</v>
      </c>
    </row>
    <row r="76" spans="1:3">
      <c r="A76" t="s" s="4">
        <v>1243</v>
      </c>
      <c r="B76" t="s" s="4">
        <v>1280</v>
      </c>
      <c r="C76" t="s" s="4">
        <v>1280</v>
      </c>
    </row>
    <row r="77" spans="1:3">
      <c r="A77" t="s" s="4">
        <v>1300</v>
      </c>
    </row>
    <row r="78" spans="1:3">
      <c r="A78" t="s" s="3">
        <v>1237</v>
      </c>
    </row>
    <row r="79" spans="1:3">
      <c r="A79" t="s" s="4">
        <v>1240</v>
      </c>
      <c r="B79" t="s" s="4">
        <v>1295</v>
      </c>
      <c r="C79" t="s" s="4">
        <v>1296</v>
      </c>
    </row>
    <row r="80" spans="1:3">
      <c r="A80" t="s" s="4">
        <v>1243</v>
      </c>
      <c r="B80" t="s" s="4">
        <v>1297</v>
      </c>
      <c r="C80" t="s" s="4">
        <v>129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01</v>
      </c>
      <c r="B1" t="s" s="2">
        <v>2</v>
      </c>
      <c r="C1" t="s" s="2">
        <v>25</v>
      </c>
    </row>
    <row r="2" spans="1:3">
      <c r="A2" t="s" s="3">
        <v>1302</v>
      </c>
    </row>
    <row r="3" spans="1:3">
      <c r="A3" t="s" s="4">
        <v>523</v>
      </c>
      <c r="B3" t="n" s="7">
        <v>87618227</v>
      </c>
      <c r="C3" t="n" s="7">
        <v>112216385</v>
      </c>
    </row>
    <row r="4" spans="1:3">
      <c r="A4" t="s" s="4">
        <v>1303</v>
      </c>
    </row>
    <row r="5" spans="1:3">
      <c r="A5" t="s" s="3">
        <v>1302</v>
      </c>
    </row>
    <row r="6" spans="1:3">
      <c r="A6" t="s" s="4">
        <v>523</v>
      </c>
      <c r="B6" t="n" s="7">
        <v>300357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 customWidth="1" max="7" min="7" width="14"/>
  </cols>
  <sheetData>
    <row r="1" spans="1:7">
      <c r="A1" t="s" s="1">
        <v>1304</v>
      </c>
      <c r="B1" t="s" s="2">
        <v>80</v>
      </c>
      <c r="D1" t="s" s="2">
        <v>1</v>
      </c>
    </row>
    <row r="2" spans="1:7">
      <c r="B2" t="s" s="2">
        <v>2</v>
      </c>
      <c r="C2" t="s" s="2">
        <v>81</v>
      </c>
      <c r="D2" t="s" s="2">
        <v>2</v>
      </c>
      <c r="E2" t="s" s="2">
        <v>81</v>
      </c>
      <c r="F2" t="s" s="2">
        <v>25</v>
      </c>
      <c r="G2" t="s" s="2">
        <v>519</v>
      </c>
    </row>
    <row r="3" spans="1:7">
      <c r="A3" t="s" s="3">
        <v>1305</v>
      </c>
    </row>
    <row r="4" spans="1:7">
      <c r="A4" t="s" s="4">
        <v>1306</v>
      </c>
      <c r="B4" t="n" s="7">
        <v>6074</v>
      </c>
      <c r="C4" t="n" s="7">
        <v>10044</v>
      </c>
      <c r="D4" t="n" s="7">
        <v>21825</v>
      </c>
      <c r="E4" t="n" s="7">
        <v>20668</v>
      </c>
    </row>
    <row r="5" spans="1:7">
      <c r="A5" t="s" s="4">
        <v>1307</v>
      </c>
      <c r="B5" t="n" s="5">
        <v>1718</v>
      </c>
      <c r="C5" t="n" s="5">
        <v>905</v>
      </c>
      <c r="D5" t="n" s="5">
        <v>3996</v>
      </c>
      <c r="E5" t="n" s="5">
        <v>4136</v>
      </c>
    </row>
    <row r="6" spans="1:7">
      <c r="A6" t="s" s="4">
        <v>1308</v>
      </c>
      <c r="B6" t="n" s="5">
        <v>1009</v>
      </c>
      <c r="C6" t="n" s="5">
        <v>2041</v>
      </c>
      <c r="D6" t="n" s="5">
        <v>3634</v>
      </c>
      <c r="E6" t="n" s="5">
        <v>3840</v>
      </c>
    </row>
    <row r="7" spans="1:7">
      <c r="A7" t="s" s="4">
        <v>1309</v>
      </c>
      <c r="B7" t="n" s="5">
        <v>8801</v>
      </c>
      <c r="C7" t="n" s="5">
        <v>12990</v>
      </c>
      <c r="D7" t="n" s="5">
        <v>29455</v>
      </c>
      <c r="E7" t="n" s="5">
        <v>28644</v>
      </c>
    </row>
    <row r="8" spans="1:7">
      <c r="A8" t="s" s="3">
        <v>1310</v>
      </c>
    </row>
    <row r="9" spans="1:7">
      <c r="A9" t="s" s="4">
        <v>1306</v>
      </c>
      <c r="B9" t="n" s="5">
        <v>-689</v>
      </c>
      <c r="C9" t="n" s="5">
        <v>-7390</v>
      </c>
      <c r="D9" t="n" s="5">
        <v>-74</v>
      </c>
      <c r="E9" t="n" s="5">
        <v>-10438</v>
      </c>
    </row>
    <row r="10" spans="1:7">
      <c r="A10" t="s" s="4">
        <v>1307</v>
      </c>
      <c r="B10" t="n" s="5">
        <v>-322</v>
      </c>
      <c r="C10" t="n" s="5">
        <v>-539</v>
      </c>
      <c r="D10" t="n" s="5">
        <v>-1945</v>
      </c>
      <c r="E10" t="n" s="5">
        <v>-2737</v>
      </c>
    </row>
    <row r="11" spans="1:7">
      <c r="A11" t="s" s="4">
        <v>1308</v>
      </c>
      <c r="B11" t="n" s="5">
        <v>-115</v>
      </c>
      <c r="C11" t="n" s="5">
        <v>-1225</v>
      </c>
      <c r="D11" t="n" s="5">
        <v>-18</v>
      </c>
      <c r="E11" t="n" s="5">
        <v>-1736</v>
      </c>
    </row>
    <row r="12" spans="1:7">
      <c r="A12" t="s" s="4">
        <v>1311</v>
      </c>
      <c r="B12" t="n" s="5">
        <v>-1126</v>
      </c>
      <c r="C12" t="n" s="5">
        <v>-9154</v>
      </c>
      <c r="D12" t="n" s="5">
        <v>-2037</v>
      </c>
      <c r="E12" t="n" s="5">
        <v>-14911</v>
      </c>
    </row>
    <row r="13" spans="1:7">
      <c r="A13" t="s" s="4">
        <v>1312</v>
      </c>
      <c r="B13" t="n" s="5">
        <v>7675</v>
      </c>
      <c r="C13" t="n" s="5">
        <v>3836</v>
      </c>
      <c r="D13" t="n" s="5">
        <v>27418</v>
      </c>
      <c r="E13" t="n" s="5">
        <v>13733</v>
      </c>
    </row>
    <row r="14" spans="1:7">
      <c r="A14" t="s" s="3">
        <v>288</v>
      </c>
    </row>
    <row r="15" spans="1:7">
      <c r="A15" t="s" s="4">
        <v>1313</v>
      </c>
      <c r="B15" t="n" s="5">
        <v>91819407</v>
      </c>
      <c r="D15" t="n" s="5">
        <v>91819407</v>
      </c>
      <c r="F15" t="n" s="7">
        <v>116099297</v>
      </c>
    </row>
    <row r="16" spans="1:7">
      <c r="A16" t="s" s="4">
        <v>1314</v>
      </c>
      <c r="B16" t="n" s="5">
        <v>372768</v>
      </c>
      <c r="C16" t="n" s="7">
        <v>327322</v>
      </c>
      <c r="D16" t="n" s="5">
        <v>372768</v>
      </c>
      <c r="E16" t="n" s="7">
        <v>327322</v>
      </c>
      <c r="F16" t="n" s="5">
        <v>255187</v>
      </c>
      <c r="G16" t="n" s="7">
        <v>317627</v>
      </c>
    </row>
    <row r="17" spans="1:7">
      <c r="A17" t="s" s="3">
        <v>1315</v>
      </c>
    </row>
    <row r="18" spans="1:7">
      <c r="A18" t="s" s="4">
        <v>1316</v>
      </c>
      <c r="B18" t="n" s="5">
        <v>22049</v>
      </c>
      <c r="D18" t="n" s="5">
        <v>22049</v>
      </c>
      <c r="F18" t="n" s="5">
        <v>19915</v>
      </c>
    </row>
    <row r="19" spans="1:7">
      <c r="A19" t="s" s="4">
        <v>1317</v>
      </c>
    </row>
    <row r="20" spans="1:7">
      <c r="A20" t="s" s="3">
        <v>1315</v>
      </c>
    </row>
    <row r="21" spans="1:7">
      <c r="A21" t="s" s="4">
        <v>1318</v>
      </c>
      <c r="B21" t="n" s="5">
        <v>12790</v>
      </c>
      <c r="D21" t="n" s="5">
        <v>12790</v>
      </c>
      <c r="F21" t="n" s="5">
        <v>13818</v>
      </c>
    </row>
    <row r="22" spans="1:7">
      <c r="A22" t="s" s="4">
        <v>1319</v>
      </c>
      <c r="B22" t="n" s="5">
        <v>12292</v>
      </c>
      <c r="D22" t="n" s="5">
        <v>12292</v>
      </c>
      <c r="F22" t="n" s="5">
        <v>9617</v>
      </c>
    </row>
    <row r="23" spans="1:7">
      <c r="A23" t="s" s="4">
        <v>1320</v>
      </c>
      <c r="B23" t="n" s="5">
        <v>-2482</v>
      </c>
      <c r="D23" t="n" s="5">
        <v>-2482</v>
      </c>
      <c r="F23" t="n" s="5">
        <v>-2327</v>
      </c>
    </row>
    <row r="24" spans="1:7">
      <c r="A24" t="s" s="4">
        <v>35</v>
      </c>
      <c r="B24" t="n" s="5">
        <v>-412</v>
      </c>
      <c r="D24" t="n" s="5">
        <v>-412</v>
      </c>
      <c r="F24" t="n" s="5">
        <v>883</v>
      </c>
    </row>
    <row r="25" spans="1:7">
      <c r="A25" t="s" s="4">
        <v>1321</v>
      </c>
      <c r="B25" t="n" s="5">
        <v>432</v>
      </c>
      <c r="D25" t="n" s="5">
        <v>432</v>
      </c>
      <c r="F25" t="n" s="5">
        <v>427</v>
      </c>
    </row>
    <row r="26" spans="1:7">
      <c r="A26" t="s" s="4">
        <v>1322</v>
      </c>
      <c r="B26" t="n" s="5">
        <v>5173</v>
      </c>
      <c r="D26" t="n" s="5">
        <v>5173</v>
      </c>
      <c r="F26" t="n" s="5">
        <v>2498</v>
      </c>
    </row>
    <row r="27" spans="1:7">
      <c r="A27" t="s" s="4">
        <v>1323</v>
      </c>
      <c r="B27" t="n" s="5">
        <v>-5173</v>
      </c>
      <c r="D27" t="n" s="5">
        <v>-5173</v>
      </c>
      <c r="F27" t="n" s="5">
        <v>-2498</v>
      </c>
    </row>
    <row r="28" spans="1:7">
      <c r="A28" t="s" s="4">
        <v>1324</v>
      </c>
      <c r="B28" t="n" s="5">
        <v>405</v>
      </c>
      <c r="D28" t="n" s="5">
        <v>405</v>
      </c>
      <c r="F28" t="n" s="5">
        <v>515</v>
      </c>
    </row>
    <row r="29" spans="1:7">
      <c r="A29" t="s" s="4">
        <v>1325</v>
      </c>
      <c r="B29" t="n" s="5">
        <v>23025</v>
      </c>
      <c r="D29" t="n" s="5">
        <v>23025</v>
      </c>
      <c r="F29" t="n" s="5">
        <v>22933</v>
      </c>
    </row>
    <row r="30" spans="1:7">
      <c r="A30" t="s" s="4">
        <v>1326</v>
      </c>
    </row>
    <row r="31" spans="1:7">
      <c r="A31" t="s" s="3">
        <v>1315</v>
      </c>
    </row>
    <row r="32" spans="1:7">
      <c r="A32" t="s" s="4">
        <v>796</v>
      </c>
      <c r="B32" t="n" s="5">
        <v>-845</v>
      </c>
      <c r="D32" t="n" s="5">
        <v>-845</v>
      </c>
      <c r="F32" t="n" s="5">
        <v>-2681</v>
      </c>
    </row>
    <row r="33" spans="1:7">
      <c r="A33" t="s" s="4">
        <v>1322</v>
      </c>
      <c r="B33" t="n" s="5">
        <v>8149</v>
      </c>
      <c r="D33" t="n" s="5">
        <v>8149</v>
      </c>
      <c r="F33" t="n" s="5">
        <v>8702</v>
      </c>
    </row>
    <row r="34" spans="1:7">
      <c r="A34" t="s" s="4">
        <v>1323</v>
      </c>
      <c r="B34" t="n" s="5">
        <v>-8149</v>
      </c>
      <c r="D34" t="n" s="5">
        <v>-8149</v>
      </c>
      <c r="F34" t="n" s="5">
        <v>-8702</v>
      </c>
    </row>
    <row r="35" spans="1:7">
      <c r="A35" t="s" s="4">
        <v>1327</v>
      </c>
      <c r="B35" t="n" s="5">
        <v>-131</v>
      </c>
      <c r="D35" t="n" s="5">
        <v>-131</v>
      </c>
      <c r="F35" t="n" s="5">
        <v>-337</v>
      </c>
    </row>
    <row r="36" spans="1:7">
      <c r="A36" t="s" s="4">
        <v>1328</v>
      </c>
      <c r="B36" t="n" s="5">
        <v>-976</v>
      </c>
      <c r="D36" t="n" s="5">
        <v>-976</v>
      </c>
      <c r="F36" t="n" s="5">
        <v>-3018</v>
      </c>
    </row>
    <row r="37" spans="1:7">
      <c r="A37" t="s" s="4">
        <v>1329</v>
      </c>
    </row>
    <row r="38" spans="1:7">
      <c r="A38" t="s" s="3">
        <v>288</v>
      </c>
    </row>
    <row r="39" spans="1:7">
      <c r="A39" t="s" s="4">
        <v>1313</v>
      </c>
      <c r="B39" t="n" s="5">
        <v>1100000</v>
      </c>
      <c r="D39" t="n" s="5">
        <v>1100000</v>
      </c>
      <c r="F39" t="n" s="5">
        <v>1000000</v>
      </c>
    </row>
    <row r="40" spans="1:7">
      <c r="A40" t="s" s="4">
        <v>1314</v>
      </c>
      <c r="B40" t="n" s="7">
        <v>129600</v>
      </c>
      <c r="D40" t="n" s="7">
        <v>129600</v>
      </c>
      <c r="F40" t="n" s="7">
        <v>886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1330</v>
      </c>
      <c r="B1" t="s" s="2">
        <v>80</v>
      </c>
      <c r="D1" t="s" s="2">
        <v>1</v>
      </c>
    </row>
    <row r="2" spans="1:5">
      <c r="B2" t="s" s="2">
        <v>2</v>
      </c>
      <c r="C2" t="s" s="2">
        <v>81</v>
      </c>
      <c r="D2" t="s" s="2">
        <v>2</v>
      </c>
      <c r="E2" t="s" s="2">
        <v>81</v>
      </c>
    </row>
    <row r="3" spans="1:5">
      <c r="A3" t="s" s="3">
        <v>1331</v>
      </c>
    </row>
    <row r="4" spans="1:5">
      <c r="A4" t="s" s="4">
        <v>1332</v>
      </c>
      <c r="B4" t="n" s="7">
        <v>43677</v>
      </c>
      <c r="C4" t="n" s="7">
        <v>59929</v>
      </c>
      <c r="D4" t="n" s="7">
        <v>134034</v>
      </c>
      <c r="E4" t="n" s="7">
        <v>147836</v>
      </c>
    </row>
    <row r="5" spans="1:5">
      <c r="A5" t="s" s="4">
        <v>1333</v>
      </c>
      <c r="B5" t="n" s="5">
        <v>-36250</v>
      </c>
      <c r="C5" t="n" s="5">
        <v>-52979</v>
      </c>
      <c r="D5" t="n" s="5">
        <v>-111732</v>
      </c>
      <c r="E5" t="n" s="5">
        <v>-133483</v>
      </c>
    </row>
    <row r="6" spans="1:5">
      <c r="A6" t="s" s="4">
        <v>1334</v>
      </c>
      <c r="B6" t="n" s="5">
        <v>937</v>
      </c>
      <c r="C6" t="n" s="5">
        <v>930</v>
      </c>
      <c r="D6" t="n" s="5">
        <v>3117</v>
      </c>
      <c r="E6" t="n" s="5">
        <v>1953</v>
      </c>
    </row>
    <row r="7" spans="1:5">
      <c r="A7" t="s" s="4">
        <v>1335</v>
      </c>
      <c r="B7" t="n" s="5">
        <v>-328</v>
      </c>
      <c r="C7" t="n" s="5">
        <v>-326</v>
      </c>
      <c r="D7" t="n" s="5">
        <v>-1091</v>
      </c>
      <c r="E7" t="n" s="5">
        <v>-683</v>
      </c>
    </row>
    <row r="8" spans="1:5">
      <c r="A8" t="s" s="4">
        <v>1323</v>
      </c>
      <c r="B8" t="n" s="5">
        <v>-221</v>
      </c>
      <c r="C8" t="n" s="5">
        <v>712</v>
      </c>
      <c r="D8" t="n" s="5">
        <v>2652</v>
      </c>
      <c r="E8" t="n" s="5">
        <v>1160</v>
      </c>
    </row>
    <row r="9" spans="1:5">
      <c r="A9" t="s" s="4">
        <v>1336</v>
      </c>
      <c r="B9" t="n" s="5">
        <v>-140</v>
      </c>
      <c r="C9" t="n" s="5">
        <v>-4430</v>
      </c>
      <c r="D9" t="n" s="5">
        <v>438</v>
      </c>
      <c r="E9" t="n" s="5">
        <v>-3050</v>
      </c>
    </row>
    <row r="10" spans="1:5">
      <c r="A10" t="s" s="4">
        <v>1312</v>
      </c>
      <c r="B10" t="n" s="7">
        <v>7675</v>
      </c>
      <c r="C10" t="n" s="7">
        <v>3836</v>
      </c>
      <c r="D10" t="n" s="7">
        <v>27418</v>
      </c>
      <c r="E10" t="n" s="7">
        <v>13733</v>
      </c>
    </row>
    <row r="11" spans="1:5">
      <c r="A11" t="s" s="3">
        <v>1337</v>
      </c>
    </row>
    <row r="12" spans="1:5">
      <c r="A12" t="s" s="4">
        <v>1338</v>
      </c>
      <c r="B12" t="s" s="4">
        <v>1339</v>
      </c>
      <c r="C12" t="s" s="4">
        <v>1339</v>
      </c>
      <c r="D12" t="s" s="4">
        <v>1339</v>
      </c>
      <c r="E12" t="s" s="4">
        <v>1339</v>
      </c>
    </row>
    <row r="13" spans="1:5">
      <c r="A13" t="s" s="4">
        <v>1340</v>
      </c>
      <c r="B13" t="s" s="4">
        <v>1341</v>
      </c>
      <c r="C13" t="s" s="4">
        <v>1342</v>
      </c>
      <c r="D13" t="s" s="4">
        <v>1343</v>
      </c>
      <c r="E13" t="s" s="4">
        <v>1344</v>
      </c>
    </row>
    <row r="14" spans="1:5">
      <c r="A14" t="s" s="4">
        <v>1345</v>
      </c>
      <c r="B14" t="s" s="4">
        <v>1346</v>
      </c>
      <c r="C14" t="s" s="4">
        <v>1275</v>
      </c>
      <c r="D14" t="s" s="4">
        <v>1346</v>
      </c>
      <c r="E14" t="s" s="4">
        <v>1275</v>
      </c>
    </row>
    <row r="15" spans="1:5">
      <c r="A15" t="s" s="4">
        <v>1347</v>
      </c>
      <c r="B15" t="s" s="4">
        <v>1348</v>
      </c>
      <c r="C15" t="s" s="4">
        <v>1349</v>
      </c>
      <c r="D15" t="s" s="4">
        <v>1348</v>
      </c>
      <c r="E15" t="s" s="4">
        <v>1349</v>
      </c>
    </row>
    <row r="16" spans="1:5">
      <c r="A16" t="s" s="4">
        <v>1350</v>
      </c>
      <c r="B16" t="s" s="4">
        <v>1349</v>
      </c>
      <c r="C16" t="s" s="4">
        <v>1351</v>
      </c>
      <c r="D16" t="s" s="4">
        <v>596</v>
      </c>
      <c r="E16" t="s" s="4">
        <v>1352</v>
      </c>
    </row>
    <row r="17" spans="1:5">
      <c r="A17" t="s" s="4">
        <v>1353</v>
      </c>
      <c r="B17" t="s" s="4">
        <v>1354</v>
      </c>
      <c r="C17" t="s" s="4">
        <v>1355</v>
      </c>
      <c r="D17" t="s" s="4">
        <v>1356</v>
      </c>
      <c r="E17" t="s" s="4">
        <v>1357</v>
      </c>
    </row>
    <row r="18" spans="1:5">
      <c r="A18" t="s" s="4">
        <v>1358</v>
      </c>
      <c r="B18" t="s" s="4">
        <v>562</v>
      </c>
      <c r="C18" t="s" s="4">
        <v>1359</v>
      </c>
      <c r="D18" t="s" s="4">
        <v>1360</v>
      </c>
      <c r="E18" t="s" s="4">
        <v>136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49</v>
      </c>
      <c r="B1" t="s" s="2">
        <v>1</v>
      </c>
    </row>
    <row r="2" spans="1:2">
      <c r="B2" t="s" s="2">
        <v>2</v>
      </c>
    </row>
    <row r="3" spans="1:2">
      <c r="A3" t="s" s="3">
        <v>249</v>
      </c>
    </row>
    <row r="4" spans="1:2">
      <c r="A4" t="s" s="4">
        <v>249</v>
      </c>
      <c r="B4" t="s" s="4">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5"/>
  </cols>
  <sheetData>
    <row r="1" spans="1:2">
      <c r="A1" t="s" s="1">
        <v>1362</v>
      </c>
      <c r="B1" t="s" s="2">
        <v>576</v>
      </c>
    </row>
    <row r="2" spans="1:2">
      <c r="A2" t="s" s="3">
        <v>1363</v>
      </c>
    </row>
    <row r="3" spans="1:2">
      <c r="A3" t="s" s="4">
        <v>1364</v>
      </c>
      <c r="B3" t="n" s="5">
        <v>55</v>
      </c>
    </row>
    <row r="4" spans="1:2">
      <c r="A4" t="s" s="4">
        <v>1365</v>
      </c>
      <c r="B4" t="n" s="12">
        <v>1.7</v>
      </c>
    </row>
    <row r="5" spans="1:2">
      <c r="A5" t="s" s="4">
        <v>1366</v>
      </c>
      <c r="B5" t="n" s="12">
        <v>1.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2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t="s" s="1">
        <v>1367</v>
      </c>
      <c r="B1" t="s" s="2">
        <v>824</v>
      </c>
      <c r="C1" t="s" s="2">
        <v>80</v>
      </c>
      <c r="E1" t="s" s="2">
        <v>1</v>
      </c>
    </row>
    <row r="2" spans="1:7">
      <c r="B2" t="s" s="2">
        <v>827</v>
      </c>
      <c r="C2" t="s" s="2">
        <v>2</v>
      </c>
      <c r="D2" t="s" s="2">
        <v>81</v>
      </c>
      <c r="E2" t="s" s="2">
        <v>2</v>
      </c>
      <c r="F2" t="s" s="2">
        <v>81</v>
      </c>
      <c r="G2" t="s" s="2">
        <v>25</v>
      </c>
    </row>
    <row r="3" spans="1:7">
      <c r="A3" t="s" s="3">
        <v>1368</v>
      </c>
    </row>
    <row r="4" spans="1:7">
      <c r="A4" t="s" s="4">
        <v>1369</v>
      </c>
      <c r="G4" t="n" s="7">
        <v>25000</v>
      </c>
    </row>
    <row r="5" spans="1:7">
      <c r="A5" t="s" s="3">
        <v>82</v>
      </c>
    </row>
    <row r="6" spans="1:7">
      <c r="A6" t="s" s="4">
        <v>83</v>
      </c>
      <c r="C6" t="n" s="7">
        <v>120598</v>
      </c>
      <c r="D6" t="n" s="7">
        <v>110669</v>
      </c>
      <c r="E6" t="n" s="7">
        <v>357319</v>
      </c>
      <c r="F6" t="n" s="7">
        <v>321034</v>
      </c>
    </row>
    <row r="7" spans="1:7">
      <c r="A7" t="s" s="4">
        <v>84</v>
      </c>
      <c r="C7" t="n" s="5">
        <v>24674</v>
      </c>
      <c r="D7" t="n" s="5">
        <v>28640</v>
      </c>
      <c r="E7" t="n" s="5">
        <v>76228</v>
      </c>
      <c r="F7" t="n" s="5">
        <v>85714</v>
      </c>
    </row>
    <row r="8" spans="1:7">
      <c r="A8" t="s" s="4">
        <v>85</v>
      </c>
      <c r="C8" t="n" s="5">
        <v>32528</v>
      </c>
      <c r="D8" t="n" s="5">
        <v>34641</v>
      </c>
      <c r="E8" t="n" s="5">
        <v>90939</v>
      </c>
      <c r="F8" t="n" s="5">
        <v>101533</v>
      </c>
    </row>
    <row r="9" spans="1:7">
      <c r="A9" t="s" s="4">
        <v>86</v>
      </c>
      <c r="C9" t="n" s="5">
        <v>10045</v>
      </c>
      <c r="D9" t="n" s="5">
        <v>3385</v>
      </c>
      <c r="E9" t="n" s="5">
        <v>17731</v>
      </c>
      <c r="F9" t="n" s="5">
        <v>6520</v>
      </c>
    </row>
    <row r="10" spans="1:7">
      <c r="A10" t="s" s="4">
        <v>87</v>
      </c>
      <c r="C10" t="n" s="5">
        <v>4300</v>
      </c>
      <c r="D10" t="n" s="5">
        <v>4033</v>
      </c>
      <c r="E10" t="n" s="5">
        <v>7437</v>
      </c>
      <c r="F10" t="n" s="5">
        <v>9296</v>
      </c>
    </row>
    <row r="11" spans="1:7">
      <c r="A11" t="s" s="4">
        <v>88</v>
      </c>
      <c r="C11" t="n" s="5">
        <v>192145</v>
      </c>
      <c r="D11" t="n" s="5">
        <v>181368</v>
      </c>
      <c r="E11" t="n" s="5">
        <v>549654</v>
      </c>
      <c r="F11" t="n" s="5">
        <v>524097</v>
      </c>
    </row>
    <row r="12" spans="1:7">
      <c r="A12" t="s" s="3">
        <v>89</v>
      </c>
    </row>
    <row r="13" spans="1:7">
      <c r="A13" t="s" s="4">
        <v>90</v>
      </c>
      <c r="C13" t="n" s="5">
        <v>28082</v>
      </c>
      <c r="D13" t="n" s="5">
        <v>24943</v>
      </c>
      <c r="E13" t="n" s="5">
        <v>82871</v>
      </c>
      <c r="F13" t="n" s="5">
        <v>77849</v>
      </c>
    </row>
    <row r="14" spans="1:7">
      <c r="A14" t="s" s="4">
        <v>91</v>
      </c>
      <c r="C14" t="n" s="5">
        <v>50688</v>
      </c>
      <c r="D14" t="n" s="5">
        <v>39739</v>
      </c>
      <c r="E14" t="n" s="5">
        <v>151021</v>
      </c>
      <c r="F14" t="n" s="5">
        <v>115265</v>
      </c>
    </row>
    <row r="15" spans="1:7">
      <c r="A15" t="s" s="4">
        <v>92</v>
      </c>
      <c r="C15" t="n" s="5">
        <v>38693</v>
      </c>
      <c r="D15" t="n" s="5">
        <v>47640</v>
      </c>
      <c r="E15" t="n" s="5">
        <v>115361</v>
      </c>
      <c r="F15" t="n" s="5">
        <v>136835</v>
      </c>
    </row>
    <row r="16" spans="1:7">
      <c r="A16" t="s" s="4">
        <v>93</v>
      </c>
      <c r="C16" t="n" s="5">
        <v>3682</v>
      </c>
      <c r="D16" t="n" s="5">
        <v>759</v>
      </c>
      <c r="E16" t="n" s="5">
        <v>9735</v>
      </c>
      <c r="F16" t="n" s="5">
        <v>1924</v>
      </c>
    </row>
    <row r="17" spans="1:7">
      <c r="A17" t="s" s="4">
        <v>94</v>
      </c>
      <c r="C17" t="n" s="5">
        <v>2352</v>
      </c>
      <c r="D17" t="n" s="5">
        <v>1783</v>
      </c>
      <c r="E17" t="n" s="5">
        <v>5261</v>
      </c>
      <c r="F17" t="n" s="5">
        <v>3889</v>
      </c>
    </row>
    <row r="18" spans="1:7">
      <c r="A18" t="s" s="4">
        <v>95</v>
      </c>
      <c r="C18" t="n" s="5">
        <v>7234</v>
      </c>
      <c r="D18" t="n" s="5">
        <v>3017</v>
      </c>
      <c r="E18" t="n" s="5">
        <v>17147</v>
      </c>
      <c r="F18" t="n" s="5">
        <v>12807</v>
      </c>
    </row>
    <row r="19" spans="1:7">
      <c r="A19" t="s" s="4">
        <v>96</v>
      </c>
      <c r="C19" t="n" s="5">
        <v>-2667</v>
      </c>
      <c r="D19" t="n" s="5">
        <v>1575</v>
      </c>
      <c r="E19" t="n" s="5">
        <v>311</v>
      </c>
      <c r="F19" t="n" s="5">
        <v>1933</v>
      </c>
    </row>
    <row r="20" spans="1:7">
      <c r="A20" t="s" s="4">
        <v>97</v>
      </c>
      <c r="C20" t="n" s="5">
        <v>3</v>
      </c>
      <c r="D20" t="n" s="5">
        <v>918</v>
      </c>
      <c r="E20" t="n" s="5">
        <v>378</v>
      </c>
      <c r="F20" t="n" s="5">
        <v>6527</v>
      </c>
    </row>
    <row r="21" spans="1:7">
      <c r="A21" t="s" s="4">
        <v>98</v>
      </c>
      <c r="C21" t="n" s="5">
        <v>128067</v>
      </c>
      <c r="D21" t="n" s="5">
        <v>120374</v>
      </c>
      <c r="E21" t="n" s="5">
        <v>382085</v>
      </c>
      <c r="F21" t="n" s="5">
        <v>357029</v>
      </c>
    </row>
    <row r="22" spans="1:7">
      <c r="A22" t="s" s="4">
        <v>99</v>
      </c>
      <c r="C22" t="n" s="5">
        <v>64078</v>
      </c>
      <c r="D22" t="n" s="5">
        <v>60994</v>
      </c>
      <c r="E22" t="n" s="5">
        <v>167569</v>
      </c>
      <c r="F22" t="n" s="5">
        <v>167068</v>
      </c>
    </row>
    <row r="23" spans="1:7">
      <c r="A23" t="s" s="3">
        <v>100</v>
      </c>
    </row>
    <row r="24" spans="1:7">
      <c r="A24" t="s" s="4">
        <v>101</v>
      </c>
      <c r="C24" t="n" s="5">
        <v>49665</v>
      </c>
      <c r="D24" t="n" s="5">
        <v>87778</v>
      </c>
      <c r="E24" t="n" s="5">
        <v>153399</v>
      </c>
      <c r="F24" t="n" s="5">
        <v>190810</v>
      </c>
    </row>
    <row r="25" spans="1:7">
      <c r="A25" t="s" s="4">
        <v>102</v>
      </c>
      <c r="C25" t="n" s="5">
        <v>-4217</v>
      </c>
      <c r="D25" t="n" s="5">
        <v>-7897</v>
      </c>
      <c r="E25" t="n" s="5">
        <v>-8411</v>
      </c>
      <c r="F25" t="n" s="5">
        <v>-18671</v>
      </c>
    </row>
    <row r="26" spans="1:7">
      <c r="A26" t="s" s="4">
        <v>103</v>
      </c>
      <c r="C26" t="n" s="5">
        <v>2617</v>
      </c>
      <c r="D26" t="n" s="5">
        <v>1860</v>
      </c>
      <c r="E26" t="n" s="5">
        <v>3564</v>
      </c>
      <c r="F26" t="n" s="5">
        <v>15180</v>
      </c>
    </row>
    <row r="27" spans="1:7">
      <c r="A27" t="s" s="4">
        <v>104</v>
      </c>
      <c r="C27" t="n" s="5">
        <v>19082</v>
      </c>
      <c r="D27" t="n" s="5">
        <v>15517</v>
      </c>
      <c r="E27" t="n" s="5">
        <v>51044</v>
      </c>
      <c r="F27" t="n" s="5">
        <v>48018</v>
      </c>
    </row>
    <row r="28" spans="1:7">
      <c r="A28" t="s" s="4">
        <v>105</v>
      </c>
      <c r="C28" t="n" s="5">
        <v>5706</v>
      </c>
      <c r="D28" t="n" s="5">
        <v>3805</v>
      </c>
      <c r="E28" t="n" s="5">
        <v>20747</v>
      </c>
      <c r="F28" t="n" s="5">
        <v>13432</v>
      </c>
    </row>
    <row r="29" spans="1:7">
      <c r="A29" t="s" s="4">
        <v>106</v>
      </c>
      <c r="C29" t="n" s="5">
        <v>3348</v>
      </c>
      <c r="D29" t="n" s="5">
        <v>1332</v>
      </c>
      <c r="E29" t="n" s="5">
        <v>20755</v>
      </c>
      <c r="F29" t="n" s="5">
        <v>12965</v>
      </c>
    </row>
    <row r="30" spans="1:7">
      <c r="A30" t="s" s="4">
        <v>1030</v>
      </c>
      <c r="C30" t="n" s="5">
        <v>2230</v>
      </c>
      <c r="D30" t="n" s="5">
        <v>29275</v>
      </c>
      <c r="E30" t="n" s="5">
        <v>7323</v>
      </c>
      <c r="F30" t="n" s="5">
        <v>11619</v>
      </c>
    </row>
    <row r="31" spans="1:7">
      <c r="A31" t="s" s="4">
        <v>108</v>
      </c>
      <c r="C31" t="n" s="5">
        <v>-17782</v>
      </c>
      <c r="D31" t="n" s="5">
        <v>-21466</v>
      </c>
      <c r="E31" t="n" s="5">
        <v>-27235</v>
      </c>
      <c r="F31" t="n" s="5">
        <v>-16212</v>
      </c>
    </row>
    <row r="32" spans="1:7">
      <c r="A32" t="s" s="4">
        <v>1180</v>
      </c>
      <c r="F32" t="n" s="5">
        <v>-1010</v>
      </c>
    </row>
    <row r="33" spans="1:7">
      <c r="A33" t="s" s="4">
        <v>112</v>
      </c>
      <c r="E33" t="n" s="5">
        <v>-5921</v>
      </c>
    </row>
    <row r="34" spans="1:7">
      <c r="A34" t="s" s="4">
        <v>113</v>
      </c>
      <c r="C34" t="n" s="5">
        <v>64</v>
      </c>
      <c r="D34" t="n" s="5">
        <v>28</v>
      </c>
      <c r="E34" t="n" s="5">
        <v>119</v>
      </c>
      <c r="F34" t="n" s="5">
        <v>738</v>
      </c>
    </row>
    <row r="35" spans="1:7">
      <c r="A35" t="s" s="4">
        <v>114</v>
      </c>
      <c r="C35" t="n" s="5">
        <v>60713</v>
      </c>
      <c r="D35" t="n" s="5">
        <v>110232</v>
      </c>
      <c r="E35" t="n" s="5">
        <v>215384</v>
      </c>
      <c r="F35" t="n" s="5">
        <v>256869</v>
      </c>
    </row>
    <row r="36" spans="1:7">
      <c r="A36" t="s" s="4">
        <v>115</v>
      </c>
      <c r="C36" t="n" s="5">
        <v>124791</v>
      </c>
      <c r="D36" t="n" s="5">
        <v>171226</v>
      </c>
      <c r="E36" t="n" s="5">
        <v>382953</v>
      </c>
      <c r="F36" t="n" s="5">
        <v>423937</v>
      </c>
    </row>
    <row r="37" spans="1:7">
      <c r="A37" t="s" s="4">
        <v>1370</v>
      </c>
      <c r="C37" t="n" s="5">
        <v>-7675</v>
      </c>
      <c r="D37" t="n" s="5">
        <v>-3836</v>
      </c>
      <c r="E37" t="n" s="5">
        <v>-27418</v>
      </c>
      <c r="F37" t="n" s="5">
        <v>-13733</v>
      </c>
    </row>
    <row r="38" spans="1:7">
      <c r="A38" t="s" s="4">
        <v>117</v>
      </c>
      <c r="C38" t="n" s="5">
        <v>117116</v>
      </c>
      <c r="D38" t="n" s="5">
        <v>167390</v>
      </c>
      <c r="E38" t="n" s="5">
        <v>355535</v>
      </c>
      <c r="F38" t="n" s="5">
        <v>410204</v>
      </c>
    </row>
    <row r="39" spans="1:7">
      <c r="A39" t="s" s="4">
        <v>1371</v>
      </c>
      <c r="F39" t="n" s="5">
        <v>-1551</v>
      </c>
    </row>
    <row r="40" spans="1:7">
      <c r="A40" t="s" s="4">
        <v>119</v>
      </c>
      <c r="C40" t="n" s="5">
        <v>117116</v>
      </c>
      <c r="D40" t="n" s="5">
        <v>167390</v>
      </c>
      <c r="E40" t="n" s="5">
        <v>355535</v>
      </c>
      <c r="F40" t="n" s="5">
        <v>408653</v>
      </c>
    </row>
    <row r="41" spans="1:7">
      <c r="A41" t="s" s="4">
        <v>120</v>
      </c>
      <c r="C41" t="n" s="5">
        <v>-381</v>
      </c>
      <c r="D41" t="n" s="5">
        <v>-2346</v>
      </c>
      <c r="E41" t="n" s="5">
        <v>-1289</v>
      </c>
      <c r="F41" t="n" s="5">
        <v>-5140</v>
      </c>
    </row>
    <row r="42" spans="1:7">
      <c r="A42" t="s" s="4">
        <v>121</v>
      </c>
      <c r="C42" t="n" s="5">
        <v>116735</v>
      </c>
      <c r="D42" t="n" s="5">
        <v>165044</v>
      </c>
      <c r="E42" t="n" s="5">
        <v>354246</v>
      </c>
      <c r="F42" t="n" s="5">
        <v>403513</v>
      </c>
    </row>
    <row r="43" spans="1:7">
      <c r="A43" t="s" s="4">
        <v>390</v>
      </c>
    </row>
    <row r="44" spans="1:7">
      <c r="A44" t="s" s="3">
        <v>100</v>
      </c>
    </row>
    <row r="45" spans="1:7">
      <c r="A45" t="s" s="4">
        <v>106</v>
      </c>
      <c r="B45" t="n" s="7">
        <v>17100</v>
      </c>
    </row>
    <row r="46" spans="1:7">
      <c r="A46" t="s" s="4">
        <v>1372</v>
      </c>
    </row>
    <row r="47" spans="1:7">
      <c r="A47" t="s" s="3">
        <v>82</v>
      </c>
    </row>
    <row r="48" spans="1:7">
      <c r="A48" t="s" s="4">
        <v>83</v>
      </c>
      <c r="C48" t="n" s="5">
        <v>120598</v>
      </c>
      <c r="D48" t="n" s="5">
        <v>110669</v>
      </c>
      <c r="E48" t="n" s="5">
        <v>357319</v>
      </c>
      <c r="F48" t="n" s="5">
        <v>321034</v>
      </c>
    </row>
    <row r="49" spans="1:7">
      <c r="A49" t="s" s="4">
        <v>84</v>
      </c>
      <c r="C49" t="n" s="5">
        <v>58752</v>
      </c>
      <c r="D49" t="n" s="5">
        <v>45865</v>
      </c>
      <c r="E49" t="n" s="5">
        <v>170066</v>
      </c>
      <c r="F49" t="n" s="5">
        <v>132421</v>
      </c>
    </row>
    <row r="50" spans="1:7">
      <c r="A50" t="s" s="4">
        <v>85</v>
      </c>
      <c r="C50" t="n" s="5">
        <v>61508</v>
      </c>
      <c r="D50" t="n" s="5">
        <v>58889</v>
      </c>
      <c r="E50" t="n" s="5">
        <v>166987</v>
      </c>
      <c r="F50" t="n" s="5">
        <v>173098</v>
      </c>
    </row>
    <row r="51" spans="1:7">
      <c r="A51" t="s" s="4">
        <v>86</v>
      </c>
      <c r="C51" t="n" s="5">
        <v>10045</v>
      </c>
      <c r="D51" t="n" s="5">
        <v>3385</v>
      </c>
      <c r="E51" t="n" s="5">
        <v>17731</v>
      </c>
      <c r="F51" t="n" s="5">
        <v>6520</v>
      </c>
    </row>
    <row r="52" spans="1:7">
      <c r="A52" t="s" s="4">
        <v>87</v>
      </c>
      <c r="C52" t="n" s="5">
        <v>4526</v>
      </c>
      <c r="D52" t="n" s="5">
        <v>4349</v>
      </c>
      <c r="E52" t="n" s="5">
        <v>8170</v>
      </c>
      <c r="F52" t="n" s="5">
        <v>10235</v>
      </c>
    </row>
    <row r="53" spans="1:7">
      <c r="A53" t="s" s="4">
        <v>88</v>
      </c>
      <c r="C53" t="n" s="5">
        <v>255429</v>
      </c>
      <c r="D53" t="n" s="5">
        <v>223157</v>
      </c>
      <c r="E53" t="n" s="5">
        <v>720273</v>
      </c>
      <c r="F53" t="n" s="5">
        <v>643308</v>
      </c>
    </row>
    <row r="54" spans="1:7">
      <c r="A54" t="s" s="3">
        <v>89</v>
      </c>
    </row>
    <row r="55" spans="1:7">
      <c r="A55" t="s" s="4">
        <v>90</v>
      </c>
      <c r="C55" t="n" s="5">
        <v>27996</v>
      </c>
      <c r="D55" t="n" s="5">
        <v>24901</v>
      </c>
      <c r="E55" t="n" s="5">
        <v>82684</v>
      </c>
      <c r="F55" t="n" s="5">
        <v>77729</v>
      </c>
    </row>
    <row r="56" spans="1:7">
      <c r="A56" t="s" s="4">
        <v>91</v>
      </c>
      <c r="C56" t="n" s="5">
        <v>50688</v>
      </c>
      <c r="D56" t="n" s="5">
        <v>39739</v>
      </c>
      <c r="E56" t="n" s="5">
        <v>151021</v>
      </c>
      <c r="F56" t="n" s="5">
        <v>115265</v>
      </c>
    </row>
    <row r="57" spans="1:7">
      <c r="A57" t="s" s="4">
        <v>92</v>
      </c>
      <c r="C57" t="n" s="5">
        <v>38515</v>
      </c>
      <c r="D57" t="n" s="5">
        <v>47463</v>
      </c>
      <c r="E57" t="n" s="5">
        <v>114819</v>
      </c>
      <c r="F57" t="n" s="5">
        <v>136291</v>
      </c>
    </row>
    <row r="58" spans="1:7">
      <c r="A58" t="s" s="4">
        <v>93</v>
      </c>
      <c r="C58" t="n" s="5">
        <v>3682</v>
      </c>
      <c r="D58" t="n" s="5">
        <v>759</v>
      </c>
      <c r="E58" t="n" s="5">
        <v>9735</v>
      </c>
      <c r="F58" t="n" s="5">
        <v>1924</v>
      </c>
    </row>
    <row r="59" spans="1:7">
      <c r="A59" t="s" s="4">
        <v>94</v>
      </c>
      <c r="C59" t="n" s="5">
        <v>2352</v>
      </c>
      <c r="D59" t="n" s="5">
        <v>1783</v>
      </c>
      <c r="E59" t="n" s="5">
        <v>5261</v>
      </c>
      <c r="F59" t="n" s="5">
        <v>3889</v>
      </c>
    </row>
    <row r="60" spans="1:7">
      <c r="A60" t="s" s="4">
        <v>95</v>
      </c>
      <c r="C60" t="n" s="5">
        <v>7234</v>
      </c>
      <c r="D60" t="n" s="5">
        <v>3017</v>
      </c>
      <c r="E60" t="n" s="5">
        <v>17147</v>
      </c>
      <c r="F60" t="n" s="5">
        <v>12807</v>
      </c>
    </row>
    <row r="61" spans="1:7">
      <c r="A61" t="s" s="4">
        <v>96</v>
      </c>
      <c r="C61" t="n" s="5">
        <v>-2667</v>
      </c>
      <c r="D61" t="n" s="5">
        <v>1575</v>
      </c>
      <c r="E61" t="n" s="5">
        <v>311</v>
      </c>
      <c r="F61" t="n" s="5">
        <v>1933</v>
      </c>
    </row>
    <row r="62" spans="1:7">
      <c r="A62" t="s" s="4">
        <v>97</v>
      </c>
      <c r="C62" t="n" s="5">
        <v>3</v>
      </c>
      <c r="D62" t="n" s="5">
        <v>918</v>
      </c>
      <c r="E62" t="n" s="5">
        <v>378</v>
      </c>
      <c r="F62" t="n" s="5">
        <v>6527</v>
      </c>
    </row>
    <row r="63" spans="1:7">
      <c r="A63" t="s" s="4">
        <v>98</v>
      </c>
      <c r="C63" t="n" s="5">
        <v>127803</v>
      </c>
      <c r="D63" t="n" s="5">
        <v>120155</v>
      </c>
      <c r="E63" t="n" s="5">
        <v>381356</v>
      </c>
      <c r="F63" t="n" s="5">
        <v>356365</v>
      </c>
    </row>
    <row r="64" spans="1:7">
      <c r="A64" t="s" s="4">
        <v>99</v>
      </c>
      <c r="C64" t="n" s="5">
        <v>127626</v>
      </c>
      <c r="D64" t="n" s="5">
        <v>103002</v>
      </c>
      <c r="E64" t="n" s="5">
        <v>338917</v>
      </c>
      <c r="F64" t="n" s="5">
        <v>286943</v>
      </c>
    </row>
    <row r="65" spans="1:7">
      <c r="A65" t="s" s="3">
        <v>100</v>
      </c>
    </row>
    <row r="66" spans="1:7">
      <c r="A66" t="s" s="4">
        <v>102</v>
      </c>
      <c r="C66" t="n" s="5">
        <v>-13331</v>
      </c>
      <c r="D66" t="n" s="5">
        <v>-18312</v>
      </c>
      <c r="E66" t="n" s="5">
        <v>-26587</v>
      </c>
      <c r="F66" t="n" s="5">
        <v>-43291</v>
      </c>
    </row>
    <row r="67" spans="1:7">
      <c r="A67" t="s" s="4">
        <v>103</v>
      </c>
      <c r="C67" t="n" s="5">
        <v>-2459</v>
      </c>
      <c r="D67" t="n" s="5">
        <v>51927</v>
      </c>
      <c r="E67" t="n" s="5">
        <v>2834</v>
      </c>
      <c r="F67" t="n" s="5">
        <v>105878</v>
      </c>
    </row>
    <row r="68" spans="1:7">
      <c r="A68" t="s" s="4">
        <v>104</v>
      </c>
      <c r="C68" t="n" s="5">
        <v>19082</v>
      </c>
      <c r="D68" t="n" s="5">
        <v>15517</v>
      </c>
      <c r="E68" t="n" s="5">
        <v>51044</v>
      </c>
      <c r="F68" t="n" s="5">
        <v>48018</v>
      </c>
    </row>
    <row r="69" spans="1:7">
      <c r="A69" t="s" s="4">
        <v>105</v>
      </c>
      <c r="C69" t="n" s="5">
        <v>5906</v>
      </c>
      <c r="D69" t="n" s="5">
        <v>7780</v>
      </c>
      <c r="E69" t="n" s="5">
        <v>21369</v>
      </c>
      <c r="F69" t="n" s="5">
        <v>16588</v>
      </c>
    </row>
    <row r="70" spans="1:7">
      <c r="A70" t="s" s="4">
        <v>106</v>
      </c>
      <c r="C70" t="n" s="5">
        <v>3348</v>
      </c>
      <c r="D70" t="n" s="5">
        <v>1332</v>
      </c>
      <c r="E70" t="n" s="5">
        <v>20755</v>
      </c>
      <c r="F70" t="n" s="5">
        <v>12965</v>
      </c>
    </row>
    <row r="71" spans="1:7">
      <c r="A71" t="s" s="4">
        <v>1030</v>
      </c>
      <c r="C71" t="n" s="5">
        <v>2230</v>
      </c>
      <c r="D71" t="n" s="5">
        <v>29275</v>
      </c>
      <c r="E71" t="n" s="5">
        <v>7323</v>
      </c>
      <c r="F71" t="n" s="5">
        <v>11619</v>
      </c>
    </row>
    <row r="72" spans="1:7">
      <c r="A72" t="s" s="4">
        <v>108</v>
      </c>
      <c r="C72" t="n" s="5">
        <v>-17782</v>
      </c>
      <c r="D72" t="n" s="5">
        <v>-21466</v>
      </c>
      <c r="E72" t="n" s="5">
        <v>-27235</v>
      </c>
      <c r="F72" t="n" s="5">
        <v>-16212</v>
      </c>
    </row>
    <row r="73" spans="1:7">
      <c r="A73" t="s" s="4">
        <v>1180</v>
      </c>
      <c r="F73" t="n" s="5">
        <v>-1010</v>
      </c>
    </row>
    <row r="74" spans="1:7">
      <c r="A74" t="s" s="4">
        <v>112</v>
      </c>
      <c r="E74" t="n" s="5">
        <v>-5921</v>
      </c>
    </row>
    <row r="75" spans="1:7">
      <c r="A75" t="s" s="4">
        <v>113</v>
      </c>
      <c r="C75" t="n" s="5">
        <v>64</v>
      </c>
      <c r="D75" t="n" s="5">
        <v>28</v>
      </c>
      <c r="E75" t="n" s="5">
        <v>119</v>
      </c>
      <c r="F75" t="n" s="5">
        <v>738</v>
      </c>
    </row>
    <row r="76" spans="1:7">
      <c r="A76" t="s" s="4">
        <v>114</v>
      </c>
      <c r="C76" t="n" s="5">
        <v>-2942</v>
      </c>
      <c r="D76" t="n" s="5">
        <v>66081</v>
      </c>
      <c r="E76" t="n" s="5">
        <v>43701</v>
      </c>
      <c r="F76" t="n" s="5">
        <v>135293</v>
      </c>
    </row>
    <row r="77" spans="1:7">
      <c r="A77" t="s" s="4">
        <v>115</v>
      </c>
      <c r="C77" t="n" s="5">
        <v>124684</v>
      </c>
      <c r="D77" t="n" s="5">
        <v>169083</v>
      </c>
      <c r="E77" t="n" s="5">
        <v>382618</v>
      </c>
      <c r="F77" t="n" s="5">
        <v>422236</v>
      </c>
    </row>
    <row r="78" spans="1:7">
      <c r="A78" t="s" s="4">
        <v>1370</v>
      </c>
      <c r="C78" t="n" s="5">
        <v>-7675</v>
      </c>
      <c r="D78" t="n" s="5">
        <v>-3836</v>
      </c>
      <c r="E78" t="n" s="5">
        <v>-27418</v>
      </c>
      <c r="F78" t="n" s="5">
        <v>-13733</v>
      </c>
    </row>
    <row r="79" spans="1:7">
      <c r="A79" t="s" s="4">
        <v>117</v>
      </c>
      <c r="F79" t="n" s="5">
        <v>408503</v>
      </c>
    </row>
    <row r="80" spans="1:7">
      <c r="A80" t="s" s="4">
        <v>1371</v>
      </c>
      <c r="F80" t="n" s="5">
        <v>-1551</v>
      </c>
    </row>
    <row r="81" spans="1:7">
      <c r="A81" t="s" s="4">
        <v>119</v>
      </c>
      <c r="C81" t="n" s="5">
        <v>117009</v>
      </c>
      <c r="D81" t="n" s="5">
        <v>165247</v>
      </c>
      <c r="E81" t="n" s="5">
        <v>355200</v>
      </c>
      <c r="F81" t="n" s="5">
        <v>406952</v>
      </c>
    </row>
    <row r="82" spans="1:7">
      <c r="A82" t="s" s="4">
        <v>120</v>
      </c>
      <c r="C82" t="n" s="5">
        <v>-274</v>
      </c>
      <c r="D82" t="n" s="5">
        <v>-203</v>
      </c>
      <c r="E82" t="n" s="5">
        <v>-954</v>
      </c>
      <c r="F82" t="n" s="5">
        <v>-3439</v>
      </c>
    </row>
    <row r="83" spans="1:7">
      <c r="A83" t="s" s="4">
        <v>121</v>
      </c>
      <c r="C83" t="n" s="5">
        <v>116735</v>
      </c>
      <c r="D83" t="n" s="5">
        <v>165044</v>
      </c>
      <c r="E83" t="n" s="5">
        <v>354246</v>
      </c>
      <c r="F83" t="n" s="5">
        <v>403513</v>
      </c>
    </row>
    <row r="84" spans="1:7">
      <c r="A84" t="s" s="4">
        <v>1373</v>
      </c>
    </row>
    <row r="85" spans="1:7">
      <c r="A85" t="s" s="3">
        <v>82</v>
      </c>
    </row>
    <row r="86" spans="1:7">
      <c r="A86" t="s" s="4">
        <v>83</v>
      </c>
      <c r="C86" t="n" s="5">
        <v>116049</v>
      </c>
      <c r="D86" t="n" s="5">
        <v>106369</v>
      </c>
      <c r="E86" t="n" s="5">
        <v>343449</v>
      </c>
      <c r="F86" t="n" s="5">
        <v>311348</v>
      </c>
    </row>
    <row r="87" spans="1:7">
      <c r="A87" t="s" s="4">
        <v>84</v>
      </c>
      <c r="C87" t="n" s="5">
        <v>18137</v>
      </c>
      <c r="D87" t="n" s="5">
        <v>15729</v>
      </c>
      <c r="E87" t="n" s="5">
        <v>57483</v>
      </c>
      <c r="F87" t="n" s="5">
        <v>49196</v>
      </c>
    </row>
    <row r="88" spans="1:7">
      <c r="A88" t="s" s="4">
        <v>85</v>
      </c>
      <c r="C88" t="n" s="5">
        <v>114</v>
      </c>
      <c r="D88" t="n" s="5">
        <v>63</v>
      </c>
      <c r="E88" t="n" s="5">
        <v>296</v>
      </c>
      <c r="F88" t="n" s="5">
        <v>253</v>
      </c>
    </row>
    <row r="89" spans="1:7">
      <c r="A89" t="s" s="4">
        <v>87</v>
      </c>
      <c r="C89" t="n" s="5">
        <v>154</v>
      </c>
      <c r="D89" t="n" s="5">
        <v>130</v>
      </c>
      <c r="E89" t="n" s="5">
        <v>567</v>
      </c>
      <c r="F89" t="n" s="5">
        <v>318</v>
      </c>
    </row>
    <row r="90" spans="1:7">
      <c r="A90" t="s" s="4">
        <v>88</v>
      </c>
      <c r="C90" t="n" s="5">
        <v>134454</v>
      </c>
      <c r="D90" t="n" s="5">
        <v>122291</v>
      </c>
      <c r="E90" t="n" s="5">
        <v>401795</v>
      </c>
      <c r="F90" t="n" s="5">
        <v>361115</v>
      </c>
    </row>
    <row r="91" spans="1:7">
      <c r="A91" t="s" s="3">
        <v>89</v>
      </c>
    </row>
    <row r="92" spans="1:7">
      <c r="A92" t="s" s="4">
        <v>90</v>
      </c>
      <c r="C92" t="n" s="5">
        <v>364</v>
      </c>
      <c r="D92" t="n" s="5">
        <v>470</v>
      </c>
      <c r="E92" t="n" s="5">
        <v>1119</v>
      </c>
      <c r="F92" t="n" s="5">
        <v>1653</v>
      </c>
    </row>
    <row r="93" spans="1:7">
      <c r="A93" t="s" s="4">
        <v>91</v>
      </c>
      <c r="C93" t="n" s="5">
        <v>20148</v>
      </c>
      <c r="D93" t="n" s="5">
        <v>16865</v>
      </c>
      <c r="E93" t="n" s="5">
        <v>61868</v>
      </c>
      <c r="F93" t="n" s="5">
        <v>48310</v>
      </c>
    </row>
    <row r="94" spans="1:7">
      <c r="A94" t="s" s="4">
        <v>92</v>
      </c>
      <c r="C94" t="n" s="5">
        <v>5901</v>
      </c>
      <c r="D94" t="n" s="5">
        <v>8362</v>
      </c>
      <c r="E94" t="n" s="5">
        <v>16842</v>
      </c>
      <c r="F94" t="n" s="5">
        <v>18974</v>
      </c>
    </row>
    <row r="95" spans="1:7">
      <c r="A95" t="s" s="4">
        <v>93</v>
      </c>
      <c r="C95" t="n" s="5">
        <v>935</v>
      </c>
      <c r="D95" t="n" s="5">
        <v>583</v>
      </c>
      <c r="E95" t="n" s="5">
        <v>1932</v>
      </c>
      <c r="F95" t="n" s="5">
        <v>1303</v>
      </c>
    </row>
    <row r="96" spans="1:7">
      <c r="A96" t="s" s="4">
        <v>96</v>
      </c>
      <c r="C96" t="n" s="5">
        <v>-2667</v>
      </c>
      <c r="D96" t="n" s="5">
        <v>1575</v>
      </c>
      <c r="E96" t="n" s="5">
        <v>311</v>
      </c>
      <c r="F96" t="n" s="5">
        <v>1933</v>
      </c>
    </row>
    <row r="97" spans="1:7">
      <c r="A97" t="s" s="4">
        <v>97</v>
      </c>
      <c r="F97" t="n" s="5">
        <v>52</v>
      </c>
    </row>
    <row r="98" spans="1:7">
      <c r="A98" t="s" s="4">
        <v>98</v>
      </c>
      <c r="C98" t="n" s="5">
        <v>24681</v>
      </c>
      <c r="D98" t="n" s="5">
        <v>27855</v>
      </c>
      <c r="E98" t="n" s="5">
        <v>82072</v>
      </c>
      <c r="F98" t="n" s="5">
        <v>72225</v>
      </c>
    </row>
    <row r="99" spans="1:7">
      <c r="A99" t="s" s="4">
        <v>99</v>
      </c>
      <c r="C99" t="n" s="5">
        <v>109773</v>
      </c>
      <c r="D99" t="n" s="5">
        <v>94436</v>
      </c>
      <c r="E99" t="n" s="5">
        <v>319723</v>
      </c>
      <c r="F99" t="n" s="5">
        <v>288890</v>
      </c>
    </row>
    <row r="100" spans="1:7">
      <c r="A100" t="s" s="3">
        <v>100</v>
      </c>
    </row>
    <row r="101" spans="1:7">
      <c r="A101" t="s" s="4">
        <v>103</v>
      </c>
      <c r="C101" t="n" s="5">
        <v>-518</v>
      </c>
      <c r="D101" t="n" s="5">
        <v>-140</v>
      </c>
      <c r="E101" t="n" s="5">
        <v>-347</v>
      </c>
      <c r="F101" t="n" s="5">
        <v>565</v>
      </c>
    </row>
    <row r="102" spans="1:7">
      <c r="A102" t="s" s="4">
        <v>105</v>
      </c>
      <c r="C102" t="n" s="5">
        <v>818</v>
      </c>
      <c r="D102" t="n" s="5">
        <v>1875</v>
      </c>
      <c r="E102" t="n" s="5">
        <v>3034</v>
      </c>
      <c r="F102" t="n" s="5">
        <v>6847</v>
      </c>
    </row>
    <row r="103" spans="1:7">
      <c r="A103" t="s" s="4">
        <v>106</v>
      </c>
      <c r="C103" t="n" s="5">
        <v>2688</v>
      </c>
      <c r="D103" t="n" s="5">
        <v>1332</v>
      </c>
      <c r="E103" t="n" s="5">
        <v>2995</v>
      </c>
      <c r="F103" t="n" s="5">
        <v>12965</v>
      </c>
    </row>
    <row r="104" spans="1:7">
      <c r="A104" t="s" s="4">
        <v>1030</v>
      </c>
      <c r="C104" t="n" s="5">
        <v>10693</v>
      </c>
      <c r="D104" t="n" s="5">
        <v>26540</v>
      </c>
      <c r="E104" t="n" s="5">
        <v>19602</v>
      </c>
      <c r="F104" t="n" s="5">
        <v>16142</v>
      </c>
    </row>
    <row r="105" spans="1:7">
      <c r="A105" t="s" s="4">
        <v>108</v>
      </c>
      <c r="C105" t="n" s="5">
        <v>-18705</v>
      </c>
      <c r="D105" t="n" s="5">
        <v>-21019</v>
      </c>
      <c r="E105" t="n" s="5">
        <v>-26860</v>
      </c>
      <c r="F105" t="n" s="5">
        <v>-15376</v>
      </c>
    </row>
    <row r="106" spans="1:7">
      <c r="A106" t="s" s="4">
        <v>1180</v>
      </c>
      <c r="F106" t="n" s="5">
        <v>-214</v>
      </c>
    </row>
    <row r="107" spans="1:7">
      <c r="A107" t="s" s="4">
        <v>113</v>
      </c>
      <c r="F107" t="n" s="5">
        <v>54</v>
      </c>
    </row>
    <row r="108" spans="1:7">
      <c r="A108" t="s" s="4">
        <v>114</v>
      </c>
      <c r="C108" t="n" s="5">
        <v>-5024</v>
      </c>
      <c r="D108" t="n" s="5">
        <v>8588</v>
      </c>
      <c r="E108" t="n" s="5">
        <v>-1576</v>
      </c>
      <c r="F108" t="n" s="5">
        <v>20983</v>
      </c>
    </row>
    <row r="109" spans="1:7">
      <c r="A109" t="s" s="4">
        <v>115</v>
      </c>
      <c r="C109" t="n" s="5">
        <v>104749</v>
      </c>
      <c r="D109" t="n" s="5">
        <v>103024</v>
      </c>
      <c r="E109" t="n" s="5">
        <v>318147</v>
      </c>
      <c r="F109" t="n" s="5">
        <v>309873</v>
      </c>
    </row>
    <row r="110" spans="1:7">
      <c r="A110" t="s" s="4">
        <v>1370</v>
      </c>
      <c r="C110" t="n" s="5">
        <v>-166</v>
      </c>
      <c r="D110" t="n" s="5">
        <v>233</v>
      </c>
      <c r="E110" t="n" s="5">
        <v>-136</v>
      </c>
      <c r="F110" t="n" s="5">
        <v>-293</v>
      </c>
    </row>
    <row r="111" spans="1:7">
      <c r="A111" t="s" s="4">
        <v>117</v>
      </c>
      <c r="F111" t="n" s="5">
        <v>309580</v>
      </c>
    </row>
    <row r="112" spans="1:7">
      <c r="A112" t="s" s="4">
        <v>119</v>
      </c>
      <c r="C112" t="n" s="5">
        <v>104583</v>
      </c>
      <c r="D112" t="n" s="5">
        <v>103257</v>
      </c>
      <c r="E112" t="n" s="5">
        <v>318011</v>
      </c>
      <c r="F112" t="n" s="5">
        <v>309580</v>
      </c>
    </row>
    <row r="113" spans="1:7">
      <c r="A113" t="s" s="4">
        <v>120</v>
      </c>
      <c r="C113" t="n" s="5">
        <v>-350</v>
      </c>
      <c r="D113" t="n" s="5">
        <v>-203</v>
      </c>
      <c r="E113" t="n" s="5">
        <v>-1030</v>
      </c>
      <c r="F113" t="n" s="5">
        <v>-3439</v>
      </c>
    </row>
    <row r="114" spans="1:7">
      <c r="A114" t="s" s="4">
        <v>121</v>
      </c>
      <c r="C114" t="n" s="5">
        <v>104233</v>
      </c>
      <c r="D114" t="n" s="5">
        <v>103054</v>
      </c>
      <c r="E114" t="n" s="5">
        <v>316981</v>
      </c>
      <c r="F114" t="n" s="5">
        <v>306141</v>
      </c>
    </row>
    <row r="115" spans="1:7">
      <c r="A115" t="s" s="4">
        <v>1374</v>
      </c>
    </row>
    <row r="116" spans="1:7">
      <c r="A116" t="s" s="3">
        <v>82</v>
      </c>
    </row>
    <row r="117" spans="1:7">
      <c r="A117" t="s" s="4">
        <v>83</v>
      </c>
      <c r="C117" t="n" s="5">
        <v>4549</v>
      </c>
      <c r="D117" t="n" s="5">
        <v>4300</v>
      </c>
      <c r="E117" t="n" s="5">
        <v>13870</v>
      </c>
      <c r="F117" t="n" s="5">
        <v>9686</v>
      </c>
    </row>
    <row r="118" spans="1:7">
      <c r="A118" t="s" s="4">
        <v>84</v>
      </c>
      <c r="C118" t="n" s="5">
        <v>40615</v>
      </c>
      <c r="D118" t="n" s="5">
        <v>30136</v>
      </c>
      <c r="E118" t="n" s="5">
        <v>112583</v>
      </c>
      <c r="F118" t="n" s="5">
        <v>83225</v>
      </c>
    </row>
    <row r="119" spans="1:7">
      <c r="A119" t="s" s="4">
        <v>85</v>
      </c>
      <c r="C119" t="n" s="5">
        <v>61394</v>
      </c>
      <c r="D119" t="n" s="5">
        <v>58826</v>
      </c>
      <c r="E119" t="n" s="5">
        <v>166691</v>
      </c>
      <c r="F119" t="n" s="5">
        <v>172845</v>
      </c>
    </row>
    <row r="120" spans="1:7">
      <c r="A120" t="s" s="4">
        <v>86</v>
      </c>
      <c r="C120" t="n" s="5">
        <v>2758</v>
      </c>
      <c r="D120" t="n" s="5">
        <v>3385</v>
      </c>
      <c r="E120" t="n" s="5">
        <v>6908</v>
      </c>
      <c r="F120" t="n" s="5">
        <v>6520</v>
      </c>
    </row>
    <row r="121" spans="1:7">
      <c r="A121" t="s" s="4">
        <v>87</v>
      </c>
      <c r="C121" t="n" s="5">
        <v>4372</v>
      </c>
      <c r="D121" t="n" s="5">
        <v>4219</v>
      </c>
      <c r="E121" t="n" s="5">
        <v>7603</v>
      </c>
      <c r="F121" t="n" s="5">
        <v>9917</v>
      </c>
    </row>
    <row r="122" spans="1:7">
      <c r="A122" t="s" s="4">
        <v>88</v>
      </c>
      <c r="C122" t="n" s="5">
        <v>113688</v>
      </c>
      <c r="D122" t="n" s="5">
        <v>100866</v>
      </c>
      <c r="E122" t="n" s="5">
        <v>307655</v>
      </c>
      <c r="F122" t="n" s="5">
        <v>282193</v>
      </c>
    </row>
    <row r="123" spans="1:7">
      <c r="A123" t="s" s="3">
        <v>89</v>
      </c>
    </row>
    <row r="124" spans="1:7">
      <c r="A124" t="s" s="4">
        <v>90</v>
      </c>
      <c r="C124" t="n" s="5">
        <v>18</v>
      </c>
      <c r="D124" t="n" s="5">
        <v>18</v>
      </c>
      <c r="E124" t="n" s="5">
        <v>54</v>
      </c>
      <c r="F124" t="n" s="5">
        <v>54</v>
      </c>
    </row>
    <row r="125" spans="1:7">
      <c r="A125" t="s" s="4">
        <v>91</v>
      </c>
      <c r="C125" t="n" s="5">
        <v>2793</v>
      </c>
      <c r="D125" t="n" s="5">
        <v>1602</v>
      </c>
      <c r="E125" t="n" s="5">
        <v>7663</v>
      </c>
      <c r="F125" t="n" s="5">
        <v>3529</v>
      </c>
    </row>
    <row r="126" spans="1:7">
      <c r="A126" t="s" s="4">
        <v>92</v>
      </c>
      <c r="C126" t="n" s="5">
        <v>30187</v>
      </c>
      <c r="D126" t="n" s="5">
        <v>37723</v>
      </c>
      <c r="E126" t="n" s="5">
        <v>92002</v>
      </c>
      <c r="F126" t="n" s="5">
        <v>112049</v>
      </c>
    </row>
    <row r="127" spans="1:7">
      <c r="A127" t="s" s="4">
        <v>93</v>
      </c>
      <c r="C127" t="n" s="5">
        <v>552</v>
      </c>
      <c r="D127" t="n" s="5">
        <v>176</v>
      </c>
      <c r="E127" t="n" s="5">
        <v>1270</v>
      </c>
      <c r="F127" t="n" s="5">
        <v>606</v>
      </c>
    </row>
    <row r="128" spans="1:7">
      <c r="A128" t="s" s="4">
        <v>94</v>
      </c>
      <c r="C128" t="n" s="5">
        <v>1562</v>
      </c>
      <c r="D128" t="n" s="5">
        <v>1783</v>
      </c>
      <c r="E128" t="n" s="5">
        <v>4138</v>
      </c>
      <c r="F128" t="n" s="5">
        <v>3889</v>
      </c>
    </row>
    <row r="129" spans="1:7">
      <c r="A129" t="s" s="4">
        <v>95</v>
      </c>
      <c r="C129" t="n" s="5">
        <v>2492</v>
      </c>
      <c r="D129" t="n" s="5">
        <v>3017</v>
      </c>
      <c r="E129" t="n" s="5">
        <v>10790</v>
      </c>
      <c r="F129" t="n" s="5">
        <v>12807</v>
      </c>
    </row>
    <row r="130" spans="1:7">
      <c r="A130" t="s" s="4">
        <v>97</v>
      </c>
      <c r="C130" t="n" s="5">
        <v>3</v>
      </c>
      <c r="D130" t="n" s="5">
        <v>918</v>
      </c>
      <c r="E130" t="n" s="5">
        <v>378</v>
      </c>
      <c r="F130" t="n" s="5">
        <v>6475</v>
      </c>
    </row>
    <row r="131" spans="1:7">
      <c r="A131" t="s" s="4">
        <v>98</v>
      </c>
      <c r="C131" t="n" s="5">
        <v>37607</v>
      </c>
      <c r="D131" t="n" s="5">
        <v>45237</v>
      </c>
      <c r="E131" t="n" s="5">
        <v>116295</v>
      </c>
      <c r="F131" t="n" s="5">
        <v>139409</v>
      </c>
    </row>
    <row r="132" spans="1:7">
      <c r="A132" t="s" s="4">
        <v>99</v>
      </c>
      <c r="C132" t="n" s="5">
        <v>76081</v>
      </c>
      <c r="D132" t="n" s="5">
        <v>55629</v>
      </c>
      <c r="E132" t="n" s="5">
        <v>191360</v>
      </c>
      <c r="F132" t="n" s="5">
        <v>142784</v>
      </c>
    </row>
    <row r="133" spans="1:7">
      <c r="A133" t="s" s="3">
        <v>100</v>
      </c>
    </row>
    <row r="134" spans="1:7">
      <c r="A134" t="s" s="4">
        <v>102</v>
      </c>
      <c r="C134" t="n" s="5">
        <v>-13331</v>
      </c>
      <c r="D134" t="n" s="5">
        <v>-18312</v>
      </c>
      <c r="E134" t="n" s="5">
        <v>-26587</v>
      </c>
      <c r="F134" t="n" s="5">
        <v>-43291</v>
      </c>
    </row>
    <row r="135" spans="1:7">
      <c r="A135" t="s" s="4">
        <v>103</v>
      </c>
      <c r="C135" t="n" s="5">
        <v>-1941</v>
      </c>
      <c r="D135" t="n" s="5">
        <v>52067</v>
      </c>
      <c r="E135" t="n" s="5">
        <v>3181</v>
      </c>
      <c r="F135" t="n" s="5">
        <v>105313</v>
      </c>
    </row>
    <row r="136" spans="1:7">
      <c r="A136" t="s" s="4">
        <v>104</v>
      </c>
      <c r="C136" t="n" s="5">
        <v>19082</v>
      </c>
      <c r="D136" t="n" s="5">
        <v>15517</v>
      </c>
      <c r="E136" t="n" s="5">
        <v>51044</v>
      </c>
      <c r="F136" t="n" s="5">
        <v>48018</v>
      </c>
    </row>
    <row r="137" spans="1:7">
      <c r="A137" t="s" s="4">
        <v>105</v>
      </c>
      <c r="C137" t="n" s="5">
        <v>2652</v>
      </c>
      <c r="D137" t="n" s="5">
        <v>5905</v>
      </c>
      <c r="E137" t="n" s="5">
        <v>10704</v>
      </c>
      <c r="F137" t="n" s="5">
        <v>9741</v>
      </c>
    </row>
    <row r="138" spans="1:7">
      <c r="A138" t="s" s="4">
        <v>106</v>
      </c>
      <c r="C138" t="n" s="5">
        <v>660</v>
      </c>
      <c r="E138" t="n" s="5">
        <v>17760</v>
      </c>
    </row>
    <row r="139" spans="1:7">
      <c r="A139" t="s" s="4">
        <v>1030</v>
      </c>
      <c r="C139" t="n" s="5">
        <v>-9582</v>
      </c>
      <c r="D139" t="n" s="5">
        <v>2735</v>
      </c>
      <c r="E139" t="n" s="5">
        <v>-13315</v>
      </c>
      <c r="F139" t="n" s="5">
        <v>-4523</v>
      </c>
    </row>
    <row r="140" spans="1:7">
      <c r="A140" t="s" s="4">
        <v>108</v>
      </c>
      <c r="C140" t="n" s="5">
        <v>896</v>
      </c>
      <c r="D140" t="n" s="5">
        <v>-447</v>
      </c>
      <c r="E140" t="n" s="5">
        <v>-395</v>
      </c>
      <c r="F140" t="n" s="5">
        <v>-836</v>
      </c>
    </row>
    <row r="141" spans="1:7">
      <c r="A141" t="s" s="4">
        <v>1180</v>
      </c>
      <c r="F141" t="n" s="5">
        <v>-796</v>
      </c>
    </row>
    <row r="142" spans="1:7">
      <c r="A142" t="s" s="4">
        <v>113</v>
      </c>
      <c r="C142" t="n" s="5">
        <v>64</v>
      </c>
      <c r="D142" t="n" s="5">
        <v>28</v>
      </c>
      <c r="E142" t="n" s="5">
        <v>105</v>
      </c>
      <c r="F142" t="n" s="5">
        <v>684</v>
      </c>
    </row>
    <row r="143" spans="1:7">
      <c r="A143" t="s" s="4">
        <v>114</v>
      </c>
      <c r="C143" t="n" s="5">
        <v>-1500</v>
      </c>
      <c r="D143" t="n" s="5">
        <v>57493</v>
      </c>
      <c r="E143" t="n" s="5">
        <v>42497</v>
      </c>
      <c r="F143" t="n" s="5">
        <v>114310</v>
      </c>
    </row>
    <row r="144" spans="1:7">
      <c r="A144" t="s" s="4">
        <v>115</v>
      </c>
      <c r="C144" t="n" s="5">
        <v>74581</v>
      </c>
      <c r="D144" t="n" s="5">
        <v>113122</v>
      </c>
      <c r="E144" t="n" s="5">
        <v>233857</v>
      </c>
      <c r="F144" t="n" s="5">
        <v>257094</v>
      </c>
    </row>
    <row r="145" spans="1:7">
      <c r="A145" t="s" s="4">
        <v>1370</v>
      </c>
      <c r="C145" t="n" s="5">
        <v>-7509</v>
      </c>
      <c r="D145" t="n" s="5">
        <v>-4069</v>
      </c>
      <c r="E145" t="n" s="5">
        <v>-27282</v>
      </c>
      <c r="F145" t="n" s="5">
        <v>-13440</v>
      </c>
    </row>
    <row r="146" spans="1:7">
      <c r="A146" t="s" s="4">
        <v>117</v>
      </c>
      <c r="F146" t="n" s="5">
        <v>243654</v>
      </c>
    </row>
    <row r="147" spans="1:7">
      <c r="A147" t="s" s="4">
        <v>119</v>
      </c>
      <c r="C147" t="n" s="5">
        <v>67072</v>
      </c>
      <c r="D147" t="n" s="5">
        <v>109053</v>
      </c>
      <c r="E147" t="n" s="5">
        <v>206575</v>
      </c>
      <c r="F147" t="n" s="5">
        <v>243654</v>
      </c>
    </row>
    <row r="148" spans="1:7">
      <c r="A148" t="s" s="4">
        <v>120</v>
      </c>
      <c r="C148" t="n" s="5">
        <v>76</v>
      </c>
      <c r="E148" t="n" s="5">
        <v>76</v>
      </c>
    </row>
    <row r="149" spans="1:7">
      <c r="A149" t="s" s="4">
        <v>121</v>
      </c>
      <c r="C149" t="n" s="5">
        <v>67148</v>
      </c>
      <c r="D149" t="n" s="5">
        <v>109053</v>
      </c>
      <c r="E149" t="n" s="5">
        <v>206651</v>
      </c>
      <c r="F149" t="n" s="5">
        <v>243654</v>
      </c>
    </row>
    <row r="150" spans="1:7">
      <c r="A150" t="s" s="4">
        <v>1375</v>
      </c>
    </row>
    <row r="151" spans="1:7">
      <c r="A151" t="s" s="3">
        <v>82</v>
      </c>
    </row>
    <row r="152" spans="1:7">
      <c r="A152" t="s" s="4">
        <v>86</v>
      </c>
      <c r="C152" t="n" s="5">
        <v>7287</v>
      </c>
      <c r="E152" t="n" s="5">
        <v>10823</v>
      </c>
    </row>
    <row r="153" spans="1:7">
      <c r="A153" t="s" s="4">
        <v>88</v>
      </c>
      <c r="C153" t="n" s="5">
        <v>7287</v>
      </c>
      <c r="E153" t="n" s="5">
        <v>10823</v>
      </c>
    </row>
    <row r="154" spans="1:7">
      <c r="A154" t="s" s="3">
        <v>89</v>
      </c>
    </row>
    <row r="155" spans="1:7">
      <c r="A155" t="s" s="4">
        <v>91</v>
      </c>
      <c r="C155" t="n" s="5">
        <v>1713</v>
      </c>
      <c r="E155" t="n" s="5">
        <v>2590</v>
      </c>
    </row>
    <row r="156" spans="1:7">
      <c r="A156" t="s" s="4">
        <v>92</v>
      </c>
      <c r="C156" t="n" s="5">
        <v>226</v>
      </c>
      <c r="E156" t="n" s="5">
        <v>402</v>
      </c>
    </row>
    <row r="157" spans="1:7">
      <c r="A157" t="s" s="4">
        <v>93</v>
      </c>
      <c r="C157" t="n" s="5">
        <v>2233</v>
      </c>
      <c r="E157" t="n" s="5">
        <v>6495</v>
      </c>
    </row>
    <row r="158" spans="1:7">
      <c r="A158" t="s" s="4">
        <v>94</v>
      </c>
      <c r="C158" t="n" s="5">
        <v>790</v>
      </c>
      <c r="E158" t="n" s="5">
        <v>1123</v>
      </c>
    </row>
    <row r="159" spans="1:7">
      <c r="A159" t="s" s="4">
        <v>95</v>
      </c>
      <c r="C159" t="n" s="5">
        <v>4742</v>
      </c>
      <c r="E159" t="n" s="5">
        <v>6357</v>
      </c>
    </row>
    <row r="160" spans="1:7">
      <c r="A160" t="s" s="4">
        <v>98</v>
      </c>
      <c r="C160" t="n" s="5">
        <v>9704</v>
      </c>
      <c r="E160" t="n" s="5">
        <v>16967</v>
      </c>
    </row>
    <row r="161" spans="1:7">
      <c r="A161" t="s" s="4">
        <v>99</v>
      </c>
      <c r="C161" t="n" s="5">
        <v>-2417</v>
      </c>
      <c r="E161" t="n" s="5">
        <v>-6144</v>
      </c>
    </row>
    <row r="162" spans="1:7">
      <c r="A162" t="s" s="3">
        <v>100</v>
      </c>
    </row>
    <row r="163" spans="1:7">
      <c r="A163" t="s" s="4">
        <v>105</v>
      </c>
      <c r="C163" t="n" s="5">
        <v>2436</v>
      </c>
      <c r="E163" t="n" s="5">
        <v>7631</v>
      </c>
    </row>
    <row r="164" spans="1:7">
      <c r="A164" t="s" s="4">
        <v>1030</v>
      </c>
      <c r="C164" t="n" s="5">
        <v>1119</v>
      </c>
      <c r="E164" t="n" s="5">
        <v>1036</v>
      </c>
    </row>
    <row r="165" spans="1:7">
      <c r="A165" t="s" s="4">
        <v>108</v>
      </c>
      <c r="C165" t="n" s="5">
        <v>27</v>
      </c>
      <c r="E165" t="n" s="5">
        <v>20</v>
      </c>
    </row>
    <row r="166" spans="1:7">
      <c r="A166" t="s" s="4">
        <v>114</v>
      </c>
      <c r="C166" t="n" s="5">
        <v>3582</v>
      </c>
      <c r="E166" t="n" s="5">
        <v>8687</v>
      </c>
    </row>
    <row r="167" spans="1:7">
      <c r="A167" t="s" s="4">
        <v>115</v>
      </c>
      <c r="C167" t="n" s="5">
        <v>1165</v>
      </c>
      <c r="E167" t="n" s="5">
        <v>2543</v>
      </c>
    </row>
    <row r="168" spans="1:7">
      <c r="A168" t="s" s="4">
        <v>119</v>
      </c>
      <c r="C168" t="n" s="5">
        <v>1165</v>
      </c>
      <c r="E168" t="n" s="5">
        <v>2543</v>
      </c>
    </row>
    <row r="169" spans="1:7">
      <c r="A169" t="s" s="4">
        <v>121</v>
      </c>
      <c r="C169" t="n" s="5">
        <v>1165</v>
      </c>
      <c r="E169" t="n" s="5">
        <v>2543</v>
      </c>
    </row>
    <row r="170" spans="1:7">
      <c r="A170" t="s" s="4">
        <v>1376</v>
      </c>
    </row>
    <row r="171" spans="1:7">
      <c r="A171" t="s" s="3">
        <v>100</v>
      </c>
    </row>
    <row r="172" spans="1:7">
      <c r="A172" t="s" s="4">
        <v>1371</v>
      </c>
      <c r="F172" t="n" s="5">
        <v>-1551</v>
      </c>
    </row>
    <row r="173" spans="1:7">
      <c r="A173" t="s" s="4">
        <v>119</v>
      </c>
      <c r="F173" t="n" s="5">
        <v>-1551</v>
      </c>
    </row>
    <row r="174" spans="1:7">
      <c r="A174" t="s" s="4">
        <v>121</v>
      </c>
      <c r="F174" t="n" s="5">
        <v>-1551</v>
      </c>
    </row>
    <row r="175" spans="1:7">
      <c r="A175" t="s" s="4">
        <v>1377</v>
      </c>
    </row>
    <row r="176" spans="1:7">
      <c r="A176" t="s" s="3">
        <v>89</v>
      </c>
    </row>
    <row r="177" spans="1:7">
      <c r="A177" t="s" s="4">
        <v>90</v>
      </c>
      <c r="C177" t="n" s="5">
        <v>27614</v>
      </c>
      <c r="D177" t="n" s="5">
        <v>24413</v>
      </c>
      <c r="E177" t="n" s="5">
        <v>81511</v>
      </c>
      <c r="F177" t="n" s="5">
        <v>76022</v>
      </c>
    </row>
    <row r="178" spans="1:7">
      <c r="A178" t="s" s="4">
        <v>91</v>
      </c>
      <c r="C178" t="n" s="5">
        <v>26034</v>
      </c>
      <c r="D178" t="n" s="5">
        <v>21272</v>
      </c>
      <c r="E178" t="n" s="5">
        <v>78900</v>
      </c>
      <c r="F178" t="n" s="5">
        <v>63426</v>
      </c>
    </row>
    <row r="179" spans="1:7">
      <c r="A179" t="s" s="4">
        <v>92</v>
      </c>
      <c r="C179" t="n" s="5">
        <v>2201</v>
      </c>
      <c r="D179" t="n" s="5">
        <v>1378</v>
      </c>
      <c r="E179" t="n" s="5">
        <v>5573</v>
      </c>
      <c r="F179" t="n" s="5">
        <v>5268</v>
      </c>
    </row>
    <row r="180" spans="1:7">
      <c r="A180" t="s" s="4">
        <v>93</v>
      </c>
      <c r="C180" t="n" s="5">
        <v>-38</v>
      </c>
      <c r="E180" t="n" s="5">
        <v>38</v>
      </c>
      <c r="F180" t="n" s="5">
        <v>15</v>
      </c>
    </row>
    <row r="181" spans="1:7">
      <c r="A181" t="s" s="4">
        <v>98</v>
      </c>
      <c r="C181" t="n" s="5">
        <v>55811</v>
      </c>
      <c r="D181" t="n" s="5">
        <v>47063</v>
      </c>
      <c r="E181" t="n" s="5">
        <v>166022</v>
      </c>
      <c r="F181" t="n" s="5">
        <v>144731</v>
      </c>
    </row>
    <row r="182" spans="1:7">
      <c r="A182" t="s" s="4">
        <v>99</v>
      </c>
      <c r="C182" t="n" s="5">
        <v>-55811</v>
      </c>
      <c r="D182" t="n" s="5">
        <v>-47063</v>
      </c>
      <c r="E182" t="n" s="5">
        <v>-166022</v>
      </c>
      <c r="F182" t="n" s="5">
        <v>-144731</v>
      </c>
    </row>
    <row r="183" spans="1:7">
      <c r="A183" t="s" s="3">
        <v>100</v>
      </c>
    </row>
    <row r="184" spans="1:7">
      <c r="A184" t="s" s="4">
        <v>112</v>
      </c>
      <c r="E184" t="n" s="5">
        <v>-5921</v>
      </c>
    </row>
    <row r="185" spans="1:7">
      <c r="A185" t="s" s="4">
        <v>113</v>
      </c>
      <c r="E185" t="n" s="5">
        <v>14</v>
      </c>
    </row>
    <row r="186" spans="1:7">
      <c r="A186" t="s" s="4">
        <v>114</v>
      </c>
      <c r="E186" t="n" s="5">
        <v>-5907</v>
      </c>
    </row>
    <row r="187" spans="1:7">
      <c r="A187" t="s" s="4">
        <v>115</v>
      </c>
      <c r="C187" t="n" s="5">
        <v>-55811</v>
      </c>
      <c r="D187" t="n" s="5">
        <v>-47063</v>
      </c>
      <c r="E187" t="n" s="5">
        <v>-171929</v>
      </c>
      <c r="F187" t="n" s="5">
        <v>-144731</v>
      </c>
    </row>
    <row r="188" spans="1:7">
      <c r="A188" t="s" s="4">
        <v>117</v>
      </c>
      <c r="F188" t="n" s="5">
        <v>-144731</v>
      </c>
    </row>
    <row r="189" spans="1:7">
      <c r="A189" t="s" s="4">
        <v>119</v>
      </c>
      <c r="C189" t="n" s="5">
        <v>-55811</v>
      </c>
      <c r="D189" t="n" s="5">
        <v>-47063</v>
      </c>
      <c r="E189" t="n" s="5">
        <v>-171929</v>
      </c>
      <c r="F189" t="n" s="5">
        <v>-144731</v>
      </c>
    </row>
    <row r="190" spans="1:7">
      <c r="A190" t="s" s="4">
        <v>121</v>
      </c>
      <c r="C190" t="n" s="5">
        <v>-55811</v>
      </c>
      <c r="D190" t="n" s="5">
        <v>-47063</v>
      </c>
      <c r="E190" t="n" s="5">
        <v>-171929</v>
      </c>
      <c r="F190" t="n" s="5">
        <v>-144731</v>
      </c>
    </row>
    <row r="191" spans="1:7">
      <c r="A191" t="s" s="4">
        <v>1378</v>
      </c>
    </row>
    <row r="192" spans="1:7">
      <c r="A192" t="s" s="3">
        <v>82</v>
      </c>
    </row>
    <row r="193" spans="1:7">
      <c r="A193" t="s" s="4">
        <v>84</v>
      </c>
      <c r="C193" t="n" s="5">
        <v>-34078</v>
      </c>
      <c r="D193" t="n" s="5">
        <v>-17225</v>
      </c>
      <c r="E193" t="n" s="5">
        <v>-93838</v>
      </c>
      <c r="F193" t="n" s="5">
        <v>-46707</v>
      </c>
    </row>
    <row r="194" spans="1:7">
      <c r="A194" t="s" s="4">
        <v>85</v>
      </c>
      <c r="C194" t="n" s="5">
        <v>-28980</v>
      </c>
      <c r="D194" t="n" s="5">
        <v>-24248</v>
      </c>
      <c r="E194" t="n" s="5">
        <v>-76048</v>
      </c>
      <c r="F194" t="n" s="5">
        <v>-71565</v>
      </c>
    </row>
    <row r="195" spans="1:7">
      <c r="A195" t="s" s="4">
        <v>87</v>
      </c>
      <c r="C195" t="n" s="5">
        <v>-226</v>
      </c>
      <c r="D195" t="n" s="5">
        <v>-316</v>
      </c>
      <c r="E195" t="n" s="5">
        <v>-733</v>
      </c>
      <c r="F195" t="n" s="5">
        <v>-939</v>
      </c>
    </row>
    <row r="196" spans="1:7">
      <c r="A196" t="s" s="4">
        <v>88</v>
      </c>
      <c r="C196" t="n" s="5">
        <v>-63284</v>
      </c>
      <c r="D196" t="n" s="5">
        <v>-41789</v>
      </c>
      <c r="E196" t="n" s="5">
        <v>-170619</v>
      </c>
      <c r="F196" t="n" s="5">
        <v>-119211</v>
      </c>
    </row>
    <row r="197" spans="1:7">
      <c r="A197" t="s" s="3">
        <v>89</v>
      </c>
    </row>
    <row r="198" spans="1:7">
      <c r="A198" t="s" s="4">
        <v>90</v>
      </c>
      <c r="C198" t="n" s="5">
        <v>86</v>
      </c>
      <c r="D198" t="n" s="5">
        <v>42</v>
      </c>
      <c r="E198" t="n" s="5">
        <v>187</v>
      </c>
      <c r="F198" t="n" s="5">
        <v>120</v>
      </c>
    </row>
    <row r="199" spans="1:7">
      <c r="A199" t="s" s="4">
        <v>92</v>
      </c>
      <c r="C199" t="n" s="5">
        <v>178</v>
      </c>
      <c r="D199" t="n" s="5">
        <v>177</v>
      </c>
      <c r="E199" t="n" s="5">
        <v>542</v>
      </c>
      <c r="F199" t="n" s="5">
        <v>544</v>
      </c>
    </row>
    <row r="200" spans="1:7">
      <c r="A200" t="s" s="4">
        <v>98</v>
      </c>
      <c r="C200" t="n" s="5">
        <v>264</v>
      </c>
      <c r="D200" t="n" s="5">
        <v>219</v>
      </c>
      <c r="E200" t="n" s="5">
        <v>729</v>
      </c>
      <c r="F200" t="n" s="5">
        <v>664</v>
      </c>
    </row>
    <row r="201" spans="1:7">
      <c r="A201" t="s" s="4">
        <v>99</v>
      </c>
      <c r="C201" t="n" s="5">
        <v>-63548</v>
      </c>
      <c r="D201" t="n" s="5">
        <v>-42008</v>
      </c>
      <c r="E201" t="n" s="5">
        <v>-171348</v>
      </c>
      <c r="F201" t="n" s="5">
        <v>-119875</v>
      </c>
    </row>
    <row r="202" spans="1:7">
      <c r="A202" t="s" s="3">
        <v>100</v>
      </c>
    </row>
    <row r="203" spans="1:7">
      <c r="A203" t="s" s="4">
        <v>101</v>
      </c>
      <c r="C203" t="n" s="5">
        <v>49665</v>
      </c>
      <c r="D203" t="n" s="5">
        <v>87778</v>
      </c>
      <c r="E203" t="n" s="5">
        <v>153399</v>
      </c>
      <c r="F203" t="n" s="5">
        <v>190810</v>
      </c>
    </row>
    <row r="204" spans="1:7">
      <c r="A204" t="s" s="4">
        <v>102</v>
      </c>
      <c r="C204" t="n" s="5">
        <v>9114</v>
      </c>
      <c r="D204" t="n" s="5">
        <v>10415</v>
      </c>
      <c r="E204" t="n" s="5">
        <v>18176</v>
      </c>
      <c r="F204" t="n" s="5">
        <v>24620</v>
      </c>
    </row>
    <row r="205" spans="1:7">
      <c r="A205" t="s" s="4">
        <v>103</v>
      </c>
      <c r="C205" t="n" s="5">
        <v>5076</v>
      </c>
      <c r="D205" t="n" s="5">
        <v>-50067</v>
      </c>
      <c r="E205" t="n" s="5">
        <v>730</v>
      </c>
      <c r="F205" t="n" s="5">
        <v>-90698</v>
      </c>
    </row>
    <row r="206" spans="1:7">
      <c r="A206" t="s" s="4">
        <v>105</v>
      </c>
      <c r="C206" t="n" s="5">
        <v>-200</v>
      </c>
      <c r="D206" t="n" s="5">
        <v>-3975</v>
      </c>
      <c r="E206" t="n" s="5">
        <v>-622</v>
      </c>
      <c r="F206" t="n" s="5">
        <v>-3156</v>
      </c>
    </row>
    <row r="207" spans="1:7">
      <c r="A207" t="s" s="4">
        <v>114</v>
      </c>
      <c r="C207" t="n" s="5">
        <v>63655</v>
      </c>
      <c r="D207" t="n" s="5">
        <v>44151</v>
      </c>
      <c r="E207" t="n" s="5">
        <v>171683</v>
      </c>
      <c r="F207" t="n" s="5">
        <v>121576</v>
      </c>
    </row>
    <row r="208" spans="1:7">
      <c r="A208" t="s" s="4">
        <v>115</v>
      </c>
      <c r="C208" t="n" s="5">
        <v>107</v>
      </c>
      <c r="D208" t="n" s="5">
        <v>2143</v>
      </c>
      <c r="E208" t="n" s="5">
        <v>335</v>
      </c>
      <c r="F208" t="n" s="5">
        <v>1701</v>
      </c>
    </row>
    <row r="209" spans="1:7">
      <c r="A209" t="s" s="4">
        <v>117</v>
      </c>
      <c r="F209" t="n" s="5">
        <v>1701</v>
      </c>
    </row>
    <row r="210" spans="1:7">
      <c r="A210" t="s" s="4">
        <v>119</v>
      </c>
      <c r="C210" t="n" s="5">
        <v>107</v>
      </c>
      <c r="D210" t="n" s="5">
        <v>2143</v>
      </c>
      <c r="E210" t="n" s="5">
        <v>335</v>
      </c>
      <c r="F210" t="n" s="5">
        <v>1701</v>
      </c>
    </row>
    <row r="211" spans="1:7">
      <c r="A211" t="s" s="4">
        <v>120</v>
      </c>
      <c r="C211" t="n" s="7">
        <v>-107</v>
      </c>
      <c r="D211" t="n" s="7">
        <v>-2143</v>
      </c>
      <c r="E211" t="n" s="7">
        <v>-335</v>
      </c>
      <c r="F211" t="n" s="7">
        <v>-1701</v>
      </c>
    </row>
    <row r="212" spans="1:7">
      <c r="A212" t="s" s="4">
        <v>766</v>
      </c>
    </row>
    <row r="213" spans="1:7">
      <c r="A213" t="s" s="3">
        <v>1368</v>
      </c>
    </row>
    <row r="214" spans="1:7">
      <c r="A214" t="s" s="4">
        <v>1379</v>
      </c>
      <c r="G214" t="n" s="7">
        <v>129500</v>
      </c>
    </row>
  </sheetData>
  <mergeCells count="3">
    <mergeCell ref="A1:A2"/>
    <mergeCell ref="C1:D1"/>
    <mergeCell ref="E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18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t="s" s="1">
        <v>1380</v>
      </c>
      <c r="B1" t="s" s="2">
        <v>2</v>
      </c>
      <c r="C1" t="s" s="2">
        <v>1099</v>
      </c>
      <c r="D1" t="s" s="2">
        <v>25</v>
      </c>
      <c r="E1" t="s" s="2">
        <v>81</v>
      </c>
      <c r="F1" t="s" s="2">
        <v>1381</v>
      </c>
      <c r="G1" t="s" s="2">
        <v>519</v>
      </c>
    </row>
    <row r="2" spans="1:7">
      <c r="A2" t="s" s="3">
        <v>26</v>
      </c>
    </row>
    <row r="3" spans="1:7">
      <c r="A3" t="s" s="4">
        <v>27</v>
      </c>
      <c r="B3" t="n" s="7">
        <v>372768</v>
      </c>
      <c r="D3" t="n" s="7">
        <v>255187</v>
      </c>
      <c r="E3" t="n" s="7">
        <v>327322</v>
      </c>
      <c r="G3" t="n" s="7">
        <v>317627</v>
      </c>
    </row>
    <row r="4" spans="1:7">
      <c r="A4" t="s" s="4">
        <v>28</v>
      </c>
      <c r="B4" t="n" s="5">
        <v>43620</v>
      </c>
      <c r="D4" t="n" s="5">
        <v>48704</v>
      </c>
    </row>
    <row r="5" spans="1:7">
      <c r="A5" t="s" s="4">
        <v>29</v>
      </c>
      <c r="B5" t="n" s="5">
        <v>5814886</v>
      </c>
      <c r="D5" t="n" s="5">
        <v>5779238</v>
      </c>
    </row>
    <row r="6" spans="1:7">
      <c r="A6" t="s" s="4">
        <v>550</v>
      </c>
      <c r="B6" t="n" s="5">
        <v>450828</v>
      </c>
      <c r="D6" t="n" s="5">
        <v>391620</v>
      </c>
    </row>
    <row r="7" spans="1:7">
      <c r="A7" t="s" s="4">
        <v>31</v>
      </c>
      <c r="B7" t="n" s="5">
        <v>142456</v>
      </c>
      <c r="D7" t="n" s="5">
        <v>129427</v>
      </c>
    </row>
    <row r="8" spans="1:7">
      <c r="A8" t="s" s="4">
        <v>643</v>
      </c>
      <c r="B8" t="n" s="5">
        <v>786461</v>
      </c>
      <c r="D8" t="n" s="5">
        <v>998248</v>
      </c>
    </row>
    <row r="9" spans="1:7">
      <c r="A9" t="s" s="4">
        <v>33</v>
      </c>
      <c r="B9" t="n" s="5">
        <v>530438</v>
      </c>
      <c r="D9" t="n" s="5">
        <v>39854</v>
      </c>
    </row>
    <row r="10" spans="1:7">
      <c r="A10" t="s" s="4">
        <v>486</v>
      </c>
      <c r="B10" t="n" s="5">
        <v>191080</v>
      </c>
      <c r="D10" t="n" s="5">
        <v>144152</v>
      </c>
    </row>
    <row r="11" spans="1:7">
      <c r="A11" t="s" s="4">
        <v>35</v>
      </c>
      <c r="B11" t="n" s="5">
        <v>199171</v>
      </c>
      <c r="D11" t="n" s="5">
        <v>193983</v>
      </c>
    </row>
    <row r="12" spans="1:7">
      <c r="A12" t="s" s="4">
        <v>36</v>
      </c>
      <c r="B12" t="n" s="5">
        <v>140437</v>
      </c>
      <c r="D12" t="n" s="5">
        <v>140437</v>
      </c>
    </row>
    <row r="13" spans="1:7">
      <c r="A13" t="s" s="4">
        <v>37</v>
      </c>
      <c r="B13" t="n" s="5">
        <v>36307</v>
      </c>
      <c r="D13" t="n" s="5">
        <v>26628</v>
      </c>
    </row>
    <row r="14" spans="1:7">
      <c r="A14" t="s" s="4">
        <v>38</v>
      </c>
      <c r="B14" t="n" s="5">
        <v>36042</v>
      </c>
      <c r="D14" t="n" s="5">
        <v>40102</v>
      </c>
    </row>
    <row r="15" spans="1:7">
      <c r="A15" t="s" s="4">
        <v>39</v>
      </c>
      <c r="B15" t="n" s="5">
        <v>137296</v>
      </c>
      <c r="D15" t="n" s="5">
        <v>95652</v>
      </c>
    </row>
    <row r="16" spans="1:7">
      <c r="A16" t="s" s="4">
        <v>1382</v>
      </c>
      <c r="B16" t="n" s="5">
        <v>82937617</v>
      </c>
      <c r="D16" t="n" s="5">
        <v>107816065</v>
      </c>
    </row>
    <row r="17" spans="1:7">
      <c r="A17" t="s" s="4">
        <v>41</v>
      </c>
      <c r="B17" t="n" s="5">
        <v>91819407</v>
      </c>
      <c r="D17" t="n" s="5">
        <v>116099297</v>
      </c>
    </row>
    <row r="18" spans="1:7">
      <c r="A18" t="s" s="3">
        <v>42</v>
      </c>
    </row>
    <row r="19" spans="1:7">
      <c r="A19" t="s" s="4">
        <v>43</v>
      </c>
      <c r="B19" t="n" s="5">
        <v>137786</v>
      </c>
      <c r="D19" t="n" s="5">
        <v>144516</v>
      </c>
    </row>
    <row r="20" spans="1:7">
      <c r="A20" t="s" s="4">
        <v>44</v>
      </c>
      <c r="B20" t="n" s="5">
        <v>22804</v>
      </c>
      <c r="D20" t="n" s="5">
        <v>40751</v>
      </c>
    </row>
    <row r="21" spans="1:7">
      <c r="A21" t="s" s="4">
        <v>45</v>
      </c>
      <c r="B21" t="n" s="5">
        <v>115191</v>
      </c>
      <c r="D21" t="n" s="5">
        <v>108189</v>
      </c>
      <c r="E21" t="n" s="5">
        <v>108056</v>
      </c>
    </row>
    <row r="22" spans="1:7">
      <c r="A22" t="s" s="4">
        <v>46</v>
      </c>
      <c r="B22" t="n" s="5">
        <v>14901</v>
      </c>
      <c r="D22" t="n" s="5">
        <v>5476</v>
      </c>
    </row>
    <row r="23" spans="1:7">
      <c r="A23" t="s" s="4">
        <v>47</v>
      </c>
      <c r="B23" t="n" s="5">
        <v>3682274</v>
      </c>
      <c r="D23" t="n" s="5">
        <v>3137789</v>
      </c>
    </row>
    <row r="24" spans="1:7">
      <c r="A24" t="s" s="4">
        <v>48</v>
      </c>
      <c r="B24" t="n" s="5">
        <v>1320207</v>
      </c>
      <c r="D24" t="n" s="5">
        <v>1418022</v>
      </c>
    </row>
    <row r="25" spans="1:7">
      <c r="A25" t="s" s="4">
        <v>49</v>
      </c>
      <c r="B25" t="n" s="5">
        <v>143926</v>
      </c>
      <c r="D25" t="n" s="5">
        <v>129441</v>
      </c>
    </row>
    <row r="26" spans="1:7">
      <c r="A26" t="s" s="4">
        <v>50</v>
      </c>
      <c r="B26" t="n" s="5">
        <v>82181138</v>
      </c>
      <c r="D26" t="n" s="5">
        <v>107232201</v>
      </c>
    </row>
    <row r="27" spans="1:7">
      <c r="A27" t="s" s="4">
        <v>51</v>
      </c>
      <c r="B27" t="n" s="5">
        <v>87618227</v>
      </c>
      <c r="D27" t="n" s="5">
        <v>112216385</v>
      </c>
    </row>
    <row r="28" spans="1:7">
      <c r="A28" t="s" s="3">
        <v>54</v>
      </c>
    </row>
    <row r="29" spans="1:7">
      <c r="A29" t="s" s="4">
        <v>139</v>
      </c>
      <c r="B29" t="n" s="5">
        <v>2407</v>
      </c>
      <c r="D29" t="n" s="5">
        <v>2248</v>
      </c>
    </row>
    <row r="30" spans="1:7">
      <c r="A30" t="s" s="4">
        <v>57</v>
      </c>
      <c r="B30" t="n" s="5">
        <v>4184538</v>
      </c>
      <c r="D30" t="n" s="5">
        <v>3835725</v>
      </c>
    </row>
    <row r="31" spans="1:7">
      <c r="A31" t="s" s="4">
        <v>1383</v>
      </c>
      <c r="B31" t="n" s="5">
        <v>-61525</v>
      </c>
      <c r="D31" t="n" s="5">
        <v>-23635</v>
      </c>
    </row>
    <row r="32" spans="1:7">
      <c r="A32" t="s" s="4">
        <v>1384</v>
      </c>
      <c r="B32" t="n" s="5">
        <v>39510</v>
      </c>
      <c r="C32" t="n" s="7">
        <v>45901</v>
      </c>
      <c r="D32" t="n" s="5">
        <v>55896</v>
      </c>
      <c r="E32" t="n" s="5">
        <v>69681</v>
      </c>
      <c r="F32" t="n" s="7">
        <v>74962</v>
      </c>
      <c r="G32" t="n" s="5">
        <v>75449</v>
      </c>
    </row>
    <row r="33" spans="1:7">
      <c r="A33" t="s" s="4">
        <v>60</v>
      </c>
      <c r="B33" t="n" s="5">
        <v>5843</v>
      </c>
      <c r="D33" t="n" s="5">
        <v>-9378</v>
      </c>
    </row>
    <row r="34" spans="1:7">
      <c r="A34" t="s" s="4">
        <v>61</v>
      </c>
      <c r="B34" t="n" s="5">
        <v>4170773</v>
      </c>
      <c r="D34" t="n" s="5">
        <v>3860856</v>
      </c>
    </row>
    <row r="35" spans="1:7">
      <c r="A35" t="s" s="4">
        <v>62</v>
      </c>
      <c r="B35" t="n" s="5">
        <v>30407</v>
      </c>
      <c r="D35" t="n" s="5">
        <v>22056</v>
      </c>
    </row>
    <row r="36" spans="1:7">
      <c r="A36" t="s" s="4">
        <v>63</v>
      </c>
      <c r="B36" t="n" s="5">
        <v>4201180</v>
      </c>
      <c r="D36" t="n" s="5">
        <v>3882912</v>
      </c>
      <c r="E36" t="n" s="7">
        <v>3863963</v>
      </c>
      <c r="G36" t="n" s="7">
        <v>4327133</v>
      </c>
    </row>
    <row r="37" spans="1:7">
      <c r="A37" t="s" s="4">
        <v>64</v>
      </c>
      <c r="B37" t="n" s="5">
        <v>91819407</v>
      </c>
      <c r="D37" t="n" s="5">
        <v>116099297</v>
      </c>
    </row>
    <row r="38" spans="1:7">
      <c r="A38" t="s" s="4">
        <v>1372</v>
      </c>
    </row>
    <row r="39" spans="1:7">
      <c r="A39" t="s" s="3">
        <v>26</v>
      </c>
    </row>
    <row r="40" spans="1:7">
      <c r="A40" t="s" s="4">
        <v>27</v>
      </c>
      <c r="B40" t="n" s="5">
        <v>371855</v>
      </c>
      <c r="D40" t="n" s="5">
        <v>254401</v>
      </c>
    </row>
    <row r="41" spans="1:7">
      <c r="A41" t="s" s="4">
        <v>28</v>
      </c>
      <c r="B41" t="n" s="5">
        <v>43620</v>
      </c>
      <c r="D41" t="n" s="5">
        <v>48704</v>
      </c>
    </row>
    <row r="42" spans="1:7">
      <c r="A42" t="s" s="4">
        <v>29</v>
      </c>
      <c r="B42" t="n" s="5">
        <v>5814886</v>
      </c>
      <c r="D42" t="n" s="5">
        <v>5779238</v>
      </c>
    </row>
    <row r="43" spans="1:7">
      <c r="A43" t="s" s="4">
        <v>550</v>
      </c>
      <c r="B43" t="n" s="5">
        <v>450828</v>
      </c>
      <c r="D43" t="n" s="5">
        <v>391620</v>
      </c>
    </row>
    <row r="44" spans="1:7">
      <c r="A44" t="s" s="4">
        <v>31</v>
      </c>
      <c r="B44" t="n" s="5">
        <v>142456</v>
      </c>
      <c r="D44" t="n" s="5">
        <v>129427</v>
      </c>
    </row>
    <row r="45" spans="1:7">
      <c r="A45" t="s" s="4">
        <v>643</v>
      </c>
      <c r="B45" t="n" s="5">
        <v>1491416</v>
      </c>
      <c r="D45" t="n" s="5">
        <v>1518070</v>
      </c>
    </row>
    <row r="46" spans="1:7">
      <c r="A46" t="s" s="4">
        <v>33</v>
      </c>
      <c r="B46" t="n" s="5">
        <v>530438</v>
      </c>
      <c r="D46" t="n" s="5">
        <v>39854</v>
      </c>
    </row>
    <row r="47" spans="1:7">
      <c r="A47" t="s" s="4">
        <v>486</v>
      </c>
      <c r="B47" t="n" s="5">
        <v>218959</v>
      </c>
      <c r="D47" t="n" s="5">
        <v>190207</v>
      </c>
    </row>
    <row r="48" spans="1:7">
      <c r="A48" t="s" s="4">
        <v>35</v>
      </c>
      <c r="B48" t="n" s="5">
        <v>206515</v>
      </c>
      <c r="D48" t="n" s="5">
        <v>200705</v>
      </c>
    </row>
    <row r="49" spans="1:7">
      <c r="A49" t="s" s="4">
        <v>36</v>
      </c>
      <c r="B49" t="n" s="5">
        <v>140437</v>
      </c>
      <c r="D49" t="n" s="5">
        <v>140437</v>
      </c>
    </row>
    <row r="50" spans="1:7">
      <c r="A50" t="s" s="4">
        <v>37</v>
      </c>
      <c r="B50" t="n" s="5">
        <v>36307</v>
      </c>
      <c r="D50" t="n" s="5">
        <v>26628</v>
      </c>
    </row>
    <row r="51" spans="1:7">
      <c r="A51" t="s" s="4">
        <v>38</v>
      </c>
      <c r="B51" t="n" s="5">
        <v>36042</v>
      </c>
      <c r="D51" t="n" s="5">
        <v>40102</v>
      </c>
    </row>
    <row r="52" spans="1:7">
      <c r="A52" t="s" s="4">
        <v>39</v>
      </c>
      <c r="B52" t="n" s="5">
        <v>139196</v>
      </c>
      <c r="D52" t="n" s="5">
        <v>97116</v>
      </c>
    </row>
    <row r="53" spans="1:7">
      <c r="A53" t="s" s="4">
        <v>41</v>
      </c>
      <c r="B53" t="n" s="5">
        <v>9622955</v>
      </c>
      <c r="D53" t="n" s="5">
        <v>8856509</v>
      </c>
    </row>
    <row r="54" spans="1:7">
      <c r="A54" t="s" s="3">
        <v>42</v>
      </c>
    </row>
    <row r="55" spans="1:7">
      <c r="A55" t="s" s="4">
        <v>43</v>
      </c>
      <c r="B55" t="n" s="5">
        <v>137126</v>
      </c>
      <c r="D55" t="n" s="5">
        <v>144059</v>
      </c>
    </row>
    <row r="56" spans="1:7">
      <c r="A56" t="s" s="4">
        <v>44</v>
      </c>
      <c r="B56" t="n" s="5">
        <v>22804</v>
      </c>
      <c r="D56" t="n" s="5">
        <v>40751</v>
      </c>
    </row>
    <row r="57" spans="1:7">
      <c r="A57" t="s" s="4">
        <v>45</v>
      </c>
      <c r="B57" t="n" s="5">
        <v>115191</v>
      </c>
      <c r="D57" t="n" s="5">
        <v>108189</v>
      </c>
    </row>
    <row r="58" spans="1:7">
      <c r="A58" t="s" s="4">
        <v>46</v>
      </c>
      <c r="B58" t="n" s="5">
        <v>14901</v>
      </c>
      <c r="D58" t="n" s="5">
        <v>5476</v>
      </c>
    </row>
    <row r="59" spans="1:7">
      <c r="A59" t="s" s="4">
        <v>47</v>
      </c>
      <c r="B59" t="n" s="5">
        <v>3682274</v>
      </c>
      <c r="D59" t="n" s="5">
        <v>3137789</v>
      </c>
    </row>
    <row r="60" spans="1:7">
      <c r="A60" t="s" s="4">
        <v>48</v>
      </c>
      <c r="B60" t="n" s="5">
        <v>1320207</v>
      </c>
      <c r="D60" t="n" s="5">
        <v>1418022</v>
      </c>
    </row>
    <row r="61" spans="1:7">
      <c r="A61" t="s" s="4">
        <v>49</v>
      </c>
      <c r="B61" t="n" s="5">
        <v>143926</v>
      </c>
      <c r="D61" t="n" s="5">
        <v>129441</v>
      </c>
    </row>
    <row r="62" spans="1:7">
      <c r="A62" t="s" s="4">
        <v>51</v>
      </c>
      <c r="B62" t="n" s="5">
        <v>5436429</v>
      </c>
      <c r="D62" t="n" s="5">
        <v>4983727</v>
      </c>
    </row>
    <row r="63" spans="1:7">
      <c r="A63" t="s" s="3">
        <v>54</v>
      </c>
    </row>
    <row r="64" spans="1:7">
      <c r="A64" t="s" s="4">
        <v>139</v>
      </c>
      <c r="B64" t="n" s="5">
        <v>2407</v>
      </c>
      <c r="D64" t="n" s="5">
        <v>2248</v>
      </c>
    </row>
    <row r="65" spans="1:7">
      <c r="A65" t="s" s="4">
        <v>57</v>
      </c>
      <c r="B65" t="n" s="5">
        <v>4184538</v>
      </c>
      <c r="D65" t="n" s="5">
        <v>3835725</v>
      </c>
    </row>
    <row r="66" spans="1:7">
      <c r="A66" t="s" s="4">
        <v>1383</v>
      </c>
      <c r="B66" t="n" s="5">
        <v>-61525</v>
      </c>
      <c r="D66" t="n" s="5">
        <v>-23635</v>
      </c>
    </row>
    <row r="67" spans="1:7">
      <c r="A67" t="s" s="4">
        <v>1384</v>
      </c>
      <c r="B67" t="n" s="5">
        <v>39510</v>
      </c>
      <c r="D67" t="n" s="5">
        <v>55896</v>
      </c>
    </row>
    <row r="68" spans="1:7">
      <c r="A68" t="s" s="4">
        <v>60</v>
      </c>
      <c r="B68" t="n" s="5">
        <v>5843</v>
      </c>
      <c r="D68" t="n" s="5">
        <v>-9378</v>
      </c>
    </row>
    <row r="69" spans="1:7">
      <c r="A69" t="s" s="4">
        <v>61</v>
      </c>
      <c r="B69" t="n" s="5">
        <v>4170773</v>
      </c>
      <c r="D69" t="n" s="5">
        <v>3860856</v>
      </c>
    </row>
    <row r="70" spans="1:7">
      <c r="A70" t="s" s="4">
        <v>62</v>
      </c>
      <c r="B70" t="n" s="5">
        <v>15753</v>
      </c>
      <c r="D70" t="n" s="5">
        <v>11926</v>
      </c>
    </row>
    <row r="71" spans="1:7">
      <c r="A71" t="s" s="4">
        <v>63</v>
      </c>
      <c r="B71" t="n" s="5">
        <v>4186526</v>
      </c>
      <c r="D71" t="n" s="5">
        <v>3872782</v>
      </c>
    </row>
    <row r="72" spans="1:7">
      <c r="A72" t="s" s="4">
        <v>64</v>
      </c>
      <c r="B72" t="n" s="5">
        <v>9622955</v>
      </c>
      <c r="D72" t="n" s="5">
        <v>8856509</v>
      </c>
    </row>
    <row r="73" spans="1:7">
      <c r="A73" t="s" s="4">
        <v>1373</v>
      </c>
    </row>
    <row r="74" spans="1:7">
      <c r="A74" t="s" s="3">
        <v>26</v>
      </c>
    </row>
    <row r="75" spans="1:7">
      <c r="A75" t="s" s="4">
        <v>27</v>
      </c>
      <c r="B75" t="n" s="5">
        <v>112635</v>
      </c>
      <c r="D75" t="n" s="5">
        <v>125132</v>
      </c>
    </row>
    <row r="76" spans="1:7">
      <c r="A76" t="s" s="4">
        <v>28</v>
      </c>
      <c r="B76" t="n" s="5">
        <v>15352</v>
      </c>
      <c r="D76" t="n" s="5">
        <v>34941</v>
      </c>
    </row>
    <row r="77" spans="1:7">
      <c r="A77" t="s" s="4">
        <v>29</v>
      </c>
      <c r="B77" t="n" s="5">
        <v>5814886</v>
      </c>
      <c r="D77" t="n" s="5">
        <v>5771307</v>
      </c>
    </row>
    <row r="78" spans="1:7">
      <c r="A78" t="s" s="4">
        <v>550</v>
      </c>
      <c r="B78" t="n" s="5">
        <v>27198</v>
      </c>
    </row>
    <row r="79" spans="1:7">
      <c r="A79" t="s" s="4">
        <v>31</v>
      </c>
      <c r="B79" t="n" s="5">
        <v>142456</v>
      </c>
      <c r="D79" t="n" s="5">
        <v>129427</v>
      </c>
    </row>
    <row r="80" spans="1:7">
      <c r="A80" t="s" s="4">
        <v>643</v>
      </c>
      <c r="B80" t="n" s="5">
        <v>564101</v>
      </c>
      <c r="D80" t="n" s="5">
        <v>764517</v>
      </c>
    </row>
    <row r="81" spans="1:7">
      <c r="A81" t="s" s="4">
        <v>35</v>
      </c>
      <c r="B81" t="n" s="5">
        <v>30155</v>
      </c>
      <c r="D81" t="n" s="5">
        <v>22537</v>
      </c>
    </row>
    <row r="82" spans="1:7">
      <c r="A82" t="s" s="4">
        <v>37</v>
      </c>
      <c r="B82" t="n" s="5">
        <v>26102</v>
      </c>
      <c r="D82" t="n" s="5">
        <v>23579</v>
      </c>
    </row>
    <row r="83" spans="1:7">
      <c r="A83" t="s" s="4">
        <v>38</v>
      </c>
      <c r="B83" t="n" s="5">
        <v>35214</v>
      </c>
      <c r="D83" t="n" s="5">
        <v>39188</v>
      </c>
    </row>
    <row r="84" spans="1:7">
      <c r="A84" t="s" s="4">
        <v>39</v>
      </c>
      <c r="B84" t="n" s="5">
        <v>21722</v>
      </c>
      <c r="D84" t="n" s="5">
        <v>21329</v>
      </c>
    </row>
    <row r="85" spans="1:7">
      <c r="A85" t="s" s="4">
        <v>41</v>
      </c>
      <c r="B85" t="n" s="5">
        <v>6789821</v>
      </c>
      <c r="D85" t="n" s="5">
        <v>6931957</v>
      </c>
    </row>
    <row r="86" spans="1:7">
      <c r="A86" t="s" s="3">
        <v>42</v>
      </c>
    </row>
    <row r="87" spans="1:7">
      <c r="A87" t="s" s="4">
        <v>43</v>
      </c>
      <c r="B87" t="n" s="5">
        <v>17143</v>
      </c>
      <c r="D87" t="n" s="5">
        <v>23015</v>
      </c>
    </row>
    <row r="88" spans="1:7">
      <c r="A88" t="s" s="4">
        <v>46</v>
      </c>
      <c r="B88" t="n" s="5">
        <v>8387</v>
      </c>
      <c r="D88" t="n" s="5">
        <v>3662</v>
      </c>
    </row>
    <row r="89" spans="1:7">
      <c r="A89" t="s" s="4">
        <v>47</v>
      </c>
      <c r="B89" t="n" s="5">
        <v>2209851</v>
      </c>
      <c r="D89" t="n" s="5">
        <v>2252493</v>
      </c>
    </row>
    <row r="90" spans="1:7">
      <c r="A90" t="s" s="4">
        <v>49</v>
      </c>
      <c r="B90" t="n" s="5">
        <v>143926</v>
      </c>
      <c r="D90" t="n" s="5">
        <v>129441</v>
      </c>
    </row>
    <row r="91" spans="1:7">
      <c r="A91" t="s" s="4">
        <v>51</v>
      </c>
      <c r="B91" t="n" s="5">
        <v>2379307</v>
      </c>
      <c r="D91" t="n" s="5">
        <v>2408611</v>
      </c>
    </row>
    <row r="92" spans="1:7">
      <c r="A92" t="s" s="3">
        <v>54</v>
      </c>
    </row>
    <row r="93" spans="1:7">
      <c r="A93" t="s" s="4">
        <v>57</v>
      </c>
      <c r="B93" t="n" s="5">
        <v>2689426</v>
      </c>
      <c r="D93" t="n" s="5">
        <v>3126845</v>
      </c>
    </row>
    <row r="94" spans="1:7">
      <c r="A94" t="s" s="4">
        <v>1384</v>
      </c>
      <c r="B94" t="n" s="5">
        <v>40830</v>
      </c>
      <c r="D94" t="n" s="5">
        <v>55781</v>
      </c>
    </row>
    <row r="95" spans="1:7">
      <c r="A95" t="s" s="4">
        <v>60</v>
      </c>
      <c r="B95" t="n" s="5">
        <v>1668561</v>
      </c>
      <c r="D95" t="n" s="5">
        <v>1328794</v>
      </c>
    </row>
    <row r="96" spans="1:7">
      <c r="A96" t="s" s="4">
        <v>61</v>
      </c>
      <c r="B96" t="n" s="5">
        <v>4398817</v>
      </c>
      <c r="D96" t="n" s="5">
        <v>4511420</v>
      </c>
    </row>
    <row r="97" spans="1:7">
      <c r="A97" t="s" s="4">
        <v>62</v>
      </c>
      <c r="B97" t="n" s="5">
        <v>11697</v>
      </c>
      <c r="D97" t="n" s="5">
        <v>11926</v>
      </c>
    </row>
    <row r="98" spans="1:7">
      <c r="A98" t="s" s="4">
        <v>63</v>
      </c>
      <c r="B98" t="n" s="5">
        <v>4410514</v>
      </c>
      <c r="D98" t="n" s="5">
        <v>4523346</v>
      </c>
    </row>
    <row r="99" spans="1:7">
      <c r="A99" t="s" s="4">
        <v>64</v>
      </c>
      <c r="B99" t="n" s="5">
        <v>6789821</v>
      </c>
      <c r="D99" t="n" s="5">
        <v>6931957</v>
      </c>
    </row>
    <row r="100" spans="1:7">
      <c r="A100" t="s" s="4">
        <v>1374</v>
      </c>
    </row>
    <row r="101" spans="1:7">
      <c r="A101" t="s" s="3">
        <v>26</v>
      </c>
    </row>
    <row r="102" spans="1:7">
      <c r="A102" t="s" s="4">
        <v>27</v>
      </c>
      <c r="B102" t="n" s="5">
        <v>56454</v>
      </c>
      <c r="D102" t="n" s="5">
        <v>85252</v>
      </c>
    </row>
    <row r="103" spans="1:7">
      <c r="A103" t="s" s="4">
        <v>28</v>
      </c>
      <c r="B103" t="n" s="5">
        <v>23978</v>
      </c>
      <c r="D103" t="n" s="5">
        <v>13763</v>
      </c>
    </row>
    <row r="104" spans="1:7">
      <c r="A104" t="s" s="4">
        <v>29</v>
      </c>
      <c r="D104" t="n" s="5">
        <v>7931</v>
      </c>
    </row>
    <row r="105" spans="1:7">
      <c r="A105" t="s" s="4">
        <v>550</v>
      </c>
      <c r="B105" t="n" s="5">
        <v>423630</v>
      </c>
      <c r="D105" t="n" s="5">
        <v>391620</v>
      </c>
    </row>
    <row r="106" spans="1:7">
      <c r="A106" t="s" s="4">
        <v>643</v>
      </c>
      <c r="B106" t="n" s="5">
        <v>927315</v>
      </c>
      <c r="D106" t="n" s="5">
        <v>753553</v>
      </c>
    </row>
    <row r="107" spans="1:7">
      <c r="A107" t="s" s="4">
        <v>33</v>
      </c>
      <c r="B107" t="n" s="5">
        <v>84558</v>
      </c>
      <c r="D107" t="n" s="5">
        <v>39854</v>
      </c>
    </row>
    <row r="108" spans="1:7">
      <c r="A108" t="s" s="4">
        <v>486</v>
      </c>
      <c r="B108" t="n" s="5">
        <v>162343</v>
      </c>
      <c r="D108" t="n" s="5">
        <v>190207</v>
      </c>
    </row>
    <row r="109" spans="1:7">
      <c r="A109" t="s" s="4">
        <v>35</v>
      </c>
      <c r="B109" t="n" s="5">
        <v>54627</v>
      </c>
      <c r="D109" t="n" s="5">
        <v>48693</v>
      </c>
    </row>
    <row r="110" spans="1:7">
      <c r="A110" t="s" s="4">
        <v>36</v>
      </c>
      <c r="B110" t="n" s="5">
        <v>140437</v>
      </c>
      <c r="D110" t="n" s="5">
        <v>140437</v>
      </c>
    </row>
    <row r="111" spans="1:7">
      <c r="A111" t="s" s="4">
        <v>37</v>
      </c>
      <c r="B111" t="n" s="5">
        <v>4389</v>
      </c>
      <c r="D111" t="n" s="5">
        <v>3049</v>
      </c>
    </row>
    <row r="112" spans="1:7">
      <c r="A112" t="s" s="4">
        <v>38</v>
      </c>
      <c r="B112" t="n" s="5">
        <v>828</v>
      </c>
      <c r="D112" t="n" s="5">
        <v>914</v>
      </c>
    </row>
    <row r="113" spans="1:7">
      <c r="A113" t="s" s="4">
        <v>39</v>
      </c>
      <c r="B113" t="n" s="5">
        <v>64086</v>
      </c>
      <c r="D113" t="n" s="5">
        <v>61048</v>
      </c>
    </row>
    <row r="114" spans="1:7">
      <c r="A114" t="s" s="4">
        <v>41</v>
      </c>
      <c r="B114" t="n" s="5">
        <v>1942645</v>
      </c>
      <c r="D114" t="n" s="5">
        <v>1736321</v>
      </c>
    </row>
    <row r="115" spans="1:7">
      <c r="A115" t="s" s="3">
        <v>42</v>
      </c>
    </row>
    <row r="116" spans="1:7">
      <c r="A116" t="s" s="4">
        <v>43</v>
      </c>
      <c r="B116" t="n" s="5">
        <v>85208</v>
      </c>
      <c r="D116" t="n" s="5">
        <v>97424</v>
      </c>
    </row>
    <row r="117" spans="1:7">
      <c r="A117" t="s" s="4">
        <v>44</v>
      </c>
      <c r="B117" t="n" s="5">
        <v>120</v>
      </c>
      <c r="D117" t="n" s="5">
        <v>4405</v>
      </c>
    </row>
    <row r="118" spans="1:7">
      <c r="A118" t="s" s="4">
        <v>46</v>
      </c>
      <c r="B118" t="n" s="5">
        <v>6359</v>
      </c>
      <c r="D118" t="n" s="5">
        <v>1814</v>
      </c>
    </row>
    <row r="119" spans="1:7">
      <c r="A119" t="s" s="4">
        <v>47</v>
      </c>
      <c r="B119" t="n" s="5">
        <v>485662</v>
      </c>
      <c r="D119" t="n" s="5">
        <v>222363</v>
      </c>
    </row>
    <row r="120" spans="1:7">
      <c r="A120" t="s" s="4">
        <v>51</v>
      </c>
      <c r="B120" t="n" s="5">
        <v>577349</v>
      </c>
      <c r="D120" t="n" s="5">
        <v>326006</v>
      </c>
    </row>
    <row r="121" spans="1:7">
      <c r="A121" t="s" s="3">
        <v>54</v>
      </c>
    </row>
    <row r="122" spans="1:7">
      <c r="A122" t="s" s="4">
        <v>57</v>
      </c>
      <c r="B122" t="n" s="5">
        <v>1183262</v>
      </c>
      <c r="D122" t="n" s="5">
        <v>1413608</v>
      </c>
    </row>
    <row r="123" spans="1:7">
      <c r="A123" t="s" s="4">
        <v>1384</v>
      </c>
      <c r="B123" t="n" s="5">
        <v>-2478</v>
      </c>
      <c r="D123" t="n" s="5">
        <v>115</v>
      </c>
    </row>
    <row r="124" spans="1:7">
      <c r="A124" t="s" s="4">
        <v>60</v>
      </c>
      <c r="B124" t="n" s="5">
        <v>180456</v>
      </c>
      <c r="D124" t="n" s="5">
        <v>-3408</v>
      </c>
    </row>
    <row r="125" spans="1:7">
      <c r="A125" t="s" s="4">
        <v>61</v>
      </c>
      <c r="B125" t="n" s="5">
        <v>1361240</v>
      </c>
      <c r="D125" t="n" s="5">
        <v>1410315</v>
      </c>
    </row>
    <row r="126" spans="1:7">
      <c r="A126" t="s" s="4">
        <v>62</v>
      </c>
      <c r="B126" t="n" s="5">
        <v>4056</v>
      </c>
    </row>
    <row r="127" spans="1:7">
      <c r="A127" t="s" s="4">
        <v>63</v>
      </c>
      <c r="B127" t="n" s="5">
        <v>1365296</v>
      </c>
      <c r="D127" t="n" s="5">
        <v>1410315</v>
      </c>
    </row>
    <row r="128" spans="1:7">
      <c r="A128" t="s" s="4">
        <v>64</v>
      </c>
      <c r="B128" t="n" s="5">
        <v>1942645</v>
      </c>
      <c r="D128" t="n" s="5">
        <v>1736321</v>
      </c>
    </row>
    <row r="129" spans="1:7">
      <c r="A129" t="s" s="4">
        <v>1375</v>
      </c>
    </row>
    <row r="130" spans="1:7">
      <c r="A130" t="s" s="3">
        <v>26</v>
      </c>
    </row>
    <row r="131" spans="1:7">
      <c r="A131" t="s" s="4">
        <v>28</v>
      </c>
      <c r="B131" t="n" s="5">
        <v>4290</v>
      </c>
    </row>
    <row r="132" spans="1:7">
      <c r="A132" t="s" s="4">
        <v>33</v>
      </c>
      <c r="B132" t="n" s="5">
        <v>445880</v>
      </c>
    </row>
    <row r="133" spans="1:7">
      <c r="A133" t="s" s="4">
        <v>486</v>
      </c>
      <c r="B133" t="n" s="5">
        <v>56616</v>
      </c>
    </row>
    <row r="134" spans="1:7">
      <c r="A134" t="s" s="4">
        <v>35</v>
      </c>
      <c r="B134" t="n" s="5">
        <v>121733</v>
      </c>
      <c r="D134" t="n" s="5">
        <v>129475</v>
      </c>
    </row>
    <row r="135" spans="1:7">
      <c r="A135" t="s" s="4">
        <v>37</v>
      </c>
      <c r="B135" t="n" s="5">
        <v>5816</v>
      </c>
    </row>
    <row r="136" spans="1:7">
      <c r="A136" t="s" s="4">
        <v>39</v>
      </c>
      <c r="B136" t="n" s="5">
        <v>40604</v>
      </c>
    </row>
    <row r="137" spans="1:7">
      <c r="A137" t="s" s="4">
        <v>41</v>
      </c>
      <c r="B137" t="n" s="5">
        <v>674939</v>
      </c>
      <c r="D137" t="n" s="5">
        <v>129475</v>
      </c>
    </row>
    <row r="138" spans="1:7">
      <c r="A138" t="s" s="3">
        <v>42</v>
      </c>
    </row>
    <row r="139" spans="1:7">
      <c r="A139" t="s" s="4">
        <v>43</v>
      </c>
      <c r="B139" t="n" s="5">
        <v>10344</v>
      </c>
    </row>
    <row r="140" spans="1:7">
      <c r="A140" t="s" s="4">
        <v>46</v>
      </c>
      <c r="B140" t="n" s="5">
        <v>155</v>
      </c>
    </row>
    <row r="141" spans="1:7">
      <c r="A141" t="s" s="4">
        <v>47</v>
      </c>
      <c r="B141" t="n" s="5">
        <v>328602</v>
      </c>
    </row>
    <row r="142" spans="1:7">
      <c r="A142" t="s" s="4">
        <v>51</v>
      </c>
      <c r="B142" t="n" s="5">
        <v>339101</v>
      </c>
    </row>
    <row r="143" spans="1:7">
      <c r="A143" t="s" s="3">
        <v>54</v>
      </c>
    </row>
    <row r="144" spans="1:7">
      <c r="A144" t="s" s="4">
        <v>57</v>
      </c>
      <c r="B144" t="n" s="5">
        <v>329960</v>
      </c>
      <c r="D144" t="n" s="5">
        <v>127299</v>
      </c>
    </row>
    <row r="145" spans="1:7">
      <c r="A145" t="s" s="4">
        <v>1384</v>
      </c>
      <c r="B145" t="n" s="5">
        <v>1158</v>
      </c>
    </row>
    <row r="146" spans="1:7">
      <c r="A146" t="s" s="4">
        <v>60</v>
      </c>
      <c r="B146" t="n" s="5">
        <v>4720</v>
      </c>
      <c r="D146" t="n" s="5">
        <v>2176</v>
      </c>
    </row>
    <row r="147" spans="1:7">
      <c r="A147" t="s" s="4">
        <v>61</v>
      </c>
      <c r="B147" t="n" s="5">
        <v>335838</v>
      </c>
      <c r="D147" t="n" s="5">
        <v>129475</v>
      </c>
    </row>
    <row r="148" spans="1:7">
      <c r="A148" t="s" s="4">
        <v>63</v>
      </c>
      <c r="B148" t="n" s="5">
        <v>335838</v>
      </c>
      <c r="D148" t="n" s="5">
        <v>129475</v>
      </c>
    </row>
    <row r="149" spans="1:7">
      <c r="A149" t="s" s="4">
        <v>64</v>
      </c>
      <c r="B149" t="n" s="5">
        <v>674939</v>
      </c>
      <c r="D149" t="n" s="5">
        <v>129475</v>
      </c>
    </row>
    <row r="150" spans="1:7">
      <c r="A150" t="s" s="4">
        <v>1377</v>
      </c>
    </row>
    <row r="151" spans="1:7">
      <c r="A151" t="s" s="3">
        <v>26</v>
      </c>
    </row>
    <row r="152" spans="1:7">
      <c r="A152" t="s" s="4">
        <v>27</v>
      </c>
      <c r="B152" t="n" s="5">
        <v>202766</v>
      </c>
      <c r="D152" t="n" s="5">
        <v>44017</v>
      </c>
    </row>
    <row r="153" spans="1:7">
      <c r="A153" t="s" s="4">
        <v>39</v>
      </c>
      <c r="B153" t="n" s="5">
        <v>12784</v>
      </c>
      <c r="D153" t="n" s="5">
        <v>14739</v>
      </c>
    </row>
    <row r="154" spans="1:7">
      <c r="A154" t="s" s="4">
        <v>41</v>
      </c>
      <c r="B154" t="n" s="5">
        <v>215550</v>
      </c>
      <c r="D154" t="n" s="5">
        <v>58756</v>
      </c>
    </row>
    <row r="155" spans="1:7">
      <c r="A155" t="s" s="3">
        <v>42</v>
      </c>
    </row>
    <row r="156" spans="1:7">
      <c r="A156" t="s" s="4">
        <v>43</v>
      </c>
      <c r="B156" t="n" s="5">
        <v>24431</v>
      </c>
      <c r="D156" t="n" s="5">
        <v>23620</v>
      </c>
    </row>
    <row r="157" spans="1:7">
      <c r="A157" t="s" s="4">
        <v>44</v>
      </c>
      <c r="B157" t="n" s="5">
        <v>22684</v>
      </c>
      <c r="D157" t="n" s="5">
        <v>36346</v>
      </c>
    </row>
    <row r="158" spans="1:7">
      <c r="A158" t="s" s="4">
        <v>45</v>
      </c>
      <c r="B158" t="n" s="5">
        <v>115191</v>
      </c>
      <c r="D158" t="n" s="5">
        <v>108189</v>
      </c>
    </row>
    <row r="159" spans="1:7">
      <c r="A159" t="s" s="4">
        <v>47</v>
      </c>
      <c r="B159" t="n" s="5">
        <v>658159</v>
      </c>
      <c r="D159" t="n" s="5">
        <v>662933</v>
      </c>
    </row>
    <row r="160" spans="1:7">
      <c r="A160" t="s" s="4">
        <v>48</v>
      </c>
      <c r="B160" t="n" s="5">
        <v>1320207</v>
      </c>
      <c r="D160" t="n" s="5">
        <v>1418022</v>
      </c>
    </row>
    <row r="161" spans="1:7">
      <c r="A161" t="s" s="4">
        <v>51</v>
      </c>
      <c r="B161" t="n" s="5">
        <v>2140672</v>
      </c>
      <c r="D161" t="n" s="5">
        <v>2249110</v>
      </c>
    </row>
    <row r="162" spans="1:7">
      <c r="A162" t="s" s="3">
        <v>54</v>
      </c>
    </row>
    <row r="163" spans="1:7">
      <c r="A163" t="s" s="4">
        <v>139</v>
      </c>
      <c r="B163" t="n" s="5">
        <v>2407</v>
      </c>
      <c r="D163" t="n" s="5">
        <v>2248</v>
      </c>
    </row>
    <row r="164" spans="1:7">
      <c r="A164" t="s" s="4">
        <v>57</v>
      </c>
      <c r="B164" t="n" s="5">
        <v>-18110</v>
      </c>
      <c r="D164" t="n" s="5">
        <v>-832027</v>
      </c>
    </row>
    <row r="165" spans="1:7">
      <c r="A165" t="s" s="4">
        <v>1383</v>
      </c>
      <c r="B165" t="n" s="5">
        <v>-61525</v>
      </c>
      <c r="D165" t="n" s="5">
        <v>-23635</v>
      </c>
    </row>
    <row r="166" spans="1:7">
      <c r="A166" t="s" s="4">
        <v>60</v>
      </c>
      <c r="B166" t="n" s="5">
        <v>-1847894</v>
      </c>
      <c r="D166" t="n" s="5">
        <v>-1336940</v>
      </c>
    </row>
    <row r="167" spans="1:7">
      <c r="A167" t="s" s="4">
        <v>61</v>
      </c>
      <c r="B167" t="n" s="5">
        <v>-1925122</v>
      </c>
      <c r="D167" t="n" s="5">
        <v>-2190354</v>
      </c>
    </row>
    <row r="168" spans="1:7">
      <c r="A168" t="s" s="4">
        <v>63</v>
      </c>
      <c r="B168" t="n" s="5">
        <v>-1925122</v>
      </c>
      <c r="D168" t="n" s="5">
        <v>-2190354</v>
      </c>
    </row>
    <row r="169" spans="1:7">
      <c r="A169" t="s" s="4">
        <v>64</v>
      </c>
      <c r="B169" t="n" s="5">
        <v>215550</v>
      </c>
      <c r="D169" t="n" s="5">
        <v>58756</v>
      </c>
    </row>
    <row r="170" spans="1:7">
      <c r="A170" t="s" s="4">
        <v>1378</v>
      </c>
    </row>
    <row r="171" spans="1:7">
      <c r="A171" t="s" s="3">
        <v>26</v>
      </c>
    </row>
    <row r="172" spans="1:7">
      <c r="A172" t="s" s="4">
        <v>27</v>
      </c>
      <c r="B172" t="n" s="5">
        <v>913</v>
      </c>
      <c r="D172" t="n" s="5">
        <v>786</v>
      </c>
    </row>
    <row r="173" spans="1:7">
      <c r="A173" t="s" s="4">
        <v>643</v>
      </c>
      <c r="B173" t="n" s="5">
        <v>-704955</v>
      </c>
      <c r="D173" t="n" s="5">
        <v>-519822</v>
      </c>
    </row>
    <row r="174" spans="1:7">
      <c r="A174" t="s" s="4">
        <v>486</v>
      </c>
      <c r="B174" t="n" s="5">
        <v>-27879</v>
      </c>
      <c r="D174" t="n" s="5">
        <v>-46055</v>
      </c>
    </row>
    <row r="175" spans="1:7">
      <c r="A175" t="s" s="4">
        <v>35</v>
      </c>
      <c r="B175" t="n" s="5">
        <v>-7344</v>
      </c>
      <c r="D175" t="n" s="5">
        <v>-6722</v>
      </c>
    </row>
    <row r="176" spans="1:7">
      <c r="A176" t="s" s="4">
        <v>39</v>
      </c>
      <c r="B176" t="n" s="5">
        <v>-1900</v>
      </c>
      <c r="D176" t="n" s="5">
        <v>-1464</v>
      </c>
    </row>
    <row r="177" spans="1:7">
      <c r="A177" t="s" s="4">
        <v>1382</v>
      </c>
      <c r="B177" t="n" s="5">
        <v>82937617</v>
      </c>
      <c r="D177" t="n" s="5">
        <v>107816065</v>
      </c>
    </row>
    <row r="178" spans="1:7">
      <c r="A178" t="s" s="4">
        <v>41</v>
      </c>
      <c r="B178" t="n" s="5">
        <v>82196452</v>
      </c>
      <c r="D178" t="n" s="5">
        <v>107242788</v>
      </c>
    </row>
    <row r="179" spans="1:7">
      <c r="A179" t="s" s="3">
        <v>42</v>
      </c>
    </row>
    <row r="180" spans="1:7">
      <c r="A180" t="s" s="4">
        <v>43</v>
      </c>
      <c r="B180" t="n" s="5">
        <v>660</v>
      </c>
      <c r="D180" t="n" s="5">
        <v>457</v>
      </c>
    </row>
    <row r="181" spans="1:7">
      <c r="A181" t="s" s="4">
        <v>50</v>
      </c>
      <c r="B181" t="n" s="5">
        <v>82181138</v>
      </c>
      <c r="D181" t="n" s="5">
        <v>107232201</v>
      </c>
    </row>
    <row r="182" spans="1:7">
      <c r="A182" t="s" s="4">
        <v>51</v>
      </c>
      <c r="B182" t="n" s="5">
        <v>82181798</v>
      </c>
      <c r="D182" t="n" s="5">
        <v>107232658</v>
      </c>
    </row>
    <row r="183" spans="1:7">
      <c r="A183" t="s" s="3">
        <v>54</v>
      </c>
    </row>
    <row r="184" spans="1:7">
      <c r="A184" t="s" s="4">
        <v>62</v>
      </c>
      <c r="B184" t="n" s="5">
        <v>14654</v>
      </c>
      <c r="D184" t="n" s="5">
        <v>10130</v>
      </c>
    </row>
    <row r="185" spans="1:7">
      <c r="A185" t="s" s="4">
        <v>63</v>
      </c>
      <c r="B185" t="n" s="5">
        <v>14654</v>
      </c>
      <c r="D185" t="n" s="5">
        <v>10130</v>
      </c>
    </row>
    <row r="186" spans="1:7">
      <c r="A186" t="s" s="4">
        <v>64</v>
      </c>
      <c r="B186" t="n" s="7">
        <v>82196452</v>
      </c>
      <c r="D186" t="n" s="7">
        <v>10724278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4"/>
    <col customWidth="1" max="5" min="5" width="24"/>
    <col customWidth="1" max="6" min="6" width="24"/>
    <col customWidth="1" max="7" min="7" width="21"/>
    <col customWidth="1" max="8" min="8" width="14"/>
    <col customWidth="1" max="9" min="9" width="31"/>
    <col customWidth="1" max="10" min="10" width="24"/>
    <col customWidth="1" max="11" min="11" width="31"/>
    <col customWidth="1" max="12" min="12" width="24"/>
    <col customWidth="1" max="13" min="13" width="25"/>
    <col customWidth="1" max="14" min="14" width="33"/>
    <col customWidth="1" max="15" min="15" width="21"/>
  </cols>
  <sheetData>
    <row r="1" spans="1:15">
      <c r="A1" t="s" s="1">
        <v>1385</v>
      </c>
      <c r="B1" t="s" s="2">
        <v>1386</v>
      </c>
      <c r="C1" t="s" s="2">
        <v>458</v>
      </c>
      <c r="D1" t="s" s="2">
        <v>1387</v>
      </c>
      <c r="E1" t="s" s="2">
        <v>1388</v>
      </c>
      <c r="F1" t="s" s="2">
        <v>1389</v>
      </c>
      <c r="G1" t="s" s="2">
        <v>1390</v>
      </c>
      <c r="H1" t="s" s="2">
        <v>1391</v>
      </c>
      <c r="I1" t="s" s="2">
        <v>462</v>
      </c>
      <c r="J1" t="s" s="2">
        <v>1392</v>
      </c>
      <c r="K1" t="s" s="2">
        <v>462</v>
      </c>
      <c r="L1" t="s" s="2">
        <v>1392</v>
      </c>
      <c r="M1" t="s" s="2">
        <v>466</v>
      </c>
      <c r="N1" t="s" s="2">
        <v>467</v>
      </c>
      <c r="O1" t="s" s="2">
        <v>468</v>
      </c>
    </row>
    <row r="2" spans="1:15">
      <c r="A2" t="s" s="3">
        <v>295</v>
      </c>
    </row>
    <row r="3" spans="1:15">
      <c r="A3" t="s" s="4">
        <v>470</v>
      </c>
      <c r="K3" t="n" s="7">
        <v>65900</v>
      </c>
    </row>
    <row r="4" spans="1:15">
      <c r="A4" t="s" s="4">
        <v>832</v>
      </c>
      <c r="I4" t="n" s="7">
        <v>6290873</v>
      </c>
      <c r="K4" t="n" s="7">
        <v>6290873</v>
      </c>
    </row>
    <row r="5" spans="1:15">
      <c r="A5" t="s" s="4">
        <v>834</v>
      </c>
      <c r="H5" t="s" s="4">
        <v>835</v>
      </c>
    </row>
    <row r="6" spans="1:15">
      <c r="A6" t="s" s="4">
        <v>1393</v>
      </c>
      <c r="D6" t="n" s="8">
        <v>0.48</v>
      </c>
      <c r="E6" t="n" s="8">
        <v>0.48</v>
      </c>
      <c r="F6" t="n" s="8">
        <v>0.48</v>
      </c>
      <c r="I6" t="n" s="8">
        <v>0.48</v>
      </c>
      <c r="J6" t="n" s="8">
        <v>0.48</v>
      </c>
      <c r="K6" t="n" s="8">
        <v>1.44</v>
      </c>
      <c r="L6" t="n" s="8">
        <v>1.44</v>
      </c>
    </row>
    <row r="7" spans="1:15">
      <c r="A7" t="s" s="4">
        <v>523</v>
      </c>
      <c r="I7" t="n" s="7">
        <v>3682274</v>
      </c>
      <c r="K7" t="n" s="7">
        <v>3682274</v>
      </c>
      <c r="O7" t="n" s="7">
        <v>3137789</v>
      </c>
    </row>
    <row r="8" spans="1:15">
      <c r="A8" t="s" s="4">
        <v>851</v>
      </c>
    </row>
    <row r="9" spans="1:15">
      <c r="A9" t="s" s="3">
        <v>295</v>
      </c>
    </row>
    <row r="10" spans="1:15">
      <c r="A10" t="s" s="4">
        <v>832</v>
      </c>
      <c r="I10" t="n" s="5">
        <v>325000</v>
      </c>
      <c r="K10" t="n" s="5">
        <v>325000</v>
      </c>
    </row>
    <row r="11" spans="1:15">
      <c r="A11" t="s" s="4">
        <v>523</v>
      </c>
      <c r="I11" t="n" s="5">
        <v>272824</v>
      </c>
      <c r="K11" t="n" s="5">
        <v>272824</v>
      </c>
      <c r="O11" t="n" s="5">
        <v>240188</v>
      </c>
    </row>
    <row r="12" spans="1:15">
      <c r="A12" t="s" s="4">
        <v>865</v>
      </c>
    </row>
    <row r="13" spans="1:15">
      <c r="A13" t="s" s="3">
        <v>295</v>
      </c>
    </row>
    <row r="14" spans="1:15">
      <c r="A14" t="s" s="4">
        <v>832</v>
      </c>
      <c r="I14" t="n" s="5">
        <v>150000</v>
      </c>
      <c r="K14" t="n" s="5">
        <v>150000</v>
      </c>
    </row>
    <row r="15" spans="1:15">
      <c r="A15" t="s" s="4">
        <v>523</v>
      </c>
      <c r="I15" t="n" s="7">
        <v>121556</v>
      </c>
      <c r="K15" t="n" s="7">
        <v>121556</v>
      </c>
      <c r="O15" t="n" s="7">
        <v>113636</v>
      </c>
    </row>
    <row r="16" spans="1:15">
      <c r="A16" t="s" s="4">
        <v>1109</v>
      </c>
    </row>
    <row r="17" spans="1:15">
      <c r="A17" t="s" s="3">
        <v>295</v>
      </c>
    </row>
    <row r="18" spans="1:15">
      <c r="A18" t="s" s="4">
        <v>1393</v>
      </c>
      <c r="B18" t="n" s="8">
        <v>0.48</v>
      </c>
    </row>
    <row r="19" spans="1:15">
      <c r="A19" t="s" s="4">
        <v>1394</v>
      </c>
    </row>
    <row r="20" spans="1:15">
      <c r="A20" t="s" s="3">
        <v>295</v>
      </c>
    </row>
    <row r="21" spans="1:15">
      <c r="A21" t="s" s="4">
        <v>832</v>
      </c>
      <c r="G21" t="n" s="7">
        <v>500000</v>
      </c>
    </row>
    <row r="22" spans="1:15">
      <c r="A22" t="s" s="4">
        <v>1395</v>
      </c>
    </row>
    <row r="23" spans="1:15">
      <c r="A23" t="s" s="3">
        <v>295</v>
      </c>
    </row>
    <row r="24" spans="1:15">
      <c r="A24" t="s" s="4">
        <v>834</v>
      </c>
      <c r="G24" t="s" s="4">
        <v>835</v>
      </c>
    </row>
    <row r="25" spans="1:15">
      <c r="A25" t="s" s="4">
        <v>474</v>
      </c>
    </row>
    <row r="26" spans="1:15">
      <c r="A26" t="s" s="3">
        <v>295</v>
      </c>
    </row>
    <row r="27" spans="1:15">
      <c r="A27" t="s" s="4">
        <v>476</v>
      </c>
      <c r="N27" t="n" s="5">
        <v>7870</v>
      </c>
    </row>
    <row r="28" spans="1:15">
      <c r="A28" t="s" s="4">
        <v>475</v>
      </c>
      <c r="N28" t="n" s="5">
        <v>29</v>
      </c>
    </row>
    <row r="29" spans="1:15">
      <c r="A29" t="s" s="4">
        <v>477</v>
      </c>
      <c r="N29" t="n" s="7">
        <v>524100</v>
      </c>
    </row>
    <row r="30" spans="1:15">
      <c r="A30" t="s" s="4">
        <v>479</v>
      </c>
    </row>
    <row r="31" spans="1:15">
      <c r="A31" t="s" s="3">
        <v>295</v>
      </c>
    </row>
    <row r="32" spans="1:15">
      <c r="A32" t="s" s="4">
        <v>480</v>
      </c>
      <c r="C32" t="n" s="5">
        <v>7</v>
      </c>
    </row>
    <row r="33" spans="1:15">
      <c r="A33" t="s" s="4">
        <v>470</v>
      </c>
      <c r="C33" t="n" s="7">
        <v>143200</v>
      </c>
    </row>
    <row r="34" spans="1:15">
      <c r="A34" t="s" s="4">
        <v>481</v>
      </c>
      <c r="C34" t="n" s="5">
        <v>22</v>
      </c>
    </row>
    <row r="35" spans="1:15">
      <c r="A35" t="s" s="4">
        <v>1396</v>
      </c>
    </row>
    <row r="36" spans="1:15">
      <c r="A36" t="s" s="3">
        <v>295</v>
      </c>
    </row>
    <row r="37" spans="1:15">
      <c r="A37" t="s" s="4">
        <v>523</v>
      </c>
      <c r="C37" t="n" s="7">
        <v>101000</v>
      </c>
    </row>
    <row r="38" spans="1:15">
      <c r="A38" t="s" s="4">
        <v>869</v>
      </c>
      <c r="C38" t="s" s="4">
        <v>748</v>
      </c>
    </row>
    <row r="39" spans="1:15">
      <c r="A39" t="s" s="4">
        <v>1397</v>
      </c>
      <c r="C39" t="s" s="4">
        <v>1398</v>
      </c>
    </row>
    <row r="40" spans="1:15">
      <c r="A40" t="s" s="4">
        <v>497</v>
      </c>
    </row>
    <row r="41" spans="1:15">
      <c r="A41" t="s" s="3">
        <v>295</v>
      </c>
    </row>
    <row r="42" spans="1:15">
      <c r="A42" t="s" s="4">
        <v>476</v>
      </c>
      <c r="M42" t="n" s="5">
        <v>450</v>
      </c>
    </row>
    <row r="43" spans="1:15">
      <c r="A43" t="s" s="4">
        <v>477</v>
      </c>
      <c r="M43" t="n" s="7">
        <v>291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 and Organization</vt:lpstr>
      <vt:lpstr>Summary of Significant Accounti</vt:lpstr>
      <vt:lpstr>Acquisitions and Divestitures</vt:lpstr>
      <vt:lpstr>Loans</vt:lpstr>
      <vt:lpstr>Investment Securities</vt:lpstr>
      <vt:lpstr>Properties</vt:lpstr>
      <vt:lpstr>Investment in Unconsolidated En</vt:lpstr>
      <vt:lpstr>Goodwill and Intangible Assets</vt:lpstr>
      <vt:lpstr>Secured Financing Agreements</vt:lpstr>
      <vt:lpstr>Convertible Senior Notes</vt:lpstr>
      <vt:lpstr>Loan Securitization_Sale Activi</vt:lpstr>
      <vt:lpstr>Derivatives and Hedging Activit</vt:lpstr>
      <vt:lpstr>Offsetting Assets and Liabiliti</vt:lpstr>
      <vt:lpstr>Variable Interest Entities</vt:lpstr>
      <vt:lpstr>Related-Party Transactions</vt:lpstr>
      <vt:lpstr>Stockholders' Equity</vt:lpstr>
      <vt:lpstr>Earnings per Share</vt:lpstr>
      <vt:lpstr>Accumulated Other Comprehensive</vt:lpstr>
      <vt:lpstr>Fair Value</vt:lpstr>
      <vt:lpstr>Income Taxes</vt:lpstr>
      <vt:lpstr>Commitments and Contingencies</vt:lpstr>
      <vt:lpstr>Segment Data</vt:lpstr>
      <vt:lpstr>Subsequent Events</vt:lpstr>
      <vt:lpstr>Summary of Significant Accoun32</vt:lpstr>
      <vt:lpstr>Acquisitions and Divestitures (</vt:lpstr>
      <vt:lpstr>Loans (Tables)</vt:lpstr>
      <vt:lpstr>Investment Securities (Tables)</vt:lpstr>
      <vt:lpstr>Properties (Tables)</vt:lpstr>
      <vt:lpstr>Investment in Unconsolidated 37</vt:lpstr>
      <vt:lpstr>Goodwill and Intangible Assets </vt:lpstr>
      <vt:lpstr>Secured Financing Agreements (T</vt:lpstr>
      <vt:lpstr>Convertible Senior Notes (Table</vt:lpstr>
      <vt:lpstr>Loan Securitization_Sale Acti41</vt:lpstr>
      <vt:lpstr>Derivatives and Hedging Activ42</vt:lpstr>
      <vt:lpstr>Offsetting Assets and Liabili43</vt:lpstr>
      <vt:lpstr>Stockholders' Equity (Tables)</vt:lpstr>
      <vt:lpstr>Earnings per Share (Tables)</vt:lpstr>
      <vt:lpstr>Accumulated Other Comprehensi46</vt:lpstr>
      <vt:lpstr>Fair Value (Tables)</vt:lpstr>
      <vt:lpstr>Income Taxes (Tables)</vt:lpstr>
      <vt:lpstr>Segment Data (Tables)</vt:lpstr>
      <vt:lpstr>Business and Organization (Deta</vt:lpstr>
      <vt:lpstr>Summary of Significant Accoun51</vt:lpstr>
      <vt:lpstr>Summary of Significant Accoun52</vt:lpstr>
      <vt:lpstr>Acquisitions and Divestitures53</vt:lpstr>
      <vt:lpstr>Acquisitions and Divestitures54</vt:lpstr>
      <vt:lpstr>Loans (Details)</vt:lpstr>
      <vt:lpstr>Loans (Details 2)</vt:lpstr>
      <vt:lpstr>Loans (Details 3)</vt:lpstr>
      <vt:lpstr>Investment Securities (Details)</vt:lpstr>
      <vt:lpstr>Investment Securities (Details </vt:lpstr>
      <vt:lpstr>Investment Securities (Detail60</vt:lpstr>
      <vt:lpstr>Investment Securities (Detail61</vt:lpstr>
      <vt:lpstr>Properties (Details)</vt:lpstr>
      <vt:lpstr>Investment in Unconsolidated 63</vt:lpstr>
      <vt:lpstr>Goodwill and Intangible Asset64</vt:lpstr>
      <vt:lpstr>Goodwill and Intangible Asset65</vt:lpstr>
      <vt:lpstr>Secured Financing Agreements (D</vt:lpstr>
      <vt:lpstr>Convertible Senior Notes (Detai</vt:lpstr>
      <vt:lpstr>Loan Securitization_Sale Acti68</vt:lpstr>
      <vt:lpstr>Derivatives and Hedging Activ69</vt:lpstr>
      <vt:lpstr>Derivatives and Hedging Activ70</vt:lpstr>
      <vt:lpstr>Derivatives and Hedging Activ71</vt:lpstr>
      <vt:lpstr>Offsetting Assets and Liabili72</vt:lpstr>
      <vt:lpstr>Variable Interest Entities (Det</vt:lpstr>
      <vt:lpstr>Related-Party Transactions (Det</vt:lpstr>
      <vt:lpstr>Related-Party Transactions (D75</vt:lpstr>
      <vt:lpstr>Stockholders' Equity (Details)</vt:lpstr>
      <vt:lpstr>Stockholders' Equity (Details 2</vt:lpstr>
      <vt:lpstr>Stockholders' Equity (Details 3</vt:lpstr>
      <vt:lpstr>Earnings per Share (Details)</vt:lpstr>
      <vt:lpstr>Earnings per Share (Details 2)</vt:lpstr>
      <vt:lpstr>Accumulated Other Comprehensi81</vt:lpstr>
      <vt:lpstr>Accumulated Other Comprehensi82</vt:lpstr>
      <vt:lpstr>Fair Value (Details)</vt:lpstr>
      <vt:lpstr>Fair Value (Details 2)</vt:lpstr>
      <vt:lpstr>Fair Value (Details 3)</vt:lpstr>
      <vt:lpstr>Fair Value (Details 4)</vt:lpstr>
      <vt:lpstr>Fair Value (Details 5)</vt:lpstr>
      <vt:lpstr>Income Taxes (Details)</vt:lpstr>
      <vt:lpstr>Income Taxes (Details 2)</vt:lpstr>
      <vt:lpstr>Commitments and Contingencies (</vt:lpstr>
      <vt:lpstr>Segment Data (Details)</vt:lpstr>
      <vt:lpstr>Segment Data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32:10Z</dcterms:created>
  <dcterms:modified xmlns:dcterms="http://purl.org/dc/terms/" xmlns:xsi="http://www.w3.org/2001/XMLSchema-instance" xsi:type="dcterms:W3CDTF">2015-11-05T07:32:10Z</dcterms:modified>
  <dc:title xmlns:dc="http://purl.org/dc/elements/1.1/">Untitled</dc:title>
  <dc:description xmlns:dc="http://purl.org/dc/elements/1.1/"/>
  <dc:subject xmlns:dc="http://purl.org/dc/elements/1.1/"/>
  <cp:keywords/>
  <cp:category/>
</cp:coreProperties>
</file>